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Other Asset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Loans Payable" sheetId="17" state="visible" r:id="rId17"/>
    <sheet xmlns:r="http://schemas.openxmlformats.org/officeDocument/2006/relationships" name="Notes Payable" sheetId="18" state="visible" r:id="rId18"/>
    <sheet xmlns:r="http://schemas.openxmlformats.org/officeDocument/2006/relationships" name="Convertible Not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Defined Contribution P"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Shareholders' Equity" sheetId="25" state="visible" r:id="rId25"/>
    <sheet xmlns:r="http://schemas.openxmlformats.org/officeDocument/2006/relationships" name="Earnings Per Share (&quot;EPS&quot;)" sheetId="26" state="visible" r:id="rId26"/>
    <sheet xmlns:r="http://schemas.openxmlformats.org/officeDocument/2006/relationships" name="Share-Based Awards Plan"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Fair Value Measurements" sheetId="30" state="visible" r:id="rId30"/>
    <sheet xmlns:r="http://schemas.openxmlformats.org/officeDocument/2006/relationships" name="Subsequent Events" sheetId="31" state="visible" r:id="rId31"/>
    <sheet xmlns:r="http://schemas.openxmlformats.org/officeDocument/2006/relationships" name="Significant Accounting Policies" sheetId="32" state="visible" r:id="rId32"/>
    <sheet xmlns:r="http://schemas.openxmlformats.org/officeDocument/2006/relationships" name="Organization, Consolidation a_2"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Investments (Tables)" sheetId="36" state="visible" r:id="rId36"/>
    <sheet xmlns:r="http://schemas.openxmlformats.org/officeDocument/2006/relationships" name="Accounts Receivable (Tables)" sheetId="37" state="visible" r:id="rId37"/>
    <sheet xmlns:r="http://schemas.openxmlformats.org/officeDocument/2006/relationships" name="Other Assets (Tables)" sheetId="38" state="visible" r:id="rId38"/>
    <sheet xmlns:r="http://schemas.openxmlformats.org/officeDocument/2006/relationships" name="Fixed Assets (Tables)" sheetId="39" state="visible" r:id="rId39"/>
    <sheet xmlns:r="http://schemas.openxmlformats.org/officeDocument/2006/relationships" name="Goodwill and Intangible Assets " sheetId="40" state="visible" r:id="rId40"/>
    <sheet xmlns:r="http://schemas.openxmlformats.org/officeDocument/2006/relationships" name="Accounts Payable and Accrued _2" sheetId="41" state="visible" r:id="rId41"/>
    <sheet xmlns:r="http://schemas.openxmlformats.org/officeDocument/2006/relationships" name="Notes Payable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Redeemable Noncontrolling Int_2" sheetId="46" state="visible" r:id="rId46"/>
    <sheet xmlns:r="http://schemas.openxmlformats.org/officeDocument/2006/relationships" name="Shareholders' Equity (Tables)" sheetId="47" state="visible" r:id="rId47"/>
    <sheet xmlns:r="http://schemas.openxmlformats.org/officeDocument/2006/relationships" name="Earnings Per Share (&quot;EPS&quot;) (Tab" sheetId="48" state="visible" r:id="rId48"/>
    <sheet xmlns:r="http://schemas.openxmlformats.org/officeDocument/2006/relationships" name="Share-Based Awards Plan (Tables"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Fair Value Measurements (Tables" sheetId="52" state="visible" r:id="rId52"/>
    <sheet xmlns:r="http://schemas.openxmlformats.org/officeDocument/2006/relationships" name="Organization, Consolidation a_3" sheetId="53" state="visible" r:id="rId53"/>
    <sheet xmlns:r="http://schemas.openxmlformats.org/officeDocument/2006/relationships" name="Financial Statement Balances an" sheetId="54" state="visible" r:id="rId54"/>
    <sheet xmlns:r="http://schemas.openxmlformats.org/officeDocument/2006/relationships" name="Summary of Significant Accoun_3" sheetId="55" state="visible" r:id="rId55"/>
    <sheet xmlns:r="http://schemas.openxmlformats.org/officeDocument/2006/relationships" name="Estimated Useful Lives of Fixed" sheetId="56" state="visible" r:id="rId56"/>
    <sheet xmlns:r="http://schemas.openxmlformats.org/officeDocument/2006/relationships" name="Weighted Average Useful Lives f" sheetId="57" state="visible" r:id="rId57"/>
    <sheet xmlns:r="http://schemas.openxmlformats.org/officeDocument/2006/relationships" name="Summary of Revenues Disaggregat" sheetId="58" state="visible" r:id="rId58"/>
    <sheet xmlns:r="http://schemas.openxmlformats.org/officeDocument/2006/relationships" name="Summary of Estimated Fair Value" sheetId="59" state="visible" r:id="rId59"/>
    <sheet xmlns:r="http://schemas.openxmlformats.org/officeDocument/2006/relationships" name="Business Combinations - Additio" sheetId="60" state="visible" r:id="rId60"/>
    <sheet xmlns:r="http://schemas.openxmlformats.org/officeDocument/2006/relationships" name="Investments - Short-term Invest" sheetId="61" state="visible" r:id="rId61"/>
    <sheet xmlns:r="http://schemas.openxmlformats.org/officeDocument/2006/relationships" name="Investments - Long-term Investm" sheetId="62" state="visible" r:id="rId62"/>
    <sheet xmlns:r="http://schemas.openxmlformats.org/officeDocument/2006/relationships" name="Investment - Schedule of Invest" sheetId="63" state="visible" r:id="rId63"/>
    <sheet xmlns:r="http://schemas.openxmlformats.org/officeDocument/2006/relationships" name="Schedule of Unrealized and Real" sheetId="64" state="visible" r:id="rId64"/>
    <sheet xmlns:r="http://schemas.openxmlformats.org/officeDocument/2006/relationships" name="Schedule of Unrealized and Re_2" sheetId="65" state="visible" r:id="rId65"/>
    <sheet xmlns:r="http://schemas.openxmlformats.org/officeDocument/2006/relationships" name="Summarized Financial Informatio" sheetId="66" state="visible" r:id="rId66"/>
    <sheet xmlns:r="http://schemas.openxmlformats.org/officeDocument/2006/relationships" name="Summary Of Estimated Fair Val_2" sheetId="67" state="visible" r:id="rId67"/>
    <sheet xmlns:r="http://schemas.openxmlformats.org/officeDocument/2006/relationships" name="Accounts Receivable (Detail)" sheetId="68" state="visible" r:id="rId68"/>
    <sheet xmlns:r="http://schemas.openxmlformats.org/officeDocument/2006/relationships" name="Movement in Allowance for Doubt" sheetId="69" state="visible" r:id="rId69"/>
    <sheet xmlns:r="http://schemas.openxmlformats.org/officeDocument/2006/relationships" name="Other Assets (Detail)" sheetId="70" state="visible" r:id="rId70"/>
    <sheet xmlns:r="http://schemas.openxmlformats.org/officeDocument/2006/relationships" name="Fixed Assets (Detail)" sheetId="71" state="visible" r:id="rId71"/>
    <sheet xmlns:r="http://schemas.openxmlformats.org/officeDocument/2006/relationships" name="Fixed Assets - Additional Infor" sheetId="72" state="visible" r:id="rId72"/>
    <sheet xmlns:r="http://schemas.openxmlformats.org/officeDocument/2006/relationships" name="Goodwill and Intangible Asset_2" sheetId="73" state="visible" r:id="rId73"/>
    <sheet xmlns:r="http://schemas.openxmlformats.org/officeDocument/2006/relationships" name="Changes in the Carrying Amount " sheetId="74" state="visible" r:id="rId74"/>
    <sheet xmlns:r="http://schemas.openxmlformats.org/officeDocument/2006/relationships" name="Finite-Lived Intangible Assets " sheetId="75" state="visible" r:id="rId75"/>
    <sheet xmlns:r="http://schemas.openxmlformats.org/officeDocument/2006/relationships" name="Estimated Amortization Expense " sheetId="76" state="visible" r:id="rId76"/>
    <sheet xmlns:r="http://schemas.openxmlformats.org/officeDocument/2006/relationships" name="Accounts Payable and Accrued _3" sheetId="77" state="visible" r:id="rId77"/>
    <sheet xmlns:r="http://schemas.openxmlformats.org/officeDocument/2006/relationships" name="Loans Payable - Additional Info" sheetId="78" state="visible" r:id="rId78"/>
    <sheet xmlns:r="http://schemas.openxmlformats.org/officeDocument/2006/relationships" name="Notes Payable - Summary of Comp" sheetId="79" state="visible" r:id="rId79"/>
    <sheet xmlns:r="http://schemas.openxmlformats.org/officeDocument/2006/relationships" name="Notes Payable - Additional Info" sheetId="80" state="visible" r:id="rId80"/>
    <sheet xmlns:r="http://schemas.openxmlformats.org/officeDocument/2006/relationships" name="Principal Amount and Unamortize" sheetId="81" state="visible" r:id="rId81"/>
    <sheet xmlns:r="http://schemas.openxmlformats.org/officeDocument/2006/relationships" name="Repayment of Principal Amount o" sheetId="82" state="visible" r:id="rId82"/>
    <sheet xmlns:r="http://schemas.openxmlformats.org/officeDocument/2006/relationships" name="Convertible Notes - Additional " sheetId="83" state="visible" r:id="rId83"/>
    <sheet xmlns:r="http://schemas.openxmlformats.org/officeDocument/2006/relationships" name="Leases -Summary of Supplemental" sheetId="84" state="visible" r:id="rId84"/>
    <sheet xmlns:r="http://schemas.openxmlformats.org/officeDocument/2006/relationships" name="Leases -Summary of Future lease" sheetId="85" state="visible" r:id="rId85"/>
    <sheet xmlns:r="http://schemas.openxmlformats.org/officeDocument/2006/relationships" name="Leases - Additional Information" sheetId="86" state="visible" r:id="rId86"/>
    <sheet xmlns:r="http://schemas.openxmlformats.org/officeDocument/2006/relationships" name="Income Taxes - Additional Infor" sheetId="87" state="visible" r:id="rId87"/>
    <sheet xmlns:r="http://schemas.openxmlformats.org/officeDocument/2006/relationships" name="Income Before Income Taxes (Det" sheetId="88" state="visible" r:id="rId88"/>
    <sheet xmlns:r="http://schemas.openxmlformats.org/officeDocument/2006/relationships" name="Components of Income Tax (Detai" sheetId="89" state="visible" r:id="rId89"/>
    <sheet xmlns:r="http://schemas.openxmlformats.org/officeDocument/2006/relationships" name="Reconciliation of Effective Inc" sheetId="90" state="visible" r:id="rId90"/>
    <sheet xmlns:r="http://schemas.openxmlformats.org/officeDocument/2006/relationships" name="Tax Effects of Temporary Differ" sheetId="91" state="visible" r:id="rId91"/>
    <sheet xmlns:r="http://schemas.openxmlformats.org/officeDocument/2006/relationships" name="Employee Defined Combination Pl" sheetId="92" state="visible" r:id="rId92"/>
    <sheet xmlns:r="http://schemas.openxmlformats.org/officeDocument/2006/relationships" name="Commitment and Contingencies - " sheetId="93" state="visible" r:id="rId93"/>
    <sheet xmlns:r="http://schemas.openxmlformats.org/officeDocument/2006/relationships" name="Future Minimum Payments Under N" sheetId="94" state="visible" r:id="rId94"/>
    <sheet xmlns:r="http://schemas.openxmlformats.org/officeDocument/2006/relationships" name="Future Minimum Lease Payments F" sheetId="95" state="visible" r:id="rId95"/>
    <sheet xmlns:r="http://schemas.openxmlformats.org/officeDocument/2006/relationships" name="Summary of Redeemable Noncontro" sheetId="96" state="visible" r:id="rId96"/>
    <sheet xmlns:r="http://schemas.openxmlformats.org/officeDocument/2006/relationships" name="Redeemable Noncontrolling Int_3" sheetId="97" state="visible" r:id="rId97"/>
    <sheet xmlns:r="http://schemas.openxmlformats.org/officeDocument/2006/relationships" name="Shareholder's Equity - Addition" sheetId="98" state="visible" r:id="rId98"/>
    <sheet xmlns:r="http://schemas.openxmlformats.org/officeDocument/2006/relationships" name="Shareholders' Equity (Detail)" sheetId="99" state="visible" r:id="rId99"/>
    <sheet xmlns:r="http://schemas.openxmlformats.org/officeDocument/2006/relationships" name="Changes in Accumulated Other Co" sheetId="100" state="visible" r:id="rId100"/>
    <sheet xmlns:r="http://schemas.openxmlformats.org/officeDocument/2006/relationships" name="Tax Benefit (expense) Allocated" sheetId="101" state="visible" r:id="rId101"/>
    <sheet xmlns:r="http://schemas.openxmlformats.org/officeDocument/2006/relationships" name="Reconciliation of Net Income to" sheetId="102" state="visible" r:id="rId102"/>
    <sheet xmlns:r="http://schemas.openxmlformats.org/officeDocument/2006/relationships" name="Computation of Basic and Dilute" sheetId="103" state="visible" r:id="rId103"/>
    <sheet xmlns:r="http://schemas.openxmlformats.org/officeDocument/2006/relationships" name="Share-Based Awards Plan - Addit" sheetId="104" state="visible" r:id="rId104"/>
    <sheet xmlns:r="http://schemas.openxmlformats.org/officeDocument/2006/relationships" name="Option Activity Baidu. Inc (Det" sheetId="105" state="visible" r:id="rId105"/>
    <sheet xmlns:r="http://schemas.openxmlformats.org/officeDocument/2006/relationships" name="Assumptions Used to Estimate Fa" sheetId="106" state="visible" r:id="rId106"/>
    <sheet xmlns:r="http://schemas.openxmlformats.org/officeDocument/2006/relationships" name="Restricted Shares Activity (Det" sheetId="107" state="visible" r:id="rId107"/>
    <sheet xmlns:r="http://schemas.openxmlformats.org/officeDocument/2006/relationships" name="Share-Based Awards Plan - Optio" sheetId="108" state="visible" r:id="rId108"/>
    <sheet xmlns:r="http://schemas.openxmlformats.org/officeDocument/2006/relationships" name="Total Share-Based Compensation " sheetId="109" state="visible" r:id="rId109"/>
    <sheet xmlns:r="http://schemas.openxmlformats.org/officeDocument/2006/relationships" name="Related Party Transactions - Ad" sheetId="110" state="visible" r:id="rId110"/>
    <sheet xmlns:r="http://schemas.openxmlformats.org/officeDocument/2006/relationships" name="Related Party Transactions (Det" sheetId="111" state="visible" r:id="rId111"/>
    <sheet xmlns:r="http://schemas.openxmlformats.org/officeDocument/2006/relationships" name="Related Party Transactions (Par" sheetId="112" state="visible" r:id="rId112"/>
    <sheet xmlns:r="http://schemas.openxmlformats.org/officeDocument/2006/relationships" name="Segment Reporting - Additional " sheetId="113" state="visible" r:id="rId113"/>
    <sheet xmlns:r="http://schemas.openxmlformats.org/officeDocument/2006/relationships" name="Summary of Group's Operating Se" sheetId="114" state="visible" r:id="rId114"/>
    <sheet xmlns:r="http://schemas.openxmlformats.org/officeDocument/2006/relationships" name="Fair Value Disclosure and Measu" sheetId="115" state="visible" r:id="rId115"/>
    <sheet xmlns:r="http://schemas.openxmlformats.org/officeDocument/2006/relationships" name="Fair Value Measurements - Sched" sheetId="116" state="visible" r:id="rId116"/>
    <sheet xmlns:r="http://schemas.openxmlformats.org/officeDocument/2006/relationships" name="Fair Value Measurements - Sch_2" sheetId="117" state="visible" r:id="rId117"/>
    <sheet xmlns:r="http://schemas.openxmlformats.org/officeDocument/2006/relationships" name="Fair Value Measurements - Summa" sheetId="118" state="visible" r:id="rId118"/>
  </sheets>
  <definedNames/>
  <calcPr calcId="124519" fullCalcOnLoad="1"/>
</workbook>
</file>

<file path=xl/sharedStrings.xml><?xml version="1.0" encoding="utf-8"?>
<sst xmlns="http://schemas.openxmlformats.org/spreadsheetml/2006/main" uniqueCount="1444">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Baidu, Inc.</t>
  </si>
  <si>
    <t>Entity Central Index Key</t>
  </si>
  <si>
    <t>0001329099</t>
  </si>
  <si>
    <t>Current Fiscal Year End Date</t>
  </si>
  <si>
    <t>--12-31</t>
  </si>
  <si>
    <t>Entity Well-known Seasoned Issuer</t>
  </si>
  <si>
    <t>Yes</t>
  </si>
  <si>
    <t>Entity Filer Category</t>
  </si>
  <si>
    <t>Large Accelerated Filer</t>
  </si>
  <si>
    <t>Entity Emerging Growth Company</t>
  </si>
  <si>
    <t>Entity Shell Company</t>
  </si>
  <si>
    <t>Document Transition Report</t>
  </si>
  <si>
    <t>Document Annual Report</t>
  </si>
  <si>
    <t>true</t>
  </si>
  <si>
    <t>Document Shell Company Report</t>
  </si>
  <si>
    <t>Entity Current Reporting Status</t>
  </si>
  <si>
    <t>Entity Voluntary Filers</t>
  </si>
  <si>
    <t>No</t>
  </si>
  <si>
    <t>Entity Interactive Data Current</t>
  </si>
  <si>
    <t>Entity File Number</t>
  </si>
  <si>
    <t>000-51469</t>
  </si>
  <si>
    <t>Entity Incorporation, State or Country Code</t>
  </si>
  <si>
    <t>E9</t>
  </si>
  <si>
    <t>Entity Address, Address Line One</t>
  </si>
  <si>
    <t>Baidu CampusNo. 10 Shangdi 10th Street</t>
  </si>
  <si>
    <t>Entity Address, City or Town</t>
  </si>
  <si>
    <t>Haidian District</t>
  </si>
  <si>
    <t>Entity Address, Postal Zip Code</t>
  </si>
  <si>
    <t>100085</t>
  </si>
  <si>
    <t>Entity Address, Country</t>
  </si>
  <si>
    <t>CN</t>
  </si>
  <si>
    <t>Document Registration Statement</t>
  </si>
  <si>
    <t>Document Accounting Standard</t>
  </si>
  <si>
    <t>U.S. GAAP</t>
  </si>
  <si>
    <t>Business Contact [Member]</t>
  </si>
  <si>
    <t>Baidu Campus No. 10 Shangdi 10th Street</t>
  </si>
  <si>
    <t>Local Phone Number</t>
  </si>
  <si>
    <t>5992-8888</t>
  </si>
  <si>
    <t>City Area Code</t>
  </si>
  <si>
    <t>86 10</t>
  </si>
  <si>
    <t>Contact Personnel Name</t>
  </si>
  <si>
    <t>Herman Yu, Chief Financial Officer</t>
  </si>
  <si>
    <t>Contact Personnel Fax Number</t>
  </si>
  <si>
    <t>(86 10) 5992-0000</t>
  </si>
  <si>
    <t>Contact Personnel Email Address</t>
  </si>
  <si>
    <t>ir@baidu.com</t>
  </si>
  <si>
    <t>Class A Ordinary Shares</t>
  </si>
  <si>
    <t>No Trading Symbol Flag</t>
  </si>
  <si>
    <t>Entity Common Stock, Shares Outstanding</t>
  </si>
  <si>
    <t>Security Exchange Name</t>
  </si>
  <si>
    <t>NASDAQ</t>
  </si>
  <si>
    <t>Title of 12(g) Security</t>
  </si>
  <si>
    <t>Class A ordinary shares, par value US$0.00005 per share</t>
  </si>
  <si>
    <t>Class B Ordinary Shares</t>
  </si>
  <si>
    <t>American Depositary Shares [Member]</t>
  </si>
  <si>
    <t>Trading Symbol</t>
  </si>
  <si>
    <t>BIDU</t>
  </si>
  <si>
    <t>American depositary shares</t>
  </si>
  <si>
    <t>Consolidated Balance Sheets ¥ in Millions, $ in Millions</t>
  </si>
  <si>
    <t>Dec. 31, 2019CNY (¥)</t>
  </si>
  <si>
    <t>Dec. 31, 2019USD ($)</t>
  </si>
  <si>
    <t>Dec. 31, 2018CNY (¥)</t>
  </si>
  <si>
    <t>Current assets:</t>
  </si>
  <si>
    <t>Cash and cash equivalents</t>
  </si>
  <si>
    <t>Restricted cash</t>
  </si>
  <si>
    <t>Short-term investments</t>
  </si>
  <si>
    <t>Accounts receivable, net of allowance of RMB599 and RMB928 (US$133) for 2018 and 2019, respectively</t>
  </si>
  <si>
    <t>Amounts due from related parties</t>
  </si>
  <si>
    <t>Other current assets, net</t>
  </si>
  <si>
    <t>Total current assets</t>
  </si>
  <si>
    <t>Non-current assets:</t>
  </si>
  <si>
    <t>Fixed assets, net</t>
  </si>
  <si>
    <t>Intangible assets, net</t>
  </si>
  <si>
    <t>Goodwill</t>
  </si>
  <si>
    <t>Long-term investments, net</t>
  </si>
  <si>
    <t>Deferred tax assets, net</t>
  </si>
  <si>
    <t>Operating lease right-of-use assets</t>
  </si>
  <si>
    <t>Other non-current assets</t>
  </si>
  <si>
    <t>Total non-current assets</t>
  </si>
  <si>
    <t>Total assets</t>
  </si>
  <si>
    <t>Current liabilities (including amounts of the consolidated VIEs without recourse to the primary beneficiaries of RMB18,812 and RMB24,692 (US$3,547) as of December 31, 2018 and 2019, respectively):</t>
  </si>
  <si>
    <t>Short-term loans</t>
  </si>
  <si>
    <t>Accounts payable and accrued liabilities</t>
  </si>
  <si>
    <t>Customer deposits and deferred revenue</t>
  </si>
  <si>
    <t>Deferred income</t>
  </si>
  <si>
    <t>Long-term loans, current portion</t>
  </si>
  <si>
    <t>Notes payable, current portion</t>
  </si>
  <si>
    <t>Amounts due to related parties</t>
  </si>
  <si>
    <t>Operating lease liabilities</t>
  </si>
  <si>
    <t>Total current liabilities</t>
  </si>
  <si>
    <t>Non-current liabilities (including amounts of the consolidated VIEs without recourse to the primary beneficiaries of RMB2,417 and RMB6,295 (US$904) as of December 31, 2018 and 2019, respectively):</t>
  </si>
  <si>
    <t>Deferred revenue</t>
  </si>
  <si>
    <t>Long-term loans</t>
  </si>
  <si>
    <t>Notes payable</t>
  </si>
  <si>
    <t>Convertible senior notes</t>
  </si>
  <si>
    <t>Deferred tax liabilities</t>
  </si>
  <si>
    <t>Other non-current liabilities</t>
  </si>
  <si>
    <t>Total non-current liabilities</t>
  </si>
  <si>
    <t>Total liabilities</t>
  </si>
  <si>
    <t>Commitments and contingencies</t>
  </si>
  <si>
    <t xml:space="preserve"> </t>
  </si>
  <si>
    <t>Redeemable noncontrolling interests</t>
  </si>
  <si>
    <t>Equity</t>
  </si>
  <si>
    <t>Additional paid-in capital</t>
  </si>
  <si>
    <t>Retained earnings</t>
  </si>
  <si>
    <t>Accumulated other comprehensive income (loss)</t>
  </si>
  <si>
    <t>Total Baidu, Inc. shareholders' equity</t>
  </si>
  <si>
    <t>Noncontrolling interests</t>
  </si>
  <si>
    <t>Total equity</t>
  </si>
  <si>
    <t>Total liabilities, redeemable noncontrolling interests and equity</t>
  </si>
  <si>
    <t>Ordinary shares, value</t>
  </si>
  <si>
    <t>Consolidated Balance Sheets (Parenthetical) ¥ in Millions, $ in Millions</t>
  </si>
  <si>
    <t>Dec. 31, 2019CNY (¥)shares</t>
  </si>
  <si>
    <t>Dec. 31, 2019USD ($)$ / sharesshares</t>
  </si>
  <si>
    <t>Dec. 31, 2018CNY (¥)shares</t>
  </si>
  <si>
    <t>Dec. 31, 2018USD ($)$ / sharesshares</t>
  </si>
  <si>
    <t>Allowance for doubtful accounts receivable</t>
  </si>
  <si>
    <t>Common stock, par value per share | $ / shares</t>
  </si>
  <si>
    <t>Common stock, shares authorized</t>
  </si>
  <si>
    <t>Variable Interest Entity, Primary Beneficiary</t>
  </si>
  <si>
    <t>Common stock, shares issued</t>
  </si>
  <si>
    <t>Common stock, shares outstanding</t>
  </si>
  <si>
    <t>Consolidated Statements Of Comprehensive Income (Loss) ¥ in Millions, $ in Millions</t>
  </si>
  <si>
    <t>Dec. 31, 2019CNY (¥)¥ / sharesshares</t>
  </si>
  <si>
    <t>Dec. 31, 2018CNY (¥)¥ / sharesshares</t>
  </si>
  <si>
    <t>Dec. 31, 2017CNY (¥)¥ / sharesshares</t>
  </si>
  <si>
    <t>Revenues:</t>
  </si>
  <si>
    <t>Total revenues</t>
  </si>
  <si>
    <t>Total revenues | ¥</t>
  </si>
  <si>
    <t>Operating costs and expenses:</t>
  </si>
  <si>
    <t>Cost of revenues</t>
  </si>
  <si>
    <t>Selling, general and administrative</t>
  </si>
  <si>
    <t>Research and development</t>
  </si>
  <si>
    <t>Total operating costs and expenses</t>
  </si>
  <si>
    <t>Operating profit</t>
  </si>
  <si>
    <t>Other income:</t>
  </si>
  <si>
    <t>Interest income</t>
  </si>
  <si>
    <t>Interest expense</t>
  </si>
  <si>
    <t>Foreign exchange gain (loss), net</t>
  </si>
  <si>
    <t>Loss from equity method investments</t>
  </si>
  <si>
    <t>Others, net</t>
  </si>
  <si>
    <t>Total other income(loss), net</t>
  </si>
  <si>
    <t>Income (loss) before income taxes</t>
  </si>
  <si>
    <t>Income taxes</t>
  </si>
  <si>
    <t>Net income (loss)</t>
  </si>
  <si>
    <t>Less: net income (loss) attributable to noncontrolling interests</t>
  </si>
  <si>
    <t>Net income attributable to Baidu, Inc.</t>
  </si>
  <si>
    <t>Other comprehensive income (loss):</t>
  </si>
  <si>
    <t>Foreign currency translation adjustments</t>
  </si>
  <si>
    <t>Unrealized gains (losses) on available-for-sale investments, net of reclassification</t>
  </si>
  <si>
    <t>Other comprehensive income (loss), net of tax</t>
  </si>
  <si>
    <t>Comprehensive income (loss)</t>
  </si>
  <si>
    <t>Less: comprehensive income (loss) attributable to noncontrolling interests and redeemable noncontrolling interests</t>
  </si>
  <si>
    <t>Comprehensive income attributable to Baidu, Inc.</t>
  </si>
  <si>
    <t>Common Class A and Class B</t>
  </si>
  <si>
    <t>Earnings per shares:</t>
  </si>
  <si>
    <t>Basic | (per share)</t>
  </si>
  <si>
    <t>Diluted | (per share)</t>
  </si>
  <si>
    <t>Weighted average number of Class A and Class B ordinary shares outstanding:</t>
  </si>
  <si>
    <t>Basic</t>
  </si>
  <si>
    <t>Diluted</t>
  </si>
  <si>
    <t>Class A Ordinary Shares | American Depositary Shares</t>
  </si>
  <si>
    <t>Online Marketing Services</t>
  </si>
  <si>
    <t>Others</t>
  </si>
  <si>
    <t>Consolidated Statements Of Comprehensive Income (Parenthetical)</t>
  </si>
  <si>
    <t>Dec. 31, 2019</t>
  </si>
  <si>
    <t>Dec. 31, 2018</t>
  </si>
  <si>
    <t>Dec. 31, 2017</t>
  </si>
  <si>
    <t>Number of American depositary shares (ADSs) representing one Class A ordinary share</t>
  </si>
  <si>
    <t>Consolidated Statements of Cash Flows ¥ in Millions, $ in Millions</t>
  </si>
  <si>
    <t>Dec. 31, 2017CNY (¥)</t>
  </si>
  <si>
    <t>Cash flows from operating activities:</t>
  </si>
  <si>
    <t>Adjustments to reconcile net income to net cash generated from operating activities:</t>
  </si>
  <si>
    <t>Depreciation of fixed assets and computer parts</t>
  </si>
  <si>
    <t>Amortization of intangible assets</t>
  </si>
  <si>
    <t>Deferred income tax, net</t>
  </si>
  <si>
    <t>Share-based compensation</t>
  </si>
  <si>
    <t>Provision for doubtful accounts</t>
  </si>
  <si>
    <t>Investment and interest income</t>
  </si>
  <si>
    <t>Amortization and impairment of produced content</t>
  </si>
  <si>
    <t>Impairment of other assets</t>
  </si>
  <si>
    <t>(Gain) loss on disposal of subsidiaries</t>
  </si>
  <si>
    <t>Barter transaction revenue</t>
  </si>
  <si>
    <t>Other non-cash expenses</t>
  </si>
  <si>
    <t>Other</t>
  </si>
  <si>
    <t>Changes in operating assets and liabilities, net of effects of acquisitions and disposals:</t>
  </si>
  <si>
    <t>Accounts receivable</t>
  </si>
  <si>
    <t>Other assets</t>
  </si>
  <si>
    <t>Net cash provided by operating activities</t>
  </si>
  <si>
    <t>Cash flows from investing activities:</t>
  </si>
  <si>
    <t>Acquisition of fixed assets</t>
  </si>
  <si>
    <t>Acquisition of businesses, net of cash acquired</t>
  </si>
  <si>
    <t>Acquisition of licensed copyrights</t>
  </si>
  <si>
    <t>Acquisition of intangible assets excluding licensed copyrights</t>
  </si>
  <si>
    <t>Purchases of held-to-maturity investments</t>
  </si>
  <si>
    <t>Maturities of held-to-maturity investments</t>
  </si>
  <si>
    <t>Purchases of available-for-sale debt investments</t>
  </si>
  <si>
    <t>Sales and maturities of available-for-sale debt investments</t>
  </si>
  <si>
    <t>Purchases of other long-term investments</t>
  </si>
  <si>
    <t>Proceeds from disposal of long-term investments</t>
  </si>
  <si>
    <t>Disposal of subsidiaries' shares</t>
  </si>
  <si>
    <t>Loans provided to related parties</t>
  </si>
  <si>
    <t>Repayment of loans provided to related parties</t>
  </si>
  <si>
    <t>Micro loan origination and disbursement</t>
  </si>
  <si>
    <t>Principal payments received on micro loans</t>
  </si>
  <si>
    <t>Purchases of other invested securities</t>
  </si>
  <si>
    <t>Sales and maturities of other invested securities</t>
  </si>
  <si>
    <t>Other investing activities</t>
  </si>
  <si>
    <t>Net cash used in investing activities</t>
  </si>
  <si>
    <t>Cash flows from financing activities:</t>
  </si>
  <si>
    <t>Proceeds from short-term loans</t>
  </si>
  <si>
    <t>Repayments of short-term loans</t>
  </si>
  <si>
    <t>Proceeds from long-term loans</t>
  </si>
  <si>
    <t>Repayments of long-term loans</t>
  </si>
  <si>
    <t>Loans borrowed from related parties</t>
  </si>
  <si>
    <t>Proceeds from issuance of long-term notes, net of issuance costs</t>
  </si>
  <si>
    <t>Repayment of long-term notes</t>
  </si>
  <si>
    <t>Proceeds from issuance of convertible notes, net of issuance costs</t>
  </si>
  <si>
    <t>Purchase of capped calls</t>
  </si>
  <si>
    <t>Proceeds from issuance of subsidiaries' shares</t>
  </si>
  <si>
    <t>Repurchase of ordinary shares</t>
  </si>
  <si>
    <t>Proceeds from exercise of share options</t>
  </si>
  <si>
    <t>Proceeds from third-party investors for sale of financial products</t>
  </si>
  <si>
    <t>Repayment to third-party investors for sale of financial products</t>
  </si>
  <si>
    <t>Proceeds from secured borrowings from third-party financial institutions</t>
  </si>
  <si>
    <t>Repayment of secured borrowings from third-party financial institutions</t>
  </si>
  <si>
    <t>Other financing activities</t>
  </si>
  <si>
    <t>Net cash provided by (used in) financing activities</t>
  </si>
  <si>
    <t>Effect of exchange rate changes on cash, cash equivalents and restricted cash</t>
  </si>
  <si>
    <t>Net increase in cash, cash equivalents and restricted cash</t>
  </si>
  <si>
    <t>Cash, cash equivalents and restricted cash at beginning of the year</t>
  </si>
  <si>
    <t>Cash, cash equivalents and restricted cash at end of the year</t>
  </si>
  <si>
    <t>Supplemental disclosures:</t>
  </si>
  <si>
    <t>Interest paid</t>
  </si>
  <si>
    <t>Income taxes paid</t>
  </si>
  <si>
    <t>Non-cash investing and financing activities:</t>
  </si>
  <si>
    <t>Acquisition of fixed assets included in accounts payable and accrued liabilities</t>
  </si>
  <si>
    <t>Acquisition of licensed copyrights included in accounts payable and accrued liabilities</t>
  </si>
  <si>
    <t>Acquisition of licensed copyrights from nonmonetary content exchanges</t>
  </si>
  <si>
    <t>Non-cash acquisitions of investments</t>
  </si>
  <si>
    <t>Consolidated Statements Of Shareholders' Equity ¥ in Millions, $ in Millions</t>
  </si>
  <si>
    <t>CNY (¥)</t>
  </si>
  <si>
    <t>USD ($)</t>
  </si>
  <si>
    <t>Ordinary SharesCNY (¥)shares</t>
  </si>
  <si>
    <t>Ordinary SharesUSD ($)shares</t>
  </si>
  <si>
    <t>Additional Paid-in CapitalCNY (¥)</t>
  </si>
  <si>
    <t>Additional Paid-in CapitalUSD ($)</t>
  </si>
  <si>
    <t>Retained EarningsCNY (¥)</t>
  </si>
  <si>
    <t>Retained EarningsUSD ($)</t>
  </si>
  <si>
    <t>Accumulated Other Comprehensive Income (Loss)CNY (¥)</t>
  </si>
  <si>
    <t>Accumulated Other Comprehensive Income (Loss)USD ($)</t>
  </si>
  <si>
    <t>Noncontrolling interestsCNY (¥)</t>
  </si>
  <si>
    <t>Noncontrolling interestsUSD ($)</t>
  </si>
  <si>
    <t>Balances (in shares) at Dec. 31, 2016 | shares</t>
  </si>
  <si>
    <t>Balances at Dec. 31, 2016</t>
  </si>
  <si>
    <t>Net income</t>
  </si>
  <si>
    <t>Other comprehensive income</t>
  </si>
  <si>
    <t>Issuance of shares by the Company's subsidiaries to noncontrolling interest</t>
  </si>
  <si>
    <t>Acquisition of non-controlling interests in a subsidiary</t>
  </si>
  <si>
    <t>Exercise of share-based awards (in shares) | shares</t>
  </si>
  <si>
    <t>Exercise of share-based awards</t>
  </si>
  <si>
    <t>Accretion of redeemable noncontrolling interests</t>
  </si>
  <si>
    <t>Repurchase and retirement of ordinary shares</t>
  </si>
  <si>
    <t>Repurchase and retirement of ordinary shares (in shares) | shares</t>
  </si>
  <si>
    <t>Balances (in shares) at Dec. 31, 2017 | shares</t>
  </si>
  <si>
    <t>Balances at Dec. 31, 2017</t>
  </si>
  <si>
    <t>Business combinations</t>
  </si>
  <si>
    <t>Conversion of iQIYI preferred shares recognized as redeemable noncontrolling interests to ordinary shares</t>
  </si>
  <si>
    <t>Equity component of convertible senior notes, net of issuance costs</t>
  </si>
  <si>
    <t>Purchase of capped call</t>
  </si>
  <si>
    <t>Balances (in shares) at Dec. 31, 2018 | shares</t>
  </si>
  <si>
    <t>Balances at Dec. 31, 2018</t>
  </si>
  <si>
    <t>Cumulative effect of accounting change</t>
  </si>
  <si>
    <t>[1]</t>
  </si>
  <si>
    <t>Dividends paid and payable by the Company's subsidiaries</t>
  </si>
  <si>
    <t>Balances (in shares) at Dec. 31, 2019 | shares</t>
  </si>
  <si>
    <t>Balances at Dec. 31, 2019</t>
  </si>
  <si>
    <t>Adjustment of net unrealized gains related to available-for-sale equity investments from accumulated other comprehensive income to opening retained earnings as a result of the adoption of ASC 321 on January 1, 2018.</t>
  </si>
  <si>
    <t>Organization, Consolidation and Presentation Of Financial Statements</t>
  </si>
  <si>
    <t>Organization, Consolidation and Presentation of Financial Statements [Abstract]</t>
  </si>
  <si>
    <t>1. ORGANIZATION, CONSOLIDATION AND PRESENTATION OF FINANCIAL STATEMENTS Baidu, Inc. (“Baidu” or the “Company”) was incorporated under the laws of the Cayman Islands on January 18, 2000. The Company, its subsidiaries, VIEs and subsidiaries of the VIEs are hereinafter collectively referred to as the “Group.” As of December 31, 2019, the Company has subsidiaries incorporated in countries and jurisdictions including the People’s Republic of China (“PRC”), Hong Kong, Japan, Cayman Islands and British Virgin Islands (“BVI”). As of December 31, 2019, the Company also effectively controls a number of variable interest entities (“VIEs”) through the Primary Beneficiaries, as defined below. The VIEs include:
• Beijing Baidu Netcom Science Technology Co., Ltd. (“Baidu Netcom”), controlled by the Company;
• Beijing Perusal Technology Co., Ltd. (“Beijing Perusal”), controlled by the Company;
• Beijing iQIYI Science &amp; Technology Co., Ltd. (“Beijing iQIYI”), and other VIEs controlled by iQIYI, Inc. (“iQIYI VIEs”); and
• Other VIEs controlled by the Company or the Company’s subsidiaries . The Group offers online marketing services, operates AI-powered PRC laws and regulations prohibit or restrict foreign ownership of internet content, advertising, audio and video services, and mobile application distribution businesses, etc. To comply with these foreign ownership restrictions, the Group operates its websites and primarily provides services subject to such restriction in the PRC through the VIEs, the PRC legal entities that were established or whose equity shares were held by the individuals authorized by the Group. The paid-in paid-in Despite the lack of legal majority ownership, there exists a parent-subsidiary relationship between the Primary Beneficiaries and the VIEs through the aforementioned agreements with the shareholders of the VIEs. The shareholders of the VIEs effectively assigned all of their voting rights underlying their equity interest in the VIEs to the Primary Beneficiaries. In addition, through the other exclusive agreements, which consist of operating agreements, technology consulting and services agreements and license agreements, the Primary Beneficiaries, by themselves or their wholly-owned subsidiaries in the PRC,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principal terms of the agreements entered into amongst the VIEs, their respective shareholders and the Primary Beneficiaries before the amendments made in March 2018 are further described below. Loan Agreements Pursuant to loan agreements amongst the shareholders of Baidu Netcom and Baidu Online Network Technology (Beijing) Co., Ltd. (“Baidu Online”), one of the Company’s subsidiaries, Baidu Online provided interest-free loans in an aggregate amount of RMB13.4 billion (US$1.9 billion) to the shareholders of Baidu Netcom solely for the latter to fund the capitalization of Baidu Netcom. The loans can be repaid only with the proceeds from the sale of the shareholders’ equity interest in Baidu Netcom to Baidu Online or its designated person. The term of the loan agreements will expire on July 9, 2029 and August 19, 2029, and can be extended with the written consent of both parties before its expiration. Pursuant to loan agreements amongst the shareholders of Baidu Perusal and Baidu Online, the amount of loans extended to the respective shareholders of Beijing Perusal is RMB3.2 billion (US$459 million). The term of the loan agreements will expire on March 30, 2028 and October 29, 2029, and can be extended with the written consent of both parties before its expiration. Each of the loan agreements amongst Baidu Online or other subsidiaries and the respective shareholders of Beijing Perusal or other VIEs, including iQIYI VIEs , Exclusive Equity Purchase and Transfer Option Agreement Pursuant to the exclusive equity purchase and transfer option agreement amongst the shareholders of Baidu Netcom, Baidu Netcom and Baidu Online, the shareholders of Baidu Netcom irrevocably granted Baidu Online or its designated person(s) an exclusive option to purchase, to the extent permitted under PRC law, all or part of the equity interests in Baidu Netcom for the cost of the initial contributions to the registered capital or the minimum amount of consideration permitted by applicable PRC law. The shareholders should remit to Baidu Online any amount that is paid by Baidu Online or its designated person(s) in connection with the purchased equity interest. Baidu Online or its designated person(s) have sole discretion to decide when to exercise the option, whether in part or in full. Any and all dividends and other capital distributions made by Baidu Netcom to its shareholders should be repaid to Baidu Online in full amount. Baidu Online would provide unlimited financial support to Baidu Netcom if, in the normal operation of business, Baidu Netcom would become in need of any form of reasonable financial support. If Baidu Netcom were to incur any loss and as a result cannot repay any loans from Baidu Online, Baidu Online should unconditionally forgive any such loans to Baidu Netcom given that Baidu Netcom provides sufficient proof for its loss and incapacity to repay. The agreement will terminate when the shareholders of Baidu Netcom have transferred all their equity interests in Baidu Netcom to Baidu Online or its designated person(s) or upon expiration of the term of business of Baidu Online or Baidu Netcom. Each of the exclusive same terms as those described above. Each of the agreements will terminate upon the transfer of all the equity interests held by the shareholders of Beijing Perusal or other VIEs, including iQIYI VIEs, as the case may be, to Baidu Online or its designated Commitment Letters Pursuant to the commitment letter dated January 30, 2013, under the condition that Beijing iQIYI remains as a consolidated affiliated entity of iQIYI under United States generally accepted accounting principles (“U.S. GAAP”) and the relevant contractual arrangements remain in effect, iQIYI commits to provide unlimited financial support to Beijing iQIYI, if Beijing iQIYI requires any form of reasonable financial support for its normal business operations. If Beijing iQIYI incurs any losses and as a result cannot repay its loans from iQIYI and Beijing QIYI Century Science &amp; Technology Co., Ltd (“Beijing QIYI Century”), one of iQIYI’s subsidiaries, iQIYI and Beijing QIYI Century would unconditionally forgive their loans to Beijing iQIYI, if Beijing iQIYI provides sufficient proof for its loss and incapacity to repay. The commitment letters executed by other iQIYI VIEs contain terms similar to the terms described above. Proxy Agreement/Power of Attorney Pursuant to the proxy agreement between Baidu Online and the shareholders of Baidu Netcom, the shareholders of Baidu Netcom agreed to entrust all the rights to exercise their voting power and any other rights as shareholders of Baidu Netcom to the person(s) designated by Baidu Online. The shareholders of Baidu Netcom have each executed an irrevocable power of attorney to appoint the person(s) designated by Baidu Online as their attorney-in-fact Each of the proxy agreements or shareholder voting rights trust agreements amongst Baidu Online or other subsidiaries and the shareholders of Beijing Perusal and other VIEs contains substantially the same terms as those described above. Each of the proxy agreements will be in effect for an unlimited term unless terminated in writing by Baidu Online or other subsidiaries . Each of the powers of attorney will be in effect for as long as the shareholder of Beijing Perusal or other VIEs , including iQIYI VIEs , , including iQIYI VIEs Operating Agreement Pursuant to the operating agreement amongst Baidu Online, Baidu Netcom and the shareholders of Baidu Netcom, Baidu Online provides guidance and instructions on Baidu Netcom’s daily operations and financial affairs. Baidu Online has the power to appoint senior executives of Baidu Netcom. The shareholders of Baidu Netcom must appoint the candidates recommended by Baidu Online as their representatives on Baidu Netcom’s board of directors.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Each of the operating agreements amongst Baidu Online or other subsidiaries, Beijing Perusal and their shareholders or other VIEs including iQIYI VIEs and their shareholders contains substantially the same terms as those described above. Each of the agreements will be in effect for an unlimited term, until the term of business of Baidu Online, Beijing Perusal or other VIEs , , Exclusive Technology Consulting and Services Agreement Pursuant to the exclusive technology consulting and services agreement between Baidu Online and Baidu Netcom, Baidu Online has the exclusive right to provide technology consulting and services related to, among other things, the maintenance of servers, software development, design of advertisements, and e-commerce the right to adjust the service fees at its sole discretion without the consent of . The agreement will be in effect for an unlimited term, until the term of business of one party expires and extension is denied by the relevant approval authorities. Each of the exclusive technology consulting and services agreements between Baidu Online or other subsidiaries and Beijing Perusal or other VIEs, including iQIYI VIEs, contains substantially the same terms as those described above, except the basis of determining the service fees may differ. License Agreements Baidu Online and Baidu Netcom entered into a softwar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nd a web layout copyright licens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Baidu Online entered into web layout copyright license agreements with Beijing Perusal. Each of the license agreements between the Baidu Online and Beijing Perusal or other VIEs contains substantially the same terms as those described above. Each of the web layout copyright license agreements was renewed in 2013 and would be in effect for an unlimited term, until the term of business of one party expires and extension is denied by the relevant approval authorities. Pursuant to the trademark license agreement and the software usage license agreement amongst Beijing QIYI Century and Beijing iQIYI effective November 23, 2011, Beijing QIYI Century granted a non-exclusive and non-transferable license, without sublicensing rights, to Beijing iQIYI to use its trademarks and software. Beijing iQIYI may only use the licenses in its own business operations. Beijing QIYI Century has the right to adjust the service fees at its sole discretion. The initial term of the two agreements is five years and the software usage license agreement may be extended upon the written consent of Beijing QIYI Century. The trademark license agreement is automatically extended for successive one-year periods after its expiration unless Beijing QIYI Century early terminates the agreement in accordance with the provisions of the agreement. The software usage license agreement was extended for another five years after its initial term.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website, including but not limited to, P2P download and video on-demand systems. Beijing QIYI Century agrees to pay specified service fees to Beijing iQIYI as consideration for the internet information services and other services provided by Beijing iQIYI. Beijing iQIYI has the right to waive the service fees at its discretion. The term of this agreement is ten Equity Pledge Agreement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expire two years after expiration of the term or the fulfillment by Baidu Netcom and its shareholders of their respective obligations under the exclusive technology consulting and services agreement and the loan agreement. Each of the equity pledge agreements amongst Baidu Online or other subsidiaries and the shareholders of Beijing Perusal or other VIEs , , Through the design of the aforementioned agreements, the shareholders of the VIEs effectively assigned their full voting rights to Baidu Online, which gives Baidu Online the power to direct the activities that most significantly impact the VIEs’ economic performance. Baidu Online obtains the ability to approve decisions made by the VIEs and the ability to acquire the equity interests in the VIEs when permitted by PRC law. Baidu Online is obligated to absorb losses or receive economic benefits of the VIEs that could potentially be significant to the VIEs through providing unlimited financial support to the VIEs or is entitled to receive economic benefits from the VIEs that could potentially be significant to the VIEs through the exclusive technology consulting and service fees. As a result of these contractual agreements, Baidu Online is determined to be the primary beneficiary of the VIEs. Despite the lack of technical majority ownership, there exists a parent-subsidiary relationship between the Company and the VIEs through these contractual agreements, and the Company consolidates the VIEs through Baidu Online. Through the Contractual Arrangements, the shareholders of the VIEs effectively assigned all of their voting rights underlying their equity interest in iQIYI VIEs to iQIYI. In addition, through the other exclusive agreements, which consist of the operation agreements, business cooperating agreement, exclusive technology consulting and services In March 2018, the contractual agreements for certain VIEs, including Baidu Netcom and Beijing Perusal, were amended to include the following terms:
a. Exclusive equity purchase and transfer option agreement The Company has (i) an exclusive option to purchase, when and to the extent permitted under PRC laws, all or part of the equity interests in the VIE or all or part of the assets held by the VIE, (ii) an exclusive right to cause the nominee shareholders to transfer their equity interest in the VIE to the Company or any designated person and (iii) an obligation to provide unlimited financial support to the VIEs when the VIEs become in need of any form of reasonable financial support in the normal operation of business. If the VIEs were to incur any loss and as a result cannot repay any loans from the Company, the Company will unconditionally forgive any such loans to the VIEs upon provision by the VIEs of sufficient proof for its loss and incapacity to repay.
b. Proxy Agreements/Power of Attorney The appointment of any individuals to exercise the powers and rights assigned pursuant to the Proxy Agreement requires the approval of the Company. All the activities in relation to such powers and rights assigned are directed and approved by the Company. The shareholders of the VIEs agreed to entrust all the rights to exercise their voting power and any other rights as shareholders of the VIEs to the person(s) designated by the Company. The shareholders of the VIEs have each executed an irrevocable power of attorney to appoint the person(s) designated by the Company as their attorney-in-fact As a result, the power and the rights pursuant to the Proxy Agreements have since been effectively reassigned from Baidu Online to the Company which has the power to direct the activities of the VIEs that most significantly impact the VIEs’ economic performance. The Company or its subsidiaries is also obligated to absorb the expected In the opinion of the Company’s legal counsel, (i) the ownership structure relating to the VIEs of the Company is in compliance with existing PRC laws and regulations; (ii) the contractual arrangements with the VIEs and their shareholders are valid, binding and enforceable, and will not result in any violation of PRC laws or regulations currently in effect; and (iii) the performance of the VIEs and their shareholders is in compliance with the articles of association and business licenses of the VIEs. However, uncertainties in the PRC legal system could cause the Company’s current ownership structure to be found in violation of any existing and/or future PRC laws or regulations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breach the existing terms of the aforementioned agreements. In addition, if the current structure or any of the contractual arrangements were found to be in violation of any existing or future PRC law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result in a material and adverse effect on the Company’s ability to conduct its operations. In such case, the Company may not be able to operate or control the VIEs, which may result in deconsolidation of the VIEs. 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8 2019 2019
RMB RMB US$
(In millions)
Assets
Cash and cash equivalents 1,895 2,313 332
Short-term investments 2,912 1,892 272
Accounts receivable, net 3,750 5,023 722
Others 4,275 5,759 827
Total current assets 12,832 14,987 2,153
Fixed assets, net 4,183 3,839 551
Intangible assets, net 4,032 3,076 442
Long-term investments, net 18,923 21,825 3,135
Operating lease right-of-use assets — 6,525 937
Others 12,639 12,325 1,770
Total non-current 39,777 47,590 6,835
Total 52,609 62,577 8,988
Liabilities
Accounts payable and accrued liabilities 13,889 15,774 2,266
Customer deposits and deferred revenue 3,704 4,841 695
Operating l — 2,110 303
Others 1,219 1,967 283
Total current third-party liabilities 18,812 24,692 3,547
Operating l — 4,227 607
Others 2,417 2,068 297
Total non-current 2,417 6,295 904
Amounts due to the Company and its non-VIE 22,398 17,121 2,459
Total 43,627 48,108 6,910
Certain figures
For the years ended December 31,
2017 2018 2019 2019
RMB RMB RMB US$
(In millions)
Total revenues 29,208 33,992 51,988 7,468
Net loss (626 ) (6,834 ) (2,950 ) (424 )
Net cash provided by operating activities 3,698 2,396 1,649 237
Net cash used in by investing activities (5,725 ) (16,674 ) (4,829 ) (694 )
Net cash provided by financing activities 2,985 11,916 3,604 518 As of December 31, 2019, there w ere billion (US$ billion) as of December , . The creditors of the VIEs’ third-party liabilities did have recourse to the general credit of the Company in normal course of business. The Company did not provide or intend to provide financial or other supports not previously contractually required to the VIEs during the years presented. Basis of Presentation The consolidated financial statements are prepared in accordance with United States generally accepted accounting principles (“U.S. GAAP”).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accounts receivable and contract assets allowances, credit loss allowance for micro loan receivables, fair values of certain debt and equity investments, fair values of retained interests related to disposed entities, amortization and useful lives of licensed copyrights and produced content, ultimate revenue of produced content, fair value of nonmonetary content exchanges, impairment of long-lived assets, long-term investments and goodwill, the purchase price allocation and fair value of noncontrolling interests and redeemable noncontrolling interests with respect to business combinations, deferred tax valuation allowance and the valuation and recognition of share-based compensation arrangements, among others. Management bases the estimates on historical experience and on various other assumptions that are believed to be reasonable, the results of which Currency Translation for Financial Statements Presentation Translations of amounts from RMB into US dollar $ (USD) for the convenience of the reader have of RMB6.9618 per US$ on December 31, 2019 , the last business day in fiscal year 2019 , as published on the website of the United States Federal Reserve Board. No representation is made that the RMB amounts could have been, or could be, converted into U.S. dollars at such rate.</t>
  </si>
  <si>
    <t>Summary of Significant Accounting Policies</t>
  </si>
  <si>
    <t>Accounting Policies [Abstract]</t>
  </si>
  <si>
    <t>2. SUMMARY OF SIGNIFICANT ACCOUNTING POLICIES Foreign Currency The Company’s functional currency is the US$. The Company’s subsidiaries, VIEs and subsidiaries of the VIEs determine their functional currencies based on the criteria of ASC Topic 830, Foreign Currency Matters Company uses the RMB as its reporting currency. The Company uses the exchange rate as of the balance sheet date to translate its assets and liabilities and the average daily exchange rate for each month to translate its income and expense items to reporting currency. Any translation gains (losses) are recorded in other comprehensive income (loss). Transactions denominated in foreign currencies are measured and record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and losses are included in earnings as a component of “Other income (loss), net.” Segment Reporting As of December 31, 2018 and 2019, the Company had two reportable segments, Baidu Core and iQIYI. Baidu Core mainly provides search-based, feed-based and other online marketing services, as well as products and services from our new AI initiatives. Search Services and Transaction Services were combined into Baidu Core beginning April 2017, to reflect the Company’s strategic and operational change to de-emphasize The Company’s chief executive officer, who has been identified as the chief operating decision marker (“CODM”), reviews the operating results of Baidu Core and iQIYI, to allocate resources and assess the Company’s performance. Accordingly, the financial statements include segment information which reflects the current composition of the reportable segments in accordance with ASC Topic 280, Segment Reporting. 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at certain banks as online payment service deposits and cash pledged for bank loan facility. In November 2016, the FASB issued Accounting Standards Update No. 2016-18, Statement of Cash Flows beginning-of-period end-of-period The Company adopted the new standard effective January 1, 2018, using the retrospective transition method. All restricted cash was presented on the face of consolidated balance sheet as “Restricted cash”. Accounts Receivable, net of allowance Accounts receivable are recognized and carried at the original invoiced amount less an allowance for any potential uncollectible amounts. An estimate for doubtful accounts is made when collection of the full amount is no longer probable. Receivable balances are written off when they are deemed uncollectible.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the customer’s current credit-worthiness and current economic trends. Receivables from Online Payment Agencies, net of allowance Receivables from online payment agencies are funds due from the third-party online payment service providers for clearing transactions. Funds were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when they are deemed uncollectible. The balances are included in “Other current assets, net” on the consolidated balance sheets. As of December 31, 2018 and 2019, no allowance for doubtful accounts was provided for the receivables from online payment agencies. Investments Short-term investments All highly liquid investments with original maturities of greater than three months , but less than twelve months , are classified as short-term investments. Investments that are expected to be realized in cash during the next twelve months are also included in short-term investments. The Company accounts for short-term debt investments in accordance with ASC Topic 320, Investments—Debt Securitie . “held-to-maturity,” “available-for-sale,” Securities that the Company has positive intent and ability to hold to maturity are classified as held-to-maturity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 maturity available-for-sale available-for-sale Long-term investments The Company’s long-term investments consist of equity investments with readily determinable fair value, equity method investments, held-to-maturity debt investments, available-for-sale The Company adopted ASC Topic 321, Investments–Equity Securities (“ASC 321”) from January 1, 2018 and the cumulative effect of RMB billion representing the unrealized gains of available-for-sale earning Fair Value Measurements and Disclosures issuer, if any. Significant judgments are required to determine whether (i) observable price changes in orderly transactions are for instruments that are considered similar, and (ii)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Equity securities with readily determinable fair values are measured at fair value, and any changes in fair value are recognized in earning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Company recognizes an impairment loss in net income equal to the difference between the carrying value and fair value. Investments that the Company has positive intent and ability to hold to maturity are classified as held-to-maturity investments and stated at amortized cost. For individual securities classified as held-to-maturity investments, the Company evaluates whether a decline in fair value below the amortized cost basis is other-than-temporary, in accordance with ASC 320. Other-than-temporary impairment loss is recognized in earnings equal to the entire excess of the debt investment’s amortized cost basis over its fair value at the balance sheet date of the reporting period for which the assessment is made. Available-for-sale is is in earnings Investments in entities in which the Company can exercise significant influence but does not own a majority equity interest or control are accounted for using the equity method of accounting in accordance with ASC Topic 323, Investments-Equity Method and Joint Ventures one-quarter The Company evaluates the equity method investments for impairment whenever events or changes in circumstances indicate that the carrying amount of the investment might not be recoverable. Factors considered by the Company when determining whether an investment has been other-than-temporarily-impaired, includes, but not limited to, the length of the time and the extent to which the market value has been less than cost, the financial performance and near-term prospect of the investee, and the Company’s intent and ability to retain the investment until the recovery of its cost. An impairment loss on the equity method investments is recognized in earnings when the decline in value is determined to be other-than-temporary and is allocated to the individual net assets underlying equity method investments in the following order: 1) reduce any equity method goodwill to zero; 2) reduce the individual basis differences related to the investee’s long-lived assets pro rata based on their amounts relative to the overall basis difference at the impairment date and 3) reduce the individual basis difference of the investee’s remaining assets in a systematic and rational manner. In accordance with ASC 946-320 Financial Services—Investment Companies, Investments—Debt and Equity Securities, re-measured Fair Value Measurements of Financial Instruments Financial instruments are in the form of cash and cash equivalents, restricted cash, short-term investments, accounts receivable, amounts due from and due to related parties, other receivables, long-term investments, short-term loans, accounts payable and accrued liabilities, customer advances and deposits, derivative instruments, notes payable, convertible senior notes and long-term loan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that Fixed Assets Fixed assets are stated at cost less accumulated depreciation. Depreciation is recorded on a straight-line basis over the shorter of the estimated useful lives of the assets or the term of the related lease, as follows:
Office building –
Office building related facility, machinery and equipment –
Computer equipment –
Office equipment –
Vehicles –
Leasehold improvements –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7, 2018 and 2019 were insignificant. Licensed Copyrights , net Licensed copyrights consist of professionally-produced content such as films, television series, variety shows and other video content acquired from external parties. The license fees are capitalized and, unless prepaid, a corresponding current The Company has two types of licensed copyrights, i) non-exclusive licensed copyrights and ii) exclusive Non-exclusive licensed copyrights are amortized using an accelerated or a straight-line method based on historical and estimated viewership consumption patterns over its economic useful lives. Estimates of future viewership consumption patterns and economic useful lives for licensed copyrights are reviewed periodically, at least on an annual basis and revised, if necessary. Revisions to the amortization pattern are accounted for as a change in accounting estimate prospectively in accordance with ASC topic 250 (“ASC 250”), Accounting Changes and Error Corrections The purchase cost of exclusive licensed copyrights includes a broadcasting right and a right to sublicense the content to external parties, and the Company allocates the content cost to these two rights when the exclusive licensed copyrights Entertainment-Broadcasters: Intangibles—Goodwill and Other On a periodic basis, the Company evaluates the program usefulness of the broadcasting rights of its licensed copyrights and records these rights at the lower of unamortized cost or estimated net realizable value pursuant to the guidance in ASC 920-350. When there is a change in the expected usage of licensed copyrights, the Company estimates net realizable value of licensed copyrights to determine if any impairment exists. Net realizable value is determined by estimating the expected cash flows generated from provision of online advertising and membership services, less any direct costs, over the remaining useful lives of the licensed copyrights. The Group estimates online advertising and membership services cash flows for each category of content separately. Estimates that impact advertising and membership services cash flows include anticipated levels of demand for the Group’s advertising and membership services and the expected selling prices of such services. For the right to sublicense to external parties, recoverability is assessed in accordance with ASC 926-20. The Company recognized impairment charges on licensed copyrights of RMB390 million, RMB181 million and nil for the years ended December 31, 2017, 2018 and 2019, respectively. Goodwill and Intangible Assets Goodwill The Company assesses goodwill for impairment in accordance with ASC Subtopic 350-20, Intangibles—Goodwill and Other: Goodwill 350-20”), 350-20. The Company has the option to assess qualitative factors first to determine whether it is necessary to perform the two-step 350-20. more-likely-than-not two-step two-step The Company performed qualitative assessments for the reporting unit of Baidu Core in 2018 and 2019. Based on the requirements of ASC 350-20, more-likely-than-not The Company elected to assess goodwill for impairment using the two-step ,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ll intangible assets with finite lives are amortized using the straight-line method over the estimated useful lives, except for the sublicensing rights and certain licensed copyrights. Intangible assets have weighted average useful lives from the date of purchase as follows:
Customer relationships – 5 years
Software – 5 years
Trademarks –
User list – 5 years
Licensed copyrights of video contents – 3 years
Others – 6 year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 Upon the initial application of ASC 842 on January 1, 2019, land use rights were presented as operating lease right-of-use assets (“ROU assets”). Such amount was included in the opening balance of operating lease ROU assets as of January 1, 2019 with no adjustments made to the comparative periods. Produced Content, net The Company produces original content in-house and collaborates with external parties. The cost incurred in the physical production of original content includes direct production costs, production overhead and acquisition costs and is reported separately as “Produced content” on the consolidated balance sheet. Produced content also includes cash expenditures made to acquire a proportionate share of certain rights to films including profit sharing, distribution and/or other rights. Production costs exceeding the estimated total revenues to be earned (“ultimate revenue”) are expensed as cost of revenues. Ultimate revenue estimates include contracted revenue, if any, and revenue expected to be earned not exceeding ten years from the date of initial release from all sources, including exhibition, licensing, or exploitation of produced content if the Company has demonstrated a history of earning such revenue. The Company estimates ultimate revenue to be earned during the economic useful lives of produced content based on anticipated release patterns and historical results of similar produced content, which are identified based on various factors, including cast and crew, target audience and popularity. The Company amortizes produced content using an accelerated method based on historical and estimated usage patterns of its produced contents. Significant management judgement is required to estimate the growth rates for the Company’s membership services and online advertising revenue, which could significantly impact estimated ultimate revenue and usage patterns of produced content. These estimates are periodically reviewed and adjusted, if appropriate. The difference between expenses The Company reviews unamortized produced content costs for impairment whenever events or circumstances indicate that the fair value of the produced content may be less than its unamortized cost. Impairment of Long-Lived Assets Other Than Goodwill The Company evaluates long-lived assets, such as fixed assets and purchased or internally developed intangible assets with finite lives other than licensed copyrights and produced contents, for impairment whenever events or changes in circumstances indicate the carrying value of an asset may not be recoverable in accordance with ASC Topic 360, Property, Plant and Equipment Leases The Company adopted ASU No. 2016-02, Leases (Topic 842) (“ASU 2016-02”) from January 1, 2019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except for bandwidth service included in internet data center (“IDC”) facilities lease contracts. Lastly, the Company elected the short-term lease exemption for all contracts with lease terms of 12 months or less. The Company determines if an arrangement is a lease or contains a lease at lease inception. For operating leases, the Company recognizes an ROU asset and a lease liability based on the present value of the lease payments over the lease term on the consolidated balance sheets at commencement date. For finance leases, assets are included in property and equipment o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Lease expense is recorded on a straight-line basis over the lease term. Upon adoption, the Company recognized ROU assets of RMB5.4 billion (US$782 million) and total lease liabilities (including current and non-current) RMB5.0 billion (US$716 million) for operating leases as of January 1, 2019. Total ROU assets included RMB265 million of land use rights that were previously presented in intangible assets on the consolidated balance sheet as of December 31, 2018. The impact of adopting ASU 2016-02 on the Company’s opening retained earnings and current year net income was insignificant. As of December 31, 2019, the Company recognized operating lease ROU assets of RMB7.3 billion (US$1.1 billion) and total lease liabilities RMB 6.8 billion (US$972 million), including current portion of RMB2.3 billion (US$328 million) for operating leases. Revenue Recognition The Company adopted ASC Topic 606, Revenue from Contracts with Customers Revenue Recognition million to the opening balance of retained earnings at January 1, 2018, which is primarily related to the Company’s online marketing revenues. Revenue is recognized when control of promised goods or services is transferred to the Company’s customers in an amount of consideration to which an entity expects to be entitled to in exchange for those goods or services. Starting from January 1, 2018, value added taxes (“VAT”) was reclassified from cost of revenue to net against revenues in accordance with ASC 606. Therefore, revenue for fiscal 2017 was reported gross of VAT and revenues for 2018 and 2019 were reported net of VAT. The Company recognized VAT of RMB billion, RMB billion and RMB billion (US million) for the years ended December , , and , respectively.
For the years ended
December 31, December 31, December 31, December 31,
RMB RMB RMB US$
(In millions)
Online marketing 73,146 81,912 78,093 11,217
iQIYI membership service 6,532 10,603 14,415 2,071
iQIYI content distribution 1,192 2,163 2,544 365
Interest income earned from provision of financial 1,658 1,724 — —
Others 2,281 5,875 12,361 1,776
Other revenue 11,663 20,365 29,320 4,212
Total revenue 84,809 102,277 107,413 15,429
The Company’s revenue recognition policies effective on the adoption date of ASC 606 are as follows: Performance-based online marketing services Cost-per- click The Company’s auction-based P4P platform enables customers to bid for priority placement of paid sponsored links and reach users who search for information related to their products or services. P4P online marketing customers can choose from search-based and feed-based online marketing services, and select criteria for their inventory purchase, such as daily spending limit and user profile targeted, including, but not limited to, users from specific regions in China and users online Other performance-based online marketing services To the extent the Company provides online marketing services based on performance criteria other than cost-per-click, such as the number of downloads (and user registration) of mobile apps and the pre-determined ratios of completed transaction volumes, revenue is recognized when the specified performance criteria are met along with the satisfaction of other applicable revenue recognition criteria. Online display advertising services The Company provides online display advertising services to its customers by integrating text description, image and/or video, and displaying the advertisement in the search result, in Baidu Feed or on other properties. The Company recognizes revenue on a pro-rata basis over the contractual term for cost per time advertising arrangements, commencing on the start date of the display advertisement, or based on the number of times that the advertisement has been displayed for cost per thousand impressions advertising arrangements. Baidu Union online marketing services Baidu Union is a program through which the Company expands distribution of its customers’ sponsored links or advertisements by leveraging the traffic of Baidu Union partners’ online properties. The Company acquires traffic from Baidu Union partners and is responsible for service fulfillment, pricing and bearing inventory risks. As principal, the Company recognizes revenue on a gross basis, based on customer billing. Payments made to Baidu Union partners are recorded as traffic acquisition costs, which are included in “cost of revenues” in the consolidated statements of comprehensive income. Online marketing services customers are required to pay a deposit before using our services. Once their account balance falls below a designated amount, they will receive an automated notice from the Company to replenish their accounts. Customer deposit is deducted when a user clicks on the customer’s link in the search result or when other performance criteria other than CPC have been satisfied. The Company offers payment terms to certain customers based on their credit history with the Company and other credit factors. The Company may also offer payment terms to certain agencies, as is common in the industry. Collection Certain customers of online marketing services are required to pay a deposit before using our services and are sent automated reminders to replenish their accounts when the balance falls below a designated amount. The deposits received are recorded as customer deposits and deferred revenue on the consolidated balance sheets. The amounts due to the Company are deducted from the deposited amounts when users click on the paid sponsored links in the search results or other performance criteria have been satisfied. In addition, the Company offers payment terms to some of our customers based on their historical marketing placements and credibility. The Company also offers longer payment terms to certain online payment agencies, consistent with industry practice. Payment terms and conditions vary by customer and are based on the billing schedule established in our contracts or purchase orders with customers, but we generally provide credit terms to customers within one year; therefore, we have determined that our contracts do not include a significant financing component. Sales incentives The Company provides sales incentives to agents that entitle them to receive price reduction on the online marketing services by meeting certain cumulative consumption requirements. The Company accounts for these incentives granted to customers as a variable consideration and net them against revenue. The amount of variable consideration is measured based on the most likely amount of incentives to be provided to customers. Membership services The Company offers membership services that allow subscribers access to a library of premium content or personal cloud service, in exchange for non-refundable on-demand Content distribution The Company generates revenues from sub-licensing sub-license non-exclusive sub-license sub-licensee sub-licensing sub-license sub-licensing sub-licensee sub-license sub- The Company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based on the fair value of the asset received starting from January 1, 2018, when ASC 606 was adopted. Barter sublicensing revenues are recognized in accordance with the same revenue recognition criteria above. The Company estimates the fair value of the licensed copyrights received based on various factors, including the purchase price of similar non-exclusive and/or exclusive contents, broadcasting schedule, cast and crew, themes popularity, and box office. The attributable cost of sublicensing transactions, whether for cash or through nonmonetary exchanges, is recognized as cost of revenues through the amortization of the sublicensing right component of the exclusive licensed copyright, calculated based on its estimated usage pattern. The Company recognized barter sublicensing revenues of RMB763 million, RMB1.1 billion and 683 m m Financial services The Company offers financial services which include provision of installment payment services to consumers and wealth management services to third-party investors. Interest income earned from provision of financial services is reported as “Other revenues” and reported on a net basis after deduction of related interest costs incurred. The Company recognized gross interest income of RMB3.5 billion and RMB3.3 billion and interest costs of RMB1.9 billion and RMB1.6 billion for the years ended December 31, 2017 and 2018, respectively. The financial services business was disposed of in August 2018 (Note 4). Cloud services The Company provides cloud services, which include computing, database, storage and other services and allow customers to use hosted software over the contract period without taking possession of the software, generally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Sales of hardware The Company sells hardware products via distributors or directly to end customers. Revenue from the sales of hardware is recognized when control of the goods is transferred to customers, which generally occurs when the products are delivered and accepted by the Other revenue recognition related policies For arrangements that include multiple performance obligations, primarily f</t>
  </si>
  <si>
    <t>Business Combinations</t>
  </si>
  <si>
    <t>Business Combinations [Abstract]</t>
  </si>
  <si>
    <t>3. BUSINESS COMBINATIONS Business combinations in 2018: During the year ended December 31, 2018, the Company completed several business combinations, to complement its existing businesses and achieve synergies. The acquired entities individually and in aggregate were insignificant. Results of the acquired entities’ operations have been included in the Company’s consolidated financial statements since the acquisition dates.
RMB
(In millions)
Purchase consideration 2,378
Net assets acquired, excluding intangible assets and the related deferred tax liabilities 1,545
Intangible assets, net 1,424
Deferred tax liabilities (292 )
Pre-existing (1,651 )
Noncontrolling interests (1,312 )
Redeemable non-controlling (698 )
Goodwill 3,362
2,378
The aggregate purchase price allocation includes acquisition of certain , which were equity method of the Company prior to the acquisitions. In aggregate, a re-measurement gain relating to the Company’s pre-existing equity interest of RMB million was recognized during the year ended December , . The Company applied the equity method of accounting by recognizing its share of the profit or loss in these equity method up to their respective dates of acquisition. Goodwill, which is non-deductible s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Business combinations in 2019: During the year ended December 31, 2019, the Company completed several business combinations, total purchase consideration in aggregate was RMB1.2 billion (US$168 million), among which RMB978 million (US$140 million) was allocated to goodwill. The Company expects to achieve significant synergies from such acquisitions which it plans to complement its existing businesses. The acquired entities were considered insignificant, both individually and in aggregate. Results of the acquired entities’ operations have been included in the Company’s consolidated financial statements since the acquisition date.
RMB US$
(In millions)
Purchase consideration 1,168 168
Net assets acquired, excluding intangible assets and the related deferred tax liabilities 229 33
Intangible assets, net 543 78
Deferred tax liabilities (134 ) (19 )
Noncontrolling interests (266 ) (38 )
Redeemable non-controlling 7 (182 ) (26 )
Goodwill 978 140
1,168 168
Goodwill, which is non-deductible for tax purposes, is primarily attributable to the synergies expected to be achieved from the acquisitions.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The valuations used in the purchase price allocation described above were determined by the Company with the assistance of independent third-party valuation firms. The valuation reports considered generally accepted valuation methodologies such as the income, market and cost approaches. As the acquirees are all private companies, the fair value estimates of pre-existing</t>
  </si>
  <si>
    <t>Investments</t>
  </si>
  <si>
    <t>Schedule of Investments [Abstract]</t>
  </si>
  <si>
    <t>4. INVESTMENTS Short-term Investments As of December 31, 2019, the Company’s short-term investments comprised of only debt securities. Short-term held-to-maturity d available-for-sale During the years ended December 31, 2017, 2018 and 2019, the Company recorded interest income from its short-term investments of RMB3.0 billion, RMB3.9 billion and RMB5.4 billion (US$771 million) in the consolidated statements of comprehensive income, respectively. Short-term investments classification as of December 31, 2018 and 2019 were shown as below:
As of December 31, 2018
Cost or Gross Gross Gross Gross Fair
RMB RMB RMB RMB RMB RMB
(In millions)
Held-to-maturity 27,388 119 — — — 27,507
Available-for-sale 83,100 — — 1,216 (78 ) 84,238
As of December 31, 2019
Cost or Gross Gross Gross Gross Fair value
RMB RMB RMB RMB RMB RMB US$
(In millions)
Held-to-maturity 107,287 367 — — — 107,654 15,464
Available-for-sale 5,440 — — 197 — 5,637 810 Long-term Investments Equity investments at fair value with readily determinable fair value Equity investments at fair value with readily determinable fair value represent investments in the equity securities of publicly listed companies, for which the Company does not have significant influence. Starting in January 1, 2018 after adopting ASC 321, these investments were classified as equity investments at fair value with readily determinable fair value and reported at fair value. Changes in fair value are recognized in earnings, instead of accumulated other comprehensive income (loss). Equity investments at fair value without readily determinable fair value In accordance with ASC 321, the Company elected to use the measurement alternative to measure such investments at cost, less any impairment, plus or minus changes resulting from observable price changes in orderly transactions for identical or similar investments of the same issuer, if any. The total carrying value of equity investments measured at fair value using the measurement alternative held as of December 31, 2018 and 2019 were as follows:
As of As of As of
RMB RMB US$
(In millions)
Initial cost basis 26,728 21,211 3,047
Cumulative unrealized gains 6,271 5,636 810
Cumulative unrealized losses (including impairment) (3,730 ) (2,161 ) (311 )
Total carrying value 29,269 24,686 3,546
Total unrealized and realized gains and losses of equity securities without readily determinable fair values in 2018 and 2019 were as follows:
For the years ended December 31,
2018 2019 2019
RMB RMB US$
(In millions)
Gross unrealized gains 7,119 1,447 208
Gross unrealized losses (including impairment) (1) (2,867 ) (1,641 ) (236 )
Net unrealized gains (losses) on equity securities held 4,252 (194 ) (28 )
Net realized gains on equity securities sold 124 211 30
Total net gains recognized in other income, net 4,376 17 2
(1) Gross unrealized losses (downward adjustments excluding impairment) were RMB2,412 m million (US$124 million) for the years ended December 31, 2018 and 2019, respectively. In May 2017, the Company completed the disposal of its mobile game business, and recognized a gain of RMB923 million in “Other income, net.” In August 2017, the Company completed the disposal of Xiaodu Life Technology Ltd (“Xiaodu”), a former subsidiary of the Company engaged in the business of takeout delivery services, to Rajax Holding, a China based delivery company. The Company recognized a total gain of RMB 4.6 billion in “Other income, net.” in 2017. In October 2017, the Company completed the share purchase transaction of China United Network Communication Limited (“China Unicom”), a listed telecommunications company in China. The total purchase consideration was RMB7.0 billion in cash with RMB4.0 billion attributable to noncontrolling interest. The China Unicom investment was held by a non-wholly-owned Equity method investments The carrying amounts of the Company’s equity method investments were RMB44.1 billion and RMB27.1 billion (US$3.9 billion) as of December 31, 2018 and 2019, respectively. For the years ended December 31, 2018 and 2019, the impairment recognized for equity method investments were RMB167 million and RMB9.2 billion (US$1.3 billion), respectively. Equity Investment in Trip.com International, Ltd. (“Trip”) (formally known as Ctrip) In October 2015, the Company deconsolidated the financial results of Qunar and accounted for the investment in Trip under the equity method in accordance with ASC 323, following a share exchange transaction with Trip (“Trip transaction”), which exchanged certain Class A and Class B ordinary shares in Qunar Cayman Islands Limited (“Qunar”) for certain newly-issued ordinary shares of Trip. The Company recorded the investment in Trip at the fair value of the shares acquired on the closing date of the Trip transaction. 1.3 recorded in the third quarter of 2019. The Company made an adjustment to the equity method goodwill on acquisition of RMB billion (US$ billion) accordingly. In October 2019, the Company disposed an aggregate of 36 million American Depositary Shares of Trip for cash consideration of US$988 million. The Company recognized a disposal loss of RMB43 million (US$6 million). After the partial disposal of the investment in Trip, the Company held approximately 12% equity interest in Trip and the Company can actively participate in the operating and financing policies of Trip through its two seats on Trip’s board of directors with a total of nine members. Accordingly, the Company continues to have significant influence over Trip and As of December 31, 2019, the Company’s investments in Trip had a fair value of RMB billion (US$ billion), based on the closing share The following tables set forth the summarized financial information of Trip:
As of September 30, (i)
2018 (ii) 2019 2019
RMB RMB US$
(In millions)
Current assets 84,464 75,578 10,856
Non-current 104,906 127,505 18,315
Current liabilities 69,065 74,118 10,646
Non-current 30,318 25,134 3,610
Noncontrolling interests 2,231 2,047 294
For the twelve months ended (i)
2017 (ii) 2018 (ii) 2019 2019
RMB RMB RMB US$
(In millions)
Total revenues 25,731 29,944 34,958 5,021
Gross profit 20,725 24,019 27,627 3,968
Income from operations 2,626 3,302 4,271 613
Net income 2,282 2,807 3,764 541
Net income attributable to the investees 2,284 2,806 3,813 548
(i) The Company adopted a one-quarter T .
(ii) T , , s T Disposal of financial services business In April 2018, the Company entered into definitive agreements relating to the disposal of its wholly-owned financial services business, which provided consumer credit, wealth management and other financial services. To facilitate the divesture, the Company conducted a series of legal restructuring and recapitalization of entities conducting the financial services business (“Du Xiaoman”), which were accounted for as transactions under common control. In August 2018, Du Xiaoman issued preferred shares to third-party investors, which resulted in the Company becoming a minority shareholder of Du Xiaoman. Accordingly, Du Xiaoman was deconsolidated from the Group and a disposal gain of RMB5.5 billion was recognized in “Other income (loss) , re-measurement 205-20, Presentation of Financial Statements Discontinued Operations The Company retained an equity interest of 41% on a fully diluted basis, and accounted for Du Xiaoman as an equity method investment in accordance with ASC 323, as it retained significant influence over Du Xiaoman. The carrying amount of the Du Xiaoman investment in excess of the Company’s proportionate interest in Du Xiaoman was recognized as equity method goodwill of RMB3.5 billion, intangible assets of RMB851 million and related deferred tax liabilities of RMB213 million. Deconsolidation of one of the Company’s subsidiaries In December 2019, the Company lost control and therefore deconsolidated one of its subsidiaries. A non-cash disposal loss of RMB801 million was recognized in “Others, net.” The Company continued to have significant influence over the entity and accounted for its remaining equity interest in the entity as an equity method investment in accordance with ASC 323. As of December 31, 2018 and 2019, in addition to the aforementioned equity method investments, the Company held other equity method investments through its subsidiaries or VIEs and over which had significant influence. For the year ended December 31, 2019, equity method investments excluding Trip held by the Company in aggregate have met the significance criteria as defined under Rule 4-08(g) S-X. the
As of September 30,
2018 2019 2019
RMB RMB US$
(In millions)
Current assets 100,313 86,713 12,456
Non-current 11,050 18,980 2,726
Current liabilities 78,935 65,450 9,401
Non-current 2,718 8,677 1,246
Noncontrolling interests 1,706 1,498 215
For the twelve months ended (i)
2017 2018 2019 2019
RMB RMB RMB US$
(In millions)
Total revenues 1,681 4,633 12,598 1,810
Gross profit 671 916 6,247 897
Loss from operations (303 ) (418 ) (680 ) (98 )
Net loss (310 ) (372 ) (638 ) (92 )
Net loss attributable to the investees (311 ) (352 ) (933 ) (134 )
(i) The Company adopted a one-quarter Investments accounted for at fair value Long-term equity investments in unlisted companies held by consolidated investment companies are accounted for at fair value in accordance with ASC Subtopic 946-320, Financial Services—Investment Companies, Investments—Debt and Equity Securities The methodology used in the determination of fair value for held-to-maturity available-for-sale Long-term investments classification, excluding equity method investments
As of December 31, 2018
Cost or Gross unrecognized gains Gross Gross Gross Fair
RMB RMB RMB RMB RMB RMB
(In millions)
Equity investments at fair value with readily determinable fair value 5,605 — — 664 (1,841 ) 4,428
Available-for-sale 1,167 — — — — 1,167
Investments accounted for at fair value 1,139 — — 318 — 1,457
As of December 31, 2019
Cost or Gross unrecognized gains Gross Gross Gross Fair value
RMB RMB RMB RMB RMB RMB US$
(In millions)
Equity investments at fair value with readily determinable fair value 11,769 — — 2,195 (2,630 ) 11,334 1,628
Available-for-sale s 3,913 — — 138 (81 ) 3,970 570
Investments accounted for at fair value 1,309 — — 597 (87 ) 1,819 261
Long-term held-to-maturity investments 496 — (5 ) — — 491 70 Available-for-sale debt investments are convertible debt instruments issued by private companies and investment in preferred shares that is redeemable at the Company’s option, which are measured at fair value. Investment in preferred shares that are The following table summarizes the estimated fair value of available-for-sale debt investments with stated contractual dates, classified by the contractual maturity date of the investments:
As of December 31,
2018 2019 2019
RMB RMB US$
(In millions)
Due in 1 year — 505 73
Due in 1 year through 5 years — 10 1
Due in 5 year through 10 years — 1,486 213
Not due at a single maturity date 1,167 1,969 283
Total 1,167 3,970 570</t>
  </si>
  <si>
    <t>Accounts Receivable</t>
  </si>
  <si>
    <t>Receivables [Abstract]</t>
  </si>
  <si>
    <t>5. ACCOUNTS RECEIVABLE
As of December 31,
2018 2019 2019
RMB RMB US$
(In millions)
Accounts receivable 6,614 8,344 1,198
Allowance for doubtful accounts (599 ) (928 ) (133 )
6,015 7,416 1,065
The movements in the allowance for doubtful accounts were as follows:
2017 2018 2019 2019
RMB RMB RMB US$
(In millions)
Balance as of January 1 177 316 599 86
Amounts charged to expenses 190 299 331 47
Amounts written off (51 ) (16 ) (2 ) —
Balance as of December 31 316 599 928 133</t>
  </si>
  <si>
    <t>Other Assets</t>
  </si>
  <si>
    <t>Deferred Costs, Capitalized, Prepaid, and Other Assets Disclosure [Abstract]</t>
  </si>
  <si>
    <t>6. OTHER ASSETS
As of December 31,
2018 2019 2019
RMB RMB US$
(In millions)
Prepaid expenses 658 955 137
Advances to suppliers 1,686 964 138
Receivables from online payment agencies 892 585 84
Deposits 247 787 113
Licensed copyrights 1,176 1,225 176
Contract assets, net 1,415 1,876 269
VAT prepayments 436 1,605 231
Income tax prepayments 2 499 72
Others 329 693 100
Total other current assets 6,841 9,189 1,320
Long-term prepaid expenses 5,331 4,176 599
Produced content, net 3,736 4,355 626
Others 710 276 39
Total other non-current assets 9,777 8,807 1,264</t>
  </si>
  <si>
    <t>Fixed Assets</t>
  </si>
  <si>
    <t>Property, Plant and Equipment [Abstract]</t>
  </si>
  <si>
    <t>7. FIXED ASSETS
As of December 31,
2018 2019 2019
RMB RMB US$
(In millions)
Computer equipment 26,186 29,592 4,251
Office building 4,168 4,628 665
Office building related facility, machinery and equipment 2,168 2,317 333
Vehicles 190 203 29
Office equipment 813 944 135
Leasehold improvements 352 391 56
Construction in progress 720 313 45
34,597 38,388 5,514
Accumulated depreciation and impairment (16,694 ) (20,077 ) (2,884 )
17,903 18,311 2,630
The Company entered into fi nan ce million , respectively, as of December 31 , se Depreciation expense, including assets under finance leases, for the years ended December 31, 2017, 2018 and 2019, was RMB3.8 billion, RMB3.7 billion and RMB5.6 billion (US$799 million), respectively. Impairment charges on fixed assets for the years ended December 31, 2017, 2018 and 2019 were not material.</t>
  </si>
  <si>
    <t>Goodwill and Intangible Assets</t>
  </si>
  <si>
    <t>Goodwill and Intangible Assets Disclosure [Abstract]</t>
  </si>
  <si>
    <t>8. GOODWILL AND INTANGIBLE ASSETS Goodwill The Company had two reporting units, Baidu Core and iQIYI, as of December 31 , The changes in the carrying amount of goodwill for each reporting unit from 2018 to 2019 was as follows:
Baidu Core iQIYI Total
RMB RMB RMB
(In millions)
Balance at December 31, 2017 12,530 3,276 15,806
Goodwill acquired 2,750 612 3,362
Goodwill disposed (569 ) — (569 )
Foreign currency translation and other adjustments (63 ) — (63 )
Balance at December 31, 2018 14,648 3,888 18,536
Goodwill acquired 978 — 978
Goodwill disposed (i) (1,265 ) — (1,265 )
Foreign currency translation and other adjustments 1 — 1
Balance at December 31, 2019 14,362 3,888 18,250
Balance at December 31, 2019, in US$ 2,063 558 2,621
(i) Disposition during the year ended December 31, 2019 was primarily related to the disposal of a subsidiary (Note 4). Intangible Assets
As of December 31, 2018
Gross carrying Accumulated Accumulated Net carrying value
RMB RMB RMB RMB
(In millions)
Land use right 464 (130 ) (69 ) 265
Customer relationships 589 — (476 ) 113
Software 693 (7 ) (506 ) 180
Trademarks 942 (2 ) (499 ) 441
User list 684 (2 ) (679 ) 3
Licensed copyrights 18,081 — (11,324 ) 6,757
Others 2,291 (7 ) (862 ) 1,422
23,744 (148 ) (14,415 ) 9,181
As of December 31, 2019
Gross carrying Accumulated Accumulated Net carrying Net carrying
RMB RMB RMB RMB US$
(In millions)
Customer relationships 31 — (31 ) — —
Software 509 (7 ) (335 ) 167 24
Trademarks 658 (2 ) (182 ) 474 68
User list 84 (2 ) (79 ) 3 —
Licensed copyrights 20,287 — (14,000 ) 6,287 903
Others 2,339 (408 ) (975 ) 956 138
23,908 (419 ) (15,602 ) 7,887 1,133
The Company recognized impairment loss on intangible assets excluding licensed copyrights of RMB139 million, RMB5 million and RMB406 million (US$58 million) for the years ended December 31, 2017, 2018 and 2019, respectively. For impairment charges on licensed copyrights, please refer to Note 2. Amortization expense of intangible assets were RMB7.9 billion, RMB12.5 billion and RMB13.5 billion (US$1.9 billion), for the years ended December 31, 2017, 2018 and 2019 Estimated amortization expense relating to the existing intangible assets with finite lives for each of the next five years is as follows:
RMB US$
(In millions)
For the years ending December 31, 2020 3,943 566
2021 2,036 292
2022 1,044 150
2023 364 52
2024 121 17 The carrying amounts of intangible assets with indefinite useful li v es</t>
  </si>
  <si>
    <t>Accounts Payable and Accrued Liabilities</t>
  </si>
  <si>
    <t>Payables and Accruals [Abstract]</t>
  </si>
  <si>
    <t>9. ACCOUNTS PAYABLE AND ACCRUED LIABILITIES
As of December 31,
2018 2019 2019
RMB RMB US$
(In millions)
Accrued payroll and welfare 1,898 2,407 346
Tax payable 2,342 3,115 447
Interest payable 382 310 45
Users’ and distributors’ deposits 661 641 92
Purchase of fixed assets and computer parts 1,890 1,220 175
Traffic acquisition costs 2,911 2,772 398
Bandwidth costs 2,085 2,492 358
Content acquisition costs 8,873 7,267 1,044
Funds collected on behalf of service providers 353 498 72
Payable to merchants 340 310 45
Accrued other operating expenses 10,680 8,925 1,282
Others 2,966 2,744 394
35,381 32,701 4,698</t>
  </si>
  <si>
    <t>Loans Payable</t>
  </si>
  <si>
    <t>Debt Disclosure [Abstract]</t>
  </si>
  <si>
    <t>10. LOANS PAYABLE Short-term Loans Short-term loans as of December 31, 2018 and 2019 were secured loans borrowed by iQIYI, amounted to RMB 3.0 2.6 Repayment of all short-term loans is guaranteed by the subsidiaries and VIEs of iQIYI and either collateralized by an office building of one of iQIYI’s VIEs with a carrying amount of RMB562 million (US$81 million) as of December 31, 2019 or collateralized by restricted cash balances totaling RMB965 million (US$139 million) as of December 31, 2019. As of December 31, 2018 and 2019, the weighted average interest rates for the outstanding borrowings were approximately 4.47% and 4.05%, respectively, and the aggregate amounts of unused lines of credit for short-term loans were RMB781 m b Long-term Loans Baidu In June 2016, the Company entered into a five D five years D five years two two fixed annual interest rate of 2.11%, 2.10%, 2.78% and 2.78% respectively, during the respective term of the loans. The interest rate swap agreements met the definition of a derivative in accordance with ASC 815, Derivatives and Hedging (“ASC 815”). The derivatives related to the interest rate swap agreements are accounted for at fair value and included in “Other non-current iQIYI In April 2017, iQIYI entered into a three iQI Y 2017 to 2020. The repayment of the loan is guaranteed by a subsidiary of iQIYI and collateralized by an office building of one of iQIYI’s VIEs with a carrying amount of RMB562 million (US$81 million) as of December 31, 2019. RMB25 million was repaid when it became due. As of December 31, 2018 and 2019, the total outstanding borrowings were RMB284 million and RMB274 million (US$39 million), respectively, among which RMB10 million and RMB274 million (US$39 In September 2019, iQIYI entered into a two stated cost In December 2018, certain supplier invoices selected by iQIYI of RMB525 million were factored to a financial institution (“the 2018 In November 2019, certain supplier invoices selected by iQIYI of RMB587 million (US$84 million) were factored to a financial institution (the “2019 factored receivables”) at a discount. These supplier invoices were recorded as accounts payables in the Company’s consolidated balance sheets. The 2019 factored receivables were further transferred to a securitization vehicle, whereby debt securities securitized by the 2019 factored receivables. The debt securities were issued to third party investors for the gross proceeds of RMB500 million (US$72 million) and mature in November 2021. The proceeds raised from the issuance of the asset-backed debt securities were used by the financial institutions to factor the supplier invoices. At the same time, the credit terms of iQIYI As of December 31, 2019, the outstanding borrowings from asset-backed debt securities were RMB898 million (US$129 million). RMB75 million (US$11 million) of 2018 asset-backed debt securities was repaid when it became due in December 2019. RMB429 million (US$62 million) of asset-backed debt securities is repayable within one year and are included in “Long-term loans, current portion” and the remaining balance of RMB469 million (US$67 million) of 2019 asset-backed debt securities is included in non-current “Long-term loans” on the consolidated</t>
  </si>
  <si>
    <t>Notes Payable</t>
  </si>
  <si>
    <t xml:space="preserve">11. NOTES PAYABLE Baidu, Inc. The Company issued and publicly sold unsecured senior notes, and
Issue date Principal (US$ million) Mature date Effective
2017 Notes November 28, 2012 750 November 28, 2017 2.36 %*
2022 Ten-year November 28, 2012 750 November 28, 2022 3.59 %
2018 Notes August 6, 2013 1,000 August 6, 2018 3.39 %*
2019 Notes June 9, 2014 1,000 June 9, 2019 3.00 %*
2020 Notes June 30, 2015 750 June 30, 2020 3.13 %
2025 Notes June 30, 2015 500 June 30, 2025 4.22 %
2022 Five-year Notes July 6, 2017 900 July 6, 2022 3.08 %
2027 Notes July 6, 2017 600 July 6, 2027 3.73 %
2023 Notes March 29, 2018 1,000 September 29, 2023 3.99 %
2028 March Notes March 29, 2018 500 March 29, 2028 4.50 %
2024 Notes November 14, 2018 850 May 14, 2024 4.51%/ 4.54 %
2028 November Notes November 14, 2018 400 November 14, 2028 4.99 %
* 2017 Notes, The 2017 Notes, Ten-year ” The 2017 Notes bear interest at the rate of 2.25% per annum and the 2022 Ten-year is The 2018 Notes bear interest at the rate of 3.25% per annum. Interest is The 2019 Notes bear interest at the rate of 2.75% per annum. Interest is The 2020 Notes bear interest at the rate of 3.00% per annum and the 2025 Notes bear interest at the rate of 4.13% per annum. Interest is The 2022 Five-year Notes bear interest at the rate of 2.88% per annum and the 2027 Notes bear interest at the rate of 3.63% per annum. Interest is The 2023 Notes bear interest at the rate of 3.88% per annum and the 2028 March Notes bear interest at the rate of 4.38% per annum. Interest is The 2024 Notes including US$600 million issued in November and US$250 million in December 2018, respectively, bear interest at the rate of 4.38% per annum and the 2028 November Notes bear interest at the rate of 4.88% per annum. Interest is At maturity, the Notes are payable at their principal amount plus accrued and unpaid interest thereon. The Notes do not contain any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greater of the principal amount and the make whole amount plus accrued and unpaid interest. In addition, for the and the of the n n The unpaid Notes were issued at a discount amounting to US$18 million. The total issuance costs of US$30 million were presented as a direct deduction from the principal amount of the Notes on the consolidated balance sheets. Both the discount and the issuance costs are amortized as interest expense using the effective interest rate method through the maturity dates of the Notes. The principal amount and unamortized discount and debt issuance costs as of December 31, 2018 and 2019 were as follows:
As of December 31,
2018 2019 2019
RMB RMB US$
(In millions)
Principal amount 49,867 43,519 6,251
Unamortized discount and debt issuance costs (261 ) (210 ) (30 )
49,606 43,309 6,221
The following table summarizes the aggregate required repayments of the principal amounts of the Company’s long-term debts ( ) but excluding convertible notes (Note 12 ) )
RMB US$
(In millions)
For the years ending December 31, 2020 5,987 860
2021 7,902 1,135
2022 11,487 1,650
2023 6,962 1,000
2024 5,918 850
Thereafter 13,924 2,000 </t>
  </si>
  <si>
    <t>Convertible Notes</t>
  </si>
  <si>
    <t>Text Block [Abstract]</t>
  </si>
  <si>
    <t>12. CONVERTIBLE NOTES iQIYI 2018 Convertible Notes In January 2017, iQIYI issued US$1.5 billion of convertible notes (the “iQIYI 2018 Convertible Notes”) in a private placement, among which US$300 million was purchased by the Company and the remaining US$1.2 billion was purchased by external investors. The iQIYI 2018 Convertible Notes bear interest at a coupon rate of 1.50% per annum with a maturity date of January 25, 2018. The iQIYI 2018 Convertible Notes can be converted into preferred shares in a qualified financing or at iQIYI’s election. The conversion option does not meet the definition of a derivative under ASC 815. On October 26, 2017, the US$1.5 billion iQIYI 2018 Convertible Notes and the related accrued interest were converted into 1,014,436,019 iQIYI’s Series G preferred shares. Upon the completion of iQIYI’s IPO, all preferred shares were converted into Class A ordinary shares of iQIYI (Note 17). iQIYI 2023 Convertible Notes In December 2018, iQIYI issued US$750 million convertible senior notes due 2023 (“iQIYI 2023 Convertible Notes”). The iQIYI 2023 Convertible Notes are senior, unsecured obligations of iQIYI, and interest is payable semi-annually in cash at a rate of 3.75% per annum with a maturity date of December 1, 2023, unless previously repurchased, redeemed or converted prior to such date. The initial conversion rate of the iQIYI 2023 Convertible Notes is 37.1830 of iQIYI’s ADSs per US$1,000 principal amount of the iQIYI 2023 Convertible Notes. Upon conversion, iQIYI Concurrently with the issuance of the iQIYI 2023 Convertible Notes, iQIYI purchased capped s iQIYI’s paid-in and non-controlling interests As the conversion option may be settled entirely or partially in cash at iQIYI’s option, the Company separated the iQIYI 2023 Convertible Notes into liability and equity components in accordance with ASC 470-20, Debt with Conversion and Other Options of the liability component from the initial proceeds and recorded as additional paid-in to accrete the discounted carrying value of the iQIYI 2023 Convertible Notes to its face value on December 1, 2021, the put date of the iQIYI 2023 Convertible Notes. The holders may require iQIYI to repurchase all or portion of the iQIYI 2023 Convertible iQIYI 2025 Convertible Notes In March 2019, iQIYI issued US$1.2 billion convertible senior notes due 2025 (“iQIYI 2025 Convertible Notes”). The iQIYI 2025 Convertible Notes are senior, unsecured obligations of iQIYI, and interest is payable semi-annually in cash at a rate of 2.00% per annum with a maturity date of April 1, 2025, unless previously repurchased, redeemed or converted prior to such date. The initial conversion rate of the iQIYI 2025 Convertible Notes is 33.0003 of iQIYI’s ADSs per US$1,000 principal amount of the iQIYI 2025 Convertible Notes. Upon conversion, iQIYI will pay or deliver to such converting holders, as the case may be, cash, ADSs, or a combination of cash and ADSs, at its election. Concurrently with the issuance of the iQIYI 2025 Convertible Notes, iQIYI purchased capped s iQIYI’s paid-in and non-controlling interests The accounting of iQIYI 2025 Convertible Notes is similar to that of iQIYI 2023 Convertible Notes. The difference between the principal amount of the iQIYI 2025 Convertible iQIYI 2025 Convertible April 1, 2023 The holders may require iQIYI to repurchase all or portion of the iQIYI 2025 Convertible The iQIYI iQIYI As of December 31, 2018 and of the Convertible Notes were and RMB13.6 billion (US$2.0 billion), unamortized debt discount were millio n and RMB1.3 b the we re and RMB (US$1.8 billion), respectively. The carrying amount of the equity component of the Notes were RMB362 million and RMB1.3 billion , respectively. For the years ended December 31, 2018 and 2019, the amount of interest cost recognized relating to both the contractual interest coupon and amortization of the discount on the liability component were RMB24 million and RMB670 million (US$96 million), respectively. As of December 31, 2019, the liability component of the iQIYI Convertible iQIYI 2025 Convertible will be accreted up to the principal amount of US$750 million and US$1.2 b over a remaining period of 1.92 years and 3.25 years, respectively . The aggregate scheduled maturities of RMB5.2 billion (US$750 million) and RMB8.4 billion (US$1.2 billion) of the Convertible Notes will be repaid when they become due in 2023 and 2025, respectively, assuming no conversion or redemption of the Convertible Notes prior to maturity, all convertible note holders hold the Convertible Notes to maturity and iQIYI elects to pay the amounts owed in cash.</t>
  </si>
  <si>
    <t>Leases</t>
  </si>
  <si>
    <t>Leases [Abstract]</t>
  </si>
  <si>
    <t>13. LEASES Leases are classified as operating leases or finance leases in accordance with ASC 842 . The Company’s operating leases mainly related to land, office facilities, IDC facilities and vehicles. For leases with terms greater the Company records the related asset and lease liability at the present value of lease payments over the term. Certain leases include rental escalation clauses, renewal options and/or termination options, which are factored into the Company’s determination of lease payments when appropriate. As of December 31, 2019, finance leases were insignificant. As of December 31, 2019, the weighted average remaining lease term was 6.3 years and weighted average discount rate was 4.45 % for the Group’s operating leases. Operating lease cost for the year ended December 31, 2019 w as RMB as as For the year ended December 31, 2019, no lease cost for operating or finance leases was capitalized. Supplemental cash flow information related to operating leases w as
For the year ended December 31, 2019
RMB US$
(In millions)
Cash payments for operating leases 2,631 378
ROU assets obtained in exchange for operating lease liabilities 3,896 560 Future lease payments under operating leases as of December 31, 2019 were as follows:
Operating leases
RMB US$
(In millions)
Year ending December 31,
2020 2,350 337
2021 1,705 245
2022 1,307 188
2023 1,080 155
2024 628 90
Thereafter 395 57
Total future lease payments 7,465 1,072
Less: Imputed interest 696 100
Total lease liability balance 6,769 972
As of December 31, 2019, additional operating leases that have not yet commenced were immaterial.</t>
  </si>
  <si>
    <t>Income Taxes</t>
  </si>
  <si>
    <t>Income Tax Disclosure [Abstract]</t>
  </si>
  <si>
    <t>14. INCOME TAXES Cayman Islands and BVI Under the current laws of the Cayman Islands and BVI, the Company is not subject to tax on income or capital gains. Additionally, upon payment of dividends by the Company to its shareholders, no Cayman Islands withholding tax will be imposed. Hong Kong Subsidiaries in Hong Kong are subject to Hong Kong Profits Tax rate at 16.5% , and foreign-derived income is exempted from income tax. There are no withholding taxes in Hong Kong on remittance of Japan As a result of the Japanese tax regulations amendments, the effective income tax rate are approximately 32%, 31% and 31% for the years ended December 31, 2017, 2018 and 2019, respectively. China Effective from January 1, 2008, the PRC’s statutory, Enterprise Income Tax (“EIT”) rate is 25%. Preferential EIT rates at 15% and 10% are available for qualified “High and New Technology Enterprises” (“HNTEs”) and “Key Software Enterprise” (“KSE”), respectively. The HNTE certificate is effective for a period of three years Baidu Online, Baidu China and Baidu International enjoyed a reduced tax rate of 10% as qualified KSEs in 2017 and 2018 Certain entities must re-apply re-applied A certificate for the current year might be obtained in the following year as a result of the stringent inspection and approval process by the governmental authorities. The Company would record an income tax reversal in the year when the certificate is obtained for the over-paid or over-accrued provisional tax in connection with the grant of a more favorable tax rate for the prior year. Under the current EIT Law, dividends for earnings derived from January 1, 2008 and onwards paid by PRC entities to any of their foreign non-resident Income (loss) before income taxes consists of:
For the years ended December 31,
2017 2018 2019 2019
RMB RMB RMB US$
(In millions)
PRC 22,088 23,524 13,076 1,878
Non-PRC (805 ) 3,801 (13,416 ) (1,927 )
21,283 27,325 (340 ) (49 )
Except for the investment related gain recognized, the pre-tax non-PRC Income taxes consist of:
For the years ended December 31,
2017 2018 2019 2019
RMB RMB RMB US$
(In millions)
Current income tax 4,224 6,184 3,564 511
Income tax refund due to reduced tax rate (473 ) (680 ) (920 ) (132 )
Adjustments of deferred tax assets due to change in tax rates 7 — 9 1
Deferred income tax benefit (763 ) (761 ) (705 ) (101 )
2,995 4,743 1,948 279
The reconciliation of the actual income taxes to the amount of tax computed by applying the aforementioned statutory income tax rate to pre-tax
For the years ended December 31,
2017 2018 2019 2019
RMB RMB RMB US$
(In millions, except for per share data)
Expected taxation at PRC statutory tax rate 5,321 6,831 (85 ) (12 )
Effect of differing tax rates in different jurisdictions 854 493 3,299 474
Non-taxable (913 ) (1,555 ) (419 ) (60 )
Non-deductible 653 935 2,124 305
Research and development super-deduction (905 ) (1,047 ) (1,245 ) (179 )
Effect of PRC preferential tax rates and tax holiday (2,095 ) (2,250 ) (1,327 ) (191 )
Effect of tax rate changes on deferred taxes 7 — 9 1
Reversal of prior year’s EIT (579 ) (616 ) (1,134 ) (163 )
PRC withholding tax 101 553 (224 ) (32 )
Addition to valuation allowance 551 1,399 950 136
Taxation for the year 2,995 4,743 1,948 279
Effective tax rate 14% 17% (573% ) (573% )
Effect of preferential tax rates inside the PRC on basic earnings per Class A and Class B ordinary share 60.33 64.47 38.09 5.47
The tax effects of temporary differences that gave rise to the deferred tax balances at December 31, 2018 and 2019 are as follows:
As of December 31,
2018 2019 2019
RMB RMB US$
(In millions)
Deferred tax assets:
Provision for doubtful receivables 252 332 48
Accrued expenses, payroll and others 4,284 4,820 692
Fixed assets depreciation 60 151 22
Net operating loss carry-forward 1,609 1,733 249
Less: valuation allowance (3,881 ) (4,843 ) (696 )
Deferred tax assets, net 2,324 2,193 315
As of December 31,
2018 2019 2019
RMB RMB US$
(In millions)
Deferred tax liabilities:
Long-lived assets arising from acquisitions 360 275 40
Withholding tax on PRC subsidiaries’ undistributed earnings 619 1,621 233
Tax on capital gains 2,778 1,159 166
Other 342 218 31
4,099 3,273 470
As of December 31, 2019, the Company had tax losses of approximately RMB9.9 billion (US$1.4 billion) deriving from entities in the PRC, Hong Kong and Japan. The tax losses in Japan can be carried forward for nine years five years The tax losses of entities in the PRC and Japan will expire from 2020 to 2029. The tax losses in Hong Kong can be carried forward with no expiration date.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income (loss) were ies to five years 2019 In 2013, the Company accrued RMB581 million of withholding acquisition activities. In 2019, the Company accrued RMB1.0 billion of withholding tax for the potential remittance of earnings from the PRC subsidiaries to their offshore parent companies in the form of dividend distribution. The Company did not provide for additional deferred income taxes and foreign withholding taxes on the undistributed earnings of foreign subsidiaries during the years presented on the basis of its intent to permanently reinvest its foreign subsidiaries’ earnings. As of December 31 ,</t>
  </si>
  <si>
    <t>Employee Defined Contribution Plan</t>
  </si>
  <si>
    <t>Retirement Benefits [Abstract]</t>
  </si>
  <si>
    <t>15. EMPLOYEE DEFINED CONTRIBUTION PLAN Full time employees of the Group Group T</t>
  </si>
  <si>
    <t>Commitments and Contingencies</t>
  </si>
  <si>
    <t>Commitments and Contingencies Disclosure [Abstract]</t>
  </si>
  <si>
    <t xml:space="preserve">16. COMMITMENTS AND CONTINGENCIES Capital Commitments The Group’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 million (US$ million) as of December , . Almost all of the commitments relating to the network infrastructure , Commitments for bandwidth and property management fees Future minimum payments under non-cancelable agreements for bandwidth and property management fees
RMB US$
(In millions)
2020 652 94
2021 109 16
2022 77 11
2023 65 9
2024 63 9
Thereafter 63 9
1,029 148
Upon the adoption of ASC 842 on January 1, 2019, future minimum lease payments for operating lease commitments as of December 31, 2019 are disclosed in Note 13. Licensed Copyrights and Produced Content Commitments Future minimum payments under non-cancelable
RMB US$
(In millions)
2020 8,935 1,284
2021 6,496 933
2022 4,246 610
2023 1,534 220
2024 774 111
Thereafter 315 45
22,300 3,203
Investment Commitments The Group’s investment commitments primarily relate to capital contributions obligation under certain arrangements which do not have contractual maturity date. The total investment commitments contracted but not yet reflected in the financial statements amounted to RMB1.3 billion (US$183 million). Guarantees The Group Guarantees . The corporate by-laws by-laws by-laws Historically, the Company was not required to make payments related to these obligations, and the fair value for these obligations was nil Litigation The Group was involved in certain cases pending in various PRC, Japan, U.S. and Brazil courts and arbitration as of December 31, 2019. These cases include copyright infringement cases, unfair competition cases, and defamation cases, among others. Adverse results in these lawsuits may include awards of damages and may also result in, or even compel, a change in the Company’s business practices, which could result in a loss of revenue or otherwise harm the business of the Company.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loss estimates were insignificant. </t>
  </si>
  <si>
    <t>Redeemable Noncontrolling Interests</t>
  </si>
  <si>
    <t>Temporary Equity Disclosure [Abstract]</t>
  </si>
  <si>
    <t xml:space="preserve">17. REDEEMABLE NONCONTROLLING INTERESTS
2017 2018 2019 2019
RMB RMB RMB US$
(In millions)
Balance as of January 1 5,492 11,022 716 104
Business combination (Note 3) — 698 182 26
Other comprehensive (loss) (335 ) — — —
Issuance of subsidiary shares — — 100 14
Disposal of subsidiary shares (2,376 ) — — —
Accretion of redeemable noncontrolling interests (17 ) 146 111 15
Conversion of convertible notes of iQIYI 8,258 — — —
Conversion of iQIYI preferred shares recognized as redeemable noncontrolling interests to ordinary shares — (11,150 ) — —
Balance as of December 31 11,022 716 1,109 159
In November 2014, iQIYI completed a round of preferred shares financing with US$300 million from the external preferred shareholders. In October 2017, the US$1.2 billion iQIYI 2018 Convertible Notes (Note 12) plus related interest purchased by external investors was converted to iQIYI’s new round preferred shares. As the preferred shares could be redeemed by such shareholders upon the occurrence of certain events that are not solely within the control of iQIYI, these preferred shares were re-designated one-for-one In October 2015, Xiaodu issued 250,000,000 preferred shares to certain shareholders for a total consideration of US$250 million. In May 2016, Xiaodu issued an additional 42,105,264 preferred shares to certain other shareholders for a total consideration of US$100 million. As the preferred shares could be redeemed by such shareholders upon the occurrence of certain events that are not solely within the control of Xiaodu, these preferred shares were accounted for as redeemable noncontrolling interests. In August 2017, the Company completed the disposal of Xiaodu to Rajax Holding in exchange for its equity shares. In October 2018, the Company acquired additional shares of a former equity method investee, resulting in the investee becoming a subsidiary of the Company. The subsidiary had issued 159,820,917 outstanding preferred shares to certain shareholders, which could be redeemed by such shareholders upon the occurrence of certain events that are not solely within the control of the subsidiary. Therefore, these preferred share s were accounted for as redeemable noncontrolling interests (Note 3). The Company accounts for the changes in accretion to the redemption value in accordance with ASC Topic 480, Distinguishing Liabilities from Equity. </t>
  </si>
  <si>
    <t>Shareholders' Equity</t>
  </si>
  <si>
    <t>Equity Abstract</t>
  </si>
  <si>
    <t>18. SHAREHOLDERS’ EQUITY Ordinary Shares The authorized share capital consisted of 870,400,000 ordinary shares at a par value of US$0.00005 per share, of which 825,000,000 shares were designated as Class A ordinary shares, 35,400,000 as Class B ordinary shares, and 10,000,000 shares designated as preferred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 number of Class B ordinary shares transferred to Class A ordinary shares was 200,000 shares, nil nil As of December 31, 2019, there were 27,381,621 and 7,201,254 Class A and Class B ordinary shares outstanding, respectively. As of December 31, 2018 and 2019, there were no On October 29, 2015, the Company announced a share repurchase program under which the Company proposed to acquire up to an aggregate of US$2.0 billion of its shares over the next 24 months. On June 27, 2018, the Company announced a share repurchase program under which the Company proposed to acquire up to an aggregate of US$1.0 billion of its ordinary shares over the next 12 months in the open market or through privately negotiated transactions, depending on market conditions and in accordance with applicable rules and regulations. On May 16, 2019, the Company announced a share repurchase program under which the Company proposed to acquire up to an aggregate of US$1.0 billion of its ordinary shares, effective until July 1, 2020 in the open market or through privately negotiated transactions, depending on market conditions and in accordance with applicable rules and regulations. The Company repurchased 145,783, 207,165 and 664,534 Class A ordinary shares from the open market with an aggregate purchase price of RMB1.7 billion, RMB3.3 billion and RMB 5.0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In accordance with the China Company Laws, the Company’s VIEs must make appropriations from their after-tax non-distributable after-tax General reserve and statutory surplus funds are restricted to set-off
As of December 31,
2018 2019 2019
RMB RMB US$
(In millions)
PRC statutory reserve funds 515 626 90
Unreserved retained earnings 128,731 125,642 18,047
Total retained earnings 129,246 126,268 18,137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25.7 billion and RMB40.8 billion (US$5.9 billion) as of December 31, 2018 and 2019, respectively.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ccumulated Other Comprehensive Income (Loss) The changes in accumulated other comprehensive income (loss) by component, net of tax, were as follows:
Foreign Unrealized gains on available-for- Total
RMB RMB RMB
(In millions)
Balance at December 31, 2016 (2,026 ) 243 (1,783 )
Other comprehensive income before reclassification 732 2,574 3,306
Amounts reclassified from accumulated other comprehensive income 71 (999 ) (928 )
Net current-period other comprehensive income 803 1,575 2,378
Other comprehensive loss attribute to noncontrolling interests and redeemable noncontrolling interests 335 — 335
Balance at December 31, 2017 (888 ) 1,818 930
Cumulative effect of accounting change * — (1,854 ) (1,854 )
Other comprehensive income before reclassification 114 4,117 4,231
Amounts reclassified from accumulated other comprehensive income 80 (2,171 ) (2,091 )
Net current-period other comprehensive income 194 92 286
Other comprehensive income attribute to noncontrolling interests and redeemable noncontrolling interests (1,006 ) — (1,006 )
Balance at December 31, 2018 (1,700 ) 1,910 210
Other comprehensive income (loss) 207 1,981 2,188
Amounts reclassified from accumulated other comprehensive income (loss) (989 ) (2,689 ) (3,678 )
Net current-period other comprehensive income (loss) (782 ) (708 ) (1,490 )
Other comprehensive loss (income) attribute to noncontrolling interests and redeemable noncontrolling interests (102 ) (1 ) (103 )
Balance at December 31, 2019 (2,584 ) 1,201 (1,383 )
Balance at December 31, 2019, in US$ (372 ) 173 (199 )
* Adjustment of net unrealized gains related to available-for-sale The amounts reclassified out of accumulated other comprehensive income represent realized foreign currency translation adjustments, which mainly arising from disposal of partial interests in Trip, and gains on the available-for-sale In October 2019, the Company completed the partial disposal of its investment in Trip and the corresponding accumulated other comprehensive The following table sets forth the tax benefit (expense )
For the years ended December 31,
2017 2018 2019 2019
RMB RMB RMB US$
(In millions)
Unrealized gains on available-for-sale
Other comprehensive income (loss) before reclassification (215 ) (409 ) (280 ) (40 )
Amounts reclassified from accumulated other comprehensive income (loss) 163 328 402 58
Net current-period other comprehensive income (loss) (52 ) (81 ) 122 18</t>
  </si>
  <si>
    <t>Earnings Per Share ("EPS")</t>
  </si>
  <si>
    <t>Earnings Per Share [Abstract]</t>
  </si>
  <si>
    <t xml:space="preserve">19. EARNINGS PER SHARE (“EPS”) A reconciliation of net income attributable to Baidu, Inc. in the consolidated statements of comprehensive income to the numerator for the computation of basic and diluted per share for the years ended December 31, 2017, 2018 and 2019 is as follows:
For the years ended December 31,
2017 2018 2019 2019
RMB RMB RMB US$
(In millions)
Net income attributable to Baidu, Inc. 18,301 27,573 2,057 296
Accretion of the redeemable noncontrolling interests 17 (130 ) (77 ) (11 )
Numerator for basic EPS computation 18,318 27,443 1,980 285
Impact of subsidiaries’ and investees’ diluted earnings per share — — (28 ) (4 )
Numerator for diluted EPS computation 18,318 27,443 1,952 281
The following table sets forth the computation of basic and diluted earnings per Class A and Class B ordinary share.
For the years ended December 31,
2017 2018 2019 2019
Class A Class B Class A Class B Class A Class A Class B Class B
RMB RMB RMB RMB RMB US$ RMB US$
(In millions, except for number of shares, per share and per ADS data)
Earnings per share – basic:
Numerator
Allocation of net income attributable to Baidu, Inc. 14,488 3,830 21,780 5,663 1,571 226 409 59
Denominator
Weighted average ordinary shares outstanding 27,464,760 7,260,363 27,697,335 7,201,254 27,633,243 27,633,243 7,201,254 7,201,254
Denominator used for basic EPS 27,464,760 7,260,363 27,697,335 7,201,254 27,633,243 27,633,243 7,201,254 7,201,254
Earnings per share – basic 527.51 527.51 786.36 786.36 56.84 8.16 56.84 8.16
Earnings per share – diluted:
Numerator
Allocation of net income attributable to Baidu, Inc. for diluted computation 14,513 3,805 21,824 5,619 1,549 223 403 58
Reallocation of net income attributable to Baidu, Inc. as a result of conversion of Class B to Class A shares 3,805 — 5,619 — 403 58 — —
Numerator for diluted EPS calculation 18,318 3,805 27,443 5,619 1,952 281 403 58
Denominator
Weighted average ordinary shares outstanding 27,464,760 7,260,363 27,697,335 7,201,254 27,633,243 27,633,243 7,201,254 7,201,254
Conversion of Class B to Class A ordinary shares 7,260,363 — 7,201,254 — 7,201,254 7,201,254 — —
Share-based awards 227,268 — 272,454 — 50,357 50,357 — —
Denominator used for diluted EPS 34,952,391 7,260,363 35,171,043 7,201,254 34,884,854 34,884,854 7,201,254 7,201,254
Earnings per share – diluted 524.08 524.08 780.27 780.27 55.96 8.04 55.96 8.04
Earnings per ADS:
Denominator used for earnings per ADS – basic 274,647,600 276,973,350 276,332,430 276,332,430
Denominator used for earnings per ADS – diluted 349,523,907 351,710,430 348,848,540 348,848,540
Earnings per ADS – basic 52.75 78.64 5.68 0.82
Earnings per ADS – diluted 52.41 78.03 5.60 0.80
The Company did not include certain stock options, restricted shares and the effect of convertible senior notes in the computation of diluted earnings per share for the years ended December 31, 2017, 2018 and 2019 because those stock options , and convertible senior notes were anti-dilutive for earnings per share for the respective years. </t>
  </si>
  <si>
    <t>Share-Based Awards Plan</t>
  </si>
  <si>
    <t>Disclosure of Compensation Related Costs, Share-based Payments [Abstract]</t>
  </si>
  <si>
    <t>20. SHARE-BASED AWARDS PLAN Baidu, Inc. 2008 Share Incentive plan In December 2008, the Company adopted a share incentive plan (the “2008 Plan”), which provides for the granting of share incentives, including incentive share options (“ISOs”), restricted shares and any other form of award pursuant to the 2008 Plan, to members of the board, employees, consultants and non-employees Under the 2008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2018 Share Incentive Plan In July 2018, the Company adopted a share incentive plan (the “2018 Plan”), which provides for the granting of share incentives, including ISOs, restricted shares and any other form of award pursuant to the 2018 Plan, to members of the board, employees, consultants, and non-employees ten Under the 2018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Share options The following table summarizes the option activity for the year ended December 31, 2019:
Number of shares Weighted average exercise price Weighted Aggregate intrinsic
Share options
Outstanding, December 31, 2018 225,684 1,751 7 40
Granted 231,152 980
Exercised (11,849 ) 221
Forfeited/Cancelled (71,806 ) 1,715
Outstanding, December 31, 2019 373,181 1,329 8 72
Vested and expected to vest 297,956 1,373 8 53
Exercisable at December 31, 2019 122,933 1,777 5 7
The aggregate intrinsic value in the table above represents the difference between the Company’s closing stock price on the last trading day in 2019 and the exercise price. Total intrinsic value of options exercised for the years ended December 31, 2017, 2018 and 2019 was RMB403 million, RMB474 million and RMB77 million (US$11 million), respectively. The total fair value of options vested during the years ended December 31, 2017, 2018 and 2019 was RMB195 million, RMB956 million and RMB216 million (US$31 million), respectively. Share options are usually subject to vesting schedules rang two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For the years ended December 31
2017 2018 2019
Risk-free interest rate 1.81%~2.08 % 2.57 % 1.58%~2.49 %
Dividend yield — — —
Expected volatility range 35.99%~38.41 % 34.47%~35.36 % 34.62%~35.14 %
Expected life (in years) 4.99~6.01 4.89~6.25 5.83~6.03 In addition, the Company recognizes share-based compensation expense net of estimated forfeiture rate s s are comp ensation expense The exercise price of options granted during the years ended December 31, 2017, 2018 and 2019 equaled the market price of the ordinary shares on the grant date. The weighted-average grant-date fair value of options granted during the years ended December 31, 2017, 2018, and 2019 was US$747, US$1,029, and US$384, respectively. Restricted Shares Restricted Shares activity for the year ended December 31, 2019 was as follows:
Number of shares Weighted average grant
Restricted Shares
Unvested, December 31, 2018 791,444 2,060
Granted 1,122,857 1,276
Vested (300,614 ) 1,972
Forfeited/Cancelled (193,633 ) 1,860
Unvested, December 31, 2019 1,420,054 1,486
The total fair value of the Restricted Shares vested during the years ended December 31, 2017, 2018 and 2019 was RMB2.1 billion, RMB3.4 billion, RMB4.1 billion (US$593 million), respectively. The weighted-average grant-date fair value of the Restricted Shares granted during the years ended December 31, 2017, 2018, and 2019 was US$1,978, US$2,232, and US$1,276, respectively. As of December 31, 2019, there was RMB7.2 billion (US$1.0 b of unrecognized share-based compensation cost related to Restricted Shares, which is expected to be recognized over a weighted-average vesting period of 3.1 years. To the extent the actual forfeiture rate is different from the original estimate, the actual share-based compensation costs related to these awards may be different from expectation. To the extent the C the compensation expense . Subsidiaries-iQIYI 2010 Equity Incentive Plan In October 2010, iQIYI adopted its 2010 Equity Incentive Plan (the “iQIYI 2010 Plan”), which permits the grant of restricted shares, options and share appreciation rights to the employees, directors, officers and consultants to purchase iQIYI’s ordinary shares. The iQIYI 2010 Plan is valid and effective for a term of ten years commencing from its adoption. Except for service conditions, there were no other vesting conditions for all the awards under the 2010 Plan. As of December 31, 2019, the share option pool under the iQIYI 2010 Plan approved by the Board of Directors of iQIYI was 589,729,714 iQIYI’s ordinary shares. All options granted vest over a four The following table sets forth the summary of employee option activity under the iQIYI’s 2010 Plan:
Number of Weighted average exercise price ( ) Weighted Aggregate intrinsic
Outstanding, December 31, 2018 380,579,031 0.47 9 630
Granted 94,625,573 0.51
Forfeited (8,855,266 ) 0.51
Exercised (59,436,720 ) 0.37
Outstanding, December 31, 2019 406,912,618 0.48 7 1,031
Vested and expected to vest 385,280,004 0.48 7 977
Exercisable at December 31, 2019 211,537,760 0.45 6 542
As of December 31, 2019, there was RMB2.2 billion (US$314 million) of 2017 Share Incentive Plan In November 2017, iQIYI adopted its 2017 Share Incentive Plan (the “iQIYI 2017 Plan”). Under the iQIYI 2017 Plan, iQIYI is authorized to grant options, restricted shares and restricted share units to members of the board, employees, consultants and other individuals for which the maximum aggregate number of ordinary shares which may be issued pursuant to all awards is iQIYI’s ordinary shares. The iQIYI Plan is valid and effective for a term of commencing from its adoption. Except for service conditions, there are no other vesting conditions for all the awards issued under the Plan. As of December , , the unrecognized share-based compensation cost related to its Restricted Shares is insignificant. The following table summarizes the total share-based compensation cost recognized by the Group:
For the years ended December 31,
2017 2018 2019 2019
RMB RMB RMB US$
(In millions)
Expensed as cost of revenues 183 224 327 47
Expensed as selling, general and administrative 973 1,725 1,768 254
Expensed as research and development 2,088 2,727 3,531 507
3,244 4,676 5,626 808</t>
  </si>
  <si>
    <t>Related Party Transactions</t>
  </si>
  <si>
    <t>Related Party Transactions [Abstract]</t>
  </si>
  <si>
    <t>21. RELATED PARTY TRANSACTIONS Related party transactions primarily related to online marketing services provided by the Company to Trip, which amounted to RMB750 million, RMB774 million and RMB627 million (US$90 million) for the years ended December 31, 2017, 2018 and 2019, respectively. The Company also provided online marketing services, cloud services and other services to Du Xiaoman, revenue for services provided amounted to RMB256 million and RMB731 million (US$105 million) for the years ended December 31, 2018 and 2019. The Company’s related party transactions with Investee A, over which the Company has significant influence, mainly related to hardware products purchased from and sold to Investee A, which amounted to nil and nil for the year ended December 31, 2017, RMB102 million and RMB77 million for the year ended December 31, 2018, RMB 1.9 billion (US$276 million) and RMB249 million (US$36 million) for the year ended December 31, 2019 . As of December 31, 2018 and 2019, amounts due from/due to related parties were as follows:
As of December 31,
2018 2019 2019
RMB RMB US$
(In millions)
Amounts due from related parties, current:
Trip (i) 58 96 14
Du Xiaoman (ii) 77 737 106
Investee A (iii) 325 345 50
Other related parties (iv) 325 416 59
Total 785 1,594 229
Amounts due from related parties, non-current:
Du Xiaoman (ii) 3,884 3,391 487
Other related parties (v) 413 173 25
Total 4,297 3,564 512
Amounts due to related parties, current:
Trip (vi) 12 49 7
Du Xiaoman (vii) 934 973 140
Investee A (viii) 488 476 68
Investee B (ix) 186 249 36
Other related parties (x) 107 484 69
Total 1,727 2,231 320
Amounts due to related parties, non-current:
Du Xiaoman (xi) 3,729 3,430 493
Investee B (ix) 631 410 58
Other related parties (xii) — 6 1
Total 4,360 3,846 552
(i) The balances mainly represent amounts arising from services the Company provided to Trip.
(ii) The balance represents long-term loans due from Du Xiaoman with interest rate ranging from 4.28% to 5.00% in 2018, and 0.00% to 0.50% in 2019, based on the re-entered agreements a
(iii) The balances mainly represent an interest-bearing loan provided to Investee A, which is an equity investee. The Company is in the process of acquiring the equity interest that it does not currently own for approximately US$300 million. If the transaction is completed, Investee A will become a subsidiary of the Company.
(iv) The balances mainly represent amounts arising from services the Company provided to its investees in ordinary course of business.
(v) The balance consists of amount due from the Company’s investees in the ordinary course of business.
(vi) The balances mainly represent amounts arising from services provided by Trip.
(vii) The balance represents amount due to Du Xiaoman arising from services provided by Du Xiaoman to the Company in the ordinary course of business and for other unsettled payments, and loans provided by Du Xiaoman.
(viii) The balances mainly represent amounts arising from hardware products purchased from Investee A, and an interest-bearing loan provided by the Investee A.
(ix) The balances mainly represent deferred revenue relating to the
(x) The balances mainly represent amounts arising from services provided by the Company’s investees.
(xi) The balance represents mainly long-term loans provided by Du Xiaoman with interest rates ranging from 3.78% and 4.28%, respectively, and maturing at November 13, 2021 and August 24, 2023, respectively. In 2019, interest rates were revised to 0.00%.
(xii) The balance represents mainly deferred revenue relating to the future services to be provided over 7 years by the Company to investees.</t>
  </si>
  <si>
    <t>Segment Reporting</t>
  </si>
  <si>
    <t>Segment Reporting [Abstract]</t>
  </si>
  <si>
    <t>22. SEGMENT REPORTING The Company’s operations are organized into two segments, consisting of Baidu Core and iQIYI. Baidu Core mainly provides online marketing services and new AI initiatives. iQIYI is an online entertainment service provider, offers original, professionally produced and partner-generated content on its platform. The Company derives the results of the segments directly from presented. The Company does not allocate assets to its segments as the CODM does not evaluate the performance of segments using asset information. The table below provides a summary of the Group’s operating segment operating results for the year ended December 31, 2017.
For the year ended December 31, 2017
Baidu Core iQIYI Intersegment eliminations &amp; Consolidated
RMB RMB RMB RMB
(In millions)
Total revenues 67,681 17,378 (250 ) 84,809
Operating costs and expenses:
Cost of revenues 25,688 17,386 (12 ) 43,062
Selling, general and administrative 10,586 2,675 (133 ) 13,128
Research and development 11,692 1,270 (34 ) 12,928
Total operating costs and expenses 47,966 21,331 (179 ) 69,118
Operating profit (loss) 19,715 (3,953 ) (71 ) 15,691
Total other income (loss), net 5,385 208 (1 ) 5,592
Income (loss) before income taxes 25,100 (3,745 ) (72 ) 21,283
Income taxes 3,001 (8 ) 2 2,995
Net income (loss) 22,099 (3,737 ) (74 ) 18,288
Less: net income (loss) attributable to noncontrolling interests (9 ) — (4 ) (13 )
Net income (loss) attributable to Baidu, Inc. 22,108 (3,737 ) (70 ) 18,301
The table below provides a summary of the Group’s operating segment operating results for the year ended December 31, 2018.
For the year ended December 31, 2018
Baidu Core iQIYI Intersegment Consolidated
RMB RMB RMB RMB
(In millions)
Total revenues 78,271 24,989 (983 ) 102,277
Operating costs and expenses:
Cost of revenues 25,370 27,133 (759 ) 51,744
Selling, general and administrative 15,310 4,168 (247 ) 19,231
Research and development 13,783 1,994 (5 ) 15,772
Total operating costs and expenses 54,463 33,295 (1,011 ) 86,747
Operating profit (loss) 23,808 (8,306 ) 28 15,530
Total other income (loss), net 13,169 (676 ) (698 ) 11,795
Income (loss) before income taxes 36,977 (8,982 ) (670 ) 27,325
Income taxes 4,664 79 — 4,743
Net income (loss) 32,313 (9,061 ) (670 ) 22,582
Less: net income (loss) attributable to noncontrolling interests (1,292 ) 49 (3,748 ) (4,991 )
Net income (loss) attributable to Baidu, Inc. 33,605 (9,110 ) 3,078 27,573
The table below provides a summary of the Group’s operating segment operating results for the year ended December 31, 2019.
For the year ended December 31, 2019
Baidu Core iQIYI Intersegment Consolidated
RMB US$ RMB US$ RMB US$ RMB US$
(In millions)
Total revenues 79,711 11,450 28,994 4,165 (1,292 ) (186 ) 107,413 15,429
Operating costs and expenses:
Cost of revenues 34,019 4,887 30,348 4,359 (1,517 ) (218 ) 62,850 9,028
Selling, general and administrative 14,733 2,116 5,237 753 (60 ) (9 ) 19,910 2,860
Research and development 15,698 2,255 2,667 383 (19 ) (3 ) 18,346 2,635
Total operating costs and expenses 64,450 9,258 38,252 5,495 (1,596 ) (230 ) 101,106 14,523
Operating profit (loss) 15,261 2,192 (9,258 ) (1,330 ) 304 44 6,307 906
Total other income (loss), net (5,680 ) (816 ) (967 ) (139 ) — — (6,647 ) (955 )
Income (loss) before income taxes 9,581 1,376 (10,225 ) (1,469 ) 304 44 (340 ) (49 )
Income taxes 1,896 272 52 7 — — 1,948 279
Net income (loss) 7,685 1,104 (10,277 ) (1,476 ) 304 44 (2,288 ) (328 )
Less: net income (loss) attributable to noncontrolling interests 105 15 46 7 (4,496 ) (646 ) (4,345 ) (624 )
Net income (loss) attributable to Baidu, Inc. 7,580 1,089 (10,323 ) (1,483 ) 4,800 690 2,057 296</t>
  </si>
  <si>
    <t>Fair Value Measurements</t>
  </si>
  <si>
    <t>Fair Value Disclosures [Abstract]</t>
  </si>
  <si>
    <t xml:space="preserve">23.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Company measures equity investments with readily determinable fair value, investments accounted for at fair value, available-for-sale held-to-maturity available-for-sale long-term selection The fair value of the Company’s notes payable are extracted directly from their quoted market prices. The fair value of the convertible senior notes are based on broker quotes. The Company carries the convertible senior notes at face value less unamortized debt discount and issuance costs on its consolidated balance sheet s Assets and liabilities measured on a recurring basis or disclosed at fair value are summarized below:
Fair value measurement or disclosure at
Total fair value at Quoted prices in Significant other inputs (Level 2) Significant
RMB RMB RMB RMB
(In millions)
Fair value disclosure
Cash equivalents
Time deposits 4,264 4,264
Money market fund 3,723 3,723
Short-term investments
Held-to-maturity 27,507 27,507
Long-term notes payable 68,763 68,763
Convertible senior notes 4,923 4,923
Fair value measurements on a recurring basis
Short-term investments
Available-for-sale 79,558 79,558
Long-term investments
Equity investments at fair value with readily determinable fair value 4,428 4,428
Investments accounted for at fair value 1,457 1,457
Available-for-sale 1,167 1,167
Other non-current
Derivative instruments 193 187 6
Total assets measured at fair value 86,803 4,428 79,745 2,630
Accounts payable and accrued liabilities
Derivative instruments 123 123
Amounts due to related parties, non-current
Financial liability 341 341
Total liabilities measured at fair value 464 — 341 123
Fair value measurement or disclosure at December 31, 2019 using
Total fair value at December 31, 2019 Quoted prices in Significant other inputs (Level 2) Significant
RMB US$ RMB RMB RMB
(In millions)
Fair value disclosure
Cash equivalents
Time deposits 10,848 1,558 10,848
Money market fund 1,719 247 1,719
Short-term investments
Held-to-maturity 107,654 15,464 107,654
Long-term investments:
Held-to-maturity debt 491 70 491
Long 45,282 6,504 45,282
Convertible senior notes 14,142 2,031 14,142
Fair value measurements on a recurring basis
Short-term investments
Available-for-sale 5,637 810 5,637
Long-term investments
Equity investments at fair value with readily determinable fair value 11,334 1,628 11,334
Investments accounted for at fair value 1,819 261 1,819
Available-for-sale 3,970 570 3,970
Other non-current
Derivative instruments 24 4 24
Total assets measured at fair value 22,784 3,273 11,334 5,661 5,789
Accounts payable and accrued liabilities
Derivative instruments 125 18 125
Amounts due to related parties, current
Financial liability 401 58 401
Total liabilities measured at fair value 526 76 — 401 125
Reconciliations of assets categorized within Level 3 under the fair value hierarchy are as follow: Investment s
Amounts
RMB
(In millions)
Balance at December 31, 201 7 321
Additions 822
Disposals (5 )
Net unrealized fair value increase recognized in earning 293
Foreign currency translation adjustments 26
Balance at December 31, 2018 1,457
Additions 282
Disposals (128 )
Net unrealized fair value increase recognized in earning 197
Foreign currency translation adjustments 11
Balance at December 31, 2019 1,819
Balance at December 31, 2019, in US$ 261
Available-for-sale
Amounts
RMB
(In millions)
Balance at December 31, 2017 —
Additions 1,167
Balance at December 31, 2018 1,167
Additions 2,785
Disposals (20 )
Net unrealized fair value increase recognized in other comprehensive income 91
Accrued interest 48
Impairment (81 )
Foreign currency translation adjustments (20 )
Balance at December 31, 2019 3,970
Balance at December 31, 2019, in US$ 570
Assets measured at fair value on a non-recurring basis The Company measures non-financial assets such as certain equity investments on a nonrecurring basis when impairment charges are recognized due to declining financial performances and changes in business circumstances of these investees. The Company’s non-financial long-lived assets, such as intangible assets, goodwill and fixed assets, would be measured at fair value only if they were determined to be impaired on an other-than-temporary basis. The Company uses a combination of valuation methodologies, including market and income approaches based on the Company’s best estimate to determine the fair value of these non-financial assets. Inputs used in these methodologies primarily included future cash flows, discount rate, expected volatility and the selection of comparable companies operating in similar businesses. The fair values of the Company’s equity method investments in publicly listed companies are measured using quoted market prices. For equity securities accounted for under the measurement alternative, when there are observable price changes in orderly transactions for identical or similar investments of the same issuer, the investments are re-measured to fair value (Note 4).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The following table summarizes our assets held as of December 31, 2018 and 2019 for which a non-recurring fair value measurement was recorded during the year ended December 31, 2018 and 2019:
Total fair value Quoted Prices in (Level 1) Signific ant Other Observable inputs (Level 2 ) Significant unobservable inputs (Level 3) Fair value adjustment Impairment
RMB US$ RMB RMB RMB RMB US$ RMB US$
(In millions)
Fair value measurements on a non-recurring basis
As of December 31, 2018
Long-term investments 19,739 2,835 — 4,983 14,756 3,512 504 (622 ) (89 )
Intangible assets — — — — — (5 ) (1 )
As of December 31, 2019
Long-term investments 22,778 3,272 14,105 358 8,315 (230 ) (33 ) (9,989 ) (1,435 )
Intangible assets 76 11 — — 76 (406 ) (58 ) </t>
  </si>
  <si>
    <t>Subsequent Events</t>
  </si>
  <si>
    <t>Subsequent Events [Abstract]</t>
  </si>
  <si>
    <t>24. SUBSEQUENT EVENTS In December 2019, novel coronavirus (COVID-19) was first reported to have surfaced in Wuhan, China. Subsequent to December 31, 2019, COVID-19 has spread rapidly to many parts of China and other parts of the world. The epidemic has resulted in quarantines, travel restrictions, and the temporary closure of stores and facilities in China and elsewhere. Substantially all of the Group’s revenue and workforce are concentrated in China. Consequently, the COVID-19 outbreak may materially adversely affect our business operations and the Group’s financial condition and operating results for 2020, including but not limited to material negative impact to the Group’s total revenues, slower collection of accounts receivables and additional allowance for doubtful accounts and significant downward adjustments or impairment to the Group’s long-term investments. Because of the significant uncertainties surrounding the COVID-19 outbreak, the extent of the business disruption and the related financial impact cannot be reasonably estimated at this time.</t>
  </si>
  <si>
    <t>Significant Accounting Policies (Policies)</t>
  </si>
  <si>
    <t>Principles of Consolidation</t>
  </si>
  <si>
    <t xml:space="preserve">Principles of Consolidation The consolidated financial statements include the financial statements of the Company, its subsidiaries, VIEs and subsidiaries of the VIEs. All inter-company transactions and balances between the Company, its subsidiaries, VIEs and subsidiaries of the VIEs are eliminated upon consolidation. The Company included the results of operations of acquired businesses from the respective dates of acquisition. </t>
  </si>
  <si>
    <t>Use of Estimates</t>
  </si>
  <si>
    <t xml:space="preserve">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accounts receivable and contract assets allowances, credit loss allowance for micro loan receivables, fair values of certain debt and equity investments, fair values of retained interests related to disposed entities, amortization and useful lives of licensed copyrights and produced content, ultimate revenue of produced content, fair value of nonmonetary content exchanges, impairment of long-lived assets, long-term investments and goodwill, the purchase price allocation and fair value of noncontrolling interests and redeemable noncontrolling interests with respect to business combinations, deferred tax valuation allowance and the valuation and recognition of share-based compensation arrangements, among others. Management bases the estimates on historical experience and on various other assumptions that are believed to be reasonable, the results of which </t>
  </si>
  <si>
    <t>Foreign Currency</t>
  </si>
  <si>
    <t>Foreign Currency The Company’s functional currency is the US$. The Company’s subsidiaries, VIEs and subsidiaries of the VIEs determine their functional currencies based on the criteria of ASC Topic 830, Foreign Currency Matters Company uses the RMB as its reporting currency. The Company uses the exchange rate as of the balance sheet date to translate its assets and liabilities and the average daily exchange rate for each month to translate its income and expense items to reporting currency. Any translation gains (losses) are recorded in other comprehensive income (loss). Transactions denominated in foreign currencies are measured and record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and losses are included in earnings as a component of “Other income (loss), net.”</t>
  </si>
  <si>
    <t>Segment Reporting As of December 31, 2018 and 2019, the Company had two reportable segments, Baidu Core and iQIYI. Baidu Core mainly provides search-based, feed-based and other online marketing services, as well as products and services from our new AI initiatives. Search Services and Transaction Services were combined into Baidu Core beginning April 2017, to reflect the Company’s strategic and operational change to de-emphasize The Company’s chief executive officer, who has been identified as the chief operating decision marker (“CODM”), reviews the operating results of Baidu Core and iQIYI, to allocate resources and assess the Company’s performance. Accordingly, the financial statements include segment information which reflects the current composition of the reportable segments in accordance with ASC Topic 280, Segment Reporting.</t>
  </si>
  <si>
    <t>Business Combinations The Company accounts for its business combinations using the purchase method of accounting in accordance with ASC Topic 805, Business Combinations In a business combination achieved in stages, the Company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t>
  </si>
  <si>
    <t>Cash and Cash Equivalents and Restricted Cash</t>
  </si>
  <si>
    <t xml:space="preserve">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consists of the cash reserved in escrow accounts at certain banks as online payment service deposits and cash pledged for bank loan facility. In November 2016, the FASB issued Accounting Standards Update No. 2016-18, Statement of Cash Flows beginning-of-period end-of-period The Company adopted the new standard effective January 1, 2018, using the retrospective transition method. All restricted cash was presented on the face of consolidated balance sheet as “Restricted cash”. </t>
  </si>
  <si>
    <t>Accounts Receivable, net of allowance</t>
  </si>
  <si>
    <t xml:space="preserve">Accounts Receivable, net of allowance Accounts receivable are recognized and carried at the original invoiced amount less an allowance for any potential uncollectible amounts. An estimate for doubtful accounts is made when collection of the full amount is no longer probable. Receivable balances are written off when they are deemed uncollectible. The Company generally does not require collateral from its customers. The Company maintains allowances for doubtful accounts for estimated losses resulting from the failure of customers to make payments on time.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payment history, the customer’s current credit-worthiness and current economic trends. </t>
  </si>
  <si>
    <t>Receivables from Online Payment Agencies, net of allowance</t>
  </si>
  <si>
    <t xml:space="preserve">Receivables from Online Payment Agencies, net of allowance Receivables from online payment agencies are funds due from the third-party online payment service providers for clearing transactions. Funds were paid or deposited by customers or users through these online payment agencies for services provided by the Company. The Company carefully considers and monitors the credit worthiness of the third-party payment service providers used. An allowance for doubtful accounts is recorded in the period in which a loss is determined to be probable. Receivable balances are written off when they are deemed uncollectible. The balances are included in “Other current assets, net” on the consolidated balance sheets. As of December 31, 2018 and 2019, no allowance for doubtful accounts was provided for the receivables from online payment agencies. </t>
  </si>
  <si>
    <t xml:space="preserve">Investments Short-term investments All highly liquid investments with original maturities of greater than three months , but less than twelve months , are classified as short-term investments. Investments that are expected to be realized in cash during the next twelve months are also included in short-term investments. The Company accounts for short-term debt investments in accordance with ASC Topic 320, Investments—Debt Securitie . “held-to-maturity,” “available-for-sale,” Securities that the Company has positive intent and ability to hold to maturity are classified as held-to-maturity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 maturity available-for-sale available-for-sale Long-term investments The Company’s long-term investments consist of equity investments with readily determinable fair value, equity method investments, held-to-maturity debt investments, available-for-sale The Company adopted ASC Topic 321, Investments–Equity Securities (“ASC 321”) from January 1, 2018 and the cumulative effect of RMB billion representing the unrealized gains of available-for-sale earning Fair Value Measurements and Disclosures issuer, if any. Significant judgments are required to determine whether (i) observable price changes in orderly transactions are for instruments that are considered similar, and (ii)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Equity securities with readily determinable fair values are measured at fair value, and any changes in fair value are recognized in earnings. For equity investments measured at fair value with changes in fair value recorded in earnings, the Company does not assess whether those securities are impaired. For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Company recognizes an impairment loss in net income equal to the difference between the carrying value and fair value. Investments that the Company has positive intent and ability to hold to maturity are classified as held-to-maturity investments and stated at amortized cost. For individual securities classified as held-to-maturity investments, the Company evaluates whether a decline in fair value below the amortized cost basis is other-than-temporary, in accordance with ASC 320. Other-than-temporary impairment loss is recognized in earnings equal to the entire excess of the debt investment’s amortized cost basis over its fair value at the balance sheet date of the reporting period for which the assessment is made. Available-for-sale is is in earnings Investments in entities in which the Company can exercise significant influence but does not own a majority equity interest or control are accounted for using the equity method of accounting in accordance with ASC Topic 323, Investments-Equity Method and Joint Ventures one-quarter The Company evaluates the equity method investments for impairment whenever events or changes in circumstances indicate that the carrying amount of the investment might not be recoverable. Factors considered by the Company when determining whether an investment has been other-than-temporarily-impaired, includes, but not limited to, the length of the time and the extent to which the market value has been less than cost, the financial performance and near-term prospect of the investee, and the Company’s intent and ability to retain the investment until the recovery of its cost. An impairment loss on the equity method investments is recognized in earnings when the decline in value is determined to be other-than-temporary and is allocated to the individual net assets underlying equity method investments in the following order: 1) reduce any equity method goodwill to zero; 2) reduce the individual basis differences related to the investee’s long-lived assets pro rata based on their amounts relative to the overall basis difference at the impairment date and 3) reduce the individual basis difference of the investee’s remaining assets in a systematic and rational manner. In accordance with ASC 946-320 Financial Services—Investment Companies, Investments—Debt and Equity Securities, re-measured </t>
  </si>
  <si>
    <t>Fair Value Measurements of Financial Instruments</t>
  </si>
  <si>
    <t xml:space="preserve">Fair Value Measurements of Financial Instruments Financial instruments are in the form of cash and cash equivalents, restricted cash, short-term investments, accounts receivable, amounts due from and due to related parties, other receivables, long-term investments, short-term loans, accounts payable and accrued liabilities, customer advances and deposits, derivative instruments, notes payable, convertible senior notes and long-term loan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that </t>
  </si>
  <si>
    <t>Fixed Assets Fixed assets are stated at cost less accumulated depreciation. Depreciation is recorded on a straight-line basis over the shorter of the estimated useful lives of the assets or the term of the related lease, as follows:
Office building –
Office building related facility, machinery and equipment –
Computer equipment –
Office equipment –
Vehicles –
Leasehold improvements – Fixed assets have no estimated residual value except for the office building and its related facility, machinery and equipment, which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17, 2018 and 2019 were insignificant.</t>
  </si>
  <si>
    <t>Licensed Copyrights, net</t>
  </si>
  <si>
    <t>Licensed Copyrights , net Licensed copyrights consist of professionally-produced content such as films, television series, variety shows and other video content acquired from external parties. The license fees are capitalized and, unless prepaid, a corresponding current The Company has two types of licensed copyrights, i) non-exclusive licensed copyrights and ii) exclusive Non-exclusive licensed copyrights are amortized using an accelerated or a straight-line method based on historical and estimated viewership consumption patterns over its economic useful lives. Estimates of future viewership consumption patterns and economic useful lives for licensed copyrights are reviewed periodically, at least on an annual basis and revised, if necessary. Revisions to the amortization pattern are accounted for as a change in accounting estimate prospectively in accordance with ASC topic 250 (“ASC 250”), Accounting Changes and Error Corrections The purchase cost of exclusive licensed copyrights includes a broadcasting right and a right to sublicense the content to external parties, and the Company allocates the content cost to these two rights when the exclusive licensed copyrights Entertainment-Broadcasters: Intangibles—Goodwill and Other On a periodic basis, the Company evaluates the program usefulness of the broadcasting rights of its licensed copyrights and records these rights at the lower of unamortized cost or estimated net realizable value pursuant to the guidance in ASC 920-350. When there is a change in the expected usage of licensed copyrights, the Company estimates net realizable value of licensed copyrights to determine if any impairment exists. Net realizable value is determined by estimating the expected cash flows generated from provision of online advertising and membership services, less any direct costs, over the remaining useful lives of the licensed copyrights. The Group estimates online advertising and membership services cash flows for each category of content separately. Estimates that impact advertising and membership services cash flows include anticipated levels of demand for the Group’s advertising and membership services and the expected selling prices of such services. For the right to sublicense to external parties, recoverability is assessed in accordance with ASC 926-20. The Company recognized impairment charges on licensed copyrights of RMB390 million, RMB181 million and nil for the years ended December 31, 2017, 2018 and 2019, respectively.</t>
  </si>
  <si>
    <t>Goodwill and Intangible Assets Goodwill The Company assesses goodwill for impairment in accordance with ASC Subtopic 350-20, Intangibles—Goodwill and Other: Goodwill 350-20”), 350-20. The Company has the option to assess qualitative factors first to determine whether it is necessary to perform the two-step 350-20. more-likely-than-not two-step two-step The Company performed qualitative assessments for the reporting unit of Baidu Core in 2018 and 2019. Based on the requirements of ASC 350-20, more-likely-than-not The Company elected to assess goodwill for impairment using the two-step , On disposal of a portion of reporting unit that constitutes a business, the attributable amount of goodwill is included in the determination of the amount of profit or loss on disposal.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ll intangible assets with finite lives are amortized using the straight-line method over the estimated useful lives, except for the sublicensing rights and certain licensed copyrights. Intangible assets have weighted average useful lives from the date of purchase as follows:
Customer relationships – 5 years
Software – 5 years
Trademarks –
User list – 5 years
Licensed copyrights of video contents – 3 years
Others – 6 year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 Upon the initial application of ASC 842 on January 1, 2019, land use rights were presented as operating lease right-of-use assets (“ROU assets”). Such amount was included in the opening balance of operating lease ROU assets as of January 1, 2019 with no adjustments made to the comparative periods.</t>
  </si>
  <si>
    <t>Produced Content, net</t>
  </si>
  <si>
    <t>Produced Content, net The Company produces original content in-house and collaborates with external parties. The cost incurred in the physical production of original content includes direct production costs, production overhead and acquisition costs and is reported separately as “Produced content” on the consolidated balance sheet. Produced content also includes cash expenditures made to acquire a proportionate share of certain rights to films including profit sharing, distribution and/or other rights. Production costs exceeding the estimated total revenues to be earned (“ultimate revenue”) are expensed as cost of revenues. Ultimate revenue estimates include contracted revenue, if any, and revenue expected to be earned not exceeding ten years from the date of initial release from all sources, including exhibition, licensing, or exploitation of produced content if the Company has demonstrated a history of earning such revenue. The Company estimates ultimate revenue to be earned during the economic useful lives of produced content based on anticipated release patterns and historical results of similar produced content, which are identified based on various factors, including cast and crew, target audience and popularity. The Company amortizes produced content using an accelerated method based on historical and estimated usage patterns of its produced contents. Significant management judgement is required to estimate the growth rates for the Company’s membership services and online advertising revenue, which could significantly impact estimated ultimate revenue and usage patterns of produced content. These estimates are periodically reviewed and adjusted, if appropriate. The difference between expenses The Company reviews unamortized produced content costs for impairment whenever events or circumstances indicate that the fair value of the produced content may be less than its unamortized cost.</t>
  </si>
  <si>
    <t>Impairment of Long-Lived Assets Other Than Goodwill</t>
  </si>
  <si>
    <t xml:space="preserve">Impairment of Long-Lived Assets Other Than Goodwill The Company evaluates long-lived assets, such as fixed assets and purchased or internally developed intangible assets with finite lives other than licensed copyrights and produced contents, for impairment whenever events or changes in circumstances indicate the carrying value of an asset may not be recoverable in accordance with ASC Topic 360, Property, Plant and Equipment </t>
  </si>
  <si>
    <t xml:space="preserve">Leases The Company adopted ASU No. 2016-02, Leases (Topic 842) (“ASU 2016-02”) from January 1, 2019 by using the modified retrospective method and did not restate the comparable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except for bandwidth service included in internet data center (“IDC”) facilities lease contracts. Lastly, the Company elected the short-term lease exemption for all contracts with lease terms of 12 months or less. The Company determines if an arrangement is a lease or contains a lease at lease inception. For operating leases, the Company recognizes an ROU asset and a lease liability based on the present value of the lease payments over the lease term on the consolidated balance sheets at commencement date. For finance leases, assets are included in property and equipment o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Lease expense is recorded on a straight-line basis over the lease term. Upon adoption, the Company recognized ROU assets of RMB5.4 billion (US$782 million) and total lease liabilities (including current and non-current) RMB5.0 billion (US$716 million) for operating leases as of January 1, 2019. Total ROU assets included RMB265 million of land use rights that were previously presented in intangible assets on the consolidated balance sheet as of December 31, 2018. The impact of adopting ASU 2016-02 on the Company’s opening retained earnings and current year net income was insignificant. As of December 31, 2019, the Company recognized operating lease ROU assets of RMB7.3 billion (US$1.1 billion) and total lease liabilities RMB 6.8 billion (US$972 million), including current portion of RMB2.3 billion (US$328 million) for operating leases. </t>
  </si>
  <si>
    <t>Revenue Recognition</t>
  </si>
  <si>
    <t>Revenue Recognition The Company adopted ASC Topic 606, Revenue from Contracts with Customers Revenue Recognition million to the opening balance of retained earnings at January 1, 2018, which is primarily related to the Company’s online marketing revenues. Revenue is recognized when control of promised goods or services is transferred to the Company’s customers in an amount of consideration to which an entity expects to be entitled to in exchange for those goods or services. Starting from January 1, 2018, value added taxes (“VAT”) was reclassified from cost of revenue to net against revenues in accordance with ASC 606. Therefore, revenue for fiscal 2017 was reported gross of VAT and revenues for 2018 and 2019 were reported net of VAT. The Company recognized VAT of RMB billion, RMB billion and RMB billion (US million) for the years ended December , , and , respectively.
For the years ended
December 31, December 31, December 31, December 31,
RMB RMB RMB US$
(In millions)
Online marketing 73,146 81,912 78,093 11,217
iQIYI membership service 6,532 10,603 14,415 2,071
iQIYI content distribution 1,192 2,163 2,544 365
Interest income earned from provision of financial 1,658 1,724 — —
Others 2,281 5,875 12,361 1,776
Other revenue 11,663 20,365 29,320 4,212
Total revenue 84,809 102,277 107,413 15,429
The Company’s revenue recognition policies effective on the adoption date of ASC 606 are as follows: Performance-based online marketing services Cost-per- click The Company’s auction-based P4P platform enables customers to bid for priority placement of paid sponsored links and reach users who search for information related to their products or services. P4P online marketing customers can choose from search-based and feed-based online marketing services, and select criteria for their inventory purchase, such as daily spending limit and user profile targeted, including, but not limited to, users from specific regions in China and users online Other performance-based online marketing services To the extent the Company provides online marketing services based on performance criteria other than cost-per-click, such as the number of downloads (and user registration) of mobile apps and the pre-determined ratios of completed transaction volumes, revenue is recognized when the specified performance criteria are met along with the satisfaction of other applicable revenue recognition criteria. Online display advertising services The Company provides online display advertising services to its customers by integrating text description, image and/or video, and displaying the advertisement in the search result, in Baidu Feed or on other properties. The Company recognizes revenue on a pro-rata basis over the contractual term for cost per time advertising arrangements, commencing on the start date of the display advertisement, or based on the number of times that the advertisement has been displayed for cost per thousand impressions advertising arrangements. Baidu Union online marketing services Baidu Union is a program through which the Company expands distribution of its customers’ sponsored links or advertisements by leveraging the traffic of Baidu Union partners’ online properties. The Company acquires traffic from Baidu Union partners and is responsible for service fulfillment, pricing and bearing inventory risks. As principal, the Company recognizes revenue on a gross basis, based on customer billing. Payments made to Baidu Union partners are recorded as traffic acquisition costs, which are included in “cost of revenues” in the consolidated statements of comprehensive income. Online marketing services customers are required to pay a deposit before using our services. Once their account balance falls below a designated amount, they will receive an automated notice from the Company to replenish their accounts. Customer deposit is deducted when a user clicks on the customer’s link in the search result or when other performance criteria other than CPC have been satisfied. The Company offers payment terms to certain customers based on their credit history with the Company and other credit factors. The Company may also offer payment terms to certain agencies, as is common in the industry. Collection Certain customers of online marketing services are required to pay a deposit before using our services and are sent automated reminders to replenish their accounts when the balance falls below a designated amount. The deposits received are recorded as customer deposits and deferred revenue on the consolidated balance sheets. The amounts due to the Company are deducted from the deposited amounts when users click on the paid sponsored links in the search results or other performance criteria have been satisfied. In addition, the Company offers payment terms to some of our customers based on their historical marketing placements and credibility. The Company also offers longer payment terms to certain online payment agencies, consistent with industry practice. Payment terms and conditions vary by customer and are based on the billing schedule established in our contracts or purchase orders with customers, but we generally provide credit terms to customers within one year; therefore, we have determined that our contracts do not include a significant financing component. Sales incentives The Company provides sales incentives to agents that entitle them to receive price reduction on the online marketing services by meeting certain cumulative consumption requirements. The Company accounts for these incentives granted to customers as a variable consideration and net them against revenue. The amount of variable consideration is measured based on the most likely amount of incentives to be provided to customers. Membership services The Company offers membership services that allow subscribers access to a library of premium content or personal cloud service, in exchange for non-refundable on-demand Content distribution The Company generates revenues from sub-licensing sub-license non-exclusive sub-license sub-licensee sub-licensing sub-license sub-licensing sub-licensee sub-license sub- The Company also enters into nonmonetary transactions to exchange online broadcasting rights of licensed copyrights with other online video broadcasting companies from time to time. The exchanged licensed copyrights provide rights for each party to broadcast the licensed copyrights received on its own website only. Each transferring party retains the right to continue broadcasting the exclusive content on its own website and/or sublicense the rights to the content it surrendered in the exchange. The Company accounts for these nonmonetary exchanges based on the fair value of the asset received starting from January 1, 2018, when ASC 606 was adopted. Barter sublicensing revenues are recognized in accordance with the same revenue recognition criteria above. The Company estimates the fair value of the licensed copyrights received based on various factors, including the purchase price of similar non-exclusive and/or exclusive contents, broadcasting schedule, cast and crew, themes popularity, and box office. The attributable cost of sublicensing transactions, whether for cash or through nonmonetary exchanges, is recognized as cost of revenues through the amortization of the sublicensing right component of the exclusive licensed copyright, calculated based on its estimated usage pattern. The Company recognized barter sublicensing revenues of RMB763 million, RMB1.1 billion and 683 m m Financial services The Company offers financial services which include provision of installment payment services to consumers and wealth management services to third-party investors. Interest income earned from provision of financial services is reported as “Other revenues” and reported on a net basis after deduction of related interest costs incurred. The Company recognized gross interest income of RMB3.5 billion and RMB3.3 billion and interest costs of RMB1.9 billion and RMB1.6 billion for the years ended December 31, 2017 and 2018, respectively. The financial services business was disposed of in August 2018 (Note 4). Cloud services The Company provides cloud services, which include computing, database, storage and other services and allow customers to use hosted software over the contract period without taking possession of the software, generally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Sales of hardware The Company sells hardware products via distributors or directly to end customers. Revenue from the sales of hardware is recognized when control of the goods is transferred to customers, which generally occurs when the products are delivered and accepted by the Other revenue recognition related policies For arrangements that include multiple performance obligations, primarily for advertisements to be displayed in different spots, placed under different forms and displayed at different times, the Company would evaluate all of the performance obligations in the arrangement to determine whether each performance obligation is distinct. Consideration is allocated to each performance obligation based on its standalone selling price. The Company generally determines standalone selling prices based on the prices charged to customers on a standalone basis or estimate it using an expected cost plus margin approach. If a promised good or service does not meet the criteria to be considered distinct, it is combined with other promised goods or services until a distinct bundle of goods or services exists. Timing of revenue recognition may differ from the timing of invoicing to customers. For certain services customers are required to pay before the services are delivered to the customer. When either party to a revenue contract has performed, the Company recognizes a contract asset or a contract liability on the consolidated balance sheet, depending on the relationship between the entity’s performance and the customer’s payment. Contract liabilities were mainly related to fees for membership services to be provided over Revenue recognized for the year ended December 31, 2019 that was included in contract liabilities as of January 1, 2019 was RMB billion (US$ million). Contract assets represent unbilled amounts related to the Group’s rights to consideration for advertising services delivered and are included in “Other current assets, net” on the consolidated balance sheets. As of December 31, 2018 and 2019, contract assets were RMB billion and RMB b million), net of allowance for doubtful accounts of RMB21 million and RMB7 million (US$1 million), respectively. The increase in the balance of contract assets was primarily due to more outstanding advertising contracts as of December 31, 2019 compared to the prior year for which the Group had commenced to provide advertisement placements but had not completed all specified advertising services in the contract, which corresponds to when the Group has the right to bill its customer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Cost of Revenues</t>
  </si>
  <si>
    <t xml:space="preserve">Cost of Revenues Cost of revenues consists primarily of traffic acquisition costs, bandwidth costs, depreciation, content costs, payroll, cost of hardware sold and related costs of operations. Starting from January 1, 2018, VAT was recorded net against revenue instead of as cost of revenue. Traffic acquisition costs represent the amounts paid or payable to Baidu Union partners who direct search queries to the Company’s websites or distribute the Company’s customers’ paid links through their properties. These payments are primarily based on revenue sharing arrangements under which the Company pays its Baidu Union partners and other business partners a percentage of the fees it earns from its online marketing customers. </t>
  </si>
  <si>
    <t>Advertising and Promotional Expenses</t>
  </si>
  <si>
    <t xml:space="preserve">Advertising and Promotional Expenses Advertising and promotional expenses, including advertisements through various forms of media and kinds of marketing and promotional activities, are included in “Selling, general and administrative expense” in the consolidated statements of comprehensive income (loss) and are expensed when incurred. Advertising and promotional expenses for the years ended December 31, 2017, 2018 and 2019 were RMB4.6 billion, RMB10.1 billion and RMB10.5 billion (US$1.5 billion), respectively. </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non-operating non-operating D</t>
  </si>
  <si>
    <t xml:space="preserve">Income Taxes The Company recognizes income taxes under the liability more-likely-than-not The Company applies the provisions of ASC Topic 740, Income Taxes </t>
  </si>
  <si>
    <t>Share-based Compensation</t>
  </si>
  <si>
    <t>Share-based Compensation The Company accounts for share-based compensation in accordance with ASC Topic 718, Compensation-Stock Compensation . straight-line method for all share-based awards issued with no performance conditions. For awards with performance conditions, compensation cost is recognized on an accelerated basis if it is probable that the performance condition will be achieved.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Company recognizes share-based compensation over the vesting periods of the replacement award, which comprises, (i) the amortization of the incremental portion of share-based compensation over the remaining vesting term and (ii) any unrecognized compensation cost of the original award, using either the original term or the new term, whichever results in higher expenses for each reporting period. The Company accounts for share awards issued to non-employees 505-50, Equity: Equity-based Payments to Non-Employees 2018-07, Compensation—Stock Compensation (Topic 718): Improvements to Nonemployee Share-Based Payment Accounting to simplify the accounting for share-based payments to nonemployees 2018-07”) non-employees The Company’s adopted ASU 2018-07 using</t>
  </si>
  <si>
    <t xml:space="preserve">Earnings Per Share (“EPS”) The Company computes earnings per Class A and Class B ordinary shares in accordance with ASC Topic 260, Earnings Per Share Diluted earnings per share is computed using the weighted average number of ordinary shares and, if dilutive, potential ordinary shares outstanding during the period. Potentially dilutive securities such as stock options, restricted shares and convertible senior notes have been excluded from the computation of diluted net income per share if their inclusion is anti-dilutive. Potential ordinary shares consist of the incremental ordinary shares issuable upon the exercise of stock options, restricted shares subject to forfeiture, and contracts that may be settled in the Company’s stock or cash. The dilutive effect of outstanding stock options and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Company’s basic and diluted earnings per Class A and Class B ordinary shares, the ordinary shares relating to the options that were exercised are assumed to have been outstanding from the date of exercise of such options. </t>
  </si>
  <si>
    <t>Contingencies</t>
  </si>
  <si>
    <t xml:space="preserve">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When a loss contingency is not both probable and estimable, the Company does not record an accrued liability but discloses the nature and the amount of the claim, if material. However, if the loss (or an additional loss in excess of the accrual) is at least reasonably possible, then the Company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
  </si>
  <si>
    <t>Concentration of Risks</t>
  </si>
  <si>
    <t xml:space="preserve">Concentration of Risks Concentration of credit risk Financial instruments that potentially subject the Company to significant concentration of credit risk primarily consist of cash and cash equivalents, restricted cash, short-term investments, accounts receivable, contract assets and amounts due from related parties. As of December 31, 2019, the Company has RMB billion (US$ billion) in cash and cash equivalents, restricted cash, and short-term investments, % and % of which are held by financial institutions in the PRC and international financial institutions outside of the PRC, respectively. The Company’s total cash and cash equivalents, restricted cash, and short-term investments held at three %, % and % of the Company’s total cash and cash equivalents, restricted cash, and short-term investments as of December 31, 2019, respectively. PRC state-owned banks, such as Bank of China, are subject to a series of risk control regulatory standards, and PRC bank regulatory authorities are empowered to take over the operation and management when any of those banks China does not have an official deposit insurance program, nor does it have an agency similar to what was the Federal Deposit Insurance Corporation (FDIC) in the U.S. In the event of bankruptcy of one of the financial institutions in which the Company has deposits or investments, it may be unlikely to claim its deposits or investments back in full. The Company selected reputable international financial institutions with high rating rates to place its foreign currencies. The Company regularly monitors the rating of the international financial institutions to avoid any potential defaults. There has been no recent history of default in relation to these financial institutions. Accounts receivable and contract assets are typically unsecured and derived from revenue earned from customers and agents in China, which are exposed to credit risk. The risk is mitigated by credit evaluations the Company performs on its customers and its ongoing monitoring process of outstanding balances. The Company maintains reserves for estimated credit losses and these losses have generally been within its expectations. As of December 31, 2018 and 2019, the Company had no single customer with a receivable balance exceeding 10% of the total accounts receivable balance. No customer or any Baidu Union partner generated greater than 10% of total revenues in any of the three years presented. Amounts due from related parties are typically unsecured. In evaluating the collectability of the amounts due from related parties, the Company considers many factors, including the related parties’ repayment history and their credit-worthiness. An allowance for Business and economic risks The Company participates in the dynamic and competitive high technology industry and believes that changes in any of the following areas could have a material adverse effect on the Company’s future financial position, results of operations and cash flows: changes in the overall demand for services and products; changes in business offerings; competitive pressures due to existing and new entrants; advances and new trends in new technologies and industry standards; changes in bandwidth suppliers; changes in certain strategic relationships or customer relationships; regulatory considerations; copyright regulations; brand maintenance and enhancement; and risks associated with the Company’s ability to attract and retain employees necessary to support its growth. The Company’s operations could be adversely affected by significant political, economic and social uncertainties, epidemic and trade war disruptions in the PRC. Currency convertibility risk Substantially all of the Company’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Foreign exchange transactions, including foreign currency payments, require the approval of the People’s Bank of China and/or regulatory institutions. Foreign currency exchange rate risk The functional currency and the reporting currency of the Company are the USD and the RMB, respectively. The Company’s exposure to foreign currency exchange rate risk primarily relates to cash and cash equivalents, restricted cash, short-term investments, long-term investments, accounts and notes payable and convertible senior notes denominated in the USD. On June 19, 2010, the People’s Bank of China announced the end of the RMB’s de facto peg to the USD,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D. The appreciation of the USD against the RMB was approximately 1.26% in 2019. Most of the revenues and costs of the Company are denominated in RMB, while a portion of cash and cash equivalents, restricted cash, short-term investments, long-term investments, notes payable and convertible senior notes are denominated in the USD. It is difficult to predict how market forces or PRC or U.S. government policy may impact the exchange rate between the RMB and the USD in the future. Any significant fluctuation of the valuation of RMB may materially affect </t>
  </si>
  <si>
    <t>Derivative Instruments</t>
  </si>
  <si>
    <t xml:space="preserve">Derivative Instruments ASC Topic 815, Derivatives and Hedging </t>
  </si>
  <si>
    <t>Recent Accounting Pronouncements</t>
  </si>
  <si>
    <t>Recent Accounting Pronouncements In June 2016, the FASB issued ASU No. 2016-13, Financial Instruments-Credit Losses (Topic 326): Measurement of Credit Losses on Financial Instruments 2016-13”) 2016-13 model 2016-13 C omp any In January 2017, the FASB issued ASU 2017-04, Simplifying the Test for Goodwill Impairment In March 2019, the FASB issued ASU 2019-02, Improvements to Accounting for Costs of Films and License Agreements for Program Materials should be reasse ssed The Company will adopt ASU 2019-02 on January 1, 2020 and report cash outflows for the costs incurred to obtain rights for both produced and licensed content as operating cash outflows in the statement of cash flows. As the majority of the Company’s produced and licensed content are predominantly monetized as a group, upon adoption</t>
  </si>
  <si>
    <t>Organization, Consolidation and Presentation Of Financial Statements (Tables)</t>
  </si>
  <si>
    <t>Financial Statement Balances and Amounts of VIEs and Subsidiaries Included in Consolidated Financial Statements After Elimination of Intercompany Balances and Transactions Among VIEs and Subsidiaries within Group</t>
  </si>
  <si>
    <t xml:space="preserve">The following tables set forth the financial statement balances and amounts of the VIEs and their subsidiaries were included in the consolidated financial statements after the elimination of intercompany balances and transactions among VIEs and their subsidiaries within the Group.
As of December 31,
2018 2019 2019
RMB RMB US$
(In millions)
Assets
Cash and cash equivalents 1,895 2,313 332
Short-term investments 2,912 1,892 272
Accounts receivable, net 3,750 5,023 722
Others 4,275 5,759 827
Total current assets 12,832 14,987 2,153
Fixed assets, net 4,183 3,839 551
Intangible assets, net 4,032 3,076 442
Long-term investments, net 18,923 21,825 3,135
Operating lease right-of-use assets — 6,525 937
Others 12,639 12,325 1,770
Total non-current 39,777 47,590 6,835
Total 52,609 62,577 8,988
Liabilities
Accounts payable and accrued liabilities 13,889 15,774 2,266
Customer deposits and deferred revenue 3,704 4,841 695
Operating l — 2,110 303
Others 1,219 1,967 283
Total current third-party liabilities 18,812 24,692 3,547
Operating l — 4,227 607
Others 2,417 2,068 297
Total non-current 2,417 6,295 904
Amounts due to the Company and its non-VIE 22,398 17,121 2,459
Total 43,627 48,108 6,910
Certain figures
For the years ended December 31,
2017 2018 2019 2019
RMB RMB RMB US$
(In millions)
Total revenues 29,208 33,992 51,988 7,468
Net loss (626 ) (6,834 ) (2,950 ) (424 )
Net cash provided by operating activities 3,698 2,396 1,649 237
Net cash used in by investing activities (5,725 ) (16,674 ) (4,829 ) (694 )
Net cash provided by financing activities 2,985 11,916 3,604 518 </t>
  </si>
  <si>
    <t>Summary of Significant Accounting Policies (Tables)</t>
  </si>
  <si>
    <t>Estimated Useful lives of Fixed Assets</t>
  </si>
  <si>
    <t xml:space="preserve">Fixed assets are stated at cost less accumulated depreciation. Depreciation is recorded on a straight-line basis over the shorter of the estimated useful lives of the assets or the term of the related lease, as follows:
Office building –
Office building related facility, machinery and equipment –
Computer equipment –
Office equipment –
Vehicles –
Leasehold improvements – </t>
  </si>
  <si>
    <t>Intangible Assets, Weighted Average Economic Lives from Date of Purchase</t>
  </si>
  <si>
    <t xml:space="preserve">Intangible assets have weighted average useful lives from the date of purchase as follows:
Customer relationships – 5 years
Software – 5 years
Trademarks –
User list – 5 years
Licensed copyrights of video contents – 3 years
Others – 6 years </t>
  </si>
  <si>
    <t>Summary of Revenues Disaggregated by Revenue Source</t>
  </si>
  <si>
    <t>For the years ended
December 31, December 31, December 31, December 31,
RMB RMB RMB US$
(In millions)
Online marketing 73,146 81,912 78,093 11,217
iQIYI membership service 6,532 10,603 14,415 2,071
iQIYI content distribution 1,192 2,163 2,544 365
Interest income earned from provision of financial 1,658 1,724 — —
Others 2,281 5,875 12,361 1,776
Other revenue 11,663 20,365 29,320 4,212
Total revenue 84,809 102,277 107,413 15,429</t>
  </si>
  <si>
    <t>Business Combinations (Tables)</t>
  </si>
  <si>
    <t>Summary of Estimated Fair Values of Assets Acquired, Liabilities Assumed and Noncontrolling Interest</t>
  </si>
  <si>
    <t>Results of the acquired entities’ operations have been included in the Company’s consolidated financial statements since the acquisition dates.
RMB
(In millions)
Purchase consideration 2,378
Net assets acquired, excluding intangible assets and the related deferred tax liabilities 1,545
Intangible assets, net 1,424
Deferred tax liabilities (292 )
Pre-existing (1,651 )
Noncontrolling interests (1,312 )
Redeemable non-controlling (698 )
Goodwill 3,362
2,378</t>
  </si>
  <si>
    <t>Schedule of Business Acquisitions, by Acquisition</t>
  </si>
  <si>
    <t>Results of the acquired entities’ operations have been included in the Company’s consolidated financial statements since the acquisition date.
RMB US$
(In millions)
Purchase consideration 1,168 168
Net assets acquired, excluding intangible assets and the related deferred tax liabilities 229 33
Intangible assets, net 543 78
Deferred tax liabilities (134 ) (19 )
Noncontrolling interests (266 ) (38 )
Redeemable non-controlling 7 (182 ) (26 )
Goodwill 978 140
1,168 168</t>
  </si>
  <si>
    <t>Investments (Tables)</t>
  </si>
  <si>
    <t>Schedule of Investments at Amortized Cost and Fair Value</t>
  </si>
  <si>
    <t xml:space="preserve">Short-term investments classification as of December 31, 2018 and 2019 were shown as below:
As of December 31, 2018
Cost or Gross Gross Gross Gross Fair
RMB RMB RMB RMB RMB RMB
(In millions)
Held-to-maturity 27,388 119 — — — 27,507
Available-for-sale 83,100 — — 1,216 (78 ) 84,238
As of December 31, 2019
Cost or Gross Gross Gross Gross Fair value
RMB RMB RMB RMB RMB RMB US$
(In millions)
Held-to-maturity 107,287 367 — — — 107,654 15,464
Available-for-sale 5,440 — — 197 — 5,637 810 </t>
  </si>
  <si>
    <t>Schedule of Unrealized and Realized Gains and Losses of Equity Securities Without Readily Determinable Fair Values</t>
  </si>
  <si>
    <t>Total unrealized and realized gains and losses of equity securities without readily determinable fair values in 2018 and 2019 were as follows:
For the years ended December 31,
2018 2019 2019
RMB RMB US$
(In millions)
Gross unrealized gains 7,119 1,447 208
Gross unrealized losses (including impairment) (1) (2,867 ) (1,641 ) (236 )
Net unrealized gains (losses) on equity securities held 4,252 (194 ) (28 )
Net realized gains on equity securities sold 124 211 30
Total net gains recognized in other income, net 4,376 17 2
(1) Gross unrealized losses (downward adjustments excluding impairment) were RMB2,412 m million (US$124 million) for the years ended December 31, 2018 and 2019, respectively.</t>
  </si>
  <si>
    <t>Equity Method Investments</t>
  </si>
  <si>
    <t>The following tables set forth the summarized financial information of Trip:
As of September 30, (i)
2018 (ii) 2019 2019
RMB RMB US$
(In millions)
Current assets 84,464 75,578 10,856
Non-current 104,906 127,505 18,315
Current liabilities 69,065 74,118 10,646
Non-current 30,318 25,134 3,610
Noncontrolling interests 2,231 2,047 294
For the twelve months ended (i)
2017 (ii) 2018 (ii) 2019 2019
RMB RMB RMB US$
(In millions)
Total revenues 25,731 29,944 34,958 5,021
Gross profit 20,725 24,019 27,627 3,968
Income from operations 2,626 3,302 4,271 613
Net income 2,282 2,807 3,764 541
Net income attributable to the investees 2,284 2,806 3,813 548
(i) The Company adopted a one-quarter T .
(ii) T , , s T</t>
  </si>
  <si>
    <t>Summary Of Estimated Fair Value Of Available-For-Sale Debt Investments</t>
  </si>
  <si>
    <t>The following table summarizes the estimated fair value of available-for-sale debt investments with stated contractual dates, classified by the contractual maturity date of the investments:
As of December 31,
2018 2019 2019
RMB RMB US$
(In millions)
Due in 1 year — 505 73
Due in 1 year through 5 years — 10 1
Due in 5 year through 10 years — 1,486 213
Not due at a single maturity date 1,167 1,969 283
Total 1,167 3,970 570</t>
  </si>
  <si>
    <t>Long Term Investments</t>
  </si>
  <si>
    <t xml:space="preserve">Long-term investments classification, excluding equity method investments
As of December 31, 2018
Cost or Gross unrecognized gains Gross Gross Gross Fair
RMB RMB RMB RMB RMB RMB
(In millions)
Equity investments at fair value with readily determinable fair value 5,605 — — 664 (1,841 ) 4,428
Available-for-sale 1,167 — — — — 1,167
Investments accounted for at fair value 1,139 — — 318 — 1,457
As of December 31, 2019
Cost or Gross unrecognized gains Gross Gross Gross Fair value
RMB RMB RMB RMB RMB RMB US$
(In millions)
Equity investments at fair value with readily determinable fair value 11,769 — — 2,195 (2,630 ) 11,334 1,628
Available-for-sale s 3,913 — — 138 (81 ) 3,970 570
Investments accounted for at fair value 1,309 — — 597 (87 ) 1,819 261
Long-term held-to-maturity investments 496 — (5 ) — — 491 70 </t>
  </si>
  <si>
    <t>Other Equity Method Investees Excluding Ctrip Com Member [Member]</t>
  </si>
  <si>
    <t>Financial information for the
As of September 30,
2018 2019 2019
RMB RMB US$
(In millions)
Current assets 100,313 86,713 12,456
Non-current 11,050 18,980 2,726
Current liabilities 78,935 65,450 9,401
Non-current 2,718 8,677 1,246
Noncontrolling interests 1,706 1,498 215
For the twelve months ended (i)
2017 2018 2019 2019
RMB RMB RMB US$
(In millions)
Total revenues 1,681 4,633 12,598 1,810
Gross profit 671 916 6,247 897
Loss from operations (303 ) (418 ) (680 ) (98 )
Net loss (310 ) (372 ) (638 ) (92 )
Net loss attributable to the investees (311 ) (352 ) (933 ) (134 )
(i) The Company adopted a one-quarter</t>
  </si>
  <si>
    <t xml:space="preserve"> The total carrying value of equity investments measured at fair value using the measurement alternative held as of December 31, 2018 and 2019 were as follows:
As of As of As of
RMB RMB US$
(In millions)
Initial cost basis 26,728 21,211 3,047
Cumulative unrealized gains 6,271 5,636 810
Cumulative unrealized losses (including impairment) (3,730 ) (2,161 ) (311 )
Total carrying value 29,269 24,686 3,546</t>
  </si>
  <si>
    <t>Accounts Receivable (Tables)</t>
  </si>
  <si>
    <t>Schedule of Accounts Receivable</t>
  </si>
  <si>
    <t>As of December 31,
2018 2019 2019
RMB RMB US$
(In millions)
Accounts receivable 6,614 8,344 1,198
Allowance for doubtful accounts (599 ) (928 ) (133 )
6,015 7,416 1,065</t>
  </si>
  <si>
    <t>Movements in Allowance for Doubtful Accounts Balance</t>
  </si>
  <si>
    <t>The movements in the allowance for doubtful accounts were as follows:
2017 2018 2019 2019
RMB RMB RMB US$
(In millions)
Balance as of January 1 177 316 599 86
Amounts charged to expenses 190 299 331 47
Amounts written off (51 ) (16 ) (2 ) —
Balance as of December 31 316 599 928 133</t>
  </si>
  <si>
    <t>Other Assets (Tables)</t>
  </si>
  <si>
    <t>As of December 31,
2018 2019 2019
RMB RMB US$
(In millions)
Prepaid expenses 658 955 137
Advances to suppliers 1,686 964 138
Receivables from online payment agencies 892 585 84
Deposits 247 787 113
Licensed copyrights 1,176 1,225 176
Contract assets, net 1,415 1,876 269
VAT prepayments 436 1,605 231
Income tax prepayments 2 499 72
Others 329 693 100
Total other current assets 6,841 9,189 1,320
Long-term prepaid expenses 5,331 4,176 599
Produced content, net 3,736 4,355 626
Others 710 276 39
Total other non-current assets 9,777 8,807 1,264</t>
  </si>
  <si>
    <t>Fixed Assets (Tables)</t>
  </si>
  <si>
    <t>As of December 31,
2018 2019 2019
RMB RMB US$
(In millions)
Computer equipment 26,186 29,592 4,251
Office building 4,168 4,628 665
Office building related facility, machinery and equipment 2,168 2,317 333
Vehicles 190 203 29
Office equipment 813 944 135
Leasehold improvements 352 391 56
Construction in progress 720 313 45
34,597 38,388 5,514
Accumulated depreciation and impairment (16,694 ) (20,077 ) (2,884 )
17,903 18,311 2,630</t>
  </si>
  <si>
    <t>Goodwill and Intangible Assets (Tables)</t>
  </si>
  <si>
    <t>Changes in the Carrying Amount of Goodwill</t>
  </si>
  <si>
    <t>The changes in the carrying amount of goodwill for each reporting unit from 2018 to 2019 was as follows:
Baidu Core iQIYI Total
RMB RMB RMB
(In millions)
Balance at December 31, 2017 12,530 3,276 15,806
Goodwill acquired 2,750 612 3,362
Goodwill disposed (569 ) — (569 )
Foreign currency translation and other adjustments (63 ) — (63 )
Balance at December 31, 2018 14,648 3,888 18,536
Goodwill acquired 978 — 978
Goodwill disposed (i) (1,265 ) — (1,265 )
Foreign currency translation and other adjustments 1 — 1
Balance at December 31, 2019 14,362 3,888 18,250
Balance at December 31, 2019, in US$ 2,063 558 2,621
(i) Disposition during the year ended December 31, 2019 was primarily related to the disposal of a subsidiary (Note 4).</t>
  </si>
  <si>
    <t>Intangible Assets</t>
  </si>
  <si>
    <t>Intangible Assets
As of December 31, 2018
Gross carrying Accumulated Accumulated Net carrying value
RMB RMB RMB RMB
(In millions)
Land use right 464 (130 ) (69 ) 265
Customer relationships 589 — (476 ) 113
Software 693 (7 ) (506 ) 180
Trademarks 942 (2 ) (499 ) 441
User list 684 (2 ) (679 ) 3
Licensed copyrights 18,081 — (11,324 ) 6,757
Others 2,291 (7 ) (862 ) 1,422
23,744 (148 ) (14,415 ) 9,181
As of December 31, 2019
Gross carrying Accumulated Accumulated Net carrying Net carrying
RMB RMB RMB RMB US$
(In millions)
Customer relationships 31 — (31 ) — —
Software 509 (7 ) (335 ) 167 24
Trademarks 658 (2 ) (182 ) 474 68
User list 84 (2 ) (79 ) 3 —
Licensed copyrights 20,287 — (14,000 ) 6,287 903
Others 2,339 (408 ) (975 ) 956 138
23,908 (419 ) (15,602 ) 7,887 1,133</t>
  </si>
  <si>
    <t>Estimated Amortization Expense Relating to Existing Intangible Assets with Finite Lives</t>
  </si>
  <si>
    <t xml:space="preserve">Estimated amortization expense relating to the existing intangible assets with finite lives for each of the next five years is as follows:
RMB US$
(In millions)
For the years ending December 31, 2020 3,943 566
2021 2,036 292
2022 1,044 150
2023 364 52
2024 121 17 </t>
  </si>
  <si>
    <t>Accounts Payable and Accrued Liabilities (Tables)</t>
  </si>
  <si>
    <t>As of December 31,
2018 2019 2019
RMB RMB US$
(In millions)
Accrued payroll and welfare 1,898 2,407 346
Tax payable 2,342 3,115 447
Interest payable 382 310 45
Users’ and distributors’ deposits 661 641 92
Purchase of fixed assets and computer parts 1,890 1,220 175
Traffic acquisition costs 2,911 2,772 398
Bandwidth costs 2,085 2,492 358
Content acquisition costs 8,873 7,267 1,044
Funds collected on behalf of service providers 353 498 72
Payable to merchants 340 310 45
Accrued other operating expenses 10,680 8,925 1,282
Others 2,966 2,744 394
35,381 32,701 4,698</t>
  </si>
  <si>
    <t>Notes Payable (Tables)</t>
  </si>
  <si>
    <t>Summary of Company Issued and Publicly Sold Unsecured Senior Notes</t>
  </si>
  <si>
    <t xml:space="preserve">The Company issued and publicly sold unsecured senior notes, and
Issue date Principal (US$ million) Mature date Effective
2017 Notes November 28, 2012 750 November 28, 2017 2.36 %*
2022 Ten-year November 28, 2012 750 November 28, 2022 3.59 %
2018 Notes August 6, 2013 1,000 August 6, 2018 3.39 %*
2019 Notes June 9, 2014 1,000 June 9, 2019 3.00 %*
2020 Notes June 30, 2015 750 June 30, 2020 3.13 %
2025 Notes June 30, 2015 500 June 30, 2025 4.22 %
2022 Five-year Notes July 6, 2017 900 July 6, 2022 3.08 %
2027 Notes July 6, 2017 600 July 6, 2027 3.73 %
2023 Notes March 29, 2018 1,000 September 29, 2023 3.99 %
2028 March Notes March 29, 2018 500 March 29, 2028 4.50 %
2024 Notes November 14, 2018 850 May 14, 2024 4.51%/ 4.54 %
2028 November Notes November 14, 2018 400 November 14, 2028 4.99 %
* 2017 Notes, </t>
  </si>
  <si>
    <t>Principal Amount and Unamortized Discount and Debt Issuance Costs</t>
  </si>
  <si>
    <t>The principal amount and unamortized discount and debt issuance costs as of December 31, 2018 and 2019 were as follows:
As of December 31,
2018 2019 2019
RMB RMB US$
(In millions)
Principal amount 49,867 43,519 6,251
Unamortized discount and debt issuance costs (261 ) (210 ) (30 )
49,606 43,309 6,221</t>
  </si>
  <si>
    <t>Long Term Loans Principal Repayments</t>
  </si>
  <si>
    <t xml:space="preserve">The following table summarizes the aggregate required repayments of the principal amounts of the Company’s long-term debts ( ) but excluding convertible notes (Note 12 ) )
RMB US$
(In millions)
For the years ending December 31, 2020 5,987 860
2021 7,902 1,135
2022 11,487 1,650
2023 6,962 1,000
2024 5,918 850
Thereafter 13,924 2,000 </t>
  </si>
  <si>
    <t>Leases (Tables)</t>
  </si>
  <si>
    <t>Operating lease expense and supplemental cash flow information related to operating leases</t>
  </si>
  <si>
    <t xml:space="preserve">For the year ended December 31, 2019
RMB US$
(In millions)
Cash payments for operating leases 2,631 378
ROU assets obtained in exchange for operating lease liabilities 3,896 560 </t>
  </si>
  <si>
    <t>Schedule of future lease payments under operating leases</t>
  </si>
  <si>
    <t>Future lease payments under operating leases as of December 31, 2019 were as follows:
Operating leases
RMB US$
(In millions)
Year ending December 31,
2020 2,350 337
2021 1,705 245
2022 1,307 188
2023 1,080 155
2024 628 90
Thereafter 395 57
Total future lease payments 7,465 1,072
Less: Imputed interest 696 100
Total lease liability balance 6,769 972</t>
  </si>
  <si>
    <t>Income Taxes (Tables)</t>
  </si>
  <si>
    <t>Income (Loss) Before Income Taxes</t>
  </si>
  <si>
    <t>Income (loss) before income taxes consists of:
For the years ended December 31,
2017 2018 2019 2019
RMB RMB RMB US$
(In millions)
PRC 22,088 23,524 13,076 1,878
Non-PRC (805 ) 3,801 (13,416 ) (1,927 )
21,283 27,325 (340 ) (49 )</t>
  </si>
  <si>
    <t>Components of Income Tax</t>
  </si>
  <si>
    <t>Income taxes consist of:
For the years ended December 31,
2017 2018 2019 2019
RMB RMB RMB US$
(In millions)
Current income tax 4,224 6,184 3,564 511
Income tax refund due to reduced tax rate (473 ) (680 ) (920 ) (132 )
Adjustments of deferred tax assets due to change in tax rates 7 — 9 1
Deferred income tax benefit (763 ) (761 ) (705 ) (101 )
2,995 4,743 1,948 279</t>
  </si>
  <si>
    <t>Reconciliation of Effective Income Tax Provision of Tax Computed By Applying Statutory Income Tax Rate to Pre-Tax Income</t>
  </si>
  <si>
    <t>The reconciliation of the actual income taxes to the amount of tax computed by applying the aforementioned statutory income tax rate to pre-tax
For the years ended December 31,
2017 2018 2019 2019
RMB RMB RMB US$
(In millions, except for per share data)
Expected taxation at PRC statutory tax rate 5,321 6,831 (85 ) (12 )
Effect of differing tax rates in different jurisdictions 854 493 3,299 474
Non-taxable (913 ) (1,555 ) (419 ) (60 )
Non-deductible 653 935 2,124 305
Research and development super-deduction (905 ) (1,047 ) (1,245 ) (179 )
Effect of PRC preferential tax rates and tax holiday (2,095 ) (2,250 ) (1,327 ) (191 )
Effect of tax rate changes on deferred taxes 7 — 9 1
Reversal of prior year’s EIT (579 ) (616 ) (1,134 ) (163 )
PRC withholding tax 101 553 (224 ) (32 )
Addition to valuation allowance 551 1,399 950 136
Taxation for the year 2,995 4,743 1,948 279
Effective tax rate 14% 17% (573% ) (573% )
Effect of preferential tax rates inside the PRC on basic earnings per Class A and Class B ordinary share 60.33 64.47 38.09 5.47</t>
  </si>
  <si>
    <t>Tax Effects of Temporary Differences that Gave Rise to Deferred Tax Balances</t>
  </si>
  <si>
    <t>The tax effects of temporary differences that gave rise to the deferred tax balances at December 31, 2018 and 2019 are as follows:
As of December 31,
2018 2019 2019
RMB RMB US$
(In millions)
Deferred tax assets:
Provision for doubtful receivables 252 332 48
Accrued expenses, payroll and others 4,284 4,820 692
Fixed assets depreciation 60 151 22
Net operating loss carry-forward 1,609 1,733 249
Less: valuation allowance (3,881 ) (4,843 ) (696 )
Deferred tax assets, net 2,324 2,193 315
As of December 31,
2018 2019 2019
RMB RMB US$
(In millions)
Deferred tax liabilities:
Long-lived assets arising from acquisitions 360 275 40
Withholding tax on PRC subsidiaries’ undistributed earnings 619 1,621 233
Tax on capital gains 2,778 1,159 166
Other 342 218 31
4,099 3,273 470</t>
  </si>
  <si>
    <t>Commitments and Contingencies (Tables)</t>
  </si>
  <si>
    <t>Future Minimum Payments Under Non-cancelable Operating Leases with Initial Terms of One-Year or More</t>
  </si>
  <si>
    <t>Future minimum payments under non-cancelable agreements for bandwidth and property management fees
RMB US$
(In millions)
2020 652 94
2021 109 16
2022 77 11
2023 65 9
2024 63 9
Thereafter 63 9
1,029 148</t>
  </si>
  <si>
    <t>Future Minimum Lease Payments For Non-cancelable Agreements For Licensed Copyrights and Produced Content</t>
  </si>
  <si>
    <t>Future minimum payments under non-cancelable
RMB US$
(In millions)
2020 8,935 1,284
2021 6,496 933
2022 4,246 610
2023 1,534 220
2024 774 111
Thereafter 315 45
22,300 3,203</t>
  </si>
  <si>
    <t>Redeemable Noncontrolling Interests (Tables)</t>
  </si>
  <si>
    <t>Summary of Redeemable Noncontrolling Interest</t>
  </si>
  <si>
    <t>2017 2018 2019 2019
RMB RMB RMB US$
(In millions)
Balance as of January 1 5,492 11,022 716 104
Business combination (Note 3) — 698 182 26
Other comprehensive (loss) (335 ) — — —
Issuance of subsidiary shares — — 100 14
Disposal of subsidiary shares (2,376 ) — — —
Accretion of redeemable noncontrolling interests (17 ) 146 111 15
Conversion of convertible notes of iQIYI 8,258 — — —
Conversion of iQIYI preferred shares recognized as redeemable noncontrolling interests to ordinary shares — (11,150 ) — —
Balance as of December 31 11,022 716 1,109 159</t>
  </si>
  <si>
    <t>Shareholders' Equity (Tables)</t>
  </si>
  <si>
    <t>Retained Earnings</t>
  </si>
  <si>
    <t>The reserves are not allowed to be transferred to the Company in terms of cash dividends, loans or advances, nor are they allowed for distribution except under liquidation.
As of December 31,
2018 2019 2019
RMB RMB US$
(In millions)
PRC statutory reserve funds 515 626 90
Unreserved retained earnings 128,731 125,642 18,047
Total retained earnings 129,246 126,268 18,137</t>
  </si>
  <si>
    <t>Changes in Accumulated Other Comprehensive Income (Loss) by Component, Net of Tax</t>
  </si>
  <si>
    <t xml:space="preserve">The changes in accumulated other comprehensive income (loss) by component, net of tax, were as follows:
Foreign Unrealized gains on available-for- Total
RMB RMB RMB
(In millions)
Balance at December 31, 2016 (2,026 ) 243 (1,783 )
Other comprehensive income before reclassification 732 2,574 3,306
Amounts reclassified from accumulated other comprehensive income 71 (999 ) (928 )
Net current-period other comprehensive income 803 1,575 2,378
Other comprehensive loss attribute to noncontrolling interests and redeemable noncontrolling interests 335 — 335
Balance at December 31, 2017 (888 ) 1,818 930
Cumulative effect of accounting change * — (1,854 ) (1,854 )
Other comprehensive income before reclassification 114 4,117 4,231
Amounts reclassified from accumulated other comprehensive income 80 (2,171 ) (2,091 )
Net current-period other comprehensive income 194 92 286
Other comprehensive income attribute to noncontrolling interests and redeemable noncontrolling interests (1,006 ) — (1,006 )
Balance at December 31, 2018 (1,700 ) 1,910 210
Other comprehensive income (loss) 207 1,981 2,188
Amounts reclassified from accumulated other comprehensive income (loss) (989 ) (2,689 ) (3,678 )
Net current-period other comprehensive income (loss) (782 ) (708 ) (1,490 )
Other comprehensive loss (income) attribute to noncontrolling interests and redeemable noncontrolling interests (102 ) (1 ) (103 )
Balance at December 31, 2019 (2,584 ) 1,201 (1,383 )
Balance at December 31, 2019, in US$ (372 ) 173 (199 )
* Adjustment of net unrealized gains related to available-for-sale </t>
  </si>
  <si>
    <t>Tax Effect Allocated to Each Component of Other Comprehensive Income (loss)</t>
  </si>
  <si>
    <t xml:space="preserve"> The following table sets forth the tax benefit (expense )
For the years ended December 31,
2017 2018 2019 2019
RMB RMB RMB US$
(In millions)
Unrealized gains on available-for-sale
Other comprehensive income (loss) before reclassification (215 ) (409 ) (280 ) (40 )
Amounts reclassified from accumulated other comprehensive income (loss) 163 328 402 58
Net current-period other comprehensive income (loss) (52 ) (81 ) 122 18</t>
  </si>
  <si>
    <t>Earnings Per Share ("EPS") (Tables)</t>
  </si>
  <si>
    <t>Reconciliation of Net Income to Numerator for Computation of Basic and Diluted Per Share</t>
  </si>
  <si>
    <t>A reconciliation of net income attributable to Baidu, Inc. in the consolidated statements of comprehensive income to the numerator for the computation of basic and diluted per share for the years ended December 31, 2017, 2018 and 2019 is as follows:
For the years ended December 31,
2017 2018 2019 2019
RMB RMB RMB US$
(In millions)
Net income attributable to Baidu, Inc. 18,301 27,573 2,057 296
Accretion of the redeemable noncontrolling interests 17 (130 ) (77 ) (11 )
Numerator for basic EPS computation 18,318 27,443 1,980 285
Impact of subsidiaries’ and investees’ diluted earnings per share — — (28 ) (4 )
Numerator for diluted EPS computation 18,318 27,443 1,952 281</t>
  </si>
  <si>
    <t>Computation of Basic and Diluted Earnings Per Class A and Class B Ordinary Share</t>
  </si>
  <si>
    <t>The following table sets forth the computation of basic and diluted earnings per Class A and Class B ordinary share.
For the years ended December 31,
2017 2018 2019 2019
Class A Class B Class A Class B Class A Class A Class B Class B
RMB RMB RMB RMB RMB US$ RMB US$
(In millions, except for number of shares, per share and per ADS data)
Earnings per share – basic:
Numerator
Allocation of net income attributable to Baidu, Inc. 14,488 3,830 21,780 5,663 1,571 226 409 59
Denominator
Weighted average ordinary shares outstanding 27,464,760 7,260,363 27,697,335 7,201,254 27,633,243 27,633,243 7,201,254 7,201,254
Denominator used for basic EPS 27,464,760 7,260,363 27,697,335 7,201,254 27,633,243 27,633,243 7,201,254 7,201,254
Earnings per share – basic 527.51 527.51 786.36 786.36 56.84 8.16 56.84 8.16
Earnings per share – diluted:
Numerator
Allocation of net income attributable to Baidu, Inc. for diluted computation 14,513 3,805 21,824 5,619 1,549 223 403 58
Reallocation of net income attributable to Baidu, Inc. as a result of conversion of Class B to Class A shares 3,805 — 5,619 — 403 58 — —
Numerator for diluted EPS calculation 18,318 3,805 27,443 5,619 1,952 281 403 58
Denominator
Weighted average ordinary shares outstanding 27,464,760 7,260,363 27,697,335 7,201,254 27,633,243 27,633,243 7,201,254 7,201,254
Conversion of Class B to Class A ordinary shares 7,260,363 — 7,201,254 — 7,201,254 7,201,254 — —
Share-based awards 227,268 — 272,454 — 50,357 50,357 — —
Denominator used for diluted EPS 34,952,391 7,260,363 35,171,043 7,201,254 34,884,854 34,884,854 7,201,254 7,201,254
Earnings per share – diluted 524.08 524.08 780.27 780.27 55.96 8.04 55.96 8.04
Earnings per ADS:
Denominator used for earnings per ADS – basic 274,647,600 276,973,350 276,332,430 276,332,430
Denominator used for earnings per ADS – diluted 349,523,907 351,710,430 348,848,540 348,848,540
Earnings per ADS – basic 52.75 78.64 5.68 0.82
Earnings per ADS – diluted 52.41 78.03 5.60 0.80</t>
  </si>
  <si>
    <t>Share-Based Awards Plan (Tables)</t>
  </si>
  <si>
    <t>Total Share-Based Compensation Cost Recognized</t>
  </si>
  <si>
    <t>The following table summarizes the total share-based compensation cost recognized by the Group:
For the years ended December 31,
2017 2018 2019 2019
RMB RMB RMB US$
(In millions)
Expensed as cost of revenues 183 224 327 47
Expensed as selling, general and administrative 973 1,725 1,768 254
Expensed as research and development 2,088 2,727 3,531 507
3,244 4,676 5,626 808</t>
  </si>
  <si>
    <t>Baidu</t>
  </si>
  <si>
    <t>Option Activity</t>
  </si>
  <si>
    <t>The following table summarizes the option activity for the year ended December 31, 2019:
Number of shares Weighted average exercise price Weighted Aggregate intrinsic
Share options
Outstanding, December 31, 2018 225,684 1,751 7 40
Granted 231,152 980
Exercised (11,849 ) 221
Forfeited/Cancelled (71,806 ) 1,715
Outstanding, December 31, 2019 373,181 1,329 8 72
Vested and expected to vest 297,956 1,373 8 53
Exercisable at December 31, 2019 122,933 1,777 5 7</t>
  </si>
  <si>
    <t>Assumptions Used to Estimate Fair Values of Share Options Granted</t>
  </si>
  <si>
    <t xml:space="preserve">The following table presents the assumptions used to estimate the fair values of the share options granted in the years presented:
For the years ended December 31
2017 2018 2019
Risk-free interest rate 1.81%~2.08 % 2.57 % 1.58%~2.49 %
Dividend yield — — —
Expected volatility range 35.99%~38.41 % 34.47%~35.36 % 34.62%~35.14 %
Expected life (in years) 4.99~6.01 4.89~6.25 5.83~6.03 </t>
  </si>
  <si>
    <t>Restricted Shares Activity</t>
  </si>
  <si>
    <t>Restricted Shares activity for the year ended December 31, 2019 was as follows:
Number of shares Weighted average grant
Restricted Shares
Unvested, December 31, 2018 791,444 2,060
Granted 1,122,857 1,276
Vested (300,614 ) 1,972
Forfeited/Cancelled (193,633 ) 1,860
Unvested, December 31, 2019 1,420,054 1,486</t>
  </si>
  <si>
    <t>iQIYI</t>
  </si>
  <si>
    <t>The following table sets forth the summary of employee option activity under the iQIYI’s 2010 Plan:
Number of Weighted average exercise price ( ) Weighted Aggregate intrinsic
Outstanding, December 31, 2018 380,579,031 0.47 9 630
Granted 94,625,573 0.51
Forfeited (8,855,266 ) 0.51
Exercised (59,436,720 ) 0.37
Outstanding, December 31, 2019 406,912,618 0.48 7 1,031
Vested and expected to vest 385,280,004 0.48 7 977
Exercisable at December 31, 2019 211,537,760 0.45 6 542</t>
  </si>
  <si>
    <t xml:space="preserve">The following table summarizes the share-based compensation cost recognized by iQIYI:
For the years ended December 31,
2017 2018 2019 2019
RMB RMB RMB US$
(In millions)
Expensed as cost of revenues 35 83 171 25
Expensed as selling, general and administrative 131 369 676 97
Expensed as research and development 67 104 238 34
233 556 1,085 156 </t>
  </si>
  <si>
    <t>Related Party Transactions (Tables)</t>
  </si>
  <si>
    <t>Amounts due from/due to related parties</t>
  </si>
  <si>
    <t>As of December 31, 2018 and 2019, amounts due from/due to related parties were as follows:
As of December 31,
2018 2019 2019
RMB RMB US$
(In millions)
Amounts due from related parties, current:
Trip (i) 58 96 14
Du Xiaoman (ii) 77 737 106
Investee A (iii) 325 345 50
Other related parties (iv) 325 416 59
Total 785 1,594 229
Amounts due from related parties, non-current:
Du Xiaoman (ii) 3,884 3,391 487
Other related parties (v) 413 173 25
Total 4,297 3,564 512
Amounts due to related parties, current:
Trip (vi) 12 49 7
Du Xiaoman (vii) 934 973 140
Investee A (viii) 488 476 68
Investee B (ix) 186 249 36
Other related parties (x) 107 484 69
Total 1,727 2,231 320
Amounts due to related parties, non-current:
Du Xiaoman (xi) 3,729 3,430 493
Investee B (ix) 631 410 58
Other related parties (xii) — 6 1
Total 4,360 3,846 552
(i) The balances mainly represent amounts arising from services the Company provided to Trip.
(ii) The balance represents long-term loans due from Du Xiaoman with interest rate ranging from 4.28% to 5.00% in 2018, and 0.00% to 0.50% in 2019, based on the re-entered agreements a
(iii) The balances mainly represent an interest-bearing loan provided to Investee A, which is an equity investee. The Company is in the process of acquiring the equity interest that it does not currently own for approximately US$300 million. If the transaction is completed, Investee A will become a subsidiary of the Company.
(iv) The balances mainly represent amounts arising from services the Company provided to its investees in ordinary course of business.
(v) The balance consists of amount due from the Company’s investees in the ordinary course of business.
(vi) The balances mainly represent amounts arising from services provided by Trip.
(vii) The balance represents amount due to Du Xiaoman arising from services provided by Du Xiaoman to the Company in the ordinary course of business and for other unsettled payments, and loans provided by Du Xiaoman.
(viii) The balances mainly represent amounts arising from hardware products purchased from Investee A, and an interest-bearing loan provided by the Investee A.
(ix) The balances mainly represent deferred revenue relating to the
(x) The balances mainly represent amounts arising from services provided by the Company’s investees.
(xi) The balance represents mainly long-term loans provided by Du Xiaoman with interest rates ranging from 3.78% and 4.28%, respectively, and maturing at November 13, 2021 and August 24, 2023, respectively. In 2019, interest rates were revised to 0.00%.
(xii) The balance represents mainly deferred revenue relating to the future services to be provided over 7 years by the Company to investees.</t>
  </si>
  <si>
    <t>Segment Reporting (Tables)</t>
  </si>
  <si>
    <t>Summary of Group's Operating Segment Results</t>
  </si>
  <si>
    <t>The table below provides a summary of the Group’s operating segment operating results for the year ended December 31, 2017.
For the year ended December 31, 2017
Baidu Core iQIYI Intersegment eliminations &amp; Consolidated
RMB RMB RMB RMB
(In millions)
Total revenues 67,681 17,378 (250 ) 84,809
Operating costs and expenses:
Cost of revenues 25,688 17,386 (12 ) 43,062
Selling, general and administrative 10,586 2,675 (133 ) 13,128
Research and development 11,692 1,270 (34 ) 12,928
Total operating costs and expenses 47,966 21,331 (179 ) 69,118
Operating profit (loss) 19,715 (3,953 ) (71 ) 15,691
Total other income (loss), net 5,385 208 (1 ) 5,592
Income (loss) before income taxes 25,100 (3,745 ) (72 ) 21,283
Income taxes 3,001 (8 ) 2 2,995
Net income (loss) 22,099 (3,737 ) (74 ) 18,288
Less: net income (loss) attributable to noncontrolling interests (9 ) — (4 ) (13 )
Net income (loss) attributable to Baidu, Inc. 22,108 (3,737 ) (70 ) 18,301
The table below provides a summary of the Group’s operating segment operating results for the year ended December 31, 2018.
For the year ended December 31, 2018
Baidu Core iQIYI Intersegment Consolidated
RMB RMB RMB RMB
(In millions)
Total revenues 78,271 24,989 (983 ) 102,277
Operating costs and expenses:
Cost of revenues 25,370 27,133 (759 ) 51,744
Selling, general and administrative 15,310 4,168 (247 ) 19,231
Research and development 13,783 1,994 (5 ) 15,772
Total operating costs and expenses 54,463 33,295 (1,011 ) 86,747
Operating profit (loss) 23,808 (8,306 ) 28 15,530
Total other income (loss), net 13,169 (676 ) (698 ) 11,795
Income (loss) before income taxes 36,977 (8,982 ) (670 ) 27,325
Income taxes 4,664 79 — 4,743
Net income (loss) 32,313 (9,061 ) (670 ) 22,582
Less: net income (loss) attributable to noncontrolling interests (1,292 ) 49 (3,748 ) (4,991 )
Net income (loss) attributable to Baidu, Inc. 33,605 (9,110 ) 3,078 27,573
The table below provides a summary of the Group’s operating segment operating results for the year ended December 31, 2019.
For the year ended December 31, 2019
Baidu Core iQIYI Intersegment Consolidated
RMB US$ RMB US$ RMB US$ RMB US$
(In millions)
Total revenues 79,711 11,450 28,994 4,165 (1,292 ) (186 ) 107,413 15,429
Operating costs and expenses:
Cost of revenues 34,019 4,887 30,348 4,359 (1,517 ) (218 ) 62,850 9,028
Selling, general and administrative 14,733 2,116 5,237 753 (60 ) (9 ) 19,910 2,860
Research and development 15,698 2,255 2,667 383 (19 ) (3 ) 18,346 2,635
Total operating costs and expenses 64,450 9,258 38,252 5,495 (1,596 ) (230 ) 101,106 14,523
Operating profit (loss) 15,261 2,192 (9,258 ) (1,330 ) 304 44 6,307 906
Total other income (loss), net (5,680 ) (816 ) (967 ) (139 ) — — (6,647 ) (955 )
Income (loss) before income taxes 9,581 1,376 (10,225 ) (1,469 ) 304 44 (340 ) (49 )
Income taxes 1,896 272 52 7 — — 1,948 279
Net income (loss) 7,685 1,104 (10,277 ) (1,476 ) 304 44 (2,288 ) (328 )
Less: net income (loss) attributable to noncontrolling interests 105 15 46 7 (4,496 ) (646 ) (4,345 ) (624 )
Net income (loss) attributable to Baidu, Inc. 7,580 1,089 (10,323 ) (1,483 ) 4,800 690 2,057 296</t>
  </si>
  <si>
    <t>Fair Value Measurements (Tables)</t>
  </si>
  <si>
    <t>Fair Value, Assets Measured on Recurring Basis, Unobservable Input Reconciliation [Line Items]</t>
  </si>
  <si>
    <t>Fair Value Disclosure and Measurement on Recurring Basis</t>
  </si>
  <si>
    <t>Assets and liabilities measured on a recurring basis or disclosed at fair value are summarized below:
Fair value measurement or disclosure at
Total fair value at Quoted prices in Significant other inputs (Level 2) Significant
RMB RMB RMB RMB
(In millions)
Fair value disclosure
Cash equivalents
Time deposits 4,264 4,264
Money market fund 3,723 3,723
Short-term investments
Held-to-maturity 27,507 27,507
Long-term notes payable 68,763 68,763
Convertible senior notes 4,923 4,923
Fair value measurements on a recurring basis
Short-term investments
Available-for-sale 79,558 79,558
Long-term investments
Equity investments at fair value with readily determinable fair value 4,428 4,428
Investments accounted for at fair value 1,457 1,457
Available-for-sale 1,167 1,167
Other non-current
Derivative instruments 193 187 6
Total assets measured at fair value 86,803 4,428 79,745 2,630
Accounts payable and accrued liabilities
Derivative instruments 123 123
Amounts due to related parties, non-current
Financial liability 341 341
Total liabilities measured at fair value 464 — 341 123
Fair value measurement or disclosure at December 31, 2019 using
Total fair value at December 31, 2019 Quoted prices in Significant other inputs (Level 2) Significant
RMB US$ RMB RMB RMB
(In millions)
Fair value disclosure
Cash equivalents
Time deposits 10,848 1,558 10,848
Money market fund 1,719 247 1,719
Short-term investments
Held-to-maturity 107,654 15,464 107,654
Long-term investments:
Held-to-maturity debt 491 70 491
Long 45,282 6,504 45,282
Convertible senior notes 14,142 2,031 14,142
Fair value measurements on a recurring basis
Short-term investments
Available-for-sale 5,637 810 5,637
Long-term investments
Equity investments at fair value with readily determinable fair value 11,334 1,628 11,334
Investments accounted for at fair value 1,819 261 1,819
Available-for-sale 3,970 570 3,970
Other non-current
Derivative instruments 24 4 24
Total assets measured at fair value 22,784 3,273 11,334 5,661 5,789
Accounts payable and accrued liabilities
Derivative instruments 125 18 125
Amounts due to related parties, current
Financial liability 401 58 401
Total liabilities measured at fair value 526 76 — 401 125</t>
  </si>
  <si>
    <t>Schedule of rolling forward of Investments accounted for at fair value categorized within Level 3 under the fair value hierarchy</t>
  </si>
  <si>
    <t>Investment s
Amounts
RMB
(In millions)
Balance at December 31, 201 7 321
Additions 822
Disposals (5 )
Net unrealized fair value increase recognized in earning 293
Foreign currency translation adjustments 26
Balance at December 31, 2018 1,457
Additions 282
Disposals (128 )
Net unrealized fair value increase recognized in earning 197
Foreign currency translation adjustments 11
Balance at December 31, 2019 1,819
Balance at December 31, 2019, in US$ 261</t>
  </si>
  <si>
    <t>Schedule of rolling forward of available-for-sale debt investments categorized within Level 3 under the fair value hierarchy</t>
  </si>
  <si>
    <t>Available-for-sale
Amounts
RMB
(In millions)
Balance at December 31, 2017 —
Additions 1,167
Balance at December 31, 2018 1,167
Additions 2,785
Disposals (20 )
Net unrealized fair value increase recognized in other comprehensive income 91
Accrued interest 48
Impairment (81 )
Foreign currency translation adjustments (20 )
Balance at December 31, 2019 3,970
Balance at December 31, 2019, in US$ 570
Assets measured at fair value on a non-recurring basis</t>
  </si>
  <si>
    <t>Summary of Assets Measured at Fair Value on a Non-Recurring Basis</t>
  </si>
  <si>
    <t xml:space="preserve">The following table summarizes our assets held as of December 31, 2018 and 2019 for which a non-recurring fair value measurement was recorded during the year ended December 31, 2018 and 2019:
Total fair value Quoted Prices in (Level 1) Signific ant Other Observable inputs (Level 2 ) Significant unobservable inputs (Level 3) Fair value adjustment Impairment
RMB US$ RMB RMB RMB RMB US$ RMB US$
(In millions)
Fair value measurements on a non-recurring basis
As of December 31, 2018
Long-term investments 19,739 2,835 — 4,983 14,756 3,512 504 (622 ) (89 )
Intangible assets — — — — — (5 ) (1 )
As of December 31, 2019
Long-term investments 22,778 3,272 14,105 358 8,315 (230 ) (33 ) (9,989 ) (1,435 )
Intangible assets 76 11 — — 76 (406 ) (58 ) </t>
  </si>
  <si>
    <t>Organization, Consolidation and Presentation Of Financial Statements - Additional Information (Detail) $ in Millions, ¥ in Billions</t>
  </si>
  <si>
    <t>Variable Interest Entity [Line Items]</t>
  </si>
  <si>
    <t>Exchange rate used for conversion of financial statements from RMB to US dollar</t>
  </si>
  <si>
    <t>Variable Interest Entity, Primary Beneficiary [Member]</t>
  </si>
  <si>
    <t>Net assets of VIEs</t>
  </si>
  <si>
    <t>Beijing Perusal</t>
  </si>
  <si>
    <t>Interest-free loans provided by a subsidiary of the entity to the shareholders of its variable interest entities</t>
  </si>
  <si>
    <t>Equity pledge agreement expiration period</t>
  </si>
  <si>
    <t>2 years</t>
  </si>
  <si>
    <t>Other Vie</t>
  </si>
  <si>
    <t>Baidu Netcom</t>
  </si>
  <si>
    <t>Financial Statement Balances and Amounts of VIEs and Subsidiaries Included in Consolidated Financial Statements After Elimination of Intercompany Balances and Transactions Among VIEs and Subsidiaries within Group (Detail) ¥ in Millions, $ in Millions</t>
  </si>
  <si>
    <t>Accounts receivable, net</t>
  </si>
  <si>
    <t>Total</t>
  </si>
  <si>
    <t>Total non-current third-party liabilities</t>
  </si>
  <si>
    <t>Net loss</t>
  </si>
  <si>
    <t>Net cash used in by investing activities</t>
  </si>
  <si>
    <t>Net cash provided by financing activities</t>
  </si>
  <si>
    <t>Variable Interest Entity, Primary Beneficiary | Third-party Liabilities</t>
  </si>
  <si>
    <t>Variable Interest Entity, Primary Beneficiary | Amounts due to the company and its non-VIE subsidiaries net</t>
  </si>
  <si>
    <t>Amounts due to the Company and its non-VIE subsidiaries, net</t>
  </si>
  <si>
    <t>Summary of Significant Accounting Policies - Additional Information (Detail) ¥ in Millions, $ in Millions</t>
  </si>
  <si>
    <t>Jan. 01, 2018CNY (¥)</t>
  </si>
  <si>
    <t>Dec. 31, 2019CNY (¥)CustomerUnitSegment</t>
  </si>
  <si>
    <t>Dec. 31, 2019USD ($)CustomerUnitSegment</t>
  </si>
  <si>
    <t>Dec. 31, 2018CNY (¥)CustomerUnitSegment</t>
  </si>
  <si>
    <t>Dec. 31, 2017CNY (¥)Customer</t>
  </si>
  <si>
    <t>Dec. 31, 2019USD ($)Customer</t>
  </si>
  <si>
    <t>Jan. 01, 2019CNY (¥)</t>
  </si>
  <si>
    <t>Jan. 01, 2019USD ($)</t>
  </si>
  <si>
    <t>Number of reportable segments | Segment</t>
  </si>
  <si>
    <t>Property, plant and equipment, salvage value, percentage</t>
  </si>
  <si>
    <t>4.00%</t>
  </si>
  <si>
    <t>Number of reporting units | Unit</t>
  </si>
  <si>
    <t>VAT recognized</t>
  </si>
  <si>
    <t>Gross interest income</t>
  </si>
  <si>
    <t>Gross interest cost</t>
  </si>
  <si>
    <t>Advertising and promotional expenses</t>
  </si>
  <si>
    <t>Right of Use Assets</t>
  </si>
  <si>
    <t>Total Lease Liabilities</t>
  </si>
  <si>
    <t>Cash and cash equivalents, restricted cash and short-term investments</t>
  </si>
  <si>
    <t>Number of customers with receivable balance exceeding 10% | Customer</t>
  </si>
  <si>
    <t>Number of customer or any Baidu Union partner with revenue greater than 10% | Customer</t>
  </si>
  <si>
    <t>Appreciation of US$ against RMB, as a percentage</t>
  </si>
  <si>
    <t>1.26%</t>
  </si>
  <si>
    <t>Operating lease liabilities, Current</t>
  </si>
  <si>
    <t>Licensed copyrights</t>
  </si>
  <si>
    <t>Impairment charges recognized</t>
  </si>
  <si>
    <t>Accounting Standards Update 2014-09</t>
  </si>
  <si>
    <t>Accounting Standards Update 2016-02</t>
  </si>
  <si>
    <t>Online Payment Agencies</t>
  </si>
  <si>
    <t>Allowance for doubtful accounts of online payment agencies</t>
  </si>
  <si>
    <t>iQIYI Licensed Copyright</t>
  </si>
  <si>
    <t>Barter transaction, Cost Recognized</t>
  </si>
  <si>
    <t>Short-term Investments | Minimum</t>
  </si>
  <si>
    <t>Maturity period used to classify cash and cash equivalent and investments</t>
  </si>
  <si>
    <t>3 months</t>
  </si>
  <si>
    <t>Short-term Investments | Maximum</t>
  </si>
  <si>
    <t>12 months</t>
  </si>
  <si>
    <t>Cash and cash equivalents | Maximum</t>
  </si>
  <si>
    <t>Other Current Assets, net</t>
  </si>
  <si>
    <t>Contract assets</t>
  </si>
  <si>
    <t>Contract with Customer, Liability, Revenue Recognized</t>
  </si>
  <si>
    <t>Credit Concentration Risk | Sales Revenue, Net | Minimum</t>
  </si>
  <si>
    <t>Concentration risk by percentage</t>
  </si>
  <si>
    <t>10.00%</t>
  </si>
  <si>
    <t>Credit Concentration Risk | Onshore China | Financial Instruments</t>
  </si>
  <si>
    <t>92.00%</t>
  </si>
  <si>
    <t>Credit Concentration Risk | Onshore China | Financial Institution One [Member]</t>
  </si>
  <si>
    <t>24.00%</t>
  </si>
  <si>
    <t>Credit Concentration Risk | Onshore China | Financial Institution Two [Member]</t>
  </si>
  <si>
    <t>21.00%</t>
  </si>
  <si>
    <t>Credit Concentration Risk | Onshore China | Financial Institution Three [Member]</t>
  </si>
  <si>
    <t>18.00%</t>
  </si>
  <si>
    <t>Credit Concentration Risk | Offshore China | Financial Instruments</t>
  </si>
  <si>
    <t>8.00%</t>
  </si>
  <si>
    <t>Ordinary Shares | Accounting Standards Update 2016-01</t>
  </si>
  <si>
    <t>Cumulative effect on retained earnings</t>
  </si>
  <si>
    <t>Office building and its related facility</t>
  </si>
  <si>
    <t>Land use right | Accounting Standards Update 2016-02</t>
  </si>
  <si>
    <t>Estimated Useful Lives of Fixed Assets (Detail)</t>
  </si>
  <si>
    <t>Office building | Minimum</t>
  </si>
  <si>
    <t>Property, Plant and Equipment [Line Items]</t>
  </si>
  <si>
    <t>Property, plant and equipment, useful life</t>
  </si>
  <si>
    <t>43 years</t>
  </si>
  <si>
    <t>Office building | Maximum</t>
  </si>
  <si>
    <t>45 years</t>
  </si>
  <si>
    <t>Office building related facility, machinery and equipment</t>
  </si>
  <si>
    <t>15 years</t>
  </si>
  <si>
    <t>Computer equipment | Minimum</t>
  </si>
  <si>
    <t>3 years</t>
  </si>
  <si>
    <t>Computer equipment | Maximum</t>
  </si>
  <si>
    <t>5 years</t>
  </si>
  <si>
    <t>Office equipment | Minimum</t>
  </si>
  <si>
    <t>Office equipment | Maximum</t>
  </si>
  <si>
    <t>Vehicles</t>
  </si>
  <si>
    <t>Leasehold improvements</t>
  </si>
  <si>
    <t>Property, plant and equipment, useful life (description)</t>
  </si>
  <si>
    <t>over the shorter of lease terms or estimated useful lives of the assets</t>
  </si>
  <si>
    <t>Weighted Average Useful Lives from Date of Purchase of Intangible Assets (Detail)</t>
  </si>
  <si>
    <t>Customer relationships</t>
  </si>
  <si>
    <t>Finite-Lived Intangible Assets [Line Items]</t>
  </si>
  <si>
    <t>Finite-lived intangible asset weighted average economic life</t>
  </si>
  <si>
    <t>Software</t>
  </si>
  <si>
    <t>Trademarks</t>
  </si>
  <si>
    <t>10 years</t>
  </si>
  <si>
    <t>User list</t>
  </si>
  <si>
    <t>Licensed copyrights of video contents</t>
  </si>
  <si>
    <t>6 years</t>
  </si>
  <si>
    <t>Summary of Revenues Disaggregated by Revenue Source (Detail) ¥ in Millions, $ in Millions</t>
  </si>
  <si>
    <t>Disaggregation of Revenue [Line Items]</t>
  </si>
  <si>
    <t>Total revenue</t>
  </si>
  <si>
    <t>Other Revenue iQIYI Membership Service</t>
  </si>
  <si>
    <t>Other Revenue iQIYI Content Distribution</t>
  </si>
  <si>
    <t>Other Revenue Interest Income Earned from Provision of Financial Services</t>
  </si>
  <si>
    <t>Other Revenue Others</t>
  </si>
  <si>
    <t>Other Revenue</t>
  </si>
  <si>
    <t>Summary of Estimated Fair Values of Assets Acquired, Liabilities Assumed and Noncontrolling Interest (Detail) ¥ in Millions, $ in Millions</t>
  </si>
  <si>
    <t>Business Acquisition [Line Items]</t>
  </si>
  <si>
    <t>Purchase consideration</t>
  </si>
  <si>
    <t>Series of Individually Immaterial Business Acquisitions</t>
  </si>
  <si>
    <t>Net assets acquired, excluding intangible assets and the related deferred tax liabilities</t>
  </si>
  <si>
    <t>Pre-existing equity interests</t>
  </si>
  <si>
    <t>Redeemable non-controlling interests (Note 17)</t>
  </si>
  <si>
    <t>Business Combination, Recognized Identifiable Assets Acquired, Goodwill, and Liabilities Assumed, Less Noncontrolling Interest</t>
  </si>
  <si>
    <t>Business Combinations - Additional Information (Detail) ¥ in Millions, $ in Millions</t>
  </si>
  <si>
    <t>Re-measurement gain relating to pre-existing equity interest</t>
  </si>
  <si>
    <t>Business Combinations 2019</t>
  </si>
  <si>
    <t>Investments - Short-term Investments - Additional information (Detail) ¥ in Millions, $ in Millions</t>
  </si>
  <si>
    <t>Schedule of Investments [Line Items]</t>
  </si>
  <si>
    <t>Investment interest income</t>
  </si>
  <si>
    <t>Short-term Investments</t>
  </si>
  <si>
    <t>Investments - Long-term Investments - Additional information (Detail) ¥ in Millions, shares in Millions, $ in Millions</t>
  </si>
  <si>
    <t>1 Months Ended</t>
  </si>
  <si>
    <t>3 Months Ended</t>
  </si>
  <si>
    <t>Oct. 31, 2019CNY (¥)shares</t>
  </si>
  <si>
    <t>Oct. 31, 2019USD ($)shares</t>
  </si>
  <si>
    <t>Aug. 31, 2018CNY (¥)</t>
  </si>
  <si>
    <t>Aug. 31, 2017CNY (¥)</t>
  </si>
  <si>
    <t>May 31, 2017CNY (¥)</t>
  </si>
  <si>
    <t>Sep. 30, 2019CNY (¥)</t>
  </si>
  <si>
    <t>Sep. 30, 2019USD ($)</t>
  </si>
  <si>
    <t>Dec. 31, 2019CNY (¥)Directors</t>
  </si>
  <si>
    <t>Dec. 31, 2019USD ($)Directors</t>
  </si>
  <si>
    <t>Dec. 31, 2015CNY (¥)</t>
  </si>
  <si>
    <t>Oct. 31, 2017CNY (¥)</t>
  </si>
  <si>
    <t>Impairment recognized for equity method investments</t>
  </si>
  <si>
    <t>Carrying amount of equity method investments</t>
  </si>
  <si>
    <t>Mobile Game Business</t>
  </si>
  <si>
    <t>Gains recognized on share exchange transaction</t>
  </si>
  <si>
    <t>China United Network Communication Limited [Member]</t>
  </si>
  <si>
    <t>Total purchase consideration</t>
  </si>
  <si>
    <t>Total purchase consideration attributable to the noncontrolling interest</t>
  </si>
  <si>
    <t>Trip.com International, Ltd</t>
  </si>
  <si>
    <t>Equity method investment, percentage of ownership</t>
  </si>
  <si>
    <t>12.00%</t>
  </si>
  <si>
    <t>Fair value of equity investment</t>
  </si>
  <si>
    <t>Losses (gains) on equity method investments</t>
  </si>
  <si>
    <t>Equity method investment, disposal of ADS | shares</t>
  </si>
  <si>
    <t>Proceeds From sale of equity investments | $</t>
  </si>
  <si>
    <t>Adjustments to goodwill acquired</t>
  </si>
  <si>
    <t>Number of directors | Directors</t>
  </si>
  <si>
    <t>Trip.com International, Ltd | Active directors [Member]</t>
  </si>
  <si>
    <t>Xiaodu Life Technology Ltd</t>
  </si>
  <si>
    <t>Du Xiaoman Financial</t>
  </si>
  <si>
    <t>Aggregate deconsolidated gain</t>
  </si>
  <si>
    <t>Re-measurement of retained investment</t>
  </si>
  <si>
    <t>Equity interest percentage</t>
  </si>
  <si>
    <t>41.00%</t>
  </si>
  <si>
    <t>Equity method goodwill</t>
  </si>
  <si>
    <t>Intangible assets</t>
  </si>
  <si>
    <t>Investment - Schedule of Investments at Amortized Cost and Fair Value (Detail) ¥ in Millions, $ in Millions</t>
  </si>
  <si>
    <t>Amortized cost, Gain (loss) and Fair value on Investments [Line Items]</t>
  </si>
  <si>
    <t>Held-to-maturity debt investments, fair value</t>
  </si>
  <si>
    <t>Available-for-sale debt investments, fair value</t>
  </si>
  <si>
    <t>Debt Securities, Held-to-maturity, Fair Value</t>
  </si>
  <si>
    <t>Short-term Investments | Corporate Debt Securities</t>
  </si>
  <si>
    <t>Held-to-maturity debt investments, cost or amortized cost</t>
  </si>
  <si>
    <t>Held-to-maturity debt investments, gross unrecognized holding gains</t>
  </si>
  <si>
    <t>Available-for-sale debt investments, cost or amortized cost</t>
  </si>
  <si>
    <t>Available-for-sale debt investments, gross unrealized gains</t>
  </si>
  <si>
    <t>Available-for-sale debt investments, gross unrealized losses</t>
  </si>
  <si>
    <t>Long-term investments</t>
  </si>
  <si>
    <t>Equity investments at fair value with readily determinable fair value, fair value</t>
  </si>
  <si>
    <t>Investments accounted for at fair value, fair value</t>
  </si>
  <si>
    <t>Long-term investments | Corporate Debt Securities</t>
  </si>
  <si>
    <t>Investments accounted for at fair value, cost or amortized cost</t>
  </si>
  <si>
    <t>Investments accounted for at fair value, gross unrealized Losses</t>
  </si>
  <si>
    <t>Investments accounted for at fair value, gross unrealized gains</t>
  </si>
  <si>
    <t>Debt Securities, Held-to-maturity, Noncurrent</t>
  </si>
  <si>
    <t>Debt Securities, Held-to-maturity, Accumulated Unrecognized Loss</t>
  </si>
  <si>
    <t>Long-term investments | Ordinary Shares</t>
  </si>
  <si>
    <t>Equity investments at fair value with readily determinable fair value, cost or amortized cost</t>
  </si>
  <si>
    <t>Equity investments at fair value with readily determinable fair value, gross unrealized gains</t>
  </si>
  <si>
    <t>Equity investments at fair value with readily determinable fair value, gross unrealized loss</t>
  </si>
  <si>
    <t>Schedule of Unrealized and Realized Gains and Losses of Equity Securities Without Readily Determinable Fair Values (Detail) ¥ in Millions, $ in Millions</t>
  </si>
  <si>
    <t>Equity Securities, FV-NI and without Readily Determinable Fair Value [Abstract]</t>
  </si>
  <si>
    <t>Initial cost basis</t>
  </si>
  <si>
    <t>Cumulative unrealized gains</t>
  </si>
  <si>
    <t>Cumulative unrealized losses (including impairment)</t>
  </si>
  <si>
    <t>Total carrying value</t>
  </si>
  <si>
    <t>Gross unrealized gains</t>
  </si>
  <si>
    <t>Gross unrealized losses (including impairment)</t>
  </si>
  <si>
    <t>Net unrealized gains (losses) on equity securities held</t>
  </si>
  <si>
    <t>Net realized gains on equity securities sold</t>
  </si>
  <si>
    <t>Total net gains recognized in other income, net</t>
  </si>
  <si>
    <t>Gross unrealized losses (downward adjustments excluding impairment) were RMB2.4 billion and RMB863 million (US$124 million) for the years ended December 31, 2018 and 2019, respectively.</t>
  </si>
  <si>
    <t>Schedule of Unrealized and Realized Gains and Losses of Equity Securities Without Readily Determinable Fair Values (Parenthetical) (Detail) ¥ in Millions, $ in Millions</t>
  </si>
  <si>
    <t>Equity securities gross unrealised loss excluding impairment</t>
  </si>
  <si>
    <t>Summarized Financial Information (Detail) ¥ in Millions, $ in Millions</t>
  </si>
  <si>
    <t>Ctrip.com International, Ltd</t>
  </si>
  <si>
    <t>Schedule of Equity Method Investments [Line Items]</t>
  </si>
  <si>
    <t>Current assets</t>
  </si>
  <si>
    <t>[2]</t>
  </si>
  <si>
    <t>Non-current assets</t>
  </si>
  <si>
    <t>Current liabilities</t>
  </si>
  <si>
    <t>Non-current liabilities</t>
  </si>
  <si>
    <t>Gross profit</t>
  </si>
  <si>
    <t>(Loss) income from operations</t>
  </si>
  <si>
    <t>Net (loss) income</t>
  </si>
  <si>
    <t>Net (loss) income attributable to the investees</t>
  </si>
  <si>
    <t>Other Equity Method Investees Excluding Ctrip,com</t>
  </si>
  <si>
    <t>[3]</t>
  </si>
  <si>
    <t>The Company adopted a one-quarter lag in reporting its share of equity income in Trip.</t>
  </si>
  <si>
    <t>Trip adopted ASC 606, on a fully retrospective basis, and ASC 321 (collectively “new standards”) from January 1, 2018. The impact of the new standards on the Company’s financial statements is immaterial, and prior period financial information of Trip was not restated.</t>
  </si>
  <si>
    <t>The Company adopted a one-quarter lag in reporting its shares of equity income in all of its investees.</t>
  </si>
  <si>
    <t>Summary Of Estimated Fair Value Of Available-For-Sale Debt Investments (Detail) ¥ in Millions, $ in Millions</t>
  </si>
  <si>
    <t>Investments, Debt and Equity Securities [Abstract]</t>
  </si>
  <si>
    <t>Due in 1 year</t>
  </si>
  <si>
    <t>Due in 1 year through 5 years</t>
  </si>
  <si>
    <t>Due in 5 year through 10 years</t>
  </si>
  <si>
    <t>Not due at a single maturity date</t>
  </si>
  <si>
    <t>Accounts Receivable (Detail) ¥ in Millions, $ in Millions</t>
  </si>
  <si>
    <t>Dec. 31, 2018USD ($)</t>
  </si>
  <si>
    <t>Dec. 31, 2016CNY (¥)</t>
  </si>
  <si>
    <t>Allowance for doubtful accounts</t>
  </si>
  <si>
    <t>Movement in Allowance for Doubtful Accounts (Detail) ¥ in Millions, $ in Millions</t>
  </si>
  <si>
    <t>Allowance for Doubtful Accounts</t>
  </si>
  <si>
    <t>Balance as of January 1</t>
  </si>
  <si>
    <t>Amounts charged to expenses</t>
  </si>
  <si>
    <t>Amounts written off</t>
  </si>
  <si>
    <t>Balance as of December 31</t>
  </si>
  <si>
    <t>Other Assets (Detail) ¥ in Millions, $ in Millions</t>
  </si>
  <si>
    <t>Prepaid Expense and Other Assets [Abstract]</t>
  </si>
  <si>
    <t>Prepaid expenses</t>
  </si>
  <si>
    <t>Advances to suppliers</t>
  </si>
  <si>
    <t>Receivables from online payment agencies</t>
  </si>
  <si>
    <t>Deposits</t>
  </si>
  <si>
    <t>Contract assets, net</t>
  </si>
  <si>
    <t>VAT Prepayments</t>
  </si>
  <si>
    <t>Income tax prepayments</t>
  </si>
  <si>
    <t>Total other current assets</t>
  </si>
  <si>
    <t>Long-term prepaid expenses</t>
  </si>
  <si>
    <t>Produced content, net</t>
  </si>
  <si>
    <t>Total other non-current assets</t>
  </si>
  <si>
    <t>Fixed Assets (Detail) ¥ in Millions, $ in Millions</t>
  </si>
  <si>
    <t>Property, plant and equipment, gross</t>
  </si>
  <si>
    <t>Accumulated depreciation and impairment</t>
  </si>
  <si>
    <t>Computer equipment</t>
  </si>
  <si>
    <t>Office building</t>
  </si>
  <si>
    <t>Office equipment</t>
  </si>
  <si>
    <t>Construction in Progress</t>
  </si>
  <si>
    <t>Fixed Assets - Additional Information (Detail) ¥ in Millions, $ in Millions</t>
  </si>
  <si>
    <t>Capital leases, asset gross</t>
  </si>
  <si>
    <t>Capital leases, accumulated depreciation</t>
  </si>
  <si>
    <t>Fixed assets, depreciation expense</t>
  </si>
  <si>
    <t>Goodwill and Intangible Assets - Additional Information (Detail) ¥ in Millions, $ in Millions</t>
  </si>
  <si>
    <t>Dec. 31, 2019CNY (¥)Unit</t>
  </si>
  <si>
    <t>Dec. 31, 2019USD ($)Unit</t>
  </si>
  <si>
    <t>Dec. 31, 2018CNY (¥)Unit</t>
  </si>
  <si>
    <t>Amortization Of Intangible Assets Disclosure [Abstract]</t>
  </si>
  <si>
    <t>Number of reporting units the company</t>
  </si>
  <si>
    <t>Impairment loss on intangible assets excluding licensed copyrights</t>
  </si>
  <si>
    <t>Amortization expense of intangible assets and licensed copyrights</t>
  </si>
  <si>
    <t>Changes in the Carrying Amount of Goodwill (Detail) ¥ in Millions, $ in Millions</t>
  </si>
  <si>
    <t>Goodwill [Line Items]</t>
  </si>
  <si>
    <t>Beginning Balance</t>
  </si>
  <si>
    <t>Goodwill acquired</t>
  </si>
  <si>
    <t>Goodwill disposed</t>
  </si>
  <si>
    <t>Foreign currency translation and other adjustments</t>
  </si>
  <si>
    <t>Ending Balance</t>
  </si>
  <si>
    <t>Baidu Core</t>
  </si>
  <si>
    <t>Disposition during the year ended December 31, 2019 was primarily related to the disposal of a subsidiary (Note 4).</t>
  </si>
  <si>
    <t>Finite-Lived Intangible Assets (Detail) ¥ in Millions, $ in Millions</t>
  </si>
  <si>
    <t>Finite-lived intangible assets, gross carrying value</t>
  </si>
  <si>
    <t>Finite lived intangible assets accumulated impairment</t>
  </si>
  <si>
    <t>Finite-lived intangible assets, accumulated amortization</t>
  </si>
  <si>
    <t>Finite-lived intangible assets, net carrying value</t>
  </si>
  <si>
    <t>Land use right</t>
  </si>
  <si>
    <t>Estimated Amortization Expense Relating to Existing Intangible Assets with Finite Lives (Detail) - Dec. 31, 2019 ¥ in Millions, $ in Millions</t>
  </si>
  <si>
    <t>Estimated amortization expense</t>
  </si>
  <si>
    <t>2020</t>
  </si>
  <si>
    <t>2021</t>
  </si>
  <si>
    <t>2022</t>
  </si>
  <si>
    <t>2023</t>
  </si>
  <si>
    <t>2024</t>
  </si>
  <si>
    <t>Accounts Payable and Accrued Liabilities (Detail) ¥ in Millions, $ in Millions</t>
  </si>
  <si>
    <t>Accrued payroll and welfare</t>
  </si>
  <si>
    <t>Tax payable</t>
  </si>
  <si>
    <t>Interest payable</t>
  </si>
  <si>
    <t>Users' and distributors' deposits</t>
  </si>
  <si>
    <t>Purchase of fixed assets and computer parts</t>
  </si>
  <si>
    <t>Traffic acquisition costs</t>
  </si>
  <si>
    <t>Bandwidth costs</t>
  </si>
  <si>
    <t>Content acquisition costs</t>
  </si>
  <si>
    <t>Funds collected on behalf of service providers</t>
  </si>
  <si>
    <t>Payable to merchants</t>
  </si>
  <si>
    <t>Accrued other operating expenses</t>
  </si>
  <si>
    <t>Loans Payable - Additional Information (Detail) $ in Thousands, ¥ in Millions</t>
  </si>
  <si>
    <t>24 Months Ended</t>
  </si>
  <si>
    <t>Apr. 30, 2017CNY (¥)</t>
  </si>
  <si>
    <t>Jun. 30, 2016USD ($)Tranche</t>
  </si>
  <si>
    <t>Sep. 21, 2019CNY (¥)</t>
  </si>
  <si>
    <t>Nov. 30, 2019CNY (¥)</t>
  </si>
  <si>
    <t>Nov. 30, 2019USD ($)</t>
  </si>
  <si>
    <t>Nov. 30, 2016USD ($)Tranche</t>
  </si>
  <si>
    <t>Debt Instrument [Line Items]</t>
  </si>
  <si>
    <t>Weighted average interest rates for outstanding borrowings</t>
  </si>
  <si>
    <t>4.05%</t>
  </si>
  <si>
    <t>4.47%</t>
  </si>
  <si>
    <t>Unused line of credit for short term loans</t>
  </si>
  <si>
    <t>Debt Collateral</t>
  </si>
  <si>
    <t>Carrying amount of real estate used as collateral</t>
  </si>
  <si>
    <t>Other loans [Member] | iQIYI</t>
  </si>
  <si>
    <t>Repayment of debt</t>
  </si>
  <si>
    <t>Outstanding borrowings from third party investors</t>
  </si>
  <si>
    <t>Other loans [Member] | iQIYI | Minimum</t>
  </si>
  <si>
    <t>Securities with maturities ranging</t>
  </si>
  <si>
    <t>Other loans [Member] | iQIYI | Maximum</t>
  </si>
  <si>
    <t>Other loans [Member] | iQIYI | 2018 factored receivables</t>
  </si>
  <si>
    <t>Effective interest rate</t>
  </si>
  <si>
    <t>7.00%</t>
  </si>
  <si>
    <t>Accounts payable to certain suppliers selected for securitization | ¥</t>
  </si>
  <si>
    <t>Proceeds from issuance of debt securities | ¥</t>
  </si>
  <si>
    <t>Other loans [Member] | iQIYI | 2019 factored receivables</t>
  </si>
  <si>
    <t>5.97%</t>
  </si>
  <si>
    <t>Accounts payable to certain suppliers selected for securitization</t>
  </si>
  <si>
    <t>Proceeds from issuance of debt securities</t>
  </si>
  <si>
    <t>Bank Of China Shanghai Branch | iQIYI</t>
  </si>
  <si>
    <t>Specific amount up to which borrowings can be made under the commitment of a bank loan | ¥</t>
  </si>
  <si>
    <t>Bank loan maturity period</t>
  </si>
  <si>
    <t>Amount borrowed under the commitment of a bank loan</t>
  </si>
  <si>
    <t>Interest rate</t>
  </si>
  <si>
    <t>Repayment of debt | ¥</t>
  </si>
  <si>
    <t>A Group Of 21 Arrangers</t>
  </si>
  <si>
    <t>A Group Of 21 Arrangers | Unsecured Loan 1</t>
  </si>
  <si>
    <t>Specific amount up to which borrowings can be made under the commitment of a bank loan | $</t>
  </si>
  <si>
    <t>Number of tranches issued and sold | Tranche</t>
  </si>
  <si>
    <t>A Group Of 21 Arrangers | Unsecured Loan 2</t>
  </si>
  <si>
    <t>A Group Of 21 Arrangers | Debt Instrument Tranche One | Unsecured Loan 1</t>
  </si>
  <si>
    <t>Amount borrowed under the commitment of a bank loan | $</t>
  </si>
  <si>
    <t>2.11%</t>
  </si>
  <si>
    <t>2.78%</t>
  </si>
  <si>
    <t>A Group Of 21 Arrangers | Debt Instrument Tranche Two | Unsecured Loan 1</t>
  </si>
  <si>
    <t>2.10%</t>
  </si>
  <si>
    <t>JP Morgan Chase Bank N A</t>
  </si>
  <si>
    <t>Specific amount up to which borrowings can be made under the commitment of a bank loan</t>
  </si>
  <si>
    <t>3.55%</t>
  </si>
  <si>
    <t>JP Morgan Chase Bank N A | Held-to-maturity Securities</t>
  </si>
  <si>
    <t>Notes Payable - Summary of Company Issued and Publicly Sold Unsecured Senior Notes (Detail) $ in Millions</t>
  </si>
  <si>
    <t>2017 Notes</t>
  </si>
  <si>
    <t>Debt and Financial Instruments [Line Items]</t>
  </si>
  <si>
    <t>Issue date</t>
  </si>
  <si>
    <t>Nov. 28,
		2012</t>
  </si>
  <si>
    <t>Principal amount</t>
  </si>
  <si>
    <t>Mature date</t>
  </si>
  <si>
    <t>Nov. 28,
		2017</t>
  </si>
  <si>
    <t>2.36%</t>
  </si>
  <si>
    <t>2022 Ten-year Notes</t>
  </si>
  <si>
    <t>Nov. 28,
		2022</t>
  </si>
  <si>
    <t>3.59%</t>
  </si>
  <si>
    <t>2018 Notes</t>
  </si>
  <si>
    <t>Aug. 6,
		2013</t>
  </si>
  <si>
    <t>Aug. 6,
		2018</t>
  </si>
  <si>
    <t>3.39%</t>
  </si>
  <si>
    <t>2019 Notes</t>
  </si>
  <si>
    <t>Jun. 9,
		2014</t>
  </si>
  <si>
    <t>Jun. 9,
		2019</t>
  </si>
  <si>
    <t>3.00%</t>
  </si>
  <si>
    <t>2020 Notes</t>
  </si>
  <si>
    <t>Jun. 30,
		2015</t>
  </si>
  <si>
    <t>Jun. 30,
		2020</t>
  </si>
  <si>
    <t>3.13%</t>
  </si>
  <si>
    <t>2025 Notes</t>
  </si>
  <si>
    <t>Jun. 30,
		2025</t>
  </si>
  <si>
    <t>4.22%</t>
  </si>
  <si>
    <t>2022 Five-year Notes</t>
  </si>
  <si>
    <t>Jul. 6,
		2017</t>
  </si>
  <si>
    <t>Jul. 6,
		2022</t>
  </si>
  <si>
    <t>3.08%</t>
  </si>
  <si>
    <t>2027 Notes</t>
  </si>
  <si>
    <t>Jul. 6,
		2027</t>
  </si>
  <si>
    <t>3.73%</t>
  </si>
  <si>
    <t>2023 Notes</t>
  </si>
  <si>
    <t>Mar. 29,
		2018</t>
  </si>
  <si>
    <t>Sep. 29,
		2023</t>
  </si>
  <si>
    <t>3.99%</t>
  </si>
  <si>
    <t>2028 March Notes</t>
  </si>
  <si>
    <t>Mar. 29,
		2028</t>
  </si>
  <si>
    <t>4.50%</t>
  </si>
  <si>
    <t>2024 Notes</t>
  </si>
  <si>
    <t>Nov. 14,
		2018</t>
  </si>
  <si>
    <t>May 14,
		2024</t>
  </si>
  <si>
    <t>2024 Notes | Minimum [Member]</t>
  </si>
  <si>
    <t>4.51%</t>
  </si>
  <si>
    <t>2024 Notes | Maximum [Member]</t>
  </si>
  <si>
    <t>4.54%</t>
  </si>
  <si>
    <t>2028 November Notes</t>
  </si>
  <si>
    <t>Nov. 14,
		2028</t>
  </si>
  <si>
    <t>4.99%</t>
  </si>
  <si>
    <t>Notes Payable - Additional Information (Detail) $ in Millions</t>
  </si>
  <si>
    <t>Debt instrument redemption price percentage</t>
  </si>
  <si>
    <t>100.00%</t>
  </si>
  <si>
    <t>2024 Notes Issued On November 2018</t>
  </si>
  <si>
    <t>2024 Notes Issued​ On December​ 2018</t>
  </si>
  <si>
    <t>4.38%</t>
  </si>
  <si>
    <t>2.25%</t>
  </si>
  <si>
    <t>Payment frequency of debt interest</t>
  </si>
  <si>
    <t>semi-annually</t>
  </si>
  <si>
    <t>3.50%</t>
  </si>
  <si>
    <t>3.25%</t>
  </si>
  <si>
    <t>2.75%</t>
  </si>
  <si>
    <t>4.13%</t>
  </si>
  <si>
    <t>2020 Notes and 2025 Notes</t>
  </si>
  <si>
    <t>2.88%</t>
  </si>
  <si>
    <t>3.63%</t>
  </si>
  <si>
    <t>2022 Five-year Notes and 2027 Notes</t>
  </si>
  <si>
    <t>3.88%</t>
  </si>
  <si>
    <t>2023 Notes and 2028 March Notes</t>
  </si>
  <si>
    <t>4.88%</t>
  </si>
  <si>
    <t>2024 and 2028 November Notes</t>
  </si>
  <si>
    <t>2024 December Notes</t>
  </si>
  <si>
    <t>Discount on debt issued</t>
  </si>
  <si>
    <t>Debt issuance cost</t>
  </si>
  <si>
    <t>Principal Amount and Unamortized Discount and Debt Issuance Costs (Detail) ¥ in Millions, $ in Millions</t>
  </si>
  <si>
    <t>Unamortized discount and debt issuance costs</t>
  </si>
  <si>
    <t>Long-term Debt, Total</t>
  </si>
  <si>
    <t>Repayment of Principal Amount of Long Term Debts (Detail) - Dec. 31, 2019 - Long Term Debt ¥ in Millions, $ in Millions</t>
  </si>
  <si>
    <t>Long Term Debt Maturities Repayments Of Principal [Line Items]</t>
  </si>
  <si>
    <t>Thereafter</t>
  </si>
  <si>
    <t>Convertible Notes - Additional Information (Detail) ¥ in Millions, $ in Millions</t>
  </si>
  <si>
    <t>Oct. 26, 2017USD ($)shares</t>
  </si>
  <si>
    <t>Dec. 31, 2018CNY (¥)$ / A</t>
  </si>
  <si>
    <t>Jan. 31, 2017USD ($)</t>
  </si>
  <si>
    <t>Mar. 31, 2019USD ($)</t>
  </si>
  <si>
    <t>Dec. 31, 2019CNY (¥)$ / A</t>
  </si>
  <si>
    <t>Dec. 31, 2019USD ($)$ / A</t>
  </si>
  <si>
    <t>Dec. 31, 2018USD ($)$ / A</t>
  </si>
  <si>
    <t>Principal amount of notes payable</t>
  </si>
  <si>
    <t>Debt Carrying Amount Net of unamortized debt discount</t>
  </si>
  <si>
    <t>Interest coupon and amortization of the discount on the liability component</t>
  </si>
  <si>
    <t>Debt maturities repayments</t>
  </si>
  <si>
    <t>iQIYI 2018 Convertible Notes</t>
  </si>
  <si>
    <t>Debt face amount</t>
  </si>
  <si>
    <t>1.50%</t>
  </si>
  <si>
    <t>Debt, maturity date</t>
  </si>
  <si>
    <t>Jan. 25,
		2018</t>
  </si>
  <si>
    <t>iQIYI 2018 Convertible Notes | Parent Company</t>
  </si>
  <si>
    <t>iQIYI 2018 Convertible Notes | External Investors</t>
  </si>
  <si>
    <t>iQIYI 2023 Convertible Notes</t>
  </si>
  <si>
    <t>3.75%</t>
  </si>
  <si>
    <t>Dec. 1,
		2023</t>
  </si>
  <si>
    <t>Debt, put date</t>
  </si>
  <si>
    <t>Dec. 1,
		2021</t>
  </si>
  <si>
    <t>Conversion rate of convertible notes, ADS per US$1,000</t>
  </si>
  <si>
    <t>7.04%</t>
  </si>
  <si>
    <t>Principal amount of liability component</t>
  </si>
  <si>
    <t>Remaining Accretion Period</t>
  </si>
  <si>
    <t>1 year 11 months 1 day</t>
  </si>
  <si>
    <t>Debt Instrument Frequency Of Periodic Interest Payment</t>
  </si>
  <si>
    <t>interest is payable semi-annually</t>
  </si>
  <si>
    <t>Percentage of principal amount of debt redeemed</t>
  </si>
  <si>
    <t>iQIYI 2023 Convertible Notes | Call Option [Member]</t>
  </si>
  <si>
    <t>Call option cap price | $ / A</t>
  </si>
  <si>
    <t>iQIYI 2025 Convertible Notes</t>
  </si>
  <si>
    <t>2.00%</t>
  </si>
  <si>
    <t>Apr. 1,
		2025</t>
  </si>
  <si>
    <t>Apr. 1,
		2023</t>
  </si>
  <si>
    <t>6.01%</t>
  </si>
  <si>
    <t>3 years 3 months</t>
  </si>
  <si>
    <t>iQIYI 2025 Convertible Notes | Call Option [Member]</t>
  </si>
  <si>
    <t>iQIYI The 2023 Convertible Notes and The 2025 Convertible Notes collectively</t>
  </si>
  <si>
    <t>Unamortized debt discount</t>
  </si>
  <si>
    <t>Carrying amount of equity component</t>
  </si>
  <si>
    <t>iQIYI The 2023 Convertible Notes and The 2025 Convertible Notes collectively | Senior Convertible Notes</t>
  </si>
  <si>
    <t>Preferred Stock | iQIYI 2018 Convertible Notes</t>
  </si>
  <si>
    <t>Notes converted to preferred shares</t>
  </si>
  <si>
    <t>Preferred shares converted by iQIYI 2018 Convertible Notes | shares</t>
  </si>
  <si>
    <t>Leases -Summary of Supplemental cash flow information (Detail) - 12 months ended Dec. 31, 2019 ¥ in Millions, $ in Millions</t>
  </si>
  <si>
    <t>Cash payments for operating leases</t>
  </si>
  <si>
    <t>ROU assets obtained in exchange for operating lease liabilities</t>
  </si>
  <si>
    <t>Leases -Summary of Future lease payments (Detail) - Dec. 31, 2019 ¥ in Millions, $ in Millions</t>
  </si>
  <si>
    <t>Total future lease payments</t>
  </si>
  <si>
    <t>Less: Imputed interest</t>
  </si>
  <si>
    <t>Total lease liability balance</t>
  </si>
  <si>
    <t>Leases - Additional Information (Detail) - 12 months ended Dec. 31, 2019 ¥ in Millions, $ in Millions</t>
  </si>
  <si>
    <t>Operating lease, weighted average remaining lease term</t>
  </si>
  <si>
    <t>6 years 3 months 18 days</t>
  </si>
  <si>
    <t>Operating lease, weighted average discount rate</t>
  </si>
  <si>
    <t>4.45%</t>
  </si>
  <si>
    <t>Lease Term Of Contract</t>
  </si>
  <si>
    <t>Operating lease cost</t>
  </si>
  <si>
    <t>Short-term lease cost</t>
  </si>
  <si>
    <t>Lease costs capitalized</t>
  </si>
  <si>
    <t>Income Taxes - Additional Information (Detail) ¥ in Millions, $ in Billions</t>
  </si>
  <si>
    <t>36 Months Ended</t>
  </si>
  <si>
    <t>Dec. 31, 2013CNY (¥)</t>
  </si>
  <si>
    <t>Income Taxes [Line Items]</t>
  </si>
  <si>
    <t>Unified statutory income tax rate under current EIT law</t>
  </si>
  <si>
    <t>25.00%</t>
  </si>
  <si>
    <t>PRC statutory withholding tax rate to which dividends paid by a FIE to any of its foreign non-resident enterprise investors</t>
  </si>
  <si>
    <t>PRC special withholding tax rate to which dividends paid by a FIE to its foreign non-resident enterprise investors in Hong Kong</t>
  </si>
  <si>
    <t>5.00%</t>
  </si>
  <si>
    <t>Statutory withholding tax rate for capital gains</t>
  </si>
  <si>
    <t>Net losses deriving from entities in the PRC, Hong Kong and Japan</t>
  </si>
  <si>
    <t>Accrued withholding tax</t>
  </si>
  <si>
    <t>Undistributed earnings no withholding tax has accrued</t>
  </si>
  <si>
    <t>High And New Technology Enterprise</t>
  </si>
  <si>
    <t>A preferential enterprise income tax rate</t>
  </si>
  <si>
    <t>15.00%</t>
  </si>
  <si>
    <t>Preferential enterprise income tax rate, effective period</t>
  </si>
  <si>
    <t>Net operating loss carryforward period</t>
  </si>
  <si>
    <t>Key Software Enterprise</t>
  </si>
  <si>
    <t>PRC</t>
  </si>
  <si>
    <t>Net operating loss carryforwards begins to expire</t>
  </si>
  <si>
    <t>PRC | Maximum</t>
  </si>
  <si>
    <t>Time period that tax authorities could conduct examinations of entity's tax filings</t>
  </si>
  <si>
    <t>PRC | Earliest Tax Year</t>
  </si>
  <si>
    <t>Tax years remain open to examination by respective taxing jurisdictions</t>
  </si>
  <si>
    <t>2014</t>
  </si>
  <si>
    <t>PRC | Latest Tax Year</t>
  </si>
  <si>
    <t>Japan</t>
  </si>
  <si>
    <t>9 years</t>
  </si>
  <si>
    <t>Baidu HK</t>
  </si>
  <si>
    <t>Income tax rate</t>
  </si>
  <si>
    <t>16.50%</t>
  </si>
  <si>
    <t>Baidu Japan</t>
  </si>
  <si>
    <t>31.00%</t>
  </si>
  <si>
    <t>32.00%</t>
  </si>
  <si>
    <t>Baidu Online | Key Software Enterprise</t>
  </si>
  <si>
    <t>Baidu China | Key Software Enterprise</t>
  </si>
  <si>
    <t>Baidu International | Key Software Enterprise</t>
  </si>
  <si>
    <t>Certain PRC Subsidiaries and VIEs | High And New Technology Enterprise</t>
  </si>
  <si>
    <t>Certain PRC Subsidiaries and VIEs | High And New Technology Enterprise | Expiration Period One</t>
  </si>
  <si>
    <t>Tax holiday, expiration year</t>
  </si>
  <si>
    <t>Certain PRC Subsidiaries and VIEs | High And New Technology Enterprise | Expiration Period Two</t>
  </si>
  <si>
    <t>Certain PRC Subsidiaries and VIEs | High And New Technology Enterprise | Expiration Period Three</t>
  </si>
  <si>
    <t>Income Before Income Taxes (Detail) ¥ in Millions, $ in Millions</t>
  </si>
  <si>
    <t>Income Loss From Continuing Operations Before Income Taxes Minority Interest By Jurisdiction [Abstract]</t>
  </si>
  <si>
    <t>Non-PRC</t>
  </si>
  <si>
    <t>Components of Income Tax (Detail) ¥ in Millions, $ in Millions</t>
  </si>
  <si>
    <t>Current income tax</t>
  </si>
  <si>
    <t>Income tax refund due to reduced tax rate</t>
  </si>
  <si>
    <t>Adjustments of deferred tax assets due to change in tax rates</t>
  </si>
  <si>
    <t>Deferred income tax benefit</t>
  </si>
  <si>
    <t>Taxation for the year</t>
  </si>
  <si>
    <t>Reconciliation of Effective Income Tax Provision of Tax Computed By Applying Statutory Income Tax Rate to Pre-Tax Income (Detail) ¥ / shares in Units, $ / shares in Units, ¥ in Millions, $ in Millions</t>
  </si>
  <si>
    <t>Dec. 31, 2019CNY (¥)¥ / shares</t>
  </si>
  <si>
    <t>Dec. 31, 2019USD ($)$ / shares</t>
  </si>
  <si>
    <t>Dec. 31, 2018CNY (¥)¥ / shares</t>
  </si>
  <si>
    <t>Dec. 31, 2017CNY (¥)¥ / shares</t>
  </si>
  <si>
    <t>Expected taxation at PRC statutory tax rate</t>
  </si>
  <si>
    <t>Effect of differing tax rates in different jurisdictions</t>
  </si>
  <si>
    <t>Non-taxable income</t>
  </si>
  <si>
    <t>Non-deductible expenses</t>
  </si>
  <si>
    <t>Research and development super-deduction</t>
  </si>
  <si>
    <t>Effect of PRC preferential tax rates and tax holiday</t>
  </si>
  <si>
    <t>Effect of tax rate changes on deferred taxes</t>
  </si>
  <si>
    <t>Reversal of prior year's EIT</t>
  </si>
  <si>
    <t>PRC withholding tax</t>
  </si>
  <si>
    <t>Addition to valuation allowance</t>
  </si>
  <si>
    <t>Effective tax rate</t>
  </si>
  <si>
    <t>(573.00%)</t>
  </si>
  <si>
    <t>17.00%</t>
  </si>
  <si>
    <t>14.00%</t>
  </si>
  <si>
    <t>Effect of preferential tax rates inside the PRC on basic earnings per Class A and Class B ordinary share | (per share)</t>
  </si>
  <si>
    <t>Tax Effects of Temporary Differences that Gave Rise to Deferred Tax Balances (Detail) ¥ in Millions, $ in Millions</t>
  </si>
  <si>
    <t>Deferred tax assets:</t>
  </si>
  <si>
    <t>Provision for doubtful receivables</t>
  </si>
  <si>
    <t>Accrued expenses, payroll and others</t>
  </si>
  <si>
    <t>Fixed assets depreciation</t>
  </si>
  <si>
    <t>Net operating loss carry-forward</t>
  </si>
  <si>
    <t>Less: valuation allowance</t>
  </si>
  <si>
    <t>Deferred tax liabilities:</t>
  </si>
  <si>
    <t>Long-lived assets arising from acquisitions</t>
  </si>
  <si>
    <t>Withholding tax on PRC subsidiaries' undistributed earnings</t>
  </si>
  <si>
    <t>Tax on capital gains</t>
  </si>
  <si>
    <t>Employee Defined Combination Plan - Additional Information (Detail) $ in Millions, ¥ in Billions</t>
  </si>
  <si>
    <t>Defined Contribution Plan [Abstract]</t>
  </si>
  <si>
    <t>Amounts incurred for employee defined contribution plan</t>
  </si>
  <si>
    <t>Commitment and Contingencies - Additional Information (Detail) ¥ in Millions, $ in Millions</t>
  </si>
  <si>
    <t>Network Infrastructure and Buildings</t>
  </si>
  <si>
    <t>Commitments and Contingencies Disclosure [Line Items]</t>
  </si>
  <si>
    <t>Capital commitments contracted not yet reflected in financial statements</t>
  </si>
  <si>
    <t>Obligations related to the entity's directors and officers</t>
  </si>
  <si>
    <t>Investment commitments</t>
  </si>
  <si>
    <t>Fair value of indemnification obligations related to the entity's directors and officers</t>
  </si>
  <si>
    <t>Future Minimum Payments Under Non-Cancelable Operating Leases with Initial Terms of One-Year or More (Detail) - Dec. 31, 2019 ¥ in Millions, $ in Millions</t>
  </si>
  <si>
    <t>Future Minimum Payments Under Noncancelable Agreements For Bandwidth And Property Management Fees [Abstract]</t>
  </si>
  <si>
    <t>Total Future minimum payments under non-cancelable agreements for bandwidth and property management fees</t>
  </si>
  <si>
    <t>Future Minimum Lease Payments For Non-Cancelable Agreements For Licensed Copyrights and Produced Content (Detail) - Dec. 31, 2019 - Licensed copyrights ¥ in Millions, $ in Millions</t>
  </si>
  <si>
    <t>Commitment And Contingencies [Line Items]</t>
  </si>
  <si>
    <t>Future Minimum Payments Under Non-Cancelable Licensing agreements</t>
  </si>
  <si>
    <t>Summary of Redeemable Noncontrolling Interest (Detail) ¥ in Millions, $ in Millions</t>
  </si>
  <si>
    <t>Business combination (Note 3)</t>
  </si>
  <si>
    <t>Other comprehensive (loss)</t>
  </si>
  <si>
    <t>Issuance of subsidiary shares</t>
  </si>
  <si>
    <t>Disposal of subsidiary shares</t>
  </si>
  <si>
    <t>Conversion of convertible notes of iQIYI</t>
  </si>
  <si>
    <t>Redeemable Noncontrolling Interests - Additional Information (Detail) - USD ($) $ in Millions</t>
  </si>
  <si>
    <t>Oct. 26, 2017</t>
  </si>
  <si>
    <t>May 31, 2016</t>
  </si>
  <si>
    <t>Oct. 31, 2015</t>
  </si>
  <si>
    <t>Nov. 30, 2014</t>
  </si>
  <si>
    <t>Oct. 31, 2018</t>
  </si>
  <si>
    <t>Subsidary Two [Member]</t>
  </si>
  <si>
    <t>Outstanding preference shares</t>
  </si>
  <si>
    <t>Preferred Stock</t>
  </si>
  <si>
    <t>Preferred stock, shares issued</t>
  </si>
  <si>
    <t>Preferred shares financing</t>
  </si>
  <si>
    <t>iQIYI | Convertible notes (the"iQIYI Notes") | Preferred Stock</t>
  </si>
  <si>
    <t>Shareholder's Equity - Additional Information (Detail) $ / shares in Units, ¥ in Millions, $ in Millions</t>
  </si>
  <si>
    <t>Jun. 27, 2018USD ($)</t>
  </si>
  <si>
    <t>Oct. 29, 2015USD ($)</t>
  </si>
  <si>
    <t>Oct. 31, 2019CNY (¥)</t>
  </si>
  <si>
    <t>Oct. 31, 2019USD ($)</t>
  </si>
  <si>
    <t>Dec. 31, 2019USD ($)shares</t>
  </si>
  <si>
    <t>Dec. 31, 2017CNY (¥)shares</t>
  </si>
  <si>
    <t>May 16, 2019USD ($)</t>
  </si>
  <si>
    <t>Dec. 31, 2018$ / shares</t>
  </si>
  <si>
    <t>Stockholders Equity Note [Line Items]</t>
  </si>
  <si>
    <t>Par value per share (US$) | $ / shares</t>
  </si>
  <si>
    <t>Transfer of Class B ordinary shares to Class A Ordinary shares</t>
  </si>
  <si>
    <t>Stock repurchase program, proposed aggregate value | $</t>
  </si>
  <si>
    <t>Stock repurchase program, period</t>
  </si>
  <si>
    <t>24 months</t>
  </si>
  <si>
    <t>Number of Class A ordinary shares repurchased</t>
  </si>
  <si>
    <t>Aggregate purchase price</t>
  </si>
  <si>
    <t>Allocation of after-tax profits to statutory surplus fund, percentage</t>
  </si>
  <si>
    <t>Limit of statutory surplus fund as a percentage of registered capital, after which allocations to statutory surplus fund are no longer required</t>
  </si>
  <si>
    <t>50.00%</t>
  </si>
  <si>
    <t>Amounts of restricted paid up capital and statutory reserve funds of PRC subsidiaries and net assets of VIEs</t>
  </si>
  <si>
    <t>Amounts reclassified from accumulated other comprehensive income (loss)</t>
  </si>
  <si>
    <t>Preferred stock, shares authorized</t>
  </si>
  <si>
    <t>Preferred stock, shares outstanding</t>
  </si>
  <si>
    <t>Number of votes per share</t>
  </si>
  <si>
    <t>one</t>
  </si>
  <si>
    <t>ten</t>
  </si>
  <si>
    <t>Shareholders' Equity (Detail) ¥ in Millions, $ in Millions</t>
  </si>
  <si>
    <t>Cumulative Effect on Retained Earnings, Net of Tax [Abstract]</t>
  </si>
  <si>
    <t>PRC statutory reserve funds</t>
  </si>
  <si>
    <t>Unreserved retained earnings</t>
  </si>
  <si>
    <t>Total retained earnings</t>
  </si>
  <si>
    <t>Changes in Accumulated Other Comprehensive Income/(Loss) by Component, Net of Tax (Detail) ¥ in Millions, $ in Millions</t>
  </si>
  <si>
    <t>Accumulated Other Comprehensive Income (Loss) [Line Items]</t>
  </si>
  <si>
    <t>Balances</t>
  </si>
  <si>
    <t>Cumulative effect of accounting change*</t>
  </si>
  <si>
    <t>Net current-period other comprehensive income (loss)</t>
  </si>
  <si>
    <t>Foreign currency translation adjustment</t>
  </si>
  <si>
    <t>Other comprehensive income (loss) before reclassification</t>
  </si>
  <si>
    <t>Other comprehensive loss (income) attribute to noncontrolling interests and redeemable noncontrolling interests</t>
  </si>
  <si>
    <t>Unrealized gains on available- for-sale investments</t>
  </si>
  <si>
    <t>Accumulated Other Comprehensive Income</t>
  </si>
  <si>
    <t>Tax Benefit (expense) Allocated to each Component of Other Comprehensive Income (loss) (Detail) ¥ in Millions, $ in Millions</t>
  </si>
  <si>
    <t>Other Comprehensive Income (Loss), Tax [Abstract]</t>
  </si>
  <si>
    <t>Reconciliation of Net Income to Numerator for Computation of Basic and Diluted Per Share (Detail) ¥ in Millions, $ in Millions</t>
  </si>
  <si>
    <t>Net Income (Loss) Available to Common Stockholders, Basic [Abstract]</t>
  </si>
  <si>
    <t>Accretion of the redeemable noncontrolling interests</t>
  </si>
  <si>
    <t>Numerator for basic EPS computation</t>
  </si>
  <si>
    <t>Impact of subsidiaries' and investees' diluted earnings per share</t>
  </si>
  <si>
    <t>Numerator for diluted EPS calculation</t>
  </si>
  <si>
    <t>Computation of Basic and Diluted Earnings Per Class A and Class B Ordinary Share (Detail) ¥ / shares in Units, $ / shares in Units, ¥ in Millions, $ in Millions</t>
  </si>
  <si>
    <t>Numerator</t>
  </si>
  <si>
    <t>Allocation of net income attributable to Baidu, Inc.</t>
  </si>
  <si>
    <t>Denominator</t>
  </si>
  <si>
    <t>Denominator used for basic EPS</t>
  </si>
  <si>
    <t>Earnings per share - basic | (per share)</t>
  </si>
  <si>
    <t>Allocation of net income attributable to Baidu, Inc. for diluted computation</t>
  </si>
  <si>
    <t>Reallocation of net income attributable to Baidu, Inc. as a result of conversion of Class B to Class A shares</t>
  </si>
  <si>
    <t>Weighted average ordinary shares outstanding</t>
  </si>
  <si>
    <t>Conversion of Class B to Class A ordinary shares</t>
  </si>
  <si>
    <t>Share-based awards</t>
  </si>
  <si>
    <t>Denominator used for diluted EPS</t>
  </si>
  <si>
    <t>Earnings per share - diluted | (per share)</t>
  </si>
  <si>
    <t>Share-Based Awards Plan - Additional Information of Baidu, Inc. (Detail) $ / shares in Units, ¥ in Millions, $ in Millions</t>
  </si>
  <si>
    <t>Jul. 31, 2018shares</t>
  </si>
  <si>
    <t>Nov. 30, 2017shares</t>
  </si>
  <si>
    <t>Oct. 31, 2010</t>
  </si>
  <si>
    <t>Dec. 31, 2017$ / shares</t>
  </si>
  <si>
    <t>Dec. 31, 2008shares</t>
  </si>
  <si>
    <t>Parent Company</t>
  </si>
  <si>
    <t>Share-based Compensation Arrangement by Share-based Payment Award [Line Items]</t>
  </si>
  <si>
    <t>Percentage of voting power</t>
  </si>
  <si>
    <t>The weighted-average grant-date fair value of restricted shares granted during respective years | $ / shares</t>
  </si>
  <si>
    <t>Parent Company | Stock Options</t>
  </si>
  <si>
    <t>Total intrinsic value of options exercised</t>
  </si>
  <si>
    <t>Total fair value of options vested</t>
  </si>
  <si>
    <t>Unrecognized share-based compensation cost</t>
  </si>
  <si>
    <t>A weighted-average vesting period over which the deferred cost is expected to be recognized</t>
  </si>
  <si>
    <t>2 years 7 months 6 days</t>
  </si>
  <si>
    <t>The weighted-average grant-date fair value of options granted during respective years | $ / shares</t>
  </si>
  <si>
    <t>Parent Company | Stock Options | Maximum</t>
  </si>
  <si>
    <t>Shares vesting term</t>
  </si>
  <si>
    <t>4 years</t>
  </si>
  <si>
    <t>Parent Company | Stock Options | Minimum</t>
  </si>
  <si>
    <t>Parent Company | Restricted Stock</t>
  </si>
  <si>
    <t>3 years 1 month 6 days</t>
  </si>
  <si>
    <t>Total fair value of shares vested during respective years, restricted shares</t>
  </si>
  <si>
    <t>Parent Company | Employee Holding More Than Ten Percent Voting Power | Minimum</t>
  </si>
  <si>
    <t>Percentage of the fair market value of the entity's ordinary shares</t>
  </si>
  <si>
    <t>110.00%</t>
  </si>
  <si>
    <t>Parent Company | 2008 Plan</t>
  </si>
  <si>
    <t>Number of shares authorized for issuance</t>
  </si>
  <si>
    <t>Parent Company | 2008 Plan | Employee Holding No More Than Ten Percent Voting Power | Maximum</t>
  </si>
  <si>
    <t>Contractual term of share-based awards granted</t>
  </si>
  <si>
    <t>Parent Company | 2008 Plan | Employee Holding More Than Ten Percent Voting Power | Maximum</t>
  </si>
  <si>
    <t>Parent Company | Stock Incentive Plan 2018 [Member]</t>
  </si>
  <si>
    <t>iQIYI | 2010 Equity Incentive Plan</t>
  </si>
  <si>
    <t>2 years 9 months 18 days</t>
  </si>
  <si>
    <t>iQIYI | 2010 Equity Incentive Plan | First Anniversary [Member]</t>
  </si>
  <si>
    <t>Vesting rights percentage</t>
  </si>
  <si>
    <t>iQIYI | 2010 Equity Incentive Plan | Quarterly basis thereafter</t>
  </si>
  <si>
    <t>75.00%</t>
  </si>
  <si>
    <t>iQIYI | 2017 Stock Incentive Plan.</t>
  </si>
  <si>
    <t>Option Activity Baidu. Inc (Detail) - Parent Company - USD ($) $ / shares in Units, $ in Millions</t>
  </si>
  <si>
    <t>Number of shares</t>
  </si>
  <si>
    <t>Outstanding, December 31, 2018</t>
  </si>
  <si>
    <t>Granted</t>
  </si>
  <si>
    <t>Exercised</t>
  </si>
  <si>
    <t>Forfeited/Cancelled</t>
  </si>
  <si>
    <t>Outstanding, December 31, 2019</t>
  </si>
  <si>
    <t>Vested and expected to vest at December 31, 2019</t>
  </si>
  <si>
    <t>Exercisable at December 31, 2019</t>
  </si>
  <si>
    <t>Weighted average exercise price (US$)</t>
  </si>
  <si>
    <t>Weighted average remaining contractual life (Years)</t>
  </si>
  <si>
    <t>8 years</t>
  </si>
  <si>
    <t>7 years</t>
  </si>
  <si>
    <t>Aggregate intrinsic value (US$ in millions)</t>
  </si>
  <si>
    <t>Assumptions Used to Estimate Fair Values of Share Options Granted - Baidu, Inc. (Detail) - Parent Company</t>
  </si>
  <si>
    <t>Share-based Compensation Arrangement by Share-based Payment Award, Fair Value Assumptions and Methodology [Abstract]</t>
  </si>
  <si>
    <t>Risk-free interest rate</t>
  </si>
  <si>
    <t>2.57%</t>
  </si>
  <si>
    <t>Risk-free interest rate, minimum</t>
  </si>
  <si>
    <t>1.58%</t>
  </si>
  <si>
    <t>1.81%</t>
  </si>
  <si>
    <t>Risk-free interest rate, maximum</t>
  </si>
  <si>
    <t>2.49%</t>
  </si>
  <si>
    <t>2.08%</t>
  </si>
  <si>
    <t>Dividend yield</t>
  </si>
  <si>
    <t>0.00%</t>
  </si>
  <si>
    <t>Expected volatility range, minimum</t>
  </si>
  <si>
    <t>34.62%</t>
  </si>
  <si>
    <t>34.47%</t>
  </si>
  <si>
    <t>35.99%</t>
  </si>
  <si>
    <t>Expected volatility range, maximum</t>
  </si>
  <si>
    <t>35.14%</t>
  </si>
  <si>
    <t>35.36%</t>
  </si>
  <si>
    <t>38.41%</t>
  </si>
  <si>
    <t>Minimum</t>
  </si>
  <si>
    <t>Expected life</t>
  </si>
  <si>
    <t>5 years 9 months 29 days</t>
  </si>
  <si>
    <t>4 years 10 months 20 days</t>
  </si>
  <si>
    <t>4 years 11 months 26 days</t>
  </si>
  <si>
    <t>Maximum</t>
  </si>
  <si>
    <t>6 years 10 days</t>
  </si>
  <si>
    <t>6 years 3 months</t>
  </si>
  <si>
    <t>6 years 3 days</t>
  </si>
  <si>
    <t>Restricted Shares Activity (Detail) - Parent Company</t>
  </si>
  <si>
    <t>Dec. 31, 2019$ / sharesshares</t>
  </si>
  <si>
    <t>Restricted Shares Roll Forward - Number of Shares</t>
  </si>
  <si>
    <t>Unvested, December 31, 2018 | shares</t>
  </si>
  <si>
    <t>Granted | shares</t>
  </si>
  <si>
    <t>Vested | shares</t>
  </si>
  <si>
    <t>Forfeited/Cancelled | shares</t>
  </si>
  <si>
    <t>Unvested, December 31, 2019 | shares</t>
  </si>
  <si>
    <t>Restricted Shares Roll Forward - Weighted Average Grant Date Fair Value</t>
  </si>
  <si>
    <t>Unvested, December 31, 2018 | $ / shares</t>
  </si>
  <si>
    <t>Granted | $ / shares</t>
  </si>
  <si>
    <t>Vested | $ / shares</t>
  </si>
  <si>
    <t>Forfeited/Cancelled | $ / shares</t>
  </si>
  <si>
    <t>Unvested, December 31, 2019 | $ / shares</t>
  </si>
  <si>
    <t>Share-Based Awards Plan - Option Activity (Detail) - iQIYI - 2010 Equity Incentive Plan - USD ($) $ / shares in Units, $ in Millions</t>
  </si>
  <si>
    <t>Forfeited</t>
  </si>
  <si>
    <t>Total Share-Based Compensation Cost Recognized (Detail) ¥ in Millions, $ in Millions</t>
  </si>
  <si>
    <t>Share-based Compensation Arrangement by Share-based Payment Award, Compensation Cost [Line Items]</t>
  </si>
  <si>
    <t>Share-based compensation expense</t>
  </si>
  <si>
    <t>Cost of revenues | iQIYI</t>
  </si>
  <si>
    <t>Selling, general and administrative | iQIYI</t>
  </si>
  <si>
    <t>Research and development | iQIYI</t>
  </si>
  <si>
    <t>Related Party Transactions - Additional Information (Detail) ¥ in Millions, $ in Millions</t>
  </si>
  <si>
    <t>Dec. 31, 2017USD ($)</t>
  </si>
  <si>
    <t>Related Party Transaction [Line Items]</t>
  </si>
  <si>
    <t>Related party transactions</t>
  </si>
  <si>
    <t>Du Xiaoman</t>
  </si>
  <si>
    <t>Hardware Goods [Member]</t>
  </si>
  <si>
    <t>Purchases from related party</t>
  </si>
  <si>
    <t>Sales from related party</t>
  </si>
  <si>
    <t>Related Party Transactions (Detail) ¥ in Millions, $ in Millions</t>
  </si>
  <si>
    <t>Amounts due from related parties, current:</t>
  </si>
  <si>
    <t>Amounts due from related parties, current</t>
  </si>
  <si>
    <t>Amounts due from related parties, non-current:</t>
  </si>
  <si>
    <t>Amounts due from related parties, non-current</t>
  </si>
  <si>
    <t>Amounts due to related parties, current:</t>
  </si>
  <si>
    <t>Amounts due to related parties, current</t>
  </si>
  <si>
    <t>Amounts due to related parties, non-current:</t>
  </si>
  <si>
    <t>Amounts due to related parties, non-current</t>
  </si>
  <si>
    <t>Trip</t>
  </si>
  <si>
    <t>[4]</t>
  </si>
  <si>
    <t>[5]</t>
  </si>
  <si>
    <t>Other Related Parties</t>
  </si>
  <si>
    <t>[6]</t>
  </si>
  <si>
    <t>[7]</t>
  </si>
  <si>
    <t>[8]</t>
  </si>
  <si>
    <t>[9]</t>
  </si>
  <si>
    <t>Investee A [Member]</t>
  </si>
  <si>
    <t>[10],[11]</t>
  </si>
  <si>
    <t>[12]</t>
  </si>
  <si>
    <t>Investee B [Member]</t>
  </si>
  <si>
    <t>[13]</t>
  </si>
  <si>
    <t>[14]</t>
  </si>
  <si>
    <t>The balances mainly represent amounts arising from services the Company provided to Trip.</t>
  </si>
  <si>
    <t>The balances mainly represent amounts arising from services provided by Trip.</t>
  </si>
  <si>
    <t>The balance represents long-term loans due from Du Xiaoman with interest rate ranging from 4.28% to 5.00% in 2018, and 0.00% to 0.50% in 2019, based on the agreement re-entered into in 2019, and amounts arising from services the Company provided to Du Xiaoman. In 2018, the Company provided long-term loan in the amount of RMB 500 million to Du Xiaoman, which were reclassified to current liability within one year as of December 31, 2019 with interest rate 5.00%.</t>
  </si>
  <si>
    <t>The balance represents amount due to Du Xiaoman arising from services provided by Du Xiaoman to the Company in the ordinary course of business and for other unsettled payments, and loans provided by Du Xiaoman.</t>
  </si>
  <si>
    <t>The balance represents mainly long-term loans provided by Du Xiaoman with interest rates ranging from 3.78% and 4.28%, respectively, and maturing at November 13, 2021 and August 24, 2023, respectively. In 2019, interest rates were revised to 0.00%.</t>
  </si>
  <si>
    <t>The balances mainly represent amounts arising from services the Company provided to its investees in ordinary course of business.</t>
  </si>
  <si>
    <t>The balance consists of amount due from the Company’s investees in the ordinary course of business.</t>
  </si>
  <si>
    <t>The balances mainly represent amounts arising from services provided by the Company’s investees.</t>
  </si>
  <si>
    <t>The balance represents mainly deferred revenue relating to the future services to be provided over 7 years by the Company to investees.</t>
  </si>
  <si>
    <t>[10]</t>
  </si>
  <si>
    <t>The balances mainly represent an interest-bearing loan provided to Investee A, which is an equity investee. The Company is in the process of acquiring the equity interest that it does not currently own for approximately US$300 million. If the transaction is completed, Investee A will become a subsidiary of the Company.</t>
  </si>
  <si>
    <t>[11]</t>
  </si>
  <si>
    <t>The balances mainly represent an interest-bearing loan provided to Investee A.</t>
  </si>
  <si>
    <t>The balances mainly represent amounts arising from hardware products purchased from Investee A, and an interest-bearing loan provided by the Investee A.</t>
  </si>
  <si>
    <t>The balances mainly represent deferred revenue relating to the future services to be provided by the Company to Investee B which is an equity method investment investee.</t>
  </si>
  <si>
    <t>The balances mainly represent deferred revenue relating to the future services to be provided by the Company to Investee B.</t>
  </si>
  <si>
    <t>Related Party Transactions (Parenthetical) (Detail) ¥ in Millions, $ in Millions</t>
  </si>
  <si>
    <t>Deferred revenue, remaining performance obligation, expected timing of satisfaction</t>
  </si>
  <si>
    <t>Business Combination, Consideration Transferred</t>
  </si>
  <si>
    <t>Long-term interest-bearing loan receivable | ¥</t>
  </si>
  <si>
    <t>Long term due date, Start</t>
  </si>
  <si>
    <t>Nov. 13,
		2021</t>
  </si>
  <si>
    <t>Long term due date, End</t>
  </si>
  <si>
    <t>Aug. 24,
		2023</t>
  </si>
  <si>
    <t>Du Xiaoman | November Thirteen Two Thousand Twenty One Long Term Loans [Member] | Previously Reported [Member]</t>
  </si>
  <si>
    <t>Long term loans, interest rate</t>
  </si>
  <si>
    <t>3.78%</t>
  </si>
  <si>
    <t>Du Xiaoman | November Thirteen Two Thousand Twenty One Long Term Loans [Member] | Currently Stated [Member]</t>
  </si>
  <si>
    <t>Du Xiaoman | August Twenty Four Two Thousand Twenty Three Long Term Loan [Member] | Previously Reported [Member]</t>
  </si>
  <si>
    <t>4.28%</t>
  </si>
  <si>
    <t>Du Xiaoman | August Twenty Four Two Thousand Twenty Three Long Term Loan [Member] | Currently Stated [Member]</t>
  </si>
  <si>
    <t>Service Provided</t>
  </si>
  <si>
    <t>Investee A</t>
  </si>
  <si>
    <t>Business Combination, Consideration Transferred | $</t>
  </si>
  <si>
    <t>Minimum | Service Provided | Du Xiaoman</t>
  </si>
  <si>
    <t>Maximum | Service Provided | Du Xiaoman</t>
  </si>
  <si>
    <t>0.50%</t>
  </si>
  <si>
    <t>Segment Reporting - Additional Information (Detail)</t>
  </si>
  <si>
    <t>Number of operating segments</t>
  </si>
  <si>
    <t>Summary of Group's Operating Segment Results (Detail) ¥ in Millions, $ in Millions</t>
  </si>
  <si>
    <t>Segment Reporting Information [Line Items]</t>
  </si>
  <si>
    <t>Operating profit (loss)</t>
  </si>
  <si>
    <t>Total other income (loss), net</t>
  </si>
  <si>
    <t>Less: net (loss) income attributable to noncontrolling interests</t>
  </si>
  <si>
    <t>Net income (loss) attributable to Baidu, Inc.</t>
  </si>
  <si>
    <t>Operating Segments | Baidu Core</t>
  </si>
  <si>
    <t>Operating Segments | iQIYI</t>
  </si>
  <si>
    <t>Intersegment Eliminations &amp; Adjustments</t>
  </si>
  <si>
    <t>Fair Value Disclosure and Measurement on Recurring Basis (Detail) ¥ in Millions, $ in Millions</t>
  </si>
  <si>
    <t>Fair value disclosure</t>
  </si>
  <si>
    <t>Long-term notes payable</t>
  </si>
  <si>
    <t>Fair value measurements on a recurring basis</t>
  </si>
  <si>
    <t>Total assets measured at fair value</t>
  </si>
  <si>
    <t>Total liabilities measured at fair value</t>
  </si>
  <si>
    <t>Cash Equivalents</t>
  </si>
  <si>
    <t>Time deposits</t>
  </si>
  <si>
    <t>Money market fund</t>
  </si>
  <si>
    <t>Held-to-maturity debt investments</t>
  </si>
  <si>
    <t>Available-for-sale debt investments</t>
  </si>
  <si>
    <t>Equity investments at fair value with readily determinable fair value</t>
  </si>
  <si>
    <t>Investments accounted for at fair value</t>
  </si>
  <si>
    <t>Derivative instruments</t>
  </si>
  <si>
    <t>Amounts Due To Related Parties current</t>
  </si>
  <si>
    <t>Financial liabilities</t>
  </si>
  <si>
    <t>Fair Value, Inputs, Level 1</t>
  </si>
  <si>
    <t>Fair Value, Inputs, Level 1 | Cash Equivalents</t>
  </si>
  <si>
    <t>Fair Value, Inputs, Level 1 | Long-term investments</t>
  </si>
  <si>
    <t>Fair Value, Inputs, Level 2</t>
  </si>
  <si>
    <t>Fair Value, Inputs, Level 2 | Cash Equivalents</t>
  </si>
  <si>
    <t>Fair Value, Inputs, Level 2 | Short-term Investments</t>
  </si>
  <si>
    <t>Fair Value, Inputs, Level 2 | Long-term investments</t>
  </si>
  <si>
    <t>Fair Value, Inputs, Level 2 | Other non-current assets</t>
  </si>
  <si>
    <t>Fair Value, Inputs, Level 2 | Amounts Due To Related Parties current</t>
  </si>
  <si>
    <t>Fair Value, Inputs, Level 3</t>
  </si>
  <si>
    <t>Fair Value, Inputs, Level 3 | Long-term investments</t>
  </si>
  <si>
    <t>Fair Value, Inputs, Level 3 | Other non-current assets</t>
  </si>
  <si>
    <t>Fair Value, Inputs, Level 3 | Accounts Payable and Accrued Liabilities</t>
  </si>
  <si>
    <t>Fair Value Measurements - Schedule of Investments accounted at Fair Value (Detail) - Investment Accounted Fair Value [Member] ¥ in Millions, $ in Millions</t>
  </si>
  <si>
    <t>Begining Balance</t>
  </si>
  <si>
    <t>Additions</t>
  </si>
  <si>
    <t>Disposals</t>
  </si>
  <si>
    <t>Net unrealized fair value increase recognized in earning</t>
  </si>
  <si>
    <t>Ending balance</t>
  </si>
  <si>
    <t>Fair Value Measurements - Schedule of Available-for-sale debt investments (Detail) - Available-for-sale Securities [Member] ¥ in Millions, $ in Millions</t>
  </si>
  <si>
    <t>Net unrealized fair value increase recognized in other comprehensive income</t>
  </si>
  <si>
    <t>Accrued interest</t>
  </si>
  <si>
    <t>Impairment</t>
  </si>
  <si>
    <t>Fair Value Measurements - Summary of Assets Measured at Fair Value on a Non-Recurring Basis (Detail) ¥ in Millions, $ in Millions</t>
  </si>
  <si>
    <t>Fair Value, Nonrecurring [Member]</t>
  </si>
  <si>
    <t>Fair Value, Assets and Liabilities Measured on Recurring and Nonrecurring Basis [Line Items]</t>
  </si>
  <si>
    <t>Fair Value, Inputs, Level 1 | Long Term Investments</t>
  </si>
  <si>
    <t>Fair Value, Inputs, Level 1 | Intangible Assets</t>
  </si>
  <si>
    <t>Fair Value, Inputs, Level 2 | Long Term Investments</t>
  </si>
  <si>
    <t>Fair Value, Inputs, Level 2 | Intangible Assets</t>
  </si>
  <si>
    <t>Fair Value, Inputs, Level 3 | Long Term Investments</t>
  </si>
  <si>
    <t>Fair Value, Inputs, Level 3 | Intangible Asset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44"/>
    <col customWidth="1" max="2" min="2" width="5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7</v>
      </c>
    </row>
    <row r="17" spans="1:2">
      <c r="A17" s="4" t="s">
        <v>27</v>
      </c>
      <c r="B17" s="4" t="s">
        <v>28</v>
      </c>
    </row>
    <row r="18" spans="1:2">
      <c r="A18" s="4" t="s">
        <v>29</v>
      </c>
      <c r="B18" s="4" t="s">
        <v>7</v>
      </c>
    </row>
    <row r="19" spans="1:2">
      <c r="A19" s="4" t="s">
        <v>30</v>
      </c>
      <c r="B19" s="4" t="s">
        <v>21</v>
      </c>
    </row>
    <row r="20" spans="1:2">
      <c r="A20" s="4" t="s">
        <v>31</v>
      </c>
      <c r="B20" s="4" t="s">
        <v>32</v>
      </c>
    </row>
    <row r="21" spans="1:2">
      <c r="A21" s="4" t="s">
        <v>33</v>
      </c>
      <c r="B21" s="4" t="s">
        <v>21</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45</v>
      </c>
    </row>
    <row r="28" spans="1:2">
      <c r="A28" s="4" t="s">
        <v>46</v>
      </c>
      <c r="B28" s="4" t="s">
        <v>7</v>
      </c>
    </row>
    <row r="29" spans="1:2">
      <c r="A29" s="4" t="s">
        <v>47</v>
      </c>
      <c r="B29" s="4" t="s">
        <v>48</v>
      </c>
    </row>
    <row r="30" spans="1:2">
      <c r="A30" s="4" t="s">
        <v>49</v>
      </c>
    </row>
    <row r="31" spans="1:2">
      <c r="A31" s="3" t="s">
        <v>3</v>
      </c>
    </row>
    <row r="32" spans="1:2">
      <c r="A32" s="4" t="s">
        <v>38</v>
      </c>
      <c r="B32" s="4" t="s">
        <v>50</v>
      </c>
    </row>
    <row r="33" spans="1:2">
      <c r="A33" s="4" t="s">
        <v>40</v>
      </c>
      <c r="B33" s="4" t="s">
        <v>41</v>
      </c>
    </row>
    <row r="34" spans="1:2">
      <c r="A34" s="4" t="s">
        <v>42</v>
      </c>
      <c r="B34" s="4" t="s">
        <v>43</v>
      </c>
    </row>
    <row r="35" spans="1:2">
      <c r="A35" s="4" t="s">
        <v>44</v>
      </c>
      <c r="B35" s="4" t="s">
        <v>45</v>
      </c>
    </row>
    <row r="36" spans="1:2">
      <c r="A36" s="4" t="s">
        <v>51</v>
      </c>
      <c r="B36" s="4" t="s">
        <v>52</v>
      </c>
    </row>
    <row r="37" spans="1:2">
      <c r="A37" s="4" t="s">
        <v>53</v>
      </c>
      <c r="B37" s="4" t="s">
        <v>54</v>
      </c>
    </row>
    <row r="38" spans="1:2">
      <c r="A38" s="4" t="s">
        <v>55</v>
      </c>
      <c r="B38" s="4" t="s">
        <v>56</v>
      </c>
    </row>
    <row r="39" spans="1:2">
      <c r="A39" s="4" t="s">
        <v>57</v>
      </c>
      <c r="B39" s="4" t="s">
        <v>58</v>
      </c>
    </row>
    <row r="40" spans="1:2">
      <c r="A40" s="4" t="s">
        <v>59</v>
      </c>
      <c r="B40" s="4" t="s">
        <v>60</v>
      </c>
    </row>
    <row r="41" spans="1:2">
      <c r="A41" s="4" t="s">
        <v>61</v>
      </c>
    </row>
    <row r="42" spans="1:2">
      <c r="A42" s="3" t="s">
        <v>3</v>
      </c>
    </row>
    <row r="43" spans="1:2">
      <c r="A43" s="4" t="s">
        <v>62</v>
      </c>
      <c r="B43" s="4" t="s">
        <v>28</v>
      </c>
    </row>
    <row r="44" spans="1:2">
      <c r="A44" s="4" t="s">
        <v>63</v>
      </c>
      <c r="B44" s="5" t="n">
        <v>27381621</v>
      </c>
    </row>
    <row r="45" spans="1:2">
      <c r="A45" s="4" t="s">
        <v>64</v>
      </c>
      <c r="B45" s="4" t="s">
        <v>65</v>
      </c>
    </row>
    <row r="46" spans="1:2">
      <c r="A46" s="4" t="s">
        <v>66</v>
      </c>
      <c r="B46" s="4" t="s">
        <v>67</v>
      </c>
    </row>
    <row r="47" spans="1:2">
      <c r="A47" s="4" t="s">
        <v>68</v>
      </c>
    </row>
    <row r="48" spans="1:2">
      <c r="A48" s="3" t="s">
        <v>3</v>
      </c>
    </row>
    <row r="49" spans="1:2">
      <c r="A49" s="4" t="s">
        <v>63</v>
      </c>
      <c r="B49" s="5" t="n">
        <v>7201254</v>
      </c>
    </row>
    <row r="50" spans="1:2">
      <c r="A50" s="4" t="s">
        <v>69</v>
      </c>
    </row>
    <row r="51" spans="1:2">
      <c r="A51" s="3" t="s">
        <v>3</v>
      </c>
    </row>
    <row r="52" spans="1:2">
      <c r="A52" s="4" t="s">
        <v>70</v>
      </c>
      <c r="B52" s="4" t="s">
        <v>71</v>
      </c>
    </row>
    <row r="53" spans="1:2">
      <c r="A53" s="4" t="s">
        <v>64</v>
      </c>
      <c r="B53" s="4" t="s">
        <v>65</v>
      </c>
    </row>
    <row r="54" spans="1:2">
      <c r="A54" s="4" t="s">
        <v>66</v>
      </c>
      <c r="B54" s="4" t="s">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180</v>
      </c>
    </row>
    <row r="3" spans="1:2">
      <c r="A3" s="3" t="s">
        <v>300</v>
      </c>
    </row>
    <row r="4" spans="1:2">
      <c r="A4" s="4" t="s">
        <v>299</v>
      </c>
      <c r="B4" s="4" t="s">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181</v>
      </c>
      <c r="C1" s="2" t="s">
        <v>1</v>
      </c>
    </row>
    <row r="2" spans="1:6">
      <c r="C2" s="2" t="s">
        <v>74</v>
      </c>
      <c r="D2" s="2" t="s">
        <v>75</v>
      </c>
      <c r="E2" s="2" t="s">
        <v>76</v>
      </c>
      <c r="F2" s="2" t="s">
        <v>185</v>
      </c>
    </row>
    <row r="3" spans="1:6">
      <c r="A3" s="3" t="s">
        <v>1182</v>
      </c>
    </row>
    <row r="4" spans="1:6">
      <c r="A4" s="4" t="s">
        <v>1183</v>
      </c>
      <c r="C4" s="6" t="n">
        <v>175036</v>
      </c>
      <c r="E4" s="6" t="n">
        <v>119350</v>
      </c>
      <c r="F4" s="6" t="n">
        <v>92251</v>
      </c>
    </row>
    <row r="5" spans="1:6">
      <c r="A5" s="4" t="s">
        <v>1184</v>
      </c>
      <c r="E5" s="5" t="n">
        <v>933</v>
      </c>
    </row>
    <row r="6" spans="1:6">
      <c r="A6" s="4" t="s">
        <v>1185</v>
      </c>
      <c r="C6" s="5" t="n">
        <v>-1490</v>
      </c>
      <c r="D6" s="7" t="n">
        <v>-215</v>
      </c>
      <c r="E6" s="5" t="n">
        <v>286</v>
      </c>
      <c r="F6" s="5" t="n">
        <v>2378</v>
      </c>
    </row>
    <row r="7" spans="1:6">
      <c r="A7" s="4" t="s">
        <v>1183</v>
      </c>
      <c r="C7" s="5" t="n">
        <v>171706</v>
      </c>
      <c r="D7" s="5" t="n">
        <v>24663</v>
      </c>
      <c r="E7" s="5" t="n">
        <v>175036</v>
      </c>
      <c r="F7" s="5" t="n">
        <v>119350</v>
      </c>
    </row>
    <row r="8" spans="1:6">
      <c r="A8" s="4" t="s">
        <v>1186</v>
      </c>
    </row>
    <row r="9" spans="1:6">
      <c r="A9" s="3" t="s">
        <v>1182</v>
      </c>
    </row>
    <row r="10" spans="1:6">
      <c r="A10" s="4" t="s">
        <v>1183</v>
      </c>
      <c r="C10" s="5" t="n">
        <v>-1700</v>
      </c>
      <c r="E10" s="5" t="n">
        <v>-888</v>
      </c>
      <c r="F10" s="5" t="n">
        <v>-2026</v>
      </c>
    </row>
    <row r="11" spans="1:6">
      <c r="A11" s="4" t="s">
        <v>1187</v>
      </c>
      <c r="C11" s="5" t="n">
        <v>207</v>
      </c>
      <c r="E11" s="5" t="n">
        <v>114</v>
      </c>
      <c r="F11" s="5" t="n">
        <v>732</v>
      </c>
    </row>
    <row r="12" spans="1:6">
      <c r="A12" s="4" t="s">
        <v>1170</v>
      </c>
      <c r="C12" s="5" t="n">
        <v>-989</v>
      </c>
      <c r="E12" s="5" t="n">
        <v>80</v>
      </c>
      <c r="F12" s="5" t="n">
        <v>71</v>
      </c>
    </row>
    <row r="13" spans="1:6">
      <c r="A13" s="4" t="s">
        <v>1185</v>
      </c>
      <c r="C13" s="5" t="n">
        <v>-782</v>
      </c>
      <c r="E13" s="5" t="n">
        <v>194</v>
      </c>
      <c r="F13" s="5" t="n">
        <v>803</v>
      </c>
    </row>
    <row r="14" spans="1:6">
      <c r="A14" s="4" t="s">
        <v>1188</v>
      </c>
      <c r="C14" s="5" t="n">
        <v>-102</v>
      </c>
      <c r="E14" s="5" t="n">
        <v>-1006</v>
      </c>
      <c r="F14" s="5" t="n">
        <v>335</v>
      </c>
    </row>
    <row r="15" spans="1:6">
      <c r="A15" s="4" t="s">
        <v>1183</v>
      </c>
      <c r="C15" s="5" t="n">
        <v>-2584</v>
      </c>
      <c r="D15" s="5" t="n">
        <v>-372</v>
      </c>
      <c r="E15" s="5" t="n">
        <v>-1700</v>
      </c>
      <c r="F15" s="5" t="n">
        <v>-888</v>
      </c>
    </row>
    <row r="16" spans="1:6">
      <c r="A16" s="4" t="s">
        <v>1189</v>
      </c>
    </row>
    <row r="17" spans="1:6">
      <c r="A17" s="3" t="s">
        <v>1182</v>
      </c>
    </row>
    <row r="18" spans="1:6">
      <c r="A18" s="4" t="s">
        <v>1183</v>
      </c>
      <c r="C18" s="5" t="n">
        <v>1910</v>
      </c>
      <c r="E18" s="5" t="n">
        <v>1818</v>
      </c>
      <c r="F18" s="5" t="n">
        <v>243</v>
      </c>
    </row>
    <row r="19" spans="1:6">
      <c r="A19" s="4" t="s">
        <v>1184</v>
      </c>
      <c r="B19" s="4" t="s">
        <v>288</v>
      </c>
      <c r="E19" s="5" t="n">
        <v>-1854</v>
      </c>
    </row>
    <row r="20" spans="1:6">
      <c r="A20" s="4" t="s">
        <v>1187</v>
      </c>
      <c r="C20" s="5" t="n">
        <v>1981</v>
      </c>
      <c r="E20" s="5" t="n">
        <v>4117</v>
      </c>
      <c r="F20" s="5" t="n">
        <v>2574</v>
      </c>
    </row>
    <row r="21" spans="1:6">
      <c r="A21" s="4" t="s">
        <v>1170</v>
      </c>
      <c r="C21" s="5" t="n">
        <v>-2689</v>
      </c>
      <c r="E21" s="5" t="n">
        <v>-2171</v>
      </c>
      <c r="F21" s="5" t="n">
        <v>-999</v>
      </c>
    </row>
    <row r="22" spans="1:6">
      <c r="A22" s="4" t="s">
        <v>1185</v>
      </c>
      <c r="C22" s="5" t="n">
        <v>-708</v>
      </c>
      <c r="E22" s="5" t="n">
        <v>92</v>
      </c>
      <c r="F22" s="5" t="n">
        <v>1575</v>
      </c>
    </row>
    <row r="23" spans="1:6">
      <c r="A23" s="4" t="s">
        <v>1188</v>
      </c>
      <c r="C23" s="5" t="n">
        <v>-1</v>
      </c>
    </row>
    <row r="24" spans="1:6">
      <c r="A24" s="4" t="s">
        <v>1183</v>
      </c>
      <c r="C24" s="5" t="n">
        <v>1201</v>
      </c>
      <c r="D24" s="5" t="n">
        <v>173</v>
      </c>
      <c r="E24" s="5" t="n">
        <v>1910</v>
      </c>
      <c r="F24" s="5" t="n">
        <v>1818</v>
      </c>
    </row>
    <row r="25" spans="1:6">
      <c r="A25" s="4" t="s">
        <v>1190</v>
      </c>
    </row>
    <row r="26" spans="1:6">
      <c r="A26" s="3" t="s">
        <v>1182</v>
      </c>
    </row>
    <row r="27" spans="1:6">
      <c r="A27" s="4" t="s">
        <v>1183</v>
      </c>
      <c r="C27" s="5" t="n">
        <v>210</v>
      </c>
      <c r="E27" s="5" t="n">
        <v>930</v>
      </c>
      <c r="F27" s="5" t="n">
        <v>-1783</v>
      </c>
    </row>
    <row r="28" spans="1:6">
      <c r="A28" s="4" t="s">
        <v>1184</v>
      </c>
      <c r="B28" s="4" t="s">
        <v>288</v>
      </c>
      <c r="E28" s="5" t="n">
        <v>-1854</v>
      </c>
    </row>
    <row r="29" spans="1:6">
      <c r="A29" s="4" t="s">
        <v>1187</v>
      </c>
      <c r="C29" s="5" t="n">
        <v>2188</v>
      </c>
      <c r="E29" s="5" t="n">
        <v>4231</v>
      </c>
      <c r="F29" s="5" t="n">
        <v>3306</v>
      </c>
    </row>
    <row r="30" spans="1:6">
      <c r="A30" s="4" t="s">
        <v>1170</v>
      </c>
      <c r="C30" s="5" t="n">
        <v>-3678</v>
      </c>
      <c r="E30" s="5" t="n">
        <v>-2091</v>
      </c>
      <c r="F30" s="5" t="n">
        <v>-928</v>
      </c>
    </row>
    <row r="31" spans="1:6">
      <c r="A31" s="4" t="s">
        <v>1185</v>
      </c>
      <c r="C31" s="5" t="n">
        <v>-1490</v>
      </c>
      <c r="E31" s="5" t="n">
        <v>286</v>
      </c>
      <c r="F31" s="5" t="n">
        <v>2378</v>
      </c>
    </row>
    <row r="32" spans="1:6">
      <c r="A32" s="4" t="s">
        <v>1188</v>
      </c>
      <c r="C32" s="5" t="n">
        <v>-103</v>
      </c>
      <c r="E32" s="5" t="n">
        <v>-1006</v>
      </c>
      <c r="F32" s="5" t="n">
        <v>335</v>
      </c>
    </row>
    <row r="33" spans="1:6">
      <c r="A33" s="4" t="s">
        <v>1183</v>
      </c>
      <c r="C33" s="6" t="n">
        <v>-1383</v>
      </c>
      <c r="D33" s="7" t="n">
        <v>-199</v>
      </c>
      <c r="E33" s="6" t="n">
        <v>210</v>
      </c>
      <c r="F33" s="6" t="n">
        <v>930</v>
      </c>
    </row>
    <row r="34" spans="1:6"/>
    <row r="35" spans="1:6">
      <c r="A35" s="4" t="s">
        <v>288</v>
      </c>
      <c r="B35" s="4" t="s">
        <v>292</v>
      </c>
    </row>
  </sheetData>
  <mergeCells count="4">
    <mergeCell ref="A1:B2"/>
    <mergeCell ref="C1:F1"/>
    <mergeCell ref="A34:E34"/>
    <mergeCell ref="B35:E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1</v>
      </c>
      <c r="B1" s="2" t="s">
        <v>1</v>
      </c>
    </row>
    <row r="2" spans="1:5">
      <c r="B2" s="2" t="s">
        <v>74</v>
      </c>
      <c r="C2" s="2" t="s">
        <v>75</v>
      </c>
      <c r="D2" s="2" t="s">
        <v>76</v>
      </c>
      <c r="E2" s="2" t="s">
        <v>185</v>
      </c>
    </row>
    <row r="3" spans="1:5">
      <c r="A3" s="3" t="s">
        <v>1192</v>
      </c>
    </row>
    <row r="4" spans="1:5">
      <c r="A4" s="4" t="s">
        <v>1187</v>
      </c>
      <c r="B4" s="6" t="n">
        <v>-280</v>
      </c>
      <c r="C4" s="7" t="n">
        <v>-40</v>
      </c>
      <c r="D4" s="6" t="n">
        <v>-409</v>
      </c>
      <c r="E4" s="6" t="n">
        <v>-215</v>
      </c>
    </row>
    <row r="5" spans="1:5">
      <c r="A5" s="4" t="s">
        <v>1170</v>
      </c>
      <c r="B5" s="5" t="n">
        <v>402</v>
      </c>
      <c r="C5" s="5" t="n">
        <v>58</v>
      </c>
      <c r="D5" s="5" t="n">
        <v>328</v>
      </c>
      <c r="E5" s="5" t="n">
        <v>163</v>
      </c>
    </row>
    <row r="6" spans="1:5">
      <c r="A6" s="4" t="s">
        <v>1185</v>
      </c>
      <c r="B6" s="6" t="n">
        <v>122</v>
      </c>
      <c r="C6" s="7" t="n">
        <v>18</v>
      </c>
      <c r="D6" s="6" t="n">
        <v>-81</v>
      </c>
      <c r="E6" s="6" t="n">
        <v>-5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3</v>
      </c>
      <c r="B1" s="2" t="s">
        <v>1</v>
      </c>
    </row>
    <row r="2" spans="1:5">
      <c r="B2" s="2" t="s">
        <v>74</v>
      </c>
      <c r="C2" s="2" t="s">
        <v>75</v>
      </c>
      <c r="D2" s="2" t="s">
        <v>76</v>
      </c>
      <c r="E2" s="2" t="s">
        <v>185</v>
      </c>
    </row>
    <row r="3" spans="1:5">
      <c r="A3" s="3" t="s">
        <v>1194</v>
      </c>
    </row>
    <row r="4" spans="1:5">
      <c r="A4" s="4" t="s">
        <v>161</v>
      </c>
      <c r="B4" s="6" t="n">
        <v>2057</v>
      </c>
      <c r="C4" s="7" t="n">
        <v>296</v>
      </c>
      <c r="D4" s="6" t="n">
        <v>27573</v>
      </c>
      <c r="E4" s="6" t="n">
        <v>18301</v>
      </c>
    </row>
    <row r="5" spans="1:5">
      <c r="A5" s="4" t="s">
        <v>1195</v>
      </c>
      <c r="B5" s="5" t="n">
        <v>-77</v>
      </c>
      <c r="C5" s="5" t="n">
        <v>-11</v>
      </c>
      <c r="D5" s="5" t="n">
        <v>-130</v>
      </c>
      <c r="E5" s="5" t="n">
        <v>17</v>
      </c>
    </row>
    <row r="6" spans="1:5">
      <c r="A6" s="4" t="s">
        <v>1196</v>
      </c>
      <c r="B6" s="5" t="n">
        <v>1980</v>
      </c>
      <c r="C6" s="5" t="n">
        <v>285</v>
      </c>
      <c r="D6" s="5" t="n">
        <v>27443</v>
      </c>
      <c r="E6" s="5" t="n">
        <v>18318</v>
      </c>
    </row>
    <row r="7" spans="1:5">
      <c r="A7" s="4" t="s">
        <v>1197</v>
      </c>
      <c r="B7" s="5" t="n">
        <v>-28</v>
      </c>
      <c r="C7" s="5" t="n">
        <v>-4</v>
      </c>
    </row>
    <row r="8" spans="1:5">
      <c r="A8" s="4" t="s">
        <v>1198</v>
      </c>
      <c r="B8" s="6" t="n">
        <v>1952</v>
      </c>
      <c r="C8" s="7" t="n">
        <v>281</v>
      </c>
      <c r="D8" s="6" t="n">
        <v>27443</v>
      </c>
      <c r="E8" s="6" t="n">
        <v>1831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99</v>
      </c>
      <c r="B1" s="2" t="s">
        <v>1</v>
      </c>
    </row>
    <row r="2" spans="1:5">
      <c r="B2" s="2" t="s">
        <v>138</v>
      </c>
      <c r="C2" s="2" t="s">
        <v>128</v>
      </c>
      <c r="D2" s="2" t="s">
        <v>139</v>
      </c>
      <c r="E2" s="2" t="s">
        <v>140</v>
      </c>
    </row>
    <row r="3" spans="1:5">
      <c r="A3" s="3" t="s">
        <v>1200</v>
      </c>
    </row>
    <row r="4" spans="1:5">
      <c r="A4" s="4" t="s">
        <v>1201</v>
      </c>
      <c r="B4" s="6" t="n">
        <v>1980</v>
      </c>
      <c r="C4" s="7" t="n">
        <v>285</v>
      </c>
      <c r="D4" s="6" t="n">
        <v>27443</v>
      </c>
      <c r="E4" s="6" t="n">
        <v>18318</v>
      </c>
    </row>
    <row r="5" spans="1:5">
      <c r="A5" s="3" t="s">
        <v>1200</v>
      </c>
    </row>
    <row r="6" spans="1:5">
      <c r="A6" s="4" t="s">
        <v>1198</v>
      </c>
      <c r="B6" s="5" t="n">
        <v>1952</v>
      </c>
      <c r="C6" s="5" t="n">
        <v>281</v>
      </c>
      <c r="D6" s="5" t="n">
        <v>27443</v>
      </c>
      <c r="E6" s="5" t="n">
        <v>18318</v>
      </c>
    </row>
    <row r="7" spans="1:5">
      <c r="A7" s="4" t="s">
        <v>61</v>
      </c>
    </row>
    <row r="8" spans="1:5">
      <c r="A8" s="3" t="s">
        <v>1200</v>
      </c>
    </row>
    <row r="9" spans="1:5">
      <c r="A9" s="4" t="s">
        <v>1201</v>
      </c>
      <c r="B9" s="6" t="n">
        <v>1571</v>
      </c>
      <c r="C9" s="7" t="n">
        <v>226</v>
      </c>
      <c r="D9" s="6" t="n">
        <v>21780</v>
      </c>
      <c r="E9" s="6" t="n">
        <v>14488</v>
      </c>
    </row>
    <row r="10" spans="1:5">
      <c r="A10" s="3" t="s">
        <v>1202</v>
      </c>
    </row>
    <row r="11" spans="1:5">
      <c r="A11" s="4" t="s">
        <v>1203</v>
      </c>
      <c r="B11" s="5" t="n">
        <v>27633243</v>
      </c>
      <c r="C11" s="5" t="n">
        <v>27633243</v>
      </c>
      <c r="D11" s="5" t="n">
        <v>27697335</v>
      </c>
      <c r="E11" s="5" t="n">
        <v>27464760</v>
      </c>
    </row>
    <row r="12" spans="1:5">
      <c r="A12" s="4" t="s">
        <v>1204</v>
      </c>
      <c r="B12" s="9" t="n">
        <v>56.84</v>
      </c>
      <c r="C12" s="10" t="n">
        <v>8.16</v>
      </c>
      <c r="D12" s="9" t="n">
        <v>786.36</v>
      </c>
      <c r="E12" s="9" t="n">
        <v>527.51</v>
      </c>
    </row>
    <row r="13" spans="1:5">
      <c r="A13" s="3" t="s">
        <v>1200</v>
      </c>
    </row>
    <row r="14" spans="1:5">
      <c r="A14" s="4" t="s">
        <v>1205</v>
      </c>
      <c r="B14" s="6" t="n">
        <v>1549</v>
      </c>
      <c r="C14" s="7" t="n">
        <v>223</v>
      </c>
      <c r="D14" s="6" t="n">
        <v>21824</v>
      </c>
      <c r="E14" s="6" t="n">
        <v>14513</v>
      </c>
    </row>
    <row r="15" spans="1:5">
      <c r="A15" s="4" t="s">
        <v>1206</v>
      </c>
      <c r="B15" s="5" t="n">
        <v>403</v>
      </c>
      <c r="C15" s="5" t="n">
        <v>58</v>
      </c>
      <c r="D15" s="5" t="n">
        <v>5619</v>
      </c>
      <c r="E15" s="5" t="n">
        <v>3805</v>
      </c>
    </row>
    <row r="16" spans="1:5">
      <c r="A16" s="4" t="s">
        <v>1198</v>
      </c>
      <c r="B16" s="6" t="n">
        <v>1952</v>
      </c>
      <c r="C16" s="7" t="n">
        <v>281</v>
      </c>
      <c r="D16" s="6" t="n">
        <v>27443</v>
      </c>
      <c r="E16" s="6" t="n">
        <v>18318</v>
      </c>
    </row>
    <row r="17" spans="1:5">
      <c r="A17" s="3" t="s">
        <v>1202</v>
      </c>
    </row>
    <row r="18" spans="1:5">
      <c r="A18" s="4" t="s">
        <v>1207</v>
      </c>
      <c r="B18" s="5" t="n">
        <v>27633243</v>
      </c>
      <c r="C18" s="5" t="n">
        <v>27633243</v>
      </c>
      <c r="D18" s="5" t="n">
        <v>27697335</v>
      </c>
      <c r="E18" s="5" t="n">
        <v>27464760</v>
      </c>
    </row>
    <row r="19" spans="1:5">
      <c r="A19" s="4" t="s">
        <v>1208</v>
      </c>
      <c r="B19" s="5" t="n">
        <v>7201254</v>
      </c>
      <c r="C19" s="5" t="n">
        <v>7201254</v>
      </c>
      <c r="D19" s="5" t="n">
        <v>7201254</v>
      </c>
      <c r="E19" s="5" t="n">
        <v>7260363</v>
      </c>
    </row>
    <row r="20" spans="1:5">
      <c r="A20" s="4" t="s">
        <v>1209</v>
      </c>
      <c r="B20" s="5" t="n">
        <v>50357</v>
      </c>
      <c r="C20" s="5" t="n">
        <v>50357</v>
      </c>
      <c r="D20" s="5" t="n">
        <v>272454</v>
      </c>
      <c r="E20" s="5" t="n">
        <v>227268</v>
      </c>
    </row>
    <row r="21" spans="1:5">
      <c r="A21" s="4" t="s">
        <v>1210</v>
      </c>
      <c r="B21" s="5" t="n">
        <v>34884854</v>
      </c>
      <c r="C21" s="5" t="n">
        <v>34884854</v>
      </c>
      <c r="D21" s="5" t="n">
        <v>35171043</v>
      </c>
      <c r="E21" s="5" t="n">
        <v>34952391</v>
      </c>
    </row>
    <row r="22" spans="1:5">
      <c r="A22" s="4" t="s">
        <v>1211</v>
      </c>
      <c r="B22" s="9" t="n">
        <v>55.96</v>
      </c>
      <c r="C22" s="10" t="n">
        <v>8.039999999999999</v>
      </c>
      <c r="D22" s="9" t="n">
        <v>780.27</v>
      </c>
      <c r="E22" s="9" t="n">
        <v>524.08</v>
      </c>
    </row>
    <row r="23" spans="1:5">
      <c r="A23" s="4" t="s">
        <v>176</v>
      </c>
    </row>
    <row r="24" spans="1:5">
      <c r="A24" s="3" t="s">
        <v>1202</v>
      </c>
    </row>
    <row r="25" spans="1:5">
      <c r="A25" s="4" t="s">
        <v>1203</v>
      </c>
      <c r="B25" s="5" t="n">
        <v>276332430</v>
      </c>
      <c r="C25" s="5" t="n">
        <v>276332430</v>
      </c>
      <c r="D25" s="5" t="n">
        <v>276973350</v>
      </c>
      <c r="E25" s="5" t="n">
        <v>274647600</v>
      </c>
    </row>
    <row r="26" spans="1:5">
      <c r="A26" s="4" t="s">
        <v>1204</v>
      </c>
      <c r="B26" s="9" t="n">
        <v>5.68</v>
      </c>
      <c r="C26" s="10" t="n">
        <v>0.82</v>
      </c>
      <c r="D26" s="9" t="n">
        <v>78.64</v>
      </c>
      <c r="E26" s="9" t="n">
        <v>52.75</v>
      </c>
    </row>
    <row r="27" spans="1:5">
      <c r="A27" s="3" t="s">
        <v>1202</v>
      </c>
    </row>
    <row r="28" spans="1:5">
      <c r="A28" s="4" t="s">
        <v>1207</v>
      </c>
      <c r="B28" s="5" t="n">
        <v>276332430</v>
      </c>
      <c r="C28" s="5" t="n">
        <v>276332430</v>
      </c>
      <c r="D28" s="5" t="n">
        <v>276973350</v>
      </c>
      <c r="E28" s="5" t="n">
        <v>274647600</v>
      </c>
    </row>
    <row r="29" spans="1:5">
      <c r="A29" s="4" t="s">
        <v>1210</v>
      </c>
      <c r="B29" s="5" t="n">
        <v>348848540</v>
      </c>
      <c r="C29" s="5" t="n">
        <v>348848540</v>
      </c>
      <c r="D29" s="5" t="n">
        <v>351710430</v>
      </c>
      <c r="E29" s="5" t="n">
        <v>349523907</v>
      </c>
    </row>
    <row r="30" spans="1:5">
      <c r="A30" s="4" t="s">
        <v>1211</v>
      </c>
      <c r="B30" s="9" t="n">
        <v>5.6</v>
      </c>
      <c r="C30" s="10" t="n">
        <v>0.8</v>
      </c>
      <c r="D30" s="9" t="n">
        <v>78.03</v>
      </c>
      <c r="E30" s="9" t="n">
        <v>52.41</v>
      </c>
    </row>
    <row r="31" spans="1:5">
      <c r="A31" s="4" t="s">
        <v>68</v>
      </c>
    </row>
    <row r="32" spans="1:5">
      <c r="A32" s="3" t="s">
        <v>1200</v>
      </c>
    </row>
    <row r="33" spans="1:5">
      <c r="A33" s="4" t="s">
        <v>1201</v>
      </c>
      <c r="B33" s="6" t="n">
        <v>409</v>
      </c>
      <c r="C33" s="7" t="n">
        <v>59</v>
      </c>
      <c r="D33" s="6" t="n">
        <v>5663</v>
      </c>
      <c r="E33" s="6" t="n">
        <v>3830</v>
      </c>
    </row>
    <row r="34" spans="1:5">
      <c r="A34" s="3" t="s">
        <v>1202</v>
      </c>
    </row>
    <row r="35" spans="1:5">
      <c r="A35" s="4" t="s">
        <v>1203</v>
      </c>
      <c r="B35" s="5" t="n">
        <v>7201254</v>
      </c>
      <c r="C35" s="5" t="n">
        <v>7201254</v>
      </c>
      <c r="D35" s="5" t="n">
        <v>7201254</v>
      </c>
      <c r="E35" s="5" t="n">
        <v>7260363</v>
      </c>
    </row>
    <row r="36" spans="1:5">
      <c r="A36" s="4" t="s">
        <v>1204</v>
      </c>
      <c r="B36" s="9" t="n">
        <v>56.84</v>
      </c>
      <c r="C36" s="10" t="n">
        <v>8.16</v>
      </c>
      <c r="D36" s="9" t="n">
        <v>786.36</v>
      </c>
      <c r="E36" s="9" t="n">
        <v>527.51</v>
      </c>
    </row>
    <row r="37" spans="1:5">
      <c r="A37" s="3" t="s">
        <v>1200</v>
      </c>
    </row>
    <row r="38" spans="1:5">
      <c r="A38" s="4" t="s">
        <v>1205</v>
      </c>
      <c r="B38" s="6" t="n">
        <v>403</v>
      </c>
      <c r="C38" s="7" t="n">
        <v>58</v>
      </c>
      <c r="D38" s="6" t="n">
        <v>5619</v>
      </c>
      <c r="E38" s="6" t="n">
        <v>3805</v>
      </c>
    </row>
    <row r="39" spans="1:5">
      <c r="A39" s="4" t="s">
        <v>1198</v>
      </c>
      <c r="B39" s="6" t="n">
        <v>403</v>
      </c>
      <c r="C39" s="7" t="n">
        <v>58</v>
      </c>
      <c r="D39" s="6" t="n">
        <v>5619</v>
      </c>
      <c r="E39" s="6" t="n">
        <v>3805</v>
      </c>
    </row>
    <row r="40" spans="1:5">
      <c r="A40" s="3" t="s">
        <v>1202</v>
      </c>
    </row>
    <row r="41" spans="1:5">
      <c r="A41" s="4" t="s">
        <v>1207</v>
      </c>
      <c r="B41" s="5" t="n">
        <v>7201254</v>
      </c>
      <c r="C41" s="5" t="n">
        <v>7201254</v>
      </c>
      <c r="D41" s="5" t="n">
        <v>7201254</v>
      </c>
      <c r="E41" s="5" t="n">
        <v>7260363</v>
      </c>
    </row>
    <row r="42" spans="1:5">
      <c r="A42" s="4" t="s">
        <v>1210</v>
      </c>
      <c r="B42" s="5" t="n">
        <v>7201254</v>
      </c>
      <c r="C42" s="5" t="n">
        <v>7201254</v>
      </c>
      <c r="D42" s="5" t="n">
        <v>7201254</v>
      </c>
      <c r="E42" s="5" t="n">
        <v>7260363</v>
      </c>
    </row>
    <row r="43" spans="1:5">
      <c r="A43" s="4" t="s">
        <v>1211</v>
      </c>
      <c r="B43" s="9" t="n">
        <v>55.96</v>
      </c>
      <c r="C43" s="10" t="n">
        <v>8.039999999999999</v>
      </c>
      <c r="D43" s="9" t="n">
        <v>780.27</v>
      </c>
      <c r="E43" s="9" t="n">
        <v>524.0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7"/>
    <col customWidth="1" max="6" min="6" width="31"/>
    <col customWidth="1" max="7" min="7" width="21"/>
    <col customWidth="1" max="8" min="8" width="24"/>
    <col customWidth="1" max="9" min="9" width="21"/>
    <col customWidth="1" max="10" min="10" width="24"/>
    <col customWidth="1" max="11" min="11" width="27"/>
    <col customWidth="1" max="12" min="12" width="20"/>
  </cols>
  <sheetData>
    <row r="1" spans="1:12">
      <c r="A1" s="1" t="s">
        <v>1212</v>
      </c>
      <c r="B1" s="2" t="s">
        <v>661</v>
      </c>
      <c r="E1" s="2" t="s">
        <v>1</v>
      </c>
    </row>
    <row r="2" spans="1:12">
      <c r="B2" s="2" t="s">
        <v>1213</v>
      </c>
      <c r="C2" s="2" t="s">
        <v>1214</v>
      </c>
      <c r="D2" s="2" t="s">
        <v>1215</v>
      </c>
      <c r="E2" s="2" t="s">
        <v>127</v>
      </c>
      <c r="F2" s="2" t="s">
        <v>1086</v>
      </c>
      <c r="G2" s="2" t="s">
        <v>76</v>
      </c>
      <c r="H2" s="2" t="s">
        <v>1157</v>
      </c>
      <c r="I2" s="2" t="s">
        <v>185</v>
      </c>
      <c r="J2" s="2" t="s">
        <v>1216</v>
      </c>
      <c r="K2" s="2" t="s">
        <v>1154</v>
      </c>
      <c r="L2" s="2" t="s">
        <v>1217</v>
      </c>
    </row>
    <row r="3" spans="1:12">
      <c r="A3" s="4" t="s">
        <v>1218</v>
      </c>
    </row>
    <row r="4" spans="1:12">
      <c r="A4" s="3" t="s">
        <v>1219</v>
      </c>
    </row>
    <row r="5" spans="1:12">
      <c r="A5" s="4" t="s">
        <v>1220</v>
      </c>
      <c r="E5" s="4" t="s">
        <v>593</v>
      </c>
      <c r="F5" s="4" t="s">
        <v>593</v>
      </c>
    </row>
    <row r="6" spans="1:12">
      <c r="A6" s="4" t="s">
        <v>1221</v>
      </c>
      <c r="F6" s="7" t="n">
        <v>1276</v>
      </c>
    </row>
    <row r="7" spans="1:12">
      <c r="A7" s="4" t="s">
        <v>1222</v>
      </c>
    </row>
    <row r="8" spans="1:12">
      <c r="A8" s="3" t="s">
        <v>1219</v>
      </c>
    </row>
    <row r="9" spans="1:12">
      <c r="A9" s="4" t="s">
        <v>1223</v>
      </c>
      <c r="E9" s="6" t="n">
        <v>77</v>
      </c>
      <c r="F9" s="7" t="n">
        <v>11</v>
      </c>
      <c r="G9" s="6" t="n">
        <v>474</v>
      </c>
      <c r="I9" s="6" t="n">
        <v>403</v>
      </c>
    </row>
    <row r="10" spans="1:12">
      <c r="A10" s="4" t="s">
        <v>1224</v>
      </c>
      <c r="E10" s="5" t="n">
        <v>216</v>
      </c>
      <c r="F10" s="7" t="n">
        <v>31</v>
      </c>
      <c r="G10" s="5" t="n">
        <v>956</v>
      </c>
      <c r="I10" s="5" t="n">
        <v>195</v>
      </c>
    </row>
    <row r="11" spans="1:12">
      <c r="A11" s="4" t="s">
        <v>1225</v>
      </c>
      <c r="E11" s="6" t="n">
        <v>439</v>
      </c>
      <c r="K11" s="7" t="n">
        <v>63</v>
      </c>
    </row>
    <row r="12" spans="1:12">
      <c r="A12" s="4" t="s">
        <v>1226</v>
      </c>
      <c r="E12" s="4" t="s">
        <v>1227</v>
      </c>
      <c r="F12" s="4" t="s">
        <v>1227</v>
      </c>
    </row>
    <row r="13" spans="1:12">
      <c r="A13" s="4" t="s">
        <v>1228</v>
      </c>
      <c r="F13" s="7" t="n">
        <v>384</v>
      </c>
      <c r="H13" s="7" t="n">
        <v>1029</v>
      </c>
      <c r="J13" s="7" t="n">
        <v>747</v>
      </c>
    </row>
    <row r="14" spans="1:12">
      <c r="A14" s="4" t="s">
        <v>1229</v>
      </c>
    </row>
    <row r="15" spans="1:12">
      <c r="A15" s="3" t="s">
        <v>1219</v>
      </c>
    </row>
    <row r="16" spans="1:12">
      <c r="A16" s="4" t="s">
        <v>1230</v>
      </c>
      <c r="E16" s="4" t="s">
        <v>1231</v>
      </c>
      <c r="F16" s="4" t="s">
        <v>1231</v>
      </c>
    </row>
    <row r="17" spans="1:12">
      <c r="A17" s="4" t="s">
        <v>1232</v>
      </c>
    </row>
    <row r="18" spans="1:12">
      <c r="A18" s="3" t="s">
        <v>1219</v>
      </c>
    </row>
    <row r="19" spans="1:12">
      <c r="A19" s="4" t="s">
        <v>1230</v>
      </c>
      <c r="E19" s="4" t="s">
        <v>536</v>
      </c>
      <c r="F19" s="4" t="s">
        <v>536</v>
      </c>
    </row>
    <row r="20" spans="1:12">
      <c r="A20" s="4" t="s">
        <v>1233</v>
      </c>
    </row>
    <row r="21" spans="1:12">
      <c r="A21" s="3" t="s">
        <v>1219</v>
      </c>
    </row>
    <row r="22" spans="1:12">
      <c r="A22" s="4" t="s">
        <v>1225</v>
      </c>
      <c r="E22" s="6" t="n">
        <v>7200</v>
      </c>
      <c r="K22" s="7" t="n">
        <v>1000</v>
      </c>
    </row>
    <row r="23" spans="1:12">
      <c r="A23" s="4" t="s">
        <v>1226</v>
      </c>
      <c r="E23" s="4" t="s">
        <v>1234</v>
      </c>
      <c r="F23" s="4" t="s">
        <v>1234</v>
      </c>
    </row>
    <row r="24" spans="1:12">
      <c r="A24" s="4" t="s">
        <v>1235</v>
      </c>
      <c r="E24" s="6" t="n">
        <v>4100</v>
      </c>
      <c r="F24" s="7" t="n">
        <v>593</v>
      </c>
      <c r="G24" s="6" t="n">
        <v>3400</v>
      </c>
      <c r="I24" s="6" t="n">
        <v>2100</v>
      </c>
    </row>
    <row r="25" spans="1:12">
      <c r="A25" s="4" t="s">
        <v>1221</v>
      </c>
      <c r="F25" s="7" t="n">
        <v>1276</v>
      </c>
      <c r="H25" s="7" t="n">
        <v>2232</v>
      </c>
      <c r="J25" s="7" t="n">
        <v>1978</v>
      </c>
    </row>
    <row r="26" spans="1:12">
      <c r="A26" s="4" t="s">
        <v>1236</v>
      </c>
    </row>
    <row r="27" spans="1:12">
      <c r="A27" s="3" t="s">
        <v>1219</v>
      </c>
    </row>
    <row r="28" spans="1:12">
      <c r="A28" s="4" t="s">
        <v>1237</v>
      </c>
      <c r="E28" s="4" t="s">
        <v>1238</v>
      </c>
      <c r="K28" s="4" t="s">
        <v>1238</v>
      </c>
    </row>
    <row r="29" spans="1:12">
      <c r="A29" s="4" t="s">
        <v>1239</v>
      </c>
    </row>
    <row r="30" spans="1:12">
      <c r="A30" s="3" t="s">
        <v>1219</v>
      </c>
    </row>
    <row r="31" spans="1:12">
      <c r="A31" s="4" t="s">
        <v>1240</v>
      </c>
      <c r="L31" s="5" t="n">
        <v>3428777</v>
      </c>
    </row>
    <row r="32" spans="1:12">
      <c r="A32" s="4" t="s">
        <v>1241</v>
      </c>
    </row>
    <row r="33" spans="1:12">
      <c r="A33" s="3" t="s">
        <v>1219</v>
      </c>
    </row>
    <row r="34" spans="1:12">
      <c r="A34" s="4" t="s">
        <v>1242</v>
      </c>
      <c r="E34" s="4" t="s">
        <v>633</v>
      </c>
      <c r="F34" s="4" t="s">
        <v>633</v>
      </c>
    </row>
    <row r="35" spans="1:12">
      <c r="A35" s="4" t="s">
        <v>1243</v>
      </c>
    </row>
    <row r="36" spans="1:12">
      <c r="A36" s="3" t="s">
        <v>1219</v>
      </c>
    </row>
    <row r="37" spans="1:12">
      <c r="A37" s="4" t="s">
        <v>1242</v>
      </c>
      <c r="E37" s="4" t="s">
        <v>620</v>
      </c>
      <c r="F37" s="4" t="s">
        <v>620</v>
      </c>
    </row>
    <row r="38" spans="1:12">
      <c r="A38" s="4" t="s">
        <v>1244</v>
      </c>
    </row>
    <row r="39" spans="1:12">
      <c r="A39" s="3" t="s">
        <v>1219</v>
      </c>
    </row>
    <row r="40" spans="1:12">
      <c r="A40" s="4" t="s">
        <v>1240</v>
      </c>
      <c r="B40" s="5" t="n">
        <v>3443950</v>
      </c>
    </row>
    <row r="41" spans="1:12">
      <c r="A41" s="4" t="s">
        <v>1242</v>
      </c>
      <c r="B41" s="4" t="s">
        <v>633</v>
      </c>
    </row>
    <row r="42" spans="1:12">
      <c r="A42" s="4" t="s">
        <v>1245</v>
      </c>
    </row>
    <row r="43" spans="1:12">
      <c r="A43" s="3" t="s">
        <v>1219</v>
      </c>
    </row>
    <row r="44" spans="1:12">
      <c r="A44" s="4" t="s">
        <v>1240</v>
      </c>
      <c r="E44" s="5" t="n">
        <v>589729714</v>
      </c>
      <c r="K44" s="5" t="n">
        <v>589729714</v>
      </c>
    </row>
    <row r="45" spans="1:12">
      <c r="A45" s="4" t="s">
        <v>1242</v>
      </c>
      <c r="D45" s="4" t="s">
        <v>633</v>
      </c>
    </row>
    <row r="46" spans="1:12">
      <c r="A46" s="4" t="s">
        <v>1230</v>
      </c>
      <c r="E46" s="4" t="s">
        <v>1231</v>
      </c>
      <c r="F46" s="4" t="s">
        <v>1231</v>
      </c>
    </row>
    <row r="47" spans="1:12">
      <c r="A47" s="4" t="s">
        <v>1225</v>
      </c>
      <c r="E47" s="6" t="n">
        <v>2200</v>
      </c>
      <c r="K47" s="7" t="n">
        <v>314</v>
      </c>
    </row>
    <row r="48" spans="1:12">
      <c r="A48" s="4" t="s">
        <v>1226</v>
      </c>
      <c r="E48" s="4" t="s">
        <v>1246</v>
      </c>
      <c r="F48" s="4" t="s">
        <v>1246</v>
      </c>
    </row>
    <row r="49" spans="1:12">
      <c r="A49" s="4" t="s">
        <v>1247</v>
      </c>
    </row>
    <row r="50" spans="1:12">
      <c r="A50" s="3" t="s">
        <v>1219</v>
      </c>
    </row>
    <row r="51" spans="1:12">
      <c r="A51" s="4" t="s">
        <v>1248</v>
      </c>
      <c r="E51" s="4" t="s">
        <v>1037</v>
      </c>
      <c r="F51" s="4" t="s">
        <v>1037</v>
      </c>
    </row>
    <row r="52" spans="1:12">
      <c r="A52" s="4" t="s">
        <v>1249</v>
      </c>
    </row>
    <row r="53" spans="1:12">
      <c r="A53" s="3" t="s">
        <v>1219</v>
      </c>
    </row>
    <row r="54" spans="1:12">
      <c r="A54" s="4" t="s">
        <v>1248</v>
      </c>
      <c r="E54" s="4" t="s">
        <v>1250</v>
      </c>
      <c r="F54" s="4" t="s">
        <v>1250</v>
      </c>
    </row>
    <row r="55" spans="1:12">
      <c r="A55" s="4" t="s">
        <v>1251</v>
      </c>
    </row>
    <row r="56" spans="1:12">
      <c r="A56" s="3" t="s">
        <v>1219</v>
      </c>
    </row>
    <row r="57" spans="1:12">
      <c r="A57" s="4" t="s">
        <v>1240</v>
      </c>
      <c r="C57" s="5" t="n">
        <v>720000</v>
      </c>
    </row>
    <row r="58" spans="1:12">
      <c r="A58" s="4" t="s">
        <v>1242</v>
      </c>
      <c r="C58" s="4" t="s">
        <v>633</v>
      </c>
    </row>
  </sheetData>
  <mergeCells count="3">
    <mergeCell ref="A1:A2"/>
    <mergeCell ref="B1:D1"/>
    <mergeCell ref="E1:J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180</v>
      </c>
      <c r="C2" s="2" t="s">
        <v>181</v>
      </c>
    </row>
    <row r="3" spans="1:3">
      <c r="A3" s="3" t="s">
        <v>1253</v>
      </c>
    </row>
    <row r="4" spans="1:3">
      <c r="A4" s="4" t="s">
        <v>1254</v>
      </c>
      <c r="B4" s="5" t="n">
        <v>225684</v>
      </c>
    </row>
    <row r="5" spans="1:3">
      <c r="A5" s="4" t="s">
        <v>1255</v>
      </c>
      <c r="B5" s="5" t="n">
        <v>231152</v>
      </c>
    </row>
    <row r="6" spans="1:3">
      <c r="A6" s="4" t="s">
        <v>1256</v>
      </c>
      <c r="B6" s="5" t="n">
        <v>-11849</v>
      </c>
    </row>
    <row r="7" spans="1:3">
      <c r="A7" s="4" t="s">
        <v>1257</v>
      </c>
      <c r="B7" s="5" t="n">
        <v>-71806</v>
      </c>
    </row>
    <row r="8" spans="1:3">
      <c r="A8" s="4" t="s">
        <v>1258</v>
      </c>
      <c r="B8" s="5" t="n">
        <v>373181</v>
      </c>
      <c r="C8" s="5" t="n">
        <v>225684</v>
      </c>
    </row>
    <row r="9" spans="1:3">
      <c r="A9" s="4" t="s">
        <v>1259</v>
      </c>
      <c r="B9" s="5" t="n">
        <v>297956</v>
      </c>
    </row>
    <row r="10" spans="1:3">
      <c r="A10" s="4" t="s">
        <v>1260</v>
      </c>
      <c r="B10" s="5" t="n">
        <v>122933</v>
      </c>
    </row>
    <row r="11" spans="1:3">
      <c r="A11" s="3" t="s">
        <v>1261</v>
      </c>
    </row>
    <row r="12" spans="1:3">
      <c r="A12" s="4" t="s">
        <v>1254</v>
      </c>
      <c r="B12" s="7" t="n">
        <v>1751</v>
      </c>
    </row>
    <row r="13" spans="1:3">
      <c r="A13" s="4" t="s">
        <v>1255</v>
      </c>
      <c r="B13" s="5" t="n">
        <v>980</v>
      </c>
    </row>
    <row r="14" spans="1:3">
      <c r="A14" s="4" t="s">
        <v>1256</v>
      </c>
      <c r="B14" s="5" t="n">
        <v>221</v>
      </c>
    </row>
    <row r="15" spans="1:3">
      <c r="A15" s="4" t="s">
        <v>1257</v>
      </c>
      <c r="B15" s="5" t="n">
        <v>1715</v>
      </c>
    </row>
    <row r="16" spans="1:3">
      <c r="A16" s="4" t="s">
        <v>1258</v>
      </c>
      <c r="B16" s="5" t="n">
        <v>1329</v>
      </c>
      <c r="C16" s="7" t="n">
        <v>1751</v>
      </c>
    </row>
    <row r="17" spans="1:3">
      <c r="A17" s="4" t="s">
        <v>1259</v>
      </c>
      <c r="B17" s="5" t="n">
        <v>1373</v>
      </c>
    </row>
    <row r="18" spans="1:3">
      <c r="A18" s="4" t="s">
        <v>1260</v>
      </c>
      <c r="B18" s="7" t="n">
        <v>1777</v>
      </c>
    </row>
    <row r="19" spans="1:3">
      <c r="A19" s="3" t="s">
        <v>1262</v>
      </c>
    </row>
    <row r="20" spans="1:3">
      <c r="A20" s="4" t="s">
        <v>1258</v>
      </c>
      <c r="B20" s="4" t="s">
        <v>1263</v>
      </c>
      <c r="C20" s="4" t="s">
        <v>1264</v>
      </c>
    </row>
    <row r="21" spans="1:3">
      <c r="A21" s="4" t="s">
        <v>1259</v>
      </c>
      <c r="B21" s="4" t="s">
        <v>1263</v>
      </c>
    </row>
    <row r="22" spans="1:3">
      <c r="A22" s="4" t="s">
        <v>1260</v>
      </c>
      <c r="B22" s="4" t="s">
        <v>620</v>
      </c>
    </row>
    <row r="23" spans="1:3">
      <c r="A23" s="3" t="s">
        <v>1265</v>
      </c>
    </row>
    <row r="24" spans="1:3">
      <c r="A24" s="4" t="s">
        <v>1254</v>
      </c>
      <c r="B24" s="7" t="n">
        <v>40</v>
      </c>
    </row>
    <row r="25" spans="1:3">
      <c r="A25" s="4" t="s">
        <v>1258</v>
      </c>
      <c r="B25" s="5" t="n">
        <v>72</v>
      </c>
      <c r="C25" s="7" t="n">
        <v>40</v>
      </c>
    </row>
    <row r="26" spans="1:3">
      <c r="A26" s="4" t="s">
        <v>1259</v>
      </c>
      <c r="B26" s="5" t="n">
        <v>53</v>
      </c>
    </row>
    <row r="27" spans="1:3">
      <c r="A27" s="4" t="s">
        <v>1260</v>
      </c>
      <c r="B27" s="7" t="n">
        <v>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1266</v>
      </c>
      <c r="B1" s="2" t="s">
        <v>1</v>
      </c>
    </row>
    <row r="2" spans="1:4">
      <c r="B2" s="2" t="s">
        <v>180</v>
      </c>
      <c r="C2" s="2" t="s">
        <v>181</v>
      </c>
      <c r="D2" s="2" t="s">
        <v>182</v>
      </c>
    </row>
    <row r="3" spans="1:4">
      <c r="A3" s="3" t="s">
        <v>1267</v>
      </c>
    </row>
    <row r="4" spans="1:4">
      <c r="A4" s="4" t="s">
        <v>1268</v>
      </c>
      <c r="C4" s="4" t="s">
        <v>1269</v>
      </c>
    </row>
    <row r="5" spans="1:4">
      <c r="A5" s="4" t="s">
        <v>1270</v>
      </c>
      <c r="B5" s="4" t="s">
        <v>1271</v>
      </c>
      <c r="D5" s="4" t="s">
        <v>1272</v>
      </c>
    </row>
    <row r="6" spans="1:4">
      <c r="A6" s="4" t="s">
        <v>1273</v>
      </c>
      <c r="B6" s="4" t="s">
        <v>1274</v>
      </c>
      <c r="D6" s="4" t="s">
        <v>1275</v>
      </c>
    </row>
    <row r="7" spans="1:4">
      <c r="A7" s="4" t="s">
        <v>1276</v>
      </c>
      <c r="B7" s="4" t="s">
        <v>1277</v>
      </c>
      <c r="C7" s="4" t="s">
        <v>1277</v>
      </c>
      <c r="D7" s="4" t="s">
        <v>1277</v>
      </c>
    </row>
    <row r="8" spans="1:4">
      <c r="A8" s="4" t="s">
        <v>1278</v>
      </c>
      <c r="B8" s="4" t="s">
        <v>1279</v>
      </c>
      <c r="C8" s="4" t="s">
        <v>1280</v>
      </c>
      <c r="D8" s="4" t="s">
        <v>1281</v>
      </c>
    </row>
    <row r="9" spans="1:4">
      <c r="A9" s="4" t="s">
        <v>1282</v>
      </c>
      <c r="B9" s="4" t="s">
        <v>1283</v>
      </c>
      <c r="C9" s="4" t="s">
        <v>1284</v>
      </c>
      <c r="D9" s="4" t="s">
        <v>1285</v>
      </c>
    </row>
    <row r="10" spans="1:4">
      <c r="A10" s="4" t="s">
        <v>1286</v>
      </c>
    </row>
    <row r="11" spans="1:4">
      <c r="A11" s="3" t="s">
        <v>1267</v>
      </c>
    </row>
    <row r="12" spans="1:4">
      <c r="A12" s="4" t="s">
        <v>1287</v>
      </c>
      <c r="B12" s="4" t="s">
        <v>1288</v>
      </c>
      <c r="C12" s="4" t="s">
        <v>1289</v>
      </c>
      <c r="D12" s="4" t="s">
        <v>1290</v>
      </c>
    </row>
    <row r="13" spans="1:4">
      <c r="A13" s="4" t="s">
        <v>1291</v>
      </c>
    </row>
    <row r="14" spans="1:4">
      <c r="A14" s="3" t="s">
        <v>1267</v>
      </c>
    </row>
    <row r="15" spans="1:4">
      <c r="A15" s="4" t="s">
        <v>1287</v>
      </c>
      <c r="B15" s="4" t="s">
        <v>1292</v>
      </c>
      <c r="C15" s="4" t="s">
        <v>1293</v>
      </c>
      <c r="D15" s="4" t="s">
        <v>12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1295</v>
      </c>
      <c r="B1" s="2" t="s">
        <v>1</v>
      </c>
    </row>
    <row r="2" spans="1:2">
      <c r="B2" s="2" t="s">
        <v>1296</v>
      </c>
    </row>
    <row r="3" spans="1:2">
      <c r="A3" s="3" t="s">
        <v>1297</v>
      </c>
    </row>
    <row r="4" spans="1:2">
      <c r="A4" s="4" t="s">
        <v>1298</v>
      </c>
      <c r="B4" s="5" t="n">
        <v>791444</v>
      </c>
    </row>
    <row r="5" spans="1:2">
      <c r="A5" s="4" t="s">
        <v>1299</v>
      </c>
      <c r="B5" s="5" t="n">
        <v>1122857</v>
      </c>
    </row>
    <row r="6" spans="1:2">
      <c r="A6" s="4" t="s">
        <v>1300</v>
      </c>
      <c r="B6" s="5" t="n">
        <v>-300614</v>
      </c>
    </row>
    <row r="7" spans="1:2">
      <c r="A7" s="4" t="s">
        <v>1301</v>
      </c>
      <c r="B7" s="5" t="n">
        <v>-193633</v>
      </c>
    </row>
    <row r="8" spans="1:2">
      <c r="A8" s="4" t="s">
        <v>1302</v>
      </c>
      <c r="B8" s="5" t="n">
        <v>1420054</v>
      </c>
    </row>
    <row r="9" spans="1:2">
      <c r="A9" s="3" t="s">
        <v>1303</v>
      </c>
    </row>
    <row r="10" spans="1:2">
      <c r="A10" s="4" t="s">
        <v>1304</v>
      </c>
      <c r="B10" s="7" t="n">
        <v>2060</v>
      </c>
    </row>
    <row r="11" spans="1:2">
      <c r="A11" s="4" t="s">
        <v>1305</v>
      </c>
      <c r="B11" s="5" t="n">
        <v>1276</v>
      </c>
    </row>
    <row r="12" spans="1:2">
      <c r="A12" s="4" t="s">
        <v>1306</v>
      </c>
      <c r="B12" s="5" t="n">
        <v>1972</v>
      </c>
    </row>
    <row r="13" spans="1:2">
      <c r="A13" s="4" t="s">
        <v>1307</v>
      </c>
      <c r="B13" s="5" t="n">
        <v>1860</v>
      </c>
    </row>
    <row r="14" spans="1:2">
      <c r="A14" s="4" t="s">
        <v>1308</v>
      </c>
      <c r="B14" s="7" t="n">
        <v>14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180</v>
      </c>
      <c r="C2" s="2" t="s">
        <v>181</v>
      </c>
    </row>
    <row r="3" spans="1:3">
      <c r="A3" s="3" t="s">
        <v>1253</v>
      </c>
    </row>
    <row r="4" spans="1:3">
      <c r="A4" s="4" t="s">
        <v>1254</v>
      </c>
      <c r="B4" s="5" t="n">
        <v>380579031</v>
      </c>
    </row>
    <row r="5" spans="1:3">
      <c r="A5" s="4" t="s">
        <v>1255</v>
      </c>
      <c r="B5" s="5" t="n">
        <v>94625573</v>
      </c>
    </row>
    <row r="6" spans="1:3">
      <c r="A6" s="4" t="s">
        <v>1310</v>
      </c>
      <c r="B6" s="5" t="n">
        <v>-8855266</v>
      </c>
    </row>
    <row r="7" spans="1:3">
      <c r="A7" s="4" t="s">
        <v>1256</v>
      </c>
      <c r="B7" s="5" t="n">
        <v>-59436720</v>
      </c>
    </row>
    <row r="8" spans="1:3">
      <c r="A8" s="4" t="s">
        <v>1258</v>
      </c>
      <c r="B8" s="5" t="n">
        <v>406912618</v>
      </c>
      <c r="C8" s="5" t="n">
        <v>380579031</v>
      </c>
    </row>
    <row r="9" spans="1:3">
      <c r="A9" s="4" t="s">
        <v>1259</v>
      </c>
      <c r="B9" s="5" t="n">
        <v>385280004</v>
      </c>
    </row>
    <row r="10" spans="1:3">
      <c r="A10" s="4" t="s">
        <v>1260</v>
      </c>
      <c r="B10" s="5" t="n">
        <v>211537760</v>
      </c>
    </row>
    <row r="11" spans="1:3">
      <c r="A11" s="3" t="s">
        <v>1261</v>
      </c>
    </row>
    <row r="12" spans="1:3">
      <c r="A12" s="4" t="s">
        <v>1254</v>
      </c>
      <c r="B12" s="10" t="n">
        <v>0.47</v>
      </c>
    </row>
    <row r="13" spans="1:3">
      <c r="A13" s="4" t="s">
        <v>1255</v>
      </c>
      <c r="B13" s="13" t="n">
        <v>0.51</v>
      </c>
    </row>
    <row r="14" spans="1:3">
      <c r="A14" s="4" t="s">
        <v>1310</v>
      </c>
      <c r="B14" s="13" t="n">
        <v>0.51</v>
      </c>
    </row>
    <row r="15" spans="1:3">
      <c r="A15" s="4" t="s">
        <v>1256</v>
      </c>
      <c r="B15" s="13" t="n">
        <v>0.37</v>
      </c>
    </row>
    <row r="16" spans="1:3">
      <c r="A16" s="4" t="s">
        <v>1258</v>
      </c>
      <c r="B16" s="13" t="n">
        <v>0.48</v>
      </c>
      <c r="C16" s="10" t="n">
        <v>0.47</v>
      </c>
    </row>
    <row r="17" spans="1:3">
      <c r="A17" s="4" t="s">
        <v>1259</v>
      </c>
      <c r="B17" s="13" t="n">
        <v>0.48</v>
      </c>
    </row>
    <row r="18" spans="1:3">
      <c r="A18" s="4" t="s">
        <v>1260</v>
      </c>
      <c r="B18" s="10" t="n">
        <v>0.45</v>
      </c>
    </row>
    <row r="19" spans="1:3">
      <c r="A19" s="3" t="s">
        <v>1262</v>
      </c>
    </row>
    <row r="20" spans="1:3">
      <c r="A20" s="4" t="s">
        <v>1258</v>
      </c>
      <c r="B20" s="4" t="s">
        <v>1264</v>
      </c>
      <c r="C20" s="4" t="s">
        <v>1060</v>
      </c>
    </row>
    <row r="21" spans="1:3">
      <c r="A21" s="4" t="s">
        <v>1259</v>
      </c>
      <c r="B21" s="4" t="s">
        <v>1264</v>
      </c>
    </row>
    <row r="22" spans="1:3">
      <c r="A22" s="4" t="s">
        <v>1260</v>
      </c>
      <c r="B22" s="4" t="s">
        <v>636</v>
      </c>
    </row>
    <row r="23" spans="1:3">
      <c r="A23" s="3" t="s">
        <v>1265</v>
      </c>
    </row>
    <row r="24" spans="1:3">
      <c r="A24" s="4" t="s">
        <v>1258</v>
      </c>
      <c r="B24" s="7" t="n">
        <v>1031</v>
      </c>
      <c r="C24" s="7" t="n">
        <v>630</v>
      </c>
    </row>
    <row r="25" spans="1:3">
      <c r="A25" s="4" t="s">
        <v>1259</v>
      </c>
      <c r="B25" s="5" t="n">
        <v>977</v>
      </c>
    </row>
    <row r="26" spans="1:3">
      <c r="A26" s="4" t="s">
        <v>1260</v>
      </c>
      <c r="B26" s="7" t="n">
        <v>5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1</v>
      </c>
      <c r="B1" s="2" t="s">
        <v>1</v>
      </c>
    </row>
    <row r="2" spans="1:5">
      <c r="B2" s="2" t="s">
        <v>74</v>
      </c>
      <c r="C2" s="2" t="s">
        <v>75</v>
      </c>
      <c r="D2" s="2" t="s">
        <v>76</v>
      </c>
      <c r="E2" s="2" t="s">
        <v>185</v>
      </c>
    </row>
    <row r="3" spans="1:5">
      <c r="A3" s="3" t="s">
        <v>1312</v>
      </c>
    </row>
    <row r="4" spans="1:5">
      <c r="A4" s="4" t="s">
        <v>1313</v>
      </c>
      <c r="B4" s="6" t="n">
        <v>5626</v>
      </c>
      <c r="C4" s="7" t="n">
        <v>808</v>
      </c>
      <c r="D4" s="6" t="n">
        <v>4676</v>
      </c>
      <c r="E4" s="6" t="n">
        <v>3244</v>
      </c>
    </row>
    <row r="5" spans="1:5">
      <c r="A5" s="4" t="s">
        <v>509</v>
      </c>
    </row>
    <row r="6" spans="1:5">
      <c r="A6" s="3" t="s">
        <v>1312</v>
      </c>
    </row>
    <row r="7" spans="1:5">
      <c r="A7" s="4" t="s">
        <v>1313</v>
      </c>
      <c r="B7" s="5" t="n">
        <v>1085</v>
      </c>
      <c r="C7" s="5" t="n">
        <v>156</v>
      </c>
      <c r="D7" s="5" t="n">
        <v>556</v>
      </c>
      <c r="E7" s="5" t="n">
        <v>233</v>
      </c>
    </row>
    <row r="8" spans="1:5">
      <c r="A8" s="4" t="s">
        <v>145</v>
      </c>
    </row>
    <row r="9" spans="1:5">
      <c r="A9" s="3" t="s">
        <v>1312</v>
      </c>
    </row>
    <row r="10" spans="1:5">
      <c r="A10" s="4" t="s">
        <v>1313</v>
      </c>
      <c r="B10" s="5" t="n">
        <v>327</v>
      </c>
      <c r="C10" s="5" t="n">
        <v>47</v>
      </c>
      <c r="D10" s="5" t="n">
        <v>224</v>
      </c>
      <c r="E10" s="5" t="n">
        <v>183</v>
      </c>
    </row>
    <row r="11" spans="1:5">
      <c r="A11" s="4" t="s">
        <v>1314</v>
      </c>
    </row>
    <row r="12" spans="1:5">
      <c r="A12" s="3" t="s">
        <v>1312</v>
      </c>
    </row>
    <row r="13" spans="1:5">
      <c r="A13" s="4" t="s">
        <v>1313</v>
      </c>
      <c r="B13" s="5" t="n">
        <v>171</v>
      </c>
      <c r="C13" s="5" t="n">
        <v>25</v>
      </c>
      <c r="D13" s="5" t="n">
        <v>83</v>
      </c>
      <c r="E13" s="5" t="n">
        <v>35</v>
      </c>
    </row>
    <row r="14" spans="1:5">
      <c r="A14" s="4" t="s">
        <v>146</v>
      </c>
    </row>
    <row r="15" spans="1:5">
      <c r="A15" s="3" t="s">
        <v>1312</v>
      </c>
    </row>
    <row r="16" spans="1:5">
      <c r="A16" s="4" t="s">
        <v>1313</v>
      </c>
      <c r="B16" s="5" t="n">
        <v>1768</v>
      </c>
      <c r="C16" s="5" t="n">
        <v>254</v>
      </c>
      <c r="D16" s="5" t="n">
        <v>1725</v>
      </c>
      <c r="E16" s="5" t="n">
        <v>973</v>
      </c>
    </row>
    <row r="17" spans="1:5">
      <c r="A17" s="4" t="s">
        <v>1315</v>
      </c>
    </row>
    <row r="18" spans="1:5">
      <c r="A18" s="3" t="s">
        <v>1312</v>
      </c>
    </row>
    <row r="19" spans="1:5">
      <c r="A19" s="4" t="s">
        <v>1313</v>
      </c>
      <c r="B19" s="5" t="n">
        <v>676</v>
      </c>
      <c r="C19" s="5" t="n">
        <v>97</v>
      </c>
      <c r="D19" s="5" t="n">
        <v>369</v>
      </c>
      <c r="E19" s="5" t="n">
        <v>131</v>
      </c>
    </row>
    <row r="20" spans="1:5">
      <c r="A20" s="4" t="s">
        <v>147</v>
      </c>
    </row>
    <row r="21" spans="1:5">
      <c r="A21" s="3" t="s">
        <v>1312</v>
      </c>
    </row>
    <row r="22" spans="1:5">
      <c r="A22" s="4" t="s">
        <v>1313</v>
      </c>
      <c r="B22" s="5" t="n">
        <v>3531</v>
      </c>
      <c r="C22" s="5" t="n">
        <v>507</v>
      </c>
      <c r="D22" s="5" t="n">
        <v>2727</v>
      </c>
      <c r="E22" s="5" t="n">
        <v>2088</v>
      </c>
    </row>
    <row r="23" spans="1:5">
      <c r="A23" s="4" t="s">
        <v>1316</v>
      </c>
    </row>
    <row r="24" spans="1:5">
      <c r="A24" s="3" t="s">
        <v>1312</v>
      </c>
    </row>
    <row r="25" spans="1:5">
      <c r="A25" s="4" t="s">
        <v>1313</v>
      </c>
      <c r="B25" s="6" t="n">
        <v>238</v>
      </c>
      <c r="C25" s="7" t="n">
        <v>34</v>
      </c>
      <c r="D25" s="6" t="n">
        <v>104</v>
      </c>
      <c r="E25" s="6" t="n">
        <v>6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180</v>
      </c>
    </row>
    <row r="3" spans="1:2">
      <c r="A3" s="3" t="s">
        <v>303</v>
      </c>
    </row>
    <row r="4" spans="1:2">
      <c r="A4" s="4" t="s">
        <v>302</v>
      </c>
      <c r="B4" s="4" t="s">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17</v>
      </c>
      <c r="B1" s="2" t="s">
        <v>1</v>
      </c>
    </row>
    <row r="2" spans="1:6">
      <c r="B2" s="2" t="s">
        <v>74</v>
      </c>
      <c r="C2" s="2" t="s">
        <v>75</v>
      </c>
      <c r="D2" s="2" t="s">
        <v>76</v>
      </c>
      <c r="E2" s="2" t="s">
        <v>185</v>
      </c>
      <c r="F2" s="2" t="s">
        <v>1318</v>
      </c>
    </row>
    <row r="3" spans="1:6">
      <c r="A3" s="4" t="s">
        <v>681</v>
      </c>
    </row>
    <row r="4" spans="1:6">
      <c r="A4" s="3" t="s">
        <v>1319</v>
      </c>
    </row>
    <row r="5" spans="1:6">
      <c r="A5" s="4" t="s">
        <v>1320</v>
      </c>
      <c r="B5" s="6" t="n">
        <v>627</v>
      </c>
      <c r="C5" s="7" t="n">
        <v>90</v>
      </c>
      <c r="D5" s="6" t="n">
        <v>774</v>
      </c>
      <c r="E5" s="6" t="n">
        <v>750</v>
      </c>
    </row>
    <row r="6" spans="1:6">
      <c r="A6" s="4" t="s">
        <v>1321</v>
      </c>
    </row>
    <row r="7" spans="1:6">
      <c r="A7" s="3" t="s">
        <v>1319</v>
      </c>
    </row>
    <row r="8" spans="1:6">
      <c r="A8" s="4" t="s">
        <v>1320</v>
      </c>
      <c r="B8" s="5" t="n">
        <v>731</v>
      </c>
      <c r="C8" s="5" t="n">
        <v>105</v>
      </c>
      <c r="D8" s="5" t="n">
        <v>256</v>
      </c>
    </row>
    <row r="9" spans="1:6">
      <c r="A9" s="4" t="s">
        <v>1322</v>
      </c>
    </row>
    <row r="10" spans="1:6">
      <c r="A10" s="3" t="s">
        <v>1319</v>
      </c>
    </row>
    <row r="11" spans="1:6">
      <c r="A11" s="4" t="s">
        <v>1323</v>
      </c>
      <c r="B11" s="5" t="n">
        <v>1900</v>
      </c>
      <c r="C11" s="5" t="n">
        <v>276</v>
      </c>
      <c r="D11" s="5" t="n">
        <v>102</v>
      </c>
      <c r="F11" s="7" t="n">
        <v>0</v>
      </c>
    </row>
    <row r="12" spans="1:6">
      <c r="A12" s="4" t="s">
        <v>1324</v>
      </c>
      <c r="B12" s="6" t="n">
        <v>249</v>
      </c>
      <c r="C12" s="7" t="n">
        <v>36</v>
      </c>
      <c r="D12" s="6" t="n">
        <v>77</v>
      </c>
      <c r="F12" s="7" t="n">
        <v>0</v>
      </c>
    </row>
  </sheetData>
  <mergeCells count="2">
    <mergeCell ref="A1:A2"/>
    <mergeCell ref="B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1325</v>
      </c>
      <c r="C1" s="2" t="s">
        <v>74</v>
      </c>
      <c r="D1" s="2" t="s">
        <v>75</v>
      </c>
      <c r="E1" s="2" t="s">
        <v>76</v>
      </c>
    </row>
    <row r="2" spans="1:5">
      <c r="A2" s="3" t="s">
        <v>1326</v>
      </c>
    </row>
    <row r="3" spans="1:5">
      <c r="A3" s="4" t="s">
        <v>1327</v>
      </c>
      <c r="C3" s="6" t="n">
        <v>1594</v>
      </c>
      <c r="D3" s="7" t="n">
        <v>229</v>
      </c>
      <c r="E3" s="6" t="n">
        <v>785</v>
      </c>
    </row>
    <row r="4" spans="1:5">
      <c r="A4" s="3" t="s">
        <v>1328</v>
      </c>
    </row>
    <row r="5" spans="1:5">
      <c r="A5" s="4" t="s">
        <v>1329</v>
      </c>
      <c r="C5" s="5" t="n">
        <v>3564</v>
      </c>
      <c r="D5" s="5" t="n">
        <v>512</v>
      </c>
      <c r="E5" s="5" t="n">
        <v>4297</v>
      </c>
    </row>
    <row r="6" spans="1:5">
      <c r="A6" s="3" t="s">
        <v>1330</v>
      </c>
    </row>
    <row r="7" spans="1:5">
      <c r="A7" s="4" t="s">
        <v>1331</v>
      </c>
      <c r="C7" s="5" t="n">
        <v>2231</v>
      </c>
      <c r="D7" s="5" t="n">
        <v>320</v>
      </c>
      <c r="E7" s="5" t="n">
        <v>1727</v>
      </c>
    </row>
    <row r="8" spans="1:5">
      <c r="A8" s="3" t="s">
        <v>1332</v>
      </c>
    </row>
    <row r="9" spans="1:5">
      <c r="A9" s="4" t="s">
        <v>1333</v>
      </c>
      <c r="C9" s="5" t="n">
        <v>3846</v>
      </c>
      <c r="D9" s="5" t="n">
        <v>552</v>
      </c>
      <c r="E9" s="5" t="n">
        <v>4360</v>
      </c>
    </row>
    <row r="10" spans="1:5">
      <c r="A10" s="4" t="s">
        <v>1334</v>
      </c>
    </row>
    <row r="11" spans="1:5">
      <c r="A11" s="3" t="s">
        <v>1326</v>
      </c>
    </row>
    <row r="12" spans="1:5">
      <c r="A12" s="4" t="s">
        <v>1327</v>
      </c>
      <c r="B12" s="4" t="s">
        <v>288</v>
      </c>
      <c r="C12" s="5" t="n">
        <v>96</v>
      </c>
      <c r="D12" s="5" t="n">
        <v>14</v>
      </c>
      <c r="E12" s="5" t="n">
        <v>58</v>
      </c>
    </row>
    <row r="13" spans="1:5">
      <c r="A13" s="3" t="s">
        <v>1330</v>
      </c>
    </row>
    <row r="14" spans="1:5">
      <c r="A14" s="4" t="s">
        <v>1331</v>
      </c>
      <c r="B14" s="4" t="s">
        <v>741</v>
      </c>
      <c r="C14" s="5" t="n">
        <v>49</v>
      </c>
      <c r="D14" s="5" t="n">
        <v>7</v>
      </c>
      <c r="E14" s="5" t="n">
        <v>12</v>
      </c>
    </row>
    <row r="15" spans="1:5">
      <c r="A15" s="4" t="s">
        <v>1321</v>
      </c>
    </row>
    <row r="16" spans="1:5">
      <c r="A16" s="3" t="s">
        <v>1326</v>
      </c>
    </row>
    <row r="17" spans="1:5">
      <c r="A17" s="4" t="s">
        <v>1327</v>
      </c>
      <c r="B17" s="4" t="s">
        <v>750</v>
      </c>
      <c r="C17" s="5" t="n">
        <v>737</v>
      </c>
      <c r="D17" s="5" t="n">
        <v>106</v>
      </c>
      <c r="E17" s="5" t="n">
        <v>77</v>
      </c>
    </row>
    <row r="18" spans="1:5">
      <c r="A18" s="3" t="s">
        <v>1328</v>
      </c>
    </row>
    <row r="19" spans="1:5">
      <c r="A19" s="4" t="s">
        <v>1329</v>
      </c>
      <c r="B19" s="4" t="s">
        <v>750</v>
      </c>
      <c r="C19" s="5" t="n">
        <v>3391</v>
      </c>
      <c r="D19" s="5" t="n">
        <v>487</v>
      </c>
      <c r="E19" s="5" t="n">
        <v>3884</v>
      </c>
    </row>
    <row r="20" spans="1:5">
      <c r="A20" s="3" t="s">
        <v>1330</v>
      </c>
    </row>
    <row r="21" spans="1:5">
      <c r="A21" s="4" t="s">
        <v>1331</v>
      </c>
      <c r="B21" s="4" t="s">
        <v>1335</v>
      </c>
      <c r="C21" s="5" t="n">
        <v>973</v>
      </c>
      <c r="D21" s="5" t="n">
        <v>140</v>
      </c>
      <c r="E21" s="5" t="n">
        <v>934</v>
      </c>
    </row>
    <row r="22" spans="1:5">
      <c r="A22" s="3" t="s">
        <v>1332</v>
      </c>
    </row>
    <row r="23" spans="1:5">
      <c r="A23" s="4" t="s">
        <v>1333</v>
      </c>
      <c r="B23" s="4" t="s">
        <v>1336</v>
      </c>
      <c r="C23" s="5" t="n">
        <v>3430</v>
      </c>
      <c r="D23" s="5" t="n">
        <v>493</v>
      </c>
      <c r="E23" s="5" t="n">
        <v>3729</v>
      </c>
    </row>
    <row r="24" spans="1:5">
      <c r="A24" s="4" t="s">
        <v>1337</v>
      </c>
    </row>
    <row r="25" spans="1:5">
      <c r="A25" s="3" t="s">
        <v>1326</v>
      </c>
    </row>
    <row r="26" spans="1:5">
      <c r="A26" s="4" t="s">
        <v>1327</v>
      </c>
      <c r="B26" s="4" t="s">
        <v>1338</v>
      </c>
      <c r="C26" s="5" t="n">
        <v>416</v>
      </c>
      <c r="D26" s="5" t="n">
        <v>59</v>
      </c>
      <c r="E26" s="5" t="n">
        <v>325</v>
      </c>
    </row>
    <row r="27" spans="1:5">
      <c r="A27" s="3" t="s">
        <v>1328</v>
      </c>
    </row>
    <row r="28" spans="1:5">
      <c r="A28" s="4" t="s">
        <v>1329</v>
      </c>
      <c r="B28" s="4" t="s">
        <v>1339</v>
      </c>
      <c r="C28" s="5" t="n">
        <v>173</v>
      </c>
      <c r="D28" s="5" t="n">
        <v>25</v>
      </c>
      <c r="E28" s="5" t="n">
        <v>413</v>
      </c>
    </row>
    <row r="29" spans="1:5">
      <c r="A29" s="3" t="s">
        <v>1330</v>
      </c>
    </row>
    <row r="30" spans="1:5">
      <c r="A30" s="4" t="s">
        <v>1331</v>
      </c>
      <c r="B30" s="4" t="s">
        <v>1340</v>
      </c>
      <c r="C30" s="5" t="n">
        <v>484</v>
      </c>
      <c r="D30" s="5" t="n">
        <v>69</v>
      </c>
      <c r="E30" s="5" t="n">
        <v>107</v>
      </c>
    </row>
    <row r="31" spans="1:5">
      <c r="A31" s="3" t="s">
        <v>1332</v>
      </c>
    </row>
    <row r="32" spans="1:5">
      <c r="A32" s="4" t="s">
        <v>1333</v>
      </c>
      <c r="B32" s="4" t="s">
        <v>1341</v>
      </c>
      <c r="C32" s="5" t="n">
        <v>6</v>
      </c>
      <c r="D32" s="5" t="n">
        <v>1</v>
      </c>
      <c r="E32" s="5" t="n">
        <v>0</v>
      </c>
    </row>
    <row r="33" spans="1:5">
      <c r="A33" s="4" t="s">
        <v>1342</v>
      </c>
    </row>
    <row r="34" spans="1:5">
      <c r="A34" s="3" t="s">
        <v>1326</v>
      </c>
    </row>
    <row r="35" spans="1:5">
      <c r="A35" s="4" t="s">
        <v>1327</v>
      </c>
      <c r="B35" s="4" t="s">
        <v>1343</v>
      </c>
      <c r="C35" s="5" t="n">
        <v>345</v>
      </c>
      <c r="D35" s="5" t="n">
        <v>50</v>
      </c>
      <c r="E35" s="5" t="n">
        <v>325</v>
      </c>
    </row>
    <row r="36" spans="1:5">
      <c r="A36" s="3" t="s">
        <v>1330</v>
      </c>
    </row>
    <row r="37" spans="1:5">
      <c r="A37" s="4" t="s">
        <v>1331</v>
      </c>
      <c r="B37" s="4" t="s">
        <v>1344</v>
      </c>
      <c r="C37" s="5" t="n">
        <v>476</v>
      </c>
      <c r="D37" s="5" t="n">
        <v>68</v>
      </c>
      <c r="E37" s="5" t="n">
        <v>488</v>
      </c>
    </row>
    <row r="38" spans="1:5">
      <c r="A38" s="4" t="s">
        <v>1345</v>
      </c>
    </row>
    <row r="39" spans="1:5">
      <c r="A39" s="3" t="s">
        <v>1330</v>
      </c>
    </row>
    <row r="40" spans="1:5">
      <c r="A40" s="4" t="s">
        <v>1331</v>
      </c>
      <c r="B40" s="4" t="s">
        <v>1346</v>
      </c>
      <c r="C40" s="5" t="n">
        <v>249</v>
      </c>
      <c r="D40" s="5" t="n">
        <v>36</v>
      </c>
      <c r="E40" s="5" t="n">
        <v>186</v>
      </c>
    </row>
    <row r="41" spans="1:5">
      <c r="A41" s="3" t="s">
        <v>1332</v>
      </c>
    </row>
    <row r="42" spans="1:5">
      <c r="A42" s="4" t="s">
        <v>1333</v>
      </c>
      <c r="B42" s="4" t="s">
        <v>1347</v>
      </c>
      <c r="C42" s="6" t="n">
        <v>410</v>
      </c>
      <c r="D42" s="7" t="n">
        <v>58</v>
      </c>
      <c r="E42" s="6" t="n">
        <v>631</v>
      </c>
    </row>
    <row r="43" spans="1:5"/>
    <row r="44" spans="1:5">
      <c r="A44" s="4" t="s">
        <v>288</v>
      </c>
      <c r="B44" s="4" t="s">
        <v>1348</v>
      </c>
    </row>
    <row r="45" spans="1:5">
      <c r="A45" s="4" t="s">
        <v>741</v>
      </c>
      <c r="B45" s="4" t="s">
        <v>1349</v>
      </c>
    </row>
    <row r="46" spans="1:5">
      <c r="A46" s="4" t="s">
        <v>750</v>
      </c>
      <c r="B46" s="4" t="s">
        <v>1350</v>
      </c>
    </row>
    <row r="47" spans="1:5">
      <c r="A47" s="4" t="s">
        <v>1335</v>
      </c>
      <c r="B47" s="4" t="s">
        <v>1351</v>
      </c>
    </row>
    <row r="48" spans="1:5">
      <c r="A48" s="4" t="s">
        <v>1336</v>
      </c>
      <c r="B48" s="4" t="s">
        <v>1352</v>
      </c>
    </row>
    <row r="49" spans="1:5">
      <c r="A49" s="4" t="s">
        <v>1338</v>
      </c>
      <c r="B49" s="4" t="s">
        <v>1353</v>
      </c>
    </row>
    <row r="50" spans="1:5">
      <c r="A50" s="4" t="s">
        <v>1339</v>
      </c>
      <c r="B50" s="4" t="s">
        <v>1354</v>
      </c>
    </row>
    <row r="51" spans="1:5">
      <c r="A51" s="4" t="s">
        <v>1340</v>
      </c>
      <c r="B51" s="4" t="s">
        <v>1355</v>
      </c>
    </row>
    <row r="52" spans="1:5">
      <c r="A52" s="4" t="s">
        <v>1341</v>
      </c>
      <c r="B52" s="4" t="s">
        <v>1356</v>
      </c>
    </row>
    <row r="53" spans="1:5">
      <c r="A53" s="4" t="s">
        <v>1357</v>
      </c>
      <c r="B53" s="4" t="s">
        <v>1358</v>
      </c>
    </row>
    <row r="54" spans="1:5">
      <c r="A54" s="4" t="s">
        <v>1359</v>
      </c>
      <c r="B54" s="4" t="s">
        <v>1360</v>
      </c>
    </row>
    <row r="55" spans="1:5">
      <c r="A55" s="4" t="s">
        <v>1344</v>
      </c>
      <c r="B55" s="4" t="s">
        <v>1361</v>
      </c>
    </row>
    <row r="56" spans="1:5">
      <c r="A56" s="4" t="s">
        <v>1346</v>
      </c>
      <c r="B56" s="4" t="s">
        <v>1362</v>
      </c>
    </row>
    <row r="57" spans="1:5">
      <c r="A57" s="4" t="s">
        <v>1347</v>
      </c>
      <c r="B57" s="4" t="s">
        <v>1363</v>
      </c>
    </row>
  </sheetData>
  <mergeCells count="16">
    <mergeCell ref="A1:B1"/>
    <mergeCell ref="A43:D43"/>
    <mergeCell ref="B44:D44"/>
    <mergeCell ref="B45:D45"/>
    <mergeCell ref="B46:D46"/>
    <mergeCell ref="B47:D47"/>
    <mergeCell ref="B48:D48"/>
    <mergeCell ref="B49:D49"/>
    <mergeCell ref="B50:D50"/>
    <mergeCell ref="B51:D51"/>
    <mergeCell ref="B52:D52"/>
    <mergeCell ref="B53:D53"/>
    <mergeCell ref="B54:D54"/>
    <mergeCell ref="B55:D55"/>
    <mergeCell ref="B56:D56"/>
    <mergeCell ref="B57:D5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4</v>
      </c>
      <c r="B1" s="2" t="s">
        <v>1</v>
      </c>
    </row>
    <row r="2" spans="1:4">
      <c r="B2" s="2" t="s">
        <v>74</v>
      </c>
      <c r="C2" s="2" t="s">
        <v>75</v>
      </c>
      <c r="D2" s="2" t="s">
        <v>76</v>
      </c>
    </row>
    <row r="3" spans="1:4">
      <c r="A3" s="3" t="s">
        <v>1319</v>
      </c>
    </row>
    <row r="4" spans="1:4">
      <c r="A4" s="4" t="s">
        <v>1365</v>
      </c>
      <c r="B4" s="4" t="s">
        <v>1264</v>
      </c>
      <c r="C4" s="4" t="s">
        <v>1264</v>
      </c>
    </row>
    <row r="5" spans="1:4">
      <c r="A5" s="4" t="s">
        <v>1366</v>
      </c>
      <c r="B5" s="6" t="n">
        <v>1200</v>
      </c>
      <c r="C5" s="7" t="n">
        <v>168</v>
      </c>
    </row>
    <row r="6" spans="1:4">
      <c r="A6" s="4" t="s">
        <v>1321</v>
      </c>
    </row>
    <row r="7" spans="1:4">
      <c r="A7" s="3" t="s">
        <v>1319</v>
      </c>
    </row>
    <row r="8" spans="1:4">
      <c r="A8" s="4" t="s">
        <v>1367</v>
      </c>
      <c r="D8" s="6" t="n">
        <v>500</v>
      </c>
    </row>
    <row r="9" spans="1:4">
      <c r="A9" s="4" t="s">
        <v>1368</v>
      </c>
      <c r="B9" s="4" t="s">
        <v>1369</v>
      </c>
      <c r="C9" s="4" t="s">
        <v>1369</v>
      </c>
    </row>
    <row r="10" spans="1:4">
      <c r="A10" s="4" t="s">
        <v>1370</v>
      </c>
      <c r="B10" s="4" t="s">
        <v>1371</v>
      </c>
      <c r="C10" s="4" t="s">
        <v>1371</v>
      </c>
    </row>
    <row r="11" spans="1:4">
      <c r="A11" s="4" t="s">
        <v>1372</v>
      </c>
    </row>
    <row r="12" spans="1:4">
      <c r="A12" s="3" t="s">
        <v>1319</v>
      </c>
    </row>
    <row r="13" spans="1:4">
      <c r="A13" s="4" t="s">
        <v>1373</v>
      </c>
      <c r="D13" s="4" t="s">
        <v>1374</v>
      </c>
    </row>
    <row r="14" spans="1:4">
      <c r="A14" s="4" t="s">
        <v>1375</v>
      </c>
    </row>
    <row r="15" spans="1:4">
      <c r="A15" s="3" t="s">
        <v>1319</v>
      </c>
    </row>
    <row r="16" spans="1:4">
      <c r="A16" s="4" t="s">
        <v>1373</v>
      </c>
      <c r="B16" s="4" t="s">
        <v>1277</v>
      </c>
      <c r="C16" s="4" t="s">
        <v>1277</v>
      </c>
    </row>
    <row r="17" spans="1:4">
      <c r="A17" s="4" t="s">
        <v>1376</v>
      </c>
    </row>
    <row r="18" spans="1:4">
      <c r="A18" s="3" t="s">
        <v>1319</v>
      </c>
    </row>
    <row r="19" spans="1:4">
      <c r="A19" s="4" t="s">
        <v>1373</v>
      </c>
      <c r="D19" s="4" t="s">
        <v>1377</v>
      </c>
    </row>
    <row r="20" spans="1:4">
      <c r="A20" s="4" t="s">
        <v>1378</v>
      </c>
    </row>
    <row r="21" spans="1:4">
      <c r="A21" s="3" t="s">
        <v>1319</v>
      </c>
    </row>
    <row r="22" spans="1:4">
      <c r="A22" s="4" t="s">
        <v>1373</v>
      </c>
      <c r="B22" s="4" t="s">
        <v>1277</v>
      </c>
      <c r="C22" s="4" t="s">
        <v>1277</v>
      </c>
    </row>
    <row r="23" spans="1:4">
      <c r="A23" s="4" t="s">
        <v>1379</v>
      </c>
    </row>
    <row r="24" spans="1:4">
      <c r="A24" s="3" t="s">
        <v>1319</v>
      </c>
    </row>
    <row r="25" spans="1:4">
      <c r="A25" s="4" t="s">
        <v>1373</v>
      </c>
      <c r="B25" s="4" t="s">
        <v>1040</v>
      </c>
      <c r="C25" s="4" t="s">
        <v>1040</v>
      </c>
    </row>
    <row r="26" spans="1:4">
      <c r="A26" s="4" t="s">
        <v>1380</v>
      </c>
    </row>
    <row r="27" spans="1:4">
      <c r="A27" s="3" t="s">
        <v>1319</v>
      </c>
    </row>
    <row r="28" spans="1:4">
      <c r="A28" s="4" t="s">
        <v>1381</v>
      </c>
      <c r="C28" s="7" t="n">
        <v>300</v>
      </c>
    </row>
    <row r="29" spans="1:4">
      <c r="A29" s="4" t="s">
        <v>1382</v>
      </c>
    </row>
    <row r="30" spans="1:4">
      <c r="A30" s="3" t="s">
        <v>1319</v>
      </c>
    </row>
    <row r="31" spans="1:4">
      <c r="A31" s="4" t="s">
        <v>1373</v>
      </c>
      <c r="B31" s="4" t="s">
        <v>1277</v>
      </c>
      <c r="C31" s="4" t="s">
        <v>1277</v>
      </c>
      <c r="D31" s="4" t="s">
        <v>1377</v>
      </c>
    </row>
    <row r="32" spans="1:4">
      <c r="A32" s="4" t="s">
        <v>1383</v>
      </c>
    </row>
    <row r="33" spans="1:4">
      <c r="A33" s="3" t="s">
        <v>1319</v>
      </c>
    </row>
    <row r="34" spans="1:4">
      <c r="A34" s="4" t="s">
        <v>1373</v>
      </c>
      <c r="B34" s="4" t="s">
        <v>1384</v>
      </c>
      <c r="C34" s="4" t="s">
        <v>1384</v>
      </c>
      <c r="D34" s="4" t="s">
        <v>104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1385</v>
      </c>
      <c r="B1" s="2" t="s">
        <v>1</v>
      </c>
    </row>
    <row r="2" spans="1:2">
      <c r="B2" s="2" t="s">
        <v>180</v>
      </c>
    </row>
    <row r="3" spans="1:2">
      <c r="A3" s="3" t="s">
        <v>356</v>
      </c>
    </row>
    <row r="4" spans="1:2">
      <c r="A4" s="4" t="s">
        <v>1386</v>
      </c>
      <c r="B4" s="5"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87</v>
      </c>
      <c r="B1" s="2" t="s">
        <v>1</v>
      </c>
    </row>
    <row r="2" spans="1:5">
      <c r="B2" s="2" t="s">
        <v>74</v>
      </c>
      <c r="C2" s="2" t="s">
        <v>75</v>
      </c>
      <c r="D2" s="2" t="s">
        <v>76</v>
      </c>
      <c r="E2" s="2" t="s">
        <v>185</v>
      </c>
    </row>
    <row r="3" spans="1:5">
      <c r="A3" s="3" t="s">
        <v>1388</v>
      </c>
    </row>
    <row r="4" spans="1:5">
      <c r="A4" s="4" t="s">
        <v>142</v>
      </c>
      <c r="E4" s="6" t="n">
        <v>84809</v>
      </c>
    </row>
    <row r="5" spans="1:5">
      <c r="A5" s="4" t="s">
        <v>142</v>
      </c>
      <c r="B5" s="6" t="n">
        <v>107413</v>
      </c>
      <c r="C5" s="7" t="n">
        <v>15429</v>
      </c>
      <c r="D5" s="6" t="n">
        <v>102277</v>
      </c>
    </row>
    <row r="6" spans="1:5">
      <c r="A6" s="3" t="s">
        <v>144</v>
      </c>
    </row>
    <row r="7" spans="1:5">
      <c r="A7" s="4" t="s">
        <v>145</v>
      </c>
      <c r="B7" s="5" t="n">
        <v>62850</v>
      </c>
      <c r="C7" s="5" t="n">
        <v>9028</v>
      </c>
      <c r="D7" s="5" t="n">
        <v>51744</v>
      </c>
      <c r="E7" s="5" t="n">
        <v>43062</v>
      </c>
    </row>
    <row r="8" spans="1:5">
      <c r="A8" s="4" t="s">
        <v>146</v>
      </c>
      <c r="B8" s="5" t="n">
        <v>19910</v>
      </c>
      <c r="C8" s="5" t="n">
        <v>2860</v>
      </c>
      <c r="D8" s="5" t="n">
        <v>19231</v>
      </c>
      <c r="E8" s="5" t="n">
        <v>13128</v>
      </c>
    </row>
    <row r="9" spans="1:5">
      <c r="A9" s="4" t="s">
        <v>147</v>
      </c>
      <c r="B9" s="5" t="n">
        <v>18346</v>
      </c>
      <c r="C9" s="5" t="n">
        <v>2635</v>
      </c>
      <c r="D9" s="5" t="n">
        <v>15772</v>
      </c>
      <c r="E9" s="5" t="n">
        <v>12928</v>
      </c>
    </row>
    <row r="10" spans="1:5">
      <c r="A10" s="4" t="s">
        <v>148</v>
      </c>
      <c r="B10" s="5" t="n">
        <v>101106</v>
      </c>
      <c r="C10" s="5" t="n">
        <v>14523</v>
      </c>
      <c r="D10" s="5" t="n">
        <v>86747</v>
      </c>
      <c r="E10" s="5" t="n">
        <v>69118</v>
      </c>
    </row>
    <row r="11" spans="1:5">
      <c r="A11" s="4" t="s">
        <v>1389</v>
      </c>
      <c r="B11" s="5" t="n">
        <v>6307</v>
      </c>
      <c r="C11" s="5" t="n">
        <v>906</v>
      </c>
      <c r="D11" s="5" t="n">
        <v>15530</v>
      </c>
      <c r="E11" s="5" t="n">
        <v>15691</v>
      </c>
    </row>
    <row r="12" spans="1:5">
      <c r="A12" s="4" t="s">
        <v>1390</v>
      </c>
      <c r="B12" s="5" t="n">
        <v>-6647</v>
      </c>
      <c r="C12" s="5" t="n">
        <v>-955</v>
      </c>
      <c r="D12" s="5" t="n">
        <v>11795</v>
      </c>
      <c r="E12" s="5" t="n">
        <v>5592</v>
      </c>
    </row>
    <row r="13" spans="1:5">
      <c r="A13" s="4" t="s">
        <v>157</v>
      </c>
      <c r="B13" s="5" t="n">
        <v>-340</v>
      </c>
      <c r="C13" s="5" t="n">
        <v>-49</v>
      </c>
      <c r="D13" s="5" t="n">
        <v>27325</v>
      </c>
      <c r="E13" s="5" t="n">
        <v>21283</v>
      </c>
    </row>
    <row r="14" spans="1:5">
      <c r="A14" s="4" t="s">
        <v>158</v>
      </c>
      <c r="B14" s="5" t="n">
        <v>1948</v>
      </c>
      <c r="C14" s="5" t="n">
        <v>279</v>
      </c>
      <c r="D14" s="5" t="n">
        <v>4743</v>
      </c>
      <c r="E14" s="5" t="n">
        <v>2995</v>
      </c>
    </row>
    <row r="15" spans="1:5">
      <c r="A15" s="4" t="s">
        <v>159</v>
      </c>
      <c r="B15" s="5" t="n">
        <v>-2288</v>
      </c>
      <c r="C15" s="5" t="n">
        <v>-328</v>
      </c>
      <c r="D15" s="5" t="n">
        <v>22582</v>
      </c>
      <c r="E15" s="5" t="n">
        <v>18288</v>
      </c>
    </row>
    <row r="16" spans="1:5">
      <c r="A16" s="4" t="s">
        <v>1391</v>
      </c>
      <c r="B16" s="5" t="n">
        <v>-4345</v>
      </c>
      <c r="C16" s="5" t="n">
        <v>-624</v>
      </c>
      <c r="D16" s="5" t="n">
        <v>-4991</v>
      </c>
      <c r="E16" s="5" t="n">
        <v>-13</v>
      </c>
    </row>
    <row r="17" spans="1:5">
      <c r="A17" s="4" t="s">
        <v>1392</v>
      </c>
      <c r="B17" s="5" t="n">
        <v>2057</v>
      </c>
      <c r="C17" s="5" t="n">
        <v>296</v>
      </c>
      <c r="D17" s="5" t="n">
        <v>27573</v>
      </c>
      <c r="E17" s="5" t="n">
        <v>18301</v>
      </c>
    </row>
    <row r="18" spans="1:5">
      <c r="A18" s="4" t="s">
        <v>1393</v>
      </c>
    </row>
    <row r="19" spans="1:5">
      <c r="A19" s="3" t="s">
        <v>1388</v>
      </c>
    </row>
    <row r="20" spans="1:5">
      <c r="A20" s="4" t="s">
        <v>142</v>
      </c>
      <c r="E20" s="5" t="n">
        <v>67681</v>
      </c>
    </row>
    <row r="21" spans="1:5">
      <c r="A21" s="4" t="s">
        <v>142</v>
      </c>
      <c r="B21" s="5" t="n">
        <v>79711</v>
      </c>
      <c r="C21" s="5" t="n">
        <v>11450</v>
      </c>
      <c r="D21" s="5" t="n">
        <v>78271</v>
      </c>
    </row>
    <row r="22" spans="1:5">
      <c r="A22" s="3" t="s">
        <v>144</v>
      </c>
    </row>
    <row r="23" spans="1:5">
      <c r="A23" s="4" t="s">
        <v>145</v>
      </c>
      <c r="B23" s="5" t="n">
        <v>34019</v>
      </c>
      <c r="C23" s="5" t="n">
        <v>4887</v>
      </c>
      <c r="D23" s="5" t="n">
        <v>25370</v>
      </c>
      <c r="E23" s="5" t="n">
        <v>25688</v>
      </c>
    </row>
    <row r="24" spans="1:5">
      <c r="A24" s="4" t="s">
        <v>146</v>
      </c>
      <c r="B24" s="5" t="n">
        <v>14733</v>
      </c>
      <c r="C24" s="5" t="n">
        <v>2116</v>
      </c>
      <c r="D24" s="5" t="n">
        <v>15310</v>
      </c>
      <c r="E24" s="5" t="n">
        <v>10586</v>
      </c>
    </row>
    <row r="25" spans="1:5">
      <c r="A25" s="4" t="s">
        <v>147</v>
      </c>
      <c r="B25" s="5" t="n">
        <v>15698</v>
      </c>
      <c r="C25" s="5" t="n">
        <v>2255</v>
      </c>
      <c r="D25" s="5" t="n">
        <v>13783</v>
      </c>
      <c r="E25" s="5" t="n">
        <v>11692</v>
      </c>
    </row>
    <row r="26" spans="1:5">
      <c r="A26" s="4" t="s">
        <v>148</v>
      </c>
      <c r="B26" s="5" t="n">
        <v>64450</v>
      </c>
      <c r="C26" s="5" t="n">
        <v>9258</v>
      </c>
      <c r="D26" s="5" t="n">
        <v>54463</v>
      </c>
      <c r="E26" s="5" t="n">
        <v>47966</v>
      </c>
    </row>
    <row r="27" spans="1:5">
      <c r="A27" s="4" t="s">
        <v>1389</v>
      </c>
      <c r="B27" s="5" t="n">
        <v>15261</v>
      </c>
      <c r="C27" s="5" t="n">
        <v>2192</v>
      </c>
      <c r="D27" s="5" t="n">
        <v>23808</v>
      </c>
      <c r="E27" s="5" t="n">
        <v>19715</v>
      </c>
    </row>
    <row r="28" spans="1:5">
      <c r="A28" s="4" t="s">
        <v>1390</v>
      </c>
      <c r="B28" s="5" t="n">
        <v>-5680</v>
      </c>
      <c r="C28" s="5" t="n">
        <v>-816</v>
      </c>
      <c r="D28" s="5" t="n">
        <v>13169</v>
      </c>
      <c r="E28" s="5" t="n">
        <v>5385</v>
      </c>
    </row>
    <row r="29" spans="1:5">
      <c r="A29" s="4" t="s">
        <v>157</v>
      </c>
      <c r="B29" s="5" t="n">
        <v>9581</v>
      </c>
      <c r="C29" s="5" t="n">
        <v>1376</v>
      </c>
      <c r="D29" s="5" t="n">
        <v>36977</v>
      </c>
      <c r="E29" s="5" t="n">
        <v>25100</v>
      </c>
    </row>
    <row r="30" spans="1:5">
      <c r="A30" s="4" t="s">
        <v>158</v>
      </c>
      <c r="B30" s="5" t="n">
        <v>1896</v>
      </c>
      <c r="C30" s="5" t="n">
        <v>272</v>
      </c>
      <c r="D30" s="5" t="n">
        <v>4664</v>
      </c>
      <c r="E30" s="5" t="n">
        <v>3001</v>
      </c>
    </row>
    <row r="31" spans="1:5">
      <c r="A31" s="4" t="s">
        <v>159</v>
      </c>
      <c r="B31" s="5" t="n">
        <v>7685</v>
      </c>
      <c r="C31" s="5" t="n">
        <v>1104</v>
      </c>
      <c r="D31" s="5" t="n">
        <v>32313</v>
      </c>
      <c r="E31" s="5" t="n">
        <v>22099</v>
      </c>
    </row>
    <row r="32" spans="1:5">
      <c r="A32" s="4" t="s">
        <v>1391</v>
      </c>
      <c r="B32" s="5" t="n">
        <v>105</v>
      </c>
      <c r="C32" s="5" t="n">
        <v>15</v>
      </c>
      <c r="D32" s="5" t="n">
        <v>-1292</v>
      </c>
      <c r="E32" s="5" t="n">
        <v>-9</v>
      </c>
    </row>
    <row r="33" spans="1:5">
      <c r="A33" s="4" t="s">
        <v>1392</v>
      </c>
      <c r="B33" s="5" t="n">
        <v>7580</v>
      </c>
      <c r="C33" s="5" t="n">
        <v>1089</v>
      </c>
      <c r="D33" s="5" t="n">
        <v>33605</v>
      </c>
      <c r="E33" s="5" t="n">
        <v>22108</v>
      </c>
    </row>
    <row r="34" spans="1:5">
      <c r="A34" s="4" t="s">
        <v>1394</v>
      </c>
    </row>
    <row r="35" spans="1:5">
      <c r="A35" s="3" t="s">
        <v>1388</v>
      </c>
    </row>
    <row r="36" spans="1:5">
      <c r="A36" s="4" t="s">
        <v>142</v>
      </c>
      <c r="E36" s="5" t="n">
        <v>17378</v>
      </c>
    </row>
    <row r="37" spans="1:5">
      <c r="A37" s="4" t="s">
        <v>142</v>
      </c>
      <c r="B37" s="5" t="n">
        <v>28994</v>
      </c>
      <c r="C37" s="5" t="n">
        <v>4165</v>
      </c>
      <c r="D37" s="5" t="n">
        <v>24989</v>
      </c>
    </row>
    <row r="38" spans="1:5">
      <c r="A38" s="3" t="s">
        <v>144</v>
      </c>
    </row>
    <row r="39" spans="1:5">
      <c r="A39" s="4" t="s">
        <v>145</v>
      </c>
      <c r="B39" s="5" t="n">
        <v>30348</v>
      </c>
      <c r="C39" s="5" t="n">
        <v>4359</v>
      </c>
      <c r="D39" s="5" t="n">
        <v>27133</v>
      </c>
      <c r="E39" s="5" t="n">
        <v>17386</v>
      </c>
    </row>
    <row r="40" spans="1:5">
      <c r="A40" s="4" t="s">
        <v>146</v>
      </c>
      <c r="B40" s="5" t="n">
        <v>5237</v>
      </c>
      <c r="C40" s="5" t="n">
        <v>753</v>
      </c>
      <c r="D40" s="5" t="n">
        <v>4168</v>
      </c>
      <c r="E40" s="5" t="n">
        <v>2675</v>
      </c>
    </row>
    <row r="41" spans="1:5">
      <c r="A41" s="4" t="s">
        <v>147</v>
      </c>
      <c r="B41" s="5" t="n">
        <v>2667</v>
      </c>
      <c r="C41" s="5" t="n">
        <v>383</v>
      </c>
      <c r="D41" s="5" t="n">
        <v>1994</v>
      </c>
      <c r="E41" s="5" t="n">
        <v>1270</v>
      </c>
    </row>
    <row r="42" spans="1:5">
      <c r="A42" s="4" t="s">
        <v>148</v>
      </c>
      <c r="B42" s="5" t="n">
        <v>38252</v>
      </c>
      <c r="C42" s="5" t="n">
        <v>5495</v>
      </c>
      <c r="D42" s="5" t="n">
        <v>33295</v>
      </c>
      <c r="E42" s="5" t="n">
        <v>21331</v>
      </c>
    </row>
    <row r="43" spans="1:5">
      <c r="A43" s="4" t="s">
        <v>1389</v>
      </c>
      <c r="B43" s="5" t="n">
        <v>-9258</v>
      </c>
      <c r="C43" s="5" t="n">
        <v>-1330</v>
      </c>
      <c r="D43" s="5" t="n">
        <v>-8306</v>
      </c>
      <c r="E43" s="5" t="n">
        <v>-3953</v>
      </c>
    </row>
    <row r="44" spans="1:5">
      <c r="A44" s="4" t="s">
        <v>1390</v>
      </c>
      <c r="B44" s="5" t="n">
        <v>-967</v>
      </c>
      <c r="C44" s="5" t="n">
        <v>-139</v>
      </c>
      <c r="D44" s="5" t="n">
        <v>-676</v>
      </c>
      <c r="E44" s="5" t="n">
        <v>208</v>
      </c>
    </row>
    <row r="45" spans="1:5">
      <c r="A45" s="4" t="s">
        <v>157</v>
      </c>
      <c r="B45" s="5" t="n">
        <v>-10225</v>
      </c>
      <c r="C45" s="5" t="n">
        <v>-1469</v>
      </c>
      <c r="D45" s="5" t="n">
        <v>-8982</v>
      </c>
      <c r="E45" s="5" t="n">
        <v>-3745</v>
      </c>
    </row>
    <row r="46" spans="1:5">
      <c r="A46" s="4" t="s">
        <v>158</v>
      </c>
      <c r="B46" s="5" t="n">
        <v>52</v>
      </c>
      <c r="C46" s="5" t="n">
        <v>7</v>
      </c>
      <c r="D46" s="5" t="n">
        <v>79</v>
      </c>
      <c r="E46" s="5" t="n">
        <v>-8</v>
      </c>
    </row>
    <row r="47" spans="1:5">
      <c r="A47" s="4" t="s">
        <v>159</v>
      </c>
      <c r="B47" s="5" t="n">
        <v>-10277</v>
      </c>
      <c r="C47" s="5" t="n">
        <v>-1476</v>
      </c>
      <c r="D47" s="5" t="n">
        <v>-9061</v>
      </c>
      <c r="E47" s="5" t="n">
        <v>-3737</v>
      </c>
    </row>
    <row r="48" spans="1:5">
      <c r="A48" s="4" t="s">
        <v>1391</v>
      </c>
      <c r="B48" s="5" t="n">
        <v>46</v>
      </c>
      <c r="C48" s="5" t="n">
        <v>7</v>
      </c>
      <c r="D48" s="5" t="n">
        <v>49</v>
      </c>
    </row>
    <row r="49" spans="1:5">
      <c r="A49" s="4" t="s">
        <v>1392</v>
      </c>
      <c r="B49" s="5" t="n">
        <v>-10323</v>
      </c>
      <c r="C49" s="5" t="n">
        <v>-1483</v>
      </c>
      <c r="D49" s="5" t="n">
        <v>-9110</v>
      </c>
      <c r="E49" s="5" t="n">
        <v>-3737</v>
      </c>
    </row>
    <row r="50" spans="1:5">
      <c r="A50" s="4" t="s">
        <v>1395</v>
      </c>
    </row>
    <row r="51" spans="1:5">
      <c r="A51" s="3" t="s">
        <v>1388</v>
      </c>
    </row>
    <row r="52" spans="1:5">
      <c r="A52" s="4" t="s">
        <v>142</v>
      </c>
      <c r="E52" s="5" t="n">
        <v>-250</v>
      </c>
    </row>
    <row r="53" spans="1:5">
      <c r="A53" s="4" t="s">
        <v>142</v>
      </c>
      <c r="B53" s="5" t="n">
        <v>-1292</v>
      </c>
      <c r="C53" s="5" t="n">
        <v>-186</v>
      </c>
      <c r="D53" s="5" t="n">
        <v>-983</v>
      </c>
    </row>
    <row r="54" spans="1:5">
      <c r="A54" s="3" t="s">
        <v>144</v>
      </c>
    </row>
    <row r="55" spans="1:5">
      <c r="A55" s="4" t="s">
        <v>145</v>
      </c>
      <c r="B55" s="5" t="n">
        <v>-1517</v>
      </c>
      <c r="C55" s="5" t="n">
        <v>-218</v>
      </c>
      <c r="D55" s="5" t="n">
        <v>-759</v>
      </c>
      <c r="E55" s="5" t="n">
        <v>-12</v>
      </c>
    </row>
    <row r="56" spans="1:5">
      <c r="A56" s="4" t="s">
        <v>146</v>
      </c>
      <c r="B56" s="5" t="n">
        <v>-60</v>
      </c>
      <c r="C56" s="5" t="n">
        <v>-9</v>
      </c>
      <c r="D56" s="5" t="n">
        <v>-247</v>
      </c>
      <c r="E56" s="5" t="n">
        <v>-133</v>
      </c>
    </row>
    <row r="57" spans="1:5">
      <c r="A57" s="4" t="s">
        <v>147</v>
      </c>
      <c r="B57" s="5" t="n">
        <v>-19</v>
      </c>
      <c r="C57" s="5" t="n">
        <v>-3</v>
      </c>
      <c r="D57" s="5" t="n">
        <v>-5</v>
      </c>
      <c r="E57" s="5" t="n">
        <v>-34</v>
      </c>
    </row>
    <row r="58" spans="1:5">
      <c r="A58" s="4" t="s">
        <v>148</v>
      </c>
      <c r="B58" s="5" t="n">
        <v>-1596</v>
      </c>
      <c r="C58" s="5" t="n">
        <v>-230</v>
      </c>
      <c r="D58" s="5" t="n">
        <v>-1011</v>
      </c>
      <c r="E58" s="5" t="n">
        <v>-179</v>
      </c>
    </row>
    <row r="59" spans="1:5">
      <c r="A59" s="4" t="s">
        <v>1389</v>
      </c>
      <c r="B59" s="5" t="n">
        <v>304</v>
      </c>
      <c r="C59" s="5" t="n">
        <v>44</v>
      </c>
      <c r="D59" s="5" t="n">
        <v>28</v>
      </c>
      <c r="E59" s="5" t="n">
        <v>-71</v>
      </c>
    </row>
    <row r="60" spans="1:5">
      <c r="A60" s="4" t="s">
        <v>1390</v>
      </c>
      <c r="D60" s="5" t="n">
        <v>-698</v>
      </c>
      <c r="E60" s="5" t="n">
        <v>-1</v>
      </c>
    </row>
    <row r="61" spans="1:5">
      <c r="A61" s="4" t="s">
        <v>157</v>
      </c>
      <c r="B61" s="5" t="n">
        <v>304</v>
      </c>
      <c r="C61" s="5" t="n">
        <v>44</v>
      </c>
      <c r="D61" s="5" t="n">
        <v>-670</v>
      </c>
      <c r="E61" s="5" t="n">
        <v>-72</v>
      </c>
    </row>
    <row r="62" spans="1:5">
      <c r="A62" s="4" t="s">
        <v>158</v>
      </c>
      <c r="E62" s="5" t="n">
        <v>2</v>
      </c>
    </row>
    <row r="63" spans="1:5">
      <c r="A63" s="4" t="s">
        <v>159</v>
      </c>
      <c r="B63" s="5" t="n">
        <v>304</v>
      </c>
      <c r="C63" s="5" t="n">
        <v>44</v>
      </c>
      <c r="D63" s="5" t="n">
        <v>-670</v>
      </c>
      <c r="E63" s="5" t="n">
        <v>-74</v>
      </c>
    </row>
    <row r="64" spans="1:5">
      <c r="A64" s="4" t="s">
        <v>1391</v>
      </c>
      <c r="B64" s="5" t="n">
        <v>-4496</v>
      </c>
      <c r="C64" s="5" t="n">
        <v>-646</v>
      </c>
      <c r="D64" s="5" t="n">
        <v>-3748</v>
      </c>
      <c r="E64" s="5" t="n">
        <v>-4</v>
      </c>
    </row>
    <row r="65" spans="1:5">
      <c r="A65" s="4" t="s">
        <v>1392</v>
      </c>
      <c r="B65" s="6" t="n">
        <v>4800</v>
      </c>
      <c r="C65" s="7" t="n">
        <v>690</v>
      </c>
      <c r="D65" s="6" t="n">
        <v>3078</v>
      </c>
      <c r="E65" s="6" t="n">
        <v>-70</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6</v>
      </c>
      <c r="B1" s="2" t="s">
        <v>74</v>
      </c>
      <c r="C1" s="2" t="s">
        <v>75</v>
      </c>
      <c r="D1" s="2" t="s">
        <v>76</v>
      </c>
    </row>
    <row r="2" spans="1:4">
      <c r="A2" s="3" t="s">
        <v>1397</v>
      </c>
    </row>
    <row r="3" spans="1:4">
      <c r="A3" s="4" t="s">
        <v>1398</v>
      </c>
      <c r="B3" s="6" t="n">
        <v>45282</v>
      </c>
      <c r="C3" s="7" t="n">
        <v>6504</v>
      </c>
      <c r="D3" s="6" t="n">
        <v>68763</v>
      </c>
    </row>
    <row r="4" spans="1:4">
      <c r="A4" s="4" t="s">
        <v>109</v>
      </c>
      <c r="B4" s="5" t="n">
        <v>14142</v>
      </c>
      <c r="C4" s="5" t="n">
        <v>2031</v>
      </c>
      <c r="D4" s="5" t="n">
        <v>4923</v>
      </c>
    </row>
    <row r="5" spans="1:4">
      <c r="A5" s="3" t="s">
        <v>1399</v>
      </c>
    </row>
    <row r="6" spans="1:4">
      <c r="A6" s="4" t="s">
        <v>1400</v>
      </c>
      <c r="B6" s="5" t="n">
        <v>22784</v>
      </c>
      <c r="C6" s="5" t="n">
        <v>3273</v>
      </c>
      <c r="D6" s="5" t="n">
        <v>86803</v>
      </c>
    </row>
    <row r="7" spans="1:4">
      <c r="A7" s="4" t="s">
        <v>1401</v>
      </c>
      <c r="B7" s="5" t="n">
        <v>526</v>
      </c>
      <c r="C7" s="5" t="n">
        <v>76</v>
      </c>
      <c r="D7" s="5" t="n">
        <v>464</v>
      </c>
    </row>
    <row r="8" spans="1:4">
      <c r="A8" s="4" t="s">
        <v>1402</v>
      </c>
    </row>
    <row r="9" spans="1:4">
      <c r="A9" s="3" t="s">
        <v>1397</v>
      </c>
    </row>
    <row r="10" spans="1:4">
      <c r="A10" s="4" t="s">
        <v>1403</v>
      </c>
      <c r="B10" s="5" t="n">
        <v>10848</v>
      </c>
      <c r="C10" s="5" t="n">
        <v>1558</v>
      </c>
      <c r="D10" s="5" t="n">
        <v>4264</v>
      </c>
    </row>
    <row r="11" spans="1:4">
      <c r="A11" s="4" t="s">
        <v>1404</v>
      </c>
      <c r="B11" s="5" t="n">
        <v>1719</v>
      </c>
      <c r="C11" s="5" t="n">
        <v>247</v>
      </c>
      <c r="D11" s="5" t="n">
        <v>3723</v>
      </c>
    </row>
    <row r="12" spans="1:4">
      <c r="A12" s="4" t="s">
        <v>659</v>
      </c>
    </row>
    <row r="13" spans="1:4">
      <c r="A13" s="3" t="s">
        <v>1397</v>
      </c>
    </row>
    <row r="14" spans="1:4">
      <c r="A14" s="4" t="s">
        <v>1405</v>
      </c>
      <c r="B14" s="5" t="n">
        <v>107654</v>
      </c>
      <c r="C14" s="5" t="n">
        <v>15464</v>
      </c>
      <c r="D14" s="5" t="n">
        <v>27507</v>
      </c>
    </row>
    <row r="15" spans="1:4">
      <c r="A15" s="3" t="s">
        <v>1399</v>
      </c>
    </row>
    <row r="16" spans="1:4">
      <c r="A16" s="4" t="s">
        <v>1406</v>
      </c>
      <c r="B16" s="5" t="n">
        <v>5637</v>
      </c>
      <c r="C16" s="5" t="n">
        <v>810</v>
      </c>
      <c r="D16" s="5" t="n">
        <v>79558</v>
      </c>
    </row>
    <row r="17" spans="1:4">
      <c r="A17" s="4" t="s">
        <v>710</v>
      </c>
    </row>
    <row r="18" spans="1:4">
      <c r="A18" s="3" t="s">
        <v>1397</v>
      </c>
    </row>
    <row r="19" spans="1:4">
      <c r="A19" s="4" t="s">
        <v>1405</v>
      </c>
      <c r="B19" s="5" t="n">
        <v>491</v>
      </c>
      <c r="C19" s="5" t="n">
        <v>70</v>
      </c>
    </row>
    <row r="20" spans="1:4">
      <c r="A20" s="3" t="s">
        <v>1399</v>
      </c>
    </row>
    <row r="21" spans="1:4">
      <c r="A21" s="4" t="s">
        <v>1407</v>
      </c>
      <c r="B21" s="5" t="n">
        <v>11334</v>
      </c>
      <c r="C21" s="5" t="n">
        <v>1628</v>
      </c>
      <c r="D21" s="5" t="n">
        <v>4428</v>
      </c>
    </row>
    <row r="22" spans="1:4">
      <c r="A22" s="4" t="s">
        <v>1408</v>
      </c>
      <c r="B22" s="5" t="n">
        <v>1819</v>
      </c>
      <c r="C22" s="5" t="n">
        <v>261</v>
      </c>
      <c r="D22" s="5" t="n">
        <v>1457</v>
      </c>
    </row>
    <row r="23" spans="1:4">
      <c r="A23" s="4" t="s">
        <v>1406</v>
      </c>
      <c r="B23" s="5" t="n">
        <v>3970</v>
      </c>
      <c r="C23" s="5" t="n">
        <v>570</v>
      </c>
      <c r="D23" s="5" t="n">
        <v>1167</v>
      </c>
    </row>
    <row r="24" spans="1:4">
      <c r="A24" s="4" t="s">
        <v>92</v>
      </c>
    </row>
    <row r="25" spans="1:4">
      <c r="A25" s="3" t="s">
        <v>1399</v>
      </c>
    </row>
    <row r="26" spans="1:4">
      <c r="A26" s="4" t="s">
        <v>1409</v>
      </c>
      <c r="B26" s="5" t="n">
        <v>24</v>
      </c>
      <c r="C26" s="5" t="n">
        <v>4</v>
      </c>
      <c r="D26" s="5" t="n">
        <v>193</v>
      </c>
    </row>
    <row r="27" spans="1:4">
      <c r="A27" s="4" t="s">
        <v>317</v>
      </c>
    </row>
    <row r="28" spans="1:4">
      <c r="A28" s="3" t="s">
        <v>1399</v>
      </c>
    </row>
    <row r="29" spans="1:4">
      <c r="A29" s="4" t="s">
        <v>1409</v>
      </c>
      <c r="B29" s="5" t="n">
        <v>125</v>
      </c>
      <c r="C29" s="5" t="n">
        <v>18</v>
      </c>
      <c r="D29" s="5" t="n">
        <v>123</v>
      </c>
    </row>
    <row r="30" spans="1:4">
      <c r="A30" s="4" t="s">
        <v>1410</v>
      </c>
    </row>
    <row r="31" spans="1:4">
      <c r="A31" s="3" t="s">
        <v>1399</v>
      </c>
    </row>
    <row r="32" spans="1:4">
      <c r="A32" s="4" t="s">
        <v>1411</v>
      </c>
      <c r="B32" s="5" t="n">
        <v>401</v>
      </c>
      <c r="C32" s="7" t="n">
        <v>58</v>
      </c>
      <c r="D32" s="5" t="n">
        <v>341</v>
      </c>
    </row>
    <row r="33" spans="1:4">
      <c r="A33" s="4" t="s">
        <v>1412</v>
      </c>
    </row>
    <row r="34" spans="1:4">
      <c r="A34" s="3" t="s">
        <v>1399</v>
      </c>
    </row>
    <row r="35" spans="1:4">
      <c r="A35" s="4" t="s">
        <v>1400</v>
      </c>
      <c r="B35" s="5" t="n">
        <v>11334</v>
      </c>
      <c r="D35" s="5" t="n">
        <v>4428</v>
      </c>
    </row>
    <row r="36" spans="1:4">
      <c r="A36" s="4" t="s">
        <v>1413</v>
      </c>
    </row>
    <row r="37" spans="1:4">
      <c r="A37" s="3" t="s">
        <v>1397</v>
      </c>
    </row>
    <row r="38" spans="1:4">
      <c r="A38" s="4" t="s">
        <v>1404</v>
      </c>
      <c r="B38" s="5" t="n">
        <v>1719</v>
      </c>
      <c r="D38" s="5" t="n">
        <v>3723</v>
      </c>
    </row>
    <row r="39" spans="1:4">
      <c r="A39" s="4" t="s">
        <v>1414</v>
      </c>
    </row>
    <row r="40" spans="1:4">
      <c r="A40" s="3" t="s">
        <v>1399</v>
      </c>
    </row>
    <row r="41" spans="1:4">
      <c r="A41" s="4" t="s">
        <v>1407</v>
      </c>
      <c r="B41" s="5" t="n">
        <v>11334</v>
      </c>
      <c r="D41" s="5" t="n">
        <v>4428</v>
      </c>
    </row>
    <row r="42" spans="1:4">
      <c r="A42" s="4" t="s">
        <v>1415</v>
      </c>
    </row>
    <row r="43" spans="1:4">
      <c r="A43" s="3" t="s">
        <v>1397</v>
      </c>
    </row>
    <row r="44" spans="1:4">
      <c r="A44" s="4" t="s">
        <v>1398</v>
      </c>
      <c r="B44" s="5" t="n">
        <v>45282</v>
      </c>
      <c r="D44" s="5" t="n">
        <v>68763</v>
      </c>
    </row>
    <row r="45" spans="1:4">
      <c r="A45" s="4" t="s">
        <v>109</v>
      </c>
      <c r="B45" s="5" t="n">
        <v>14142</v>
      </c>
      <c r="D45" s="5" t="n">
        <v>4923</v>
      </c>
    </row>
    <row r="46" spans="1:4">
      <c r="A46" s="3" t="s">
        <v>1399</v>
      </c>
    </row>
    <row r="47" spans="1:4">
      <c r="A47" s="4" t="s">
        <v>1400</v>
      </c>
      <c r="B47" s="5" t="n">
        <v>5661</v>
      </c>
      <c r="D47" s="5" t="n">
        <v>79745</v>
      </c>
    </row>
    <row r="48" spans="1:4">
      <c r="A48" s="4" t="s">
        <v>1401</v>
      </c>
      <c r="B48" s="5" t="n">
        <v>401</v>
      </c>
      <c r="D48" s="5" t="n">
        <v>341</v>
      </c>
    </row>
    <row r="49" spans="1:4">
      <c r="A49" s="4" t="s">
        <v>1416</v>
      </c>
    </row>
    <row r="50" spans="1:4">
      <c r="A50" s="3" t="s">
        <v>1397</v>
      </c>
    </row>
    <row r="51" spans="1:4">
      <c r="A51" s="4" t="s">
        <v>1403</v>
      </c>
      <c r="B51" s="5" t="n">
        <v>10848</v>
      </c>
      <c r="D51" s="5" t="n">
        <v>4264</v>
      </c>
    </row>
    <row r="52" spans="1:4">
      <c r="A52" s="4" t="s">
        <v>1417</v>
      </c>
    </row>
    <row r="53" spans="1:4">
      <c r="A53" s="3" t="s">
        <v>1397</v>
      </c>
    </row>
    <row r="54" spans="1:4">
      <c r="A54" s="4" t="s">
        <v>1405</v>
      </c>
      <c r="B54" s="5" t="n">
        <v>107654</v>
      </c>
      <c r="D54" s="5" t="n">
        <v>27507</v>
      </c>
    </row>
    <row r="55" spans="1:4">
      <c r="A55" s="3" t="s">
        <v>1399</v>
      </c>
    </row>
    <row r="56" spans="1:4">
      <c r="A56" s="4" t="s">
        <v>1406</v>
      </c>
      <c r="B56" s="5" t="n">
        <v>5637</v>
      </c>
      <c r="D56" s="5" t="n">
        <v>79558</v>
      </c>
    </row>
    <row r="57" spans="1:4">
      <c r="A57" s="4" t="s">
        <v>1418</v>
      </c>
    </row>
    <row r="58" spans="1:4">
      <c r="A58" s="3" t="s">
        <v>1397</v>
      </c>
    </row>
    <row r="59" spans="1:4">
      <c r="A59" s="4" t="s">
        <v>1405</v>
      </c>
      <c r="B59" s="5" t="n">
        <v>491</v>
      </c>
    </row>
    <row r="60" spans="1:4">
      <c r="A60" s="4" t="s">
        <v>1419</v>
      </c>
    </row>
    <row r="61" spans="1:4">
      <c r="A61" s="3" t="s">
        <v>1399</v>
      </c>
    </row>
    <row r="62" spans="1:4">
      <c r="A62" s="4" t="s">
        <v>1409</v>
      </c>
      <c r="B62" s="5" t="n">
        <v>24</v>
      </c>
      <c r="D62" s="5" t="n">
        <v>187</v>
      </c>
    </row>
    <row r="63" spans="1:4">
      <c r="A63" s="4" t="s">
        <v>1420</v>
      </c>
    </row>
    <row r="64" spans="1:4">
      <c r="A64" s="3" t="s">
        <v>1399</v>
      </c>
    </row>
    <row r="65" spans="1:4">
      <c r="A65" s="4" t="s">
        <v>1411</v>
      </c>
      <c r="B65" s="5" t="n">
        <v>401</v>
      </c>
      <c r="D65" s="5" t="n">
        <v>341</v>
      </c>
    </row>
    <row r="66" spans="1:4">
      <c r="A66" s="4" t="s">
        <v>1421</v>
      </c>
    </row>
    <row r="67" spans="1:4">
      <c r="A67" s="3" t="s">
        <v>1399</v>
      </c>
    </row>
    <row r="68" spans="1:4">
      <c r="A68" s="4" t="s">
        <v>1400</v>
      </c>
      <c r="B68" s="5" t="n">
        <v>5789</v>
      </c>
      <c r="D68" s="5" t="n">
        <v>2630</v>
      </c>
    </row>
    <row r="69" spans="1:4">
      <c r="A69" s="4" t="s">
        <v>1401</v>
      </c>
      <c r="B69" s="5" t="n">
        <v>125</v>
      </c>
      <c r="D69" s="5" t="n">
        <v>123</v>
      </c>
    </row>
    <row r="70" spans="1:4">
      <c r="A70" s="4" t="s">
        <v>1422</v>
      </c>
    </row>
    <row r="71" spans="1:4">
      <c r="A71" s="3" t="s">
        <v>1399</v>
      </c>
    </row>
    <row r="72" spans="1:4">
      <c r="A72" s="4" t="s">
        <v>1408</v>
      </c>
      <c r="B72" s="5" t="n">
        <v>1819</v>
      </c>
      <c r="D72" s="5" t="n">
        <v>1457</v>
      </c>
    </row>
    <row r="73" spans="1:4">
      <c r="A73" s="4" t="s">
        <v>1406</v>
      </c>
      <c r="B73" s="5" t="n">
        <v>3970</v>
      </c>
      <c r="D73" s="5" t="n">
        <v>1167</v>
      </c>
    </row>
    <row r="74" spans="1:4">
      <c r="A74" s="4" t="s">
        <v>1423</v>
      </c>
    </row>
    <row r="75" spans="1:4">
      <c r="A75" s="3" t="s">
        <v>1399</v>
      </c>
    </row>
    <row r="76" spans="1:4">
      <c r="A76" s="4" t="s">
        <v>1409</v>
      </c>
      <c r="D76" s="5" t="n">
        <v>6</v>
      </c>
    </row>
    <row r="77" spans="1:4">
      <c r="A77" s="4" t="s">
        <v>1424</v>
      </c>
    </row>
    <row r="78" spans="1:4">
      <c r="A78" s="3" t="s">
        <v>1399</v>
      </c>
    </row>
    <row r="79" spans="1:4">
      <c r="A79" s="4" t="s">
        <v>1409</v>
      </c>
      <c r="B79" s="6" t="n">
        <v>125</v>
      </c>
      <c r="D79" s="6" t="n">
        <v>1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5</v>
      </c>
      <c r="B1" s="2" t="s">
        <v>1</v>
      </c>
    </row>
    <row r="2" spans="1:4">
      <c r="B2" s="2" t="s">
        <v>74</v>
      </c>
      <c r="C2" s="2" t="s">
        <v>75</v>
      </c>
      <c r="D2" s="2" t="s">
        <v>76</v>
      </c>
    </row>
    <row r="3" spans="1:4">
      <c r="A3" s="3" t="s">
        <v>519</v>
      </c>
    </row>
    <row r="4" spans="1:4">
      <c r="A4" s="4" t="s">
        <v>1426</v>
      </c>
      <c r="B4" s="6" t="n">
        <v>1457</v>
      </c>
      <c r="D4" s="6" t="n">
        <v>321</v>
      </c>
    </row>
    <row r="5" spans="1:4">
      <c r="A5" s="4" t="s">
        <v>1427</v>
      </c>
      <c r="B5" s="5" t="n">
        <v>282</v>
      </c>
      <c r="D5" s="5" t="n">
        <v>822</v>
      </c>
    </row>
    <row r="6" spans="1:4">
      <c r="A6" s="4" t="s">
        <v>1428</v>
      </c>
      <c r="B6" s="5" t="n">
        <v>-128</v>
      </c>
      <c r="D6" s="5" t="n">
        <v>-5</v>
      </c>
    </row>
    <row r="7" spans="1:4">
      <c r="A7" s="4" t="s">
        <v>1429</v>
      </c>
      <c r="B7" s="5" t="n">
        <v>197</v>
      </c>
      <c r="D7" s="5" t="n">
        <v>293</v>
      </c>
    </row>
    <row r="8" spans="1:4">
      <c r="A8" s="4" t="s">
        <v>163</v>
      </c>
      <c r="B8" s="5" t="n">
        <v>11</v>
      </c>
      <c r="D8" s="5" t="n">
        <v>26</v>
      </c>
    </row>
    <row r="9" spans="1:4">
      <c r="A9" s="4" t="s">
        <v>1430</v>
      </c>
      <c r="B9" s="6" t="n">
        <v>1819</v>
      </c>
      <c r="C9" s="7" t="n">
        <v>261</v>
      </c>
      <c r="D9" s="6" t="n">
        <v>145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1</v>
      </c>
      <c r="B1" s="2" t="s">
        <v>1</v>
      </c>
    </row>
    <row r="2" spans="1:4">
      <c r="B2" s="2" t="s">
        <v>74</v>
      </c>
      <c r="C2" s="2" t="s">
        <v>75</v>
      </c>
      <c r="D2" s="2" t="s">
        <v>76</v>
      </c>
    </row>
    <row r="3" spans="1:4">
      <c r="A3" s="3" t="s">
        <v>519</v>
      </c>
    </row>
    <row r="4" spans="1:4">
      <c r="A4" s="4" t="s">
        <v>1426</v>
      </c>
      <c r="B4" s="6" t="n">
        <v>1167</v>
      </c>
      <c r="D4" s="6" t="n">
        <v>0</v>
      </c>
    </row>
    <row r="5" spans="1:4">
      <c r="A5" s="4" t="s">
        <v>1427</v>
      </c>
      <c r="B5" s="5" t="n">
        <v>2785</v>
      </c>
      <c r="D5" s="5" t="n">
        <v>1167</v>
      </c>
    </row>
    <row r="6" spans="1:4">
      <c r="A6" s="4" t="s">
        <v>1428</v>
      </c>
      <c r="B6" s="5" t="n">
        <v>-20</v>
      </c>
    </row>
    <row r="7" spans="1:4">
      <c r="A7" s="4" t="s">
        <v>1432</v>
      </c>
      <c r="B7" s="5" t="n">
        <v>91</v>
      </c>
    </row>
    <row r="8" spans="1:4">
      <c r="A8" s="4" t="s">
        <v>1433</v>
      </c>
      <c r="B8" s="5" t="n">
        <v>48</v>
      </c>
    </row>
    <row r="9" spans="1:4">
      <c r="A9" s="4" t="s">
        <v>1434</v>
      </c>
      <c r="B9" s="5" t="n">
        <v>-81</v>
      </c>
    </row>
    <row r="10" spans="1:4">
      <c r="A10" s="4" t="s">
        <v>163</v>
      </c>
      <c r="B10" s="5" t="n">
        <v>-20</v>
      </c>
    </row>
    <row r="11" spans="1:4">
      <c r="A11" s="4" t="s">
        <v>1430</v>
      </c>
      <c r="B11" s="6" t="n">
        <v>3970</v>
      </c>
      <c r="C11" s="7" t="n">
        <v>570</v>
      </c>
      <c r="D11" s="6" t="n">
        <v>116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35</v>
      </c>
      <c r="B1" s="2" t="s">
        <v>1</v>
      </c>
    </row>
    <row r="2" spans="1:7">
      <c r="B2" s="2" t="s">
        <v>74</v>
      </c>
      <c r="C2" s="2" t="s">
        <v>75</v>
      </c>
      <c r="D2" s="2" t="s">
        <v>76</v>
      </c>
      <c r="E2" s="2" t="s">
        <v>761</v>
      </c>
      <c r="F2" s="2" t="s">
        <v>75</v>
      </c>
      <c r="G2" s="2" t="s">
        <v>761</v>
      </c>
    </row>
    <row r="3" spans="1:7">
      <c r="A3" s="4" t="s">
        <v>1436</v>
      </c>
    </row>
    <row r="4" spans="1:7">
      <c r="A4" s="3" t="s">
        <v>1437</v>
      </c>
    </row>
    <row r="5" spans="1:7">
      <c r="A5" s="4" t="s">
        <v>710</v>
      </c>
      <c r="B5" s="6" t="n">
        <v>-9989</v>
      </c>
      <c r="C5" s="7" t="n">
        <v>-1435</v>
      </c>
      <c r="D5" s="6" t="n">
        <v>-622</v>
      </c>
      <c r="E5" s="7" t="n">
        <v>-89</v>
      </c>
    </row>
    <row r="6" spans="1:7">
      <c r="A6" s="4" t="s">
        <v>435</v>
      </c>
    </row>
    <row r="7" spans="1:7">
      <c r="A7" s="3" t="s">
        <v>1437</v>
      </c>
    </row>
    <row r="8" spans="1:7">
      <c r="A8" s="4" t="s">
        <v>710</v>
      </c>
      <c r="B8" s="5" t="n">
        <v>22778</v>
      </c>
      <c r="D8" s="5" t="n">
        <v>19739</v>
      </c>
      <c r="F8" s="7" t="n">
        <v>3272</v>
      </c>
      <c r="G8" s="7" t="n">
        <v>2835</v>
      </c>
    </row>
    <row r="9" spans="1:7">
      <c r="A9" s="4" t="s">
        <v>710</v>
      </c>
      <c r="B9" s="5" t="n">
        <v>-230</v>
      </c>
      <c r="C9" s="5" t="n">
        <v>-33</v>
      </c>
      <c r="D9" s="5" t="n">
        <v>3512</v>
      </c>
      <c r="E9" s="5" t="n">
        <v>504</v>
      </c>
    </row>
    <row r="10" spans="1:7">
      <c r="A10" s="4" t="s">
        <v>452</v>
      </c>
    </row>
    <row r="11" spans="1:7">
      <c r="A11" s="3" t="s">
        <v>1437</v>
      </c>
    </row>
    <row r="12" spans="1:7">
      <c r="A12" s="4" t="s">
        <v>698</v>
      </c>
      <c r="B12" s="5" t="n">
        <v>76</v>
      </c>
      <c r="D12" s="5" t="n">
        <v>0</v>
      </c>
      <c r="F12" s="7" t="n">
        <v>11</v>
      </c>
      <c r="G12" s="7" t="n">
        <v>0</v>
      </c>
    </row>
    <row r="13" spans="1:7">
      <c r="A13" s="4" t="s">
        <v>698</v>
      </c>
      <c r="B13" s="5" t="n">
        <v>-406</v>
      </c>
      <c r="C13" s="7" t="n">
        <v>-58</v>
      </c>
      <c r="D13" s="5" t="n">
        <v>-5</v>
      </c>
      <c r="E13" s="7" t="n">
        <v>-1</v>
      </c>
    </row>
    <row r="14" spans="1:7">
      <c r="A14" s="4" t="s">
        <v>1438</v>
      </c>
    </row>
    <row r="15" spans="1:7">
      <c r="A15" s="3" t="s">
        <v>1437</v>
      </c>
    </row>
    <row r="16" spans="1:7">
      <c r="A16" s="4" t="s">
        <v>710</v>
      </c>
      <c r="B16" s="5" t="n">
        <v>14105</v>
      </c>
      <c r="D16" s="5" t="n">
        <v>0</v>
      </c>
    </row>
    <row r="17" spans="1:7">
      <c r="A17" s="4" t="s">
        <v>1439</v>
      </c>
    </row>
    <row r="18" spans="1:7">
      <c r="A18" s="3" t="s">
        <v>1437</v>
      </c>
    </row>
    <row r="19" spans="1:7">
      <c r="A19" s="4" t="s">
        <v>698</v>
      </c>
      <c r="B19" s="5" t="n">
        <v>0</v>
      </c>
      <c r="D19" s="5" t="n">
        <v>0</v>
      </c>
    </row>
    <row r="20" spans="1:7">
      <c r="A20" s="4" t="s">
        <v>1440</v>
      </c>
    </row>
    <row r="21" spans="1:7">
      <c r="A21" s="3" t="s">
        <v>1437</v>
      </c>
    </row>
    <row r="22" spans="1:7">
      <c r="A22" s="4" t="s">
        <v>710</v>
      </c>
      <c r="B22" s="5" t="n">
        <v>358</v>
      </c>
      <c r="D22" s="5" t="n">
        <v>4983</v>
      </c>
    </row>
    <row r="23" spans="1:7">
      <c r="A23" s="4" t="s">
        <v>1441</v>
      </c>
    </row>
    <row r="24" spans="1:7">
      <c r="A24" s="3" t="s">
        <v>1437</v>
      </c>
    </row>
    <row r="25" spans="1:7">
      <c r="A25" s="4" t="s">
        <v>698</v>
      </c>
      <c r="B25" s="5" t="n">
        <v>0</v>
      </c>
      <c r="D25" s="5" t="n">
        <v>0</v>
      </c>
    </row>
    <row r="26" spans="1:7">
      <c r="A26" s="4" t="s">
        <v>1442</v>
      </c>
    </row>
    <row r="27" spans="1:7">
      <c r="A27" s="3" t="s">
        <v>1437</v>
      </c>
    </row>
    <row r="28" spans="1:7">
      <c r="A28" s="4" t="s">
        <v>710</v>
      </c>
      <c r="B28" s="5" t="n">
        <v>8315</v>
      </c>
      <c r="D28" s="5" t="n">
        <v>14756</v>
      </c>
    </row>
    <row r="29" spans="1:7">
      <c r="A29" s="4" t="s">
        <v>1443</v>
      </c>
    </row>
    <row r="30" spans="1:7">
      <c r="A30" s="3" t="s">
        <v>1437</v>
      </c>
    </row>
    <row r="31" spans="1:7">
      <c r="A31" s="4" t="s">
        <v>698</v>
      </c>
      <c r="B31" s="6" t="n">
        <v>76</v>
      </c>
      <c r="D31" s="6" t="n">
        <v>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5</v>
      </c>
      <c r="B1" s="2" t="s">
        <v>1</v>
      </c>
    </row>
    <row r="2" spans="1:2">
      <c r="B2" s="2" t="s">
        <v>180</v>
      </c>
    </row>
    <row r="3" spans="1:2">
      <c r="A3" s="3" t="s">
        <v>306</v>
      </c>
    </row>
    <row r="4" spans="1:2">
      <c r="A4" s="4" t="s">
        <v>305</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180</v>
      </c>
    </row>
    <row r="3" spans="1:2">
      <c r="A3" s="3" t="s">
        <v>309</v>
      </c>
    </row>
    <row r="4" spans="1:2">
      <c r="A4" s="4" t="s">
        <v>308</v>
      </c>
      <c r="B4" s="4" t="s">
        <v>3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180</v>
      </c>
    </row>
    <row r="3" spans="1:2">
      <c r="A3" s="3" t="s">
        <v>312</v>
      </c>
    </row>
    <row r="4" spans="1:2">
      <c r="A4" s="4" t="s">
        <v>311</v>
      </c>
      <c r="B4" s="4" t="s">
        <v>3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180</v>
      </c>
    </row>
    <row r="3" spans="1:2">
      <c r="A3" s="3" t="s">
        <v>315</v>
      </c>
    </row>
    <row r="4" spans="1:2">
      <c r="A4" s="4" t="s">
        <v>314</v>
      </c>
      <c r="B4" s="4" t="s">
        <v>3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180</v>
      </c>
    </row>
    <row r="3" spans="1:2">
      <c r="A3" s="3" t="s">
        <v>318</v>
      </c>
    </row>
    <row r="4" spans="1:2">
      <c r="A4" s="4" t="s">
        <v>317</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180</v>
      </c>
    </row>
    <row r="3" spans="1:2">
      <c r="A3" s="3" t="s">
        <v>321</v>
      </c>
    </row>
    <row r="4" spans="1:2">
      <c r="A4" s="4" t="s">
        <v>320</v>
      </c>
      <c r="B4" s="4" t="s">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180</v>
      </c>
    </row>
    <row r="3" spans="1:2">
      <c r="A3" s="3" t="s">
        <v>321</v>
      </c>
    </row>
    <row r="4" spans="1:2">
      <c r="A4" s="4" t="s">
        <v>323</v>
      </c>
      <c r="B4"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5</v>
      </c>
      <c r="B1" s="2" t="s">
        <v>1</v>
      </c>
    </row>
    <row r="2" spans="1:2">
      <c r="B2" s="2" t="s">
        <v>180</v>
      </c>
    </row>
    <row r="3" spans="1:2">
      <c r="A3" s="3" t="s">
        <v>326</v>
      </c>
    </row>
    <row r="4" spans="1:2">
      <c r="A4" s="4" t="s">
        <v>325</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v>
      </c>
      <c r="B1" s="2" t="s">
        <v>74</v>
      </c>
      <c r="C1" s="2" t="s">
        <v>75</v>
      </c>
      <c r="D1" s="2" t="s">
        <v>76</v>
      </c>
    </row>
    <row r="2" spans="1:4">
      <c r="A2" s="3" t="s">
        <v>77</v>
      </c>
    </row>
    <row r="3" spans="1:4">
      <c r="A3" s="4" t="s">
        <v>78</v>
      </c>
      <c r="B3" s="6" t="n">
        <v>33443</v>
      </c>
      <c r="C3" s="7" t="n">
        <v>4804</v>
      </c>
      <c r="D3" s="6" t="n">
        <v>27638</v>
      </c>
    </row>
    <row r="4" spans="1:4">
      <c r="A4" s="4" t="s">
        <v>79</v>
      </c>
      <c r="B4" s="5" t="n">
        <v>996</v>
      </c>
      <c r="C4" s="5" t="n">
        <v>143</v>
      </c>
      <c r="D4" s="5" t="n">
        <v>2189</v>
      </c>
    </row>
    <row r="5" spans="1:4">
      <c r="A5" s="4" t="s">
        <v>80</v>
      </c>
      <c r="B5" s="5" t="n">
        <v>112924</v>
      </c>
      <c r="C5" s="5" t="n">
        <v>16221</v>
      </c>
      <c r="D5" s="5" t="n">
        <v>111626</v>
      </c>
    </row>
    <row r="6" spans="1:4">
      <c r="A6" s="4" t="s">
        <v>81</v>
      </c>
      <c r="B6" s="5" t="n">
        <v>7416</v>
      </c>
      <c r="C6" s="5" t="n">
        <v>1065</v>
      </c>
      <c r="D6" s="5" t="n">
        <v>6015</v>
      </c>
    </row>
    <row r="7" spans="1:4">
      <c r="A7" s="4" t="s">
        <v>82</v>
      </c>
      <c r="B7" s="5" t="n">
        <v>1594</v>
      </c>
      <c r="C7" s="5" t="n">
        <v>229</v>
      </c>
      <c r="D7" s="5" t="n">
        <v>785</v>
      </c>
    </row>
    <row r="8" spans="1:4">
      <c r="A8" s="4" t="s">
        <v>83</v>
      </c>
      <c r="B8" s="5" t="n">
        <v>9189</v>
      </c>
      <c r="C8" s="5" t="n">
        <v>1320</v>
      </c>
      <c r="D8" s="5" t="n">
        <v>6841</v>
      </c>
    </row>
    <row r="9" spans="1:4">
      <c r="A9" s="4" t="s">
        <v>84</v>
      </c>
      <c r="B9" s="5" t="n">
        <v>165562</v>
      </c>
      <c r="C9" s="5" t="n">
        <v>23782</v>
      </c>
      <c r="D9" s="5" t="n">
        <v>155094</v>
      </c>
    </row>
    <row r="10" spans="1:4">
      <c r="A10" s="3" t="s">
        <v>85</v>
      </c>
    </row>
    <row r="11" spans="1:4">
      <c r="A11" s="4" t="s">
        <v>86</v>
      </c>
      <c r="B11" s="5" t="n">
        <v>18311</v>
      </c>
      <c r="C11" s="5" t="n">
        <v>2630</v>
      </c>
      <c r="D11" s="5" t="n">
        <v>17903</v>
      </c>
    </row>
    <row r="12" spans="1:4">
      <c r="A12" s="4" t="s">
        <v>87</v>
      </c>
      <c r="B12" s="5" t="n">
        <v>7887</v>
      </c>
      <c r="C12" s="5" t="n">
        <v>1133</v>
      </c>
      <c r="D12" s="5" t="n">
        <v>9181</v>
      </c>
    </row>
    <row r="13" spans="1:4">
      <c r="A13" s="4" t="s">
        <v>88</v>
      </c>
      <c r="B13" s="5" t="n">
        <v>18250</v>
      </c>
      <c r="C13" s="5" t="n">
        <v>2621</v>
      </c>
      <c r="D13" s="5" t="n">
        <v>18536</v>
      </c>
    </row>
    <row r="14" spans="1:4">
      <c r="A14" s="4" t="s">
        <v>89</v>
      </c>
      <c r="B14" s="5" t="n">
        <v>69410</v>
      </c>
      <c r="C14" s="5" t="n">
        <v>9970</v>
      </c>
      <c r="D14" s="5" t="n">
        <v>80454</v>
      </c>
    </row>
    <row r="15" spans="1:4">
      <c r="A15" s="4" t="s">
        <v>82</v>
      </c>
      <c r="B15" s="5" t="n">
        <v>3564</v>
      </c>
      <c r="C15" s="5" t="n">
        <v>512</v>
      </c>
      <c r="D15" s="5" t="n">
        <v>4297</v>
      </c>
    </row>
    <row r="16" spans="1:4">
      <c r="A16" s="4" t="s">
        <v>90</v>
      </c>
      <c r="B16" s="5" t="n">
        <v>2193</v>
      </c>
      <c r="C16" s="5" t="n">
        <v>315</v>
      </c>
      <c r="D16" s="5" t="n">
        <v>2324</v>
      </c>
    </row>
    <row r="17" spans="1:4">
      <c r="A17" s="4" t="s">
        <v>91</v>
      </c>
      <c r="B17" s="5" t="n">
        <v>7332</v>
      </c>
      <c r="C17" s="5" t="n">
        <v>1053</v>
      </c>
      <c r="D17" s="5" t="n">
        <v>0</v>
      </c>
    </row>
    <row r="18" spans="1:4">
      <c r="A18" s="4" t="s">
        <v>92</v>
      </c>
      <c r="B18" s="5" t="n">
        <v>8807</v>
      </c>
      <c r="C18" s="5" t="n">
        <v>1264</v>
      </c>
      <c r="D18" s="5" t="n">
        <v>9777</v>
      </c>
    </row>
    <row r="19" spans="1:4">
      <c r="A19" s="4" t="s">
        <v>93</v>
      </c>
      <c r="B19" s="5" t="n">
        <v>135754</v>
      </c>
      <c r="C19" s="5" t="n">
        <v>19498</v>
      </c>
      <c r="D19" s="5" t="n">
        <v>142472</v>
      </c>
    </row>
    <row r="20" spans="1:4">
      <c r="A20" s="4" t="s">
        <v>94</v>
      </c>
      <c r="B20" s="5" t="n">
        <v>301316</v>
      </c>
      <c r="C20" s="5" t="n">
        <v>43280</v>
      </c>
      <c r="D20" s="5" t="n">
        <v>297566</v>
      </c>
    </row>
    <row r="21" spans="1:4">
      <c r="A21" s="3" t="s">
        <v>95</v>
      </c>
    </row>
    <row r="22" spans="1:4">
      <c r="A22" s="4" t="s">
        <v>96</v>
      </c>
      <c r="B22" s="5" t="n">
        <v>2618</v>
      </c>
      <c r="C22" s="5" t="n">
        <v>376</v>
      </c>
      <c r="D22" s="5" t="n">
        <v>3046</v>
      </c>
    </row>
    <row r="23" spans="1:4">
      <c r="A23" s="4" t="s">
        <v>97</v>
      </c>
      <c r="B23" s="5" t="n">
        <v>32701</v>
      </c>
      <c r="C23" s="5" t="n">
        <v>4698</v>
      </c>
      <c r="D23" s="5" t="n">
        <v>35381</v>
      </c>
    </row>
    <row r="24" spans="1:4">
      <c r="A24" s="4" t="s">
        <v>98</v>
      </c>
      <c r="B24" s="5" t="n">
        <v>11062</v>
      </c>
      <c r="C24" s="5" t="n">
        <v>1589</v>
      </c>
      <c r="D24" s="5" t="n">
        <v>9221</v>
      </c>
    </row>
    <row r="25" spans="1:4">
      <c r="A25" s="4" t="s">
        <v>99</v>
      </c>
      <c r="B25" s="5" t="n">
        <v>529</v>
      </c>
      <c r="C25" s="5" t="n">
        <v>76</v>
      </c>
      <c r="D25" s="5" t="n">
        <v>523</v>
      </c>
    </row>
    <row r="26" spans="1:4">
      <c r="A26" s="4" t="s">
        <v>100</v>
      </c>
      <c r="B26" s="5" t="n">
        <v>737</v>
      </c>
      <c r="C26" s="5" t="n">
        <v>106</v>
      </c>
      <c r="D26" s="5" t="n">
        <v>84</v>
      </c>
    </row>
    <row r="27" spans="1:4">
      <c r="A27" s="4" t="s">
        <v>101</v>
      </c>
      <c r="B27" s="5" t="n">
        <v>5219</v>
      </c>
      <c r="C27" s="5" t="n">
        <v>750</v>
      </c>
      <c r="D27" s="5" t="n">
        <v>6871</v>
      </c>
    </row>
    <row r="28" spans="1:4">
      <c r="A28" s="4" t="s">
        <v>102</v>
      </c>
      <c r="B28" s="5" t="n">
        <v>2231</v>
      </c>
      <c r="C28" s="5" t="n">
        <v>320</v>
      </c>
      <c r="D28" s="5" t="n">
        <v>1727</v>
      </c>
    </row>
    <row r="29" spans="1:4">
      <c r="A29" s="4" t="s">
        <v>103</v>
      </c>
      <c r="B29" s="5" t="n">
        <v>2283</v>
      </c>
      <c r="C29" s="5" t="n">
        <v>328</v>
      </c>
      <c r="D29" s="5" t="n">
        <v>0</v>
      </c>
    </row>
    <row r="30" spans="1:4">
      <c r="A30" s="4" t="s">
        <v>104</v>
      </c>
      <c r="B30" s="5" t="n">
        <v>57380</v>
      </c>
      <c r="C30" s="5" t="n">
        <v>8243</v>
      </c>
      <c r="D30" s="5" t="n">
        <v>56853</v>
      </c>
    </row>
    <row r="31" spans="1:4">
      <c r="A31" s="3" t="s">
        <v>105</v>
      </c>
    </row>
    <row r="32" spans="1:4">
      <c r="A32" s="4" t="s">
        <v>99</v>
      </c>
      <c r="B32" s="5" t="n">
        <v>17</v>
      </c>
      <c r="C32" s="5" t="n">
        <v>2</v>
      </c>
      <c r="D32" s="5" t="n">
        <v>54</v>
      </c>
    </row>
    <row r="33" spans="1:4">
      <c r="A33" s="4" t="s">
        <v>106</v>
      </c>
      <c r="B33" s="5" t="n">
        <v>1009</v>
      </c>
      <c r="C33" s="5" t="n">
        <v>145</v>
      </c>
      <c r="D33" s="5" t="n">
        <v>1309</v>
      </c>
    </row>
    <row r="34" spans="1:4">
      <c r="A34" s="4" t="s">
        <v>102</v>
      </c>
      <c r="B34" s="5" t="n">
        <v>3846</v>
      </c>
      <c r="C34" s="5" t="n">
        <v>552</v>
      </c>
      <c r="D34" s="5" t="n">
        <v>4360</v>
      </c>
    </row>
    <row r="35" spans="1:4">
      <c r="A35" s="4" t="s">
        <v>107</v>
      </c>
      <c r="B35" s="5" t="n">
        <v>7804</v>
      </c>
      <c r="C35" s="5" t="n">
        <v>1121</v>
      </c>
      <c r="D35" s="5" t="n">
        <v>7456</v>
      </c>
    </row>
    <row r="36" spans="1:4">
      <c r="A36" s="4" t="s">
        <v>108</v>
      </c>
      <c r="B36" s="5" t="n">
        <v>38090</v>
      </c>
      <c r="C36" s="5" t="n">
        <v>5471</v>
      </c>
      <c r="D36" s="5" t="n">
        <v>42735</v>
      </c>
    </row>
    <row r="37" spans="1:4">
      <c r="A37" s="4" t="s">
        <v>109</v>
      </c>
      <c r="B37" s="5" t="n">
        <v>12297</v>
      </c>
      <c r="C37" s="5" t="n">
        <v>1766</v>
      </c>
      <c r="D37" s="5" t="n">
        <v>4712</v>
      </c>
    </row>
    <row r="38" spans="1:4">
      <c r="A38" s="4" t="s">
        <v>110</v>
      </c>
      <c r="B38" s="5" t="n">
        <v>3273</v>
      </c>
      <c r="C38" s="5" t="n">
        <v>470</v>
      </c>
      <c r="D38" s="5" t="n">
        <v>4099</v>
      </c>
    </row>
    <row r="39" spans="1:4">
      <c r="A39" s="4" t="s">
        <v>103</v>
      </c>
      <c r="B39" s="5" t="n">
        <v>4486</v>
      </c>
      <c r="C39" s="5" t="n">
        <v>644</v>
      </c>
      <c r="D39" s="5" t="n">
        <v>0</v>
      </c>
    </row>
    <row r="40" spans="1:4">
      <c r="A40" s="4" t="s">
        <v>111</v>
      </c>
      <c r="B40" s="5" t="n">
        <v>299</v>
      </c>
      <c r="C40" s="5" t="n">
        <v>44</v>
      </c>
      <c r="D40" s="5" t="n">
        <v>236</v>
      </c>
    </row>
    <row r="41" spans="1:4">
      <c r="A41" s="4" t="s">
        <v>112</v>
      </c>
      <c r="B41" s="5" t="n">
        <v>71121</v>
      </c>
      <c r="C41" s="5" t="n">
        <v>10215</v>
      </c>
      <c r="D41" s="5" t="n">
        <v>64961</v>
      </c>
    </row>
    <row r="42" spans="1:4">
      <c r="A42" s="4" t="s">
        <v>113</v>
      </c>
      <c r="B42" s="5" t="n">
        <v>128501</v>
      </c>
      <c r="C42" s="5" t="n">
        <v>18458</v>
      </c>
      <c r="D42" s="5" t="n">
        <v>121814</v>
      </c>
    </row>
    <row r="43" spans="1:4">
      <c r="A43" s="4" t="s">
        <v>114</v>
      </c>
      <c r="B43" s="4" t="s">
        <v>115</v>
      </c>
      <c r="C43" s="4" t="s">
        <v>115</v>
      </c>
      <c r="D43" s="4" t="s">
        <v>115</v>
      </c>
    </row>
    <row r="44" spans="1:4">
      <c r="A44" s="4" t="s">
        <v>116</v>
      </c>
      <c r="B44" s="5" t="n">
        <v>1109</v>
      </c>
      <c r="C44" s="5" t="n">
        <v>159</v>
      </c>
      <c r="D44" s="5" t="n">
        <v>716</v>
      </c>
    </row>
    <row r="45" spans="1:4">
      <c r="A45" s="3" t="s">
        <v>117</v>
      </c>
    </row>
    <row r="46" spans="1:4">
      <c r="A46" s="4" t="s">
        <v>118</v>
      </c>
      <c r="B46" s="5" t="n">
        <v>38714</v>
      </c>
      <c r="C46" s="5" t="n">
        <v>5561</v>
      </c>
      <c r="D46" s="5" t="n">
        <v>33441</v>
      </c>
    </row>
    <row r="47" spans="1:4">
      <c r="A47" s="4" t="s">
        <v>119</v>
      </c>
      <c r="B47" s="5" t="n">
        <v>126268</v>
      </c>
      <c r="C47" s="5" t="n">
        <v>18137</v>
      </c>
      <c r="D47" s="5" t="n">
        <v>129246</v>
      </c>
    </row>
    <row r="48" spans="1:4">
      <c r="A48" s="4" t="s">
        <v>120</v>
      </c>
      <c r="B48" s="5" t="n">
        <v>-1383</v>
      </c>
      <c r="C48" s="5" t="n">
        <v>-199</v>
      </c>
      <c r="D48" s="5" t="n">
        <v>210</v>
      </c>
    </row>
    <row r="49" spans="1:4">
      <c r="A49" s="4" t="s">
        <v>121</v>
      </c>
      <c r="B49" s="5" t="n">
        <v>163599</v>
      </c>
      <c r="C49" s="5" t="n">
        <v>23499</v>
      </c>
      <c r="D49" s="5" t="n">
        <v>162897</v>
      </c>
    </row>
    <row r="50" spans="1:4">
      <c r="A50" s="4" t="s">
        <v>122</v>
      </c>
      <c r="B50" s="5" t="n">
        <v>8107</v>
      </c>
      <c r="C50" s="5" t="n">
        <v>1164</v>
      </c>
      <c r="D50" s="5" t="n">
        <v>12139</v>
      </c>
    </row>
    <row r="51" spans="1:4">
      <c r="A51" s="4" t="s">
        <v>123</v>
      </c>
      <c r="B51" s="5" t="n">
        <v>171706</v>
      </c>
      <c r="C51" s="5" t="n">
        <v>24663</v>
      </c>
      <c r="D51" s="5" t="n">
        <v>175036</v>
      </c>
    </row>
    <row r="52" spans="1:4">
      <c r="A52" s="4" t="s">
        <v>124</v>
      </c>
      <c r="B52" s="5" t="n">
        <v>301316</v>
      </c>
      <c r="C52" s="5" t="n">
        <v>43280</v>
      </c>
      <c r="D52" s="5" t="n">
        <v>297566</v>
      </c>
    </row>
    <row r="53" spans="1:4">
      <c r="A53" s="4" t="s">
        <v>61</v>
      </c>
    </row>
    <row r="54" spans="1:4">
      <c r="A54" s="3" t="s">
        <v>117</v>
      </c>
    </row>
    <row r="55" spans="1:4">
      <c r="A55" s="4" t="s">
        <v>125</v>
      </c>
      <c r="B55" s="5" t="n">
        <v>0</v>
      </c>
      <c r="C55" s="5" t="n">
        <v>0</v>
      </c>
      <c r="D55" s="5" t="n">
        <v>0</v>
      </c>
    </row>
    <row r="56" spans="1:4">
      <c r="A56" s="4" t="s">
        <v>68</v>
      </c>
    </row>
    <row r="57" spans="1:4">
      <c r="A57" s="3" t="s">
        <v>117</v>
      </c>
    </row>
    <row r="58" spans="1:4">
      <c r="A58" s="4" t="s">
        <v>125</v>
      </c>
      <c r="B58" s="6" t="n">
        <v>0</v>
      </c>
      <c r="C58" s="7" t="n">
        <v>0</v>
      </c>
      <c r="D5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8</v>
      </c>
      <c r="B1" s="2" t="s">
        <v>1</v>
      </c>
    </row>
    <row r="2" spans="1:2">
      <c r="B2" s="2" t="s">
        <v>180</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180</v>
      </c>
    </row>
    <row r="3" spans="1:2">
      <c r="A3" s="3" t="s">
        <v>332</v>
      </c>
    </row>
    <row r="4" spans="1:2">
      <c r="A4" s="4" t="s">
        <v>331</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4</v>
      </c>
      <c r="B1" s="2" t="s">
        <v>1</v>
      </c>
    </row>
    <row r="2" spans="1:2">
      <c r="B2" s="2" t="s">
        <v>180</v>
      </c>
    </row>
    <row r="3" spans="1:2">
      <c r="A3" s="3" t="s">
        <v>335</v>
      </c>
    </row>
    <row r="4" spans="1:2">
      <c r="A4" s="4" t="s">
        <v>334</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180</v>
      </c>
    </row>
    <row r="3" spans="1:2">
      <c r="A3" s="3" t="s">
        <v>338</v>
      </c>
    </row>
    <row r="4" spans="1:2">
      <c r="A4" s="4" t="s">
        <v>337</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180</v>
      </c>
    </row>
    <row r="3" spans="1:2">
      <c r="A3" s="3" t="s">
        <v>341</v>
      </c>
    </row>
    <row r="4" spans="1:2">
      <c r="A4" s="4" t="s">
        <v>340</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3</v>
      </c>
      <c r="B1" s="2" t="s">
        <v>1</v>
      </c>
    </row>
    <row r="2" spans="1:2">
      <c r="B2" s="2" t="s">
        <v>180</v>
      </c>
    </row>
    <row r="3" spans="1:2">
      <c r="A3" s="3" t="s">
        <v>344</v>
      </c>
    </row>
    <row r="4" spans="1:2">
      <c r="A4" s="4" t="s">
        <v>343</v>
      </c>
      <c r="B4"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6</v>
      </c>
      <c r="B1" s="2" t="s">
        <v>1</v>
      </c>
    </row>
    <row r="2" spans="1:2">
      <c r="B2" s="2" t="s">
        <v>180</v>
      </c>
    </row>
    <row r="3" spans="1:2">
      <c r="A3" s="3" t="s">
        <v>347</v>
      </c>
    </row>
    <row r="4" spans="1:2">
      <c r="A4" s="4" t="s">
        <v>346</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180</v>
      </c>
    </row>
    <row r="3" spans="1:2">
      <c r="A3" s="3" t="s">
        <v>350</v>
      </c>
    </row>
    <row r="4" spans="1:2">
      <c r="A4" s="4" t="s">
        <v>349</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180</v>
      </c>
    </row>
    <row r="3" spans="1:2">
      <c r="A3" s="3" t="s">
        <v>353</v>
      </c>
    </row>
    <row r="4" spans="1:2">
      <c r="A4" s="4" t="s">
        <v>352</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180</v>
      </c>
    </row>
    <row r="3" spans="1:2">
      <c r="A3" s="3" t="s">
        <v>356</v>
      </c>
    </row>
    <row r="4" spans="1:2">
      <c r="A4" s="4" t="s">
        <v>355</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27"/>
    <col customWidth="1" max="3" min="3" width="37"/>
    <col customWidth="1" max="4" min="4" width="27"/>
    <col customWidth="1" max="5" min="5" width="37"/>
  </cols>
  <sheetData>
    <row r="1" spans="1:5">
      <c r="A1" s="1" t="s">
        <v>126</v>
      </c>
      <c r="B1" s="2" t="s">
        <v>127</v>
      </c>
      <c r="C1" s="2" t="s">
        <v>128</v>
      </c>
      <c r="D1" s="2" t="s">
        <v>129</v>
      </c>
      <c r="E1" s="2" t="s">
        <v>130</v>
      </c>
    </row>
    <row r="2" spans="1:5">
      <c r="A2" s="4" t="s">
        <v>131</v>
      </c>
      <c r="B2" s="6" t="n">
        <v>928</v>
      </c>
      <c r="C2" s="7" t="n">
        <v>133</v>
      </c>
      <c r="D2" s="6" t="n">
        <v>599</v>
      </c>
      <c r="E2" s="7" t="n">
        <v>86</v>
      </c>
    </row>
    <row r="3" spans="1:5">
      <c r="A3" s="4" t="s">
        <v>104</v>
      </c>
      <c r="B3" s="5" t="n">
        <v>57380</v>
      </c>
      <c r="C3" s="5" t="n">
        <v>8243</v>
      </c>
      <c r="D3" s="5" t="n">
        <v>56853</v>
      </c>
    </row>
    <row r="4" spans="1:5">
      <c r="A4" s="4" t="s">
        <v>112</v>
      </c>
      <c r="B4" s="6" t="n">
        <v>71121</v>
      </c>
      <c r="C4" s="7" t="n">
        <v>10215</v>
      </c>
      <c r="D4" s="5" t="n">
        <v>64961</v>
      </c>
    </row>
    <row r="5" spans="1:5">
      <c r="A5" s="4" t="s">
        <v>132</v>
      </c>
      <c r="C5" s="8" t="n">
        <v>5e-05</v>
      </c>
    </row>
    <row r="6" spans="1:5">
      <c r="A6" s="4" t="s">
        <v>133</v>
      </c>
      <c r="B6" s="5" t="n">
        <v>870400000</v>
      </c>
      <c r="C6" s="5" t="n">
        <v>870400000</v>
      </c>
    </row>
    <row r="7" spans="1:5">
      <c r="A7" s="4" t="s">
        <v>134</v>
      </c>
    </row>
    <row r="8" spans="1:5">
      <c r="A8" s="4" t="s">
        <v>104</v>
      </c>
      <c r="B8" s="6" t="n">
        <v>24692</v>
      </c>
      <c r="C8" s="7" t="n">
        <v>3547</v>
      </c>
      <c r="D8" s="5" t="n">
        <v>18812</v>
      </c>
    </row>
    <row r="9" spans="1:5">
      <c r="A9" s="4" t="s">
        <v>112</v>
      </c>
      <c r="B9" s="6" t="n">
        <v>6295</v>
      </c>
      <c r="C9" s="7" t="n">
        <v>904</v>
      </c>
      <c r="D9" s="6" t="n">
        <v>2417</v>
      </c>
    </row>
    <row r="10" spans="1:5">
      <c r="A10" s="4" t="s">
        <v>61</v>
      </c>
    </row>
    <row r="11" spans="1:5">
      <c r="A11" s="4" t="s">
        <v>132</v>
      </c>
      <c r="C11" s="8" t="n">
        <v>5e-05</v>
      </c>
      <c r="E11" s="8" t="n">
        <v>5e-05</v>
      </c>
    </row>
    <row r="12" spans="1:5">
      <c r="A12" s="4" t="s">
        <v>133</v>
      </c>
      <c r="B12" s="5" t="n">
        <v>825000000</v>
      </c>
      <c r="C12" s="5" t="n">
        <v>825000000</v>
      </c>
      <c r="D12" s="5" t="n">
        <v>825000000</v>
      </c>
      <c r="E12" s="5" t="n">
        <v>825000000</v>
      </c>
    </row>
    <row r="13" spans="1:5">
      <c r="A13" s="4" t="s">
        <v>135</v>
      </c>
      <c r="B13" s="5" t="n">
        <v>27381621</v>
      </c>
      <c r="C13" s="5" t="n">
        <v>27381621</v>
      </c>
      <c r="D13" s="5" t="n">
        <v>27733692</v>
      </c>
      <c r="E13" s="5" t="n">
        <v>27733692</v>
      </c>
    </row>
    <row r="14" spans="1:5">
      <c r="A14" s="4" t="s">
        <v>136</v>
      </c>
      <c r="B14" s="5" t="n">
        <v>27381621</v>
      </c>
      <c r="C14" s="5" t="n">
        <v>27381621</v>
      </c>
      <c r="D14" s="5" t="n">
        <v>27733692</v>
      </c>
      <c r="E14" s="5" t="n">
        <v>27733692</v>
      </c>
    </row>
    <row r="15" spans="1:5">
      <c r="A15" s="4" t="s">
        <v>68</v>
      </c>
    </row>
    <row r="16" spans="1:5">
      <c r="A16" s="4" t="s">
        <v>132</v>
      </c>
      <c r="C16" s="8" t="n">
        <v>5e-05</v>
      </c>
      <c r="E16" s="8" t="n">
        <v>5e-05</v>
      </c>
    </row>
    <row r="17" spans="1:5">
      <c r="A17" s="4" t="s">
        <v>133</v>
      </c>
      <c r="B17" s="5" t="n">
        <v>35400000</v>
      </c>
      <c r="C17" s="5" t="n">
        <v>35400000</v>
      </c>
      <c r="D17" s="5" t="n">
        <v>35400000</v>
      </c>
      <c r="E17" s="5" t="n">
        <v>35400000</v>
      </c>
    </row>
    <row r="18" spans="1:5">
      <c r="A18" s="4" t="s">
        <v>135</v>
      </c>
      <c r="B18" s="5" t="n">
        <v>7201254</v>
      </c>
      <c r="C18" s="5" t="n">
        <v>7201254</v>
      </c>
      <c r="D18" s="5" t="n">
        <v>7201254</v>
      </c>
      <c r="E18" s="5" t="n">
        <v>7201254</v>
      </c>
    </row>
    <row r="19" spans="1:5">
      <c r="A19" s="4" t="s">
        <v>136</v>
      </c>
      <c r="B19" s="5" t="n">
        <v>7201254</v>
      </c>
      <c r="C19" s="5" t="n">
        <v>7201254</v>
      </c>
      <c r="D19" s="5" t="n">
        <v>7201254</v>
      </c>
      <c r="E19" s="5" t="n">
        <v>7201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180</v>
      </c>
    </row>
    <row r="3" spans="1:2">
      <c r="A3" s="3" t="s">
        <v>359</v>
      </c>
    </row>
    <row r="4" spans="1:2">
      <c r="A4" s="4" t="s">
        <v>358</v>
      </c>
      <c r="B4"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1</v>
      </c>
      <c r="B1" s="2" t="s">
        <v>1</v>
      </c>
    </row>
    <row r="2" spans="1:2">
      <c r="B2" s="2" t="s">
        <v>180</v>
      </c>
    </row>
    <row r="3" spans="1:2">
      <c r="A3" s="3" t="s">
        <v>362</v>
      </c>
    </row>
    <row r="4" spans="1:2">
      <c r="A4" s="4" t="s">
        <v>361</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180</v>
      </c>
    </row>
    <row r="3" spans="1:2">
      <c r="A3" s="3" t="s">
        <v>297</v>
      </c>
    </row>
    <row r="4" spans="1:2">
      <c r="A4" s="4" t="s">
        <v>365</v>
      </c>
      <c r="B4" s="4" t="s">
        <v>366</v>
      </c>
    </row>
    <row r="5" spans="1:2">
      <c r="A5" s="4" t="s">
        <v>367</v>
      </c>
      <c r="B5" s="4" t="s">
        <v>368</v>
      </c>
    </row>
    <row r="6" spans="1:2">
      <c r="A6" s="4" t="s">
        <v>369</v>
      </c>
      <c r="B6" s="4" t="s">
        <v>370</v>
      </c>
    </row>
    <row r="7" spans="1:2">
      <c r="A7" s="4" t="s">
        <v>355</v>
      </c>
      <c r="B7" s="4" t="s">
        <v>371</v>
      </c>
    </row>
    <row r="8" spans="1:2">
      <c r="A8" s="4" t="s">
        <v>299</v>
      </c>
      <c r="B8" s="4" t="s">
        <v>372</v>
      </c>
    </row>
    <row r="9" spans="1:2">
      <c r="A9" s="4" t="s">
        <v>373</v>
      </c>
      <c r="B9" s="4" t="s">
        <v>374</v>
      </c>
    </row>
    <row r="10" spans="1:2">
      <c r="A10" s="4" t="s">
        <v>375</v>
      </c>
      <c r="B10" s="4" t="s">
        <v>376</v>
      </c>
    </row>
    <row r="11" spans="1:2">
      <c r="A11" s="4" t="s">
        <v>377</v>
      </c>
      <c r="B11" s="4" t="s">
        <v>378</v>
      </c>
    </row>
    <row r="12" spans="1:2">
      <c r="A12" s="4" t="s">
        <v>302</v>
      </c>
      <c r="B12" s="4" t="s">
        <v>379</v>
      </c>
    </row>
    <row r="13" spans="1:2">
      <c r="A13" s="4" t="s">
        <v>380</v>
      </c>
      <c r="B13" s="4" t="s">
        <v>381</v>
      </c>
    </row>
    <row r="14" spans="1:2">
      <c r="A14" s="4" t="s">
        <v>311</v>
      </c>
      <c r="B14" s="4" t="s">
        <v>382</v>
      </c>
    </row>
    <row r="15" spans="1:2">
      <c r="A15" s="4" t="s">
        <v>383</v>
      </c>
      <c r="B15" s="4" t="s">
        <v>384</v>
      </c>
    </row>
    <row r="16" spans="1:2">
      <c r="A16" s="4" t="s">
        <v>314</v>
      </c>
      <c r="B16" s="4" t="s">
        <v>385</v>
      </c>
    </row>
    <row r="17" spans="1:2">
      <c r="A17" s="4" t="s">
        <v>386</v>
      </c>
      <c r="B17" s="4" t="s">
        <v>387</v>
      </c>
    </row>
    <row r="18" spans="1:2">
      <c r="A18" s="4" t="s">
        <v>388</v>
      </c>
      <c r="B18" s="4" t="s">
        <v>389</v>
      </c>
    </row>
    <row r="19" spans="1:2">
      <c r="A19" s="4" t="s">
        <v>328</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31</v>
      </c>
      <c r="B24" s="4" t="s">
        <v>399</v>
      </c>
    </row>
    <row r="25" spans="1:2">
      <c r="A25" s="4" t="s">
        <v>400</v>
      </c>
      <c r="B25" s="4" t="s">
        <v>401</v>
      </c>
    </row>
    <row r="26" spans="1:2">
      <c r="A26" s="4" t="s">
        <v>346</v>
      </c>
      <c r="B26" s="4" t="s">
        <v>402</v>
      </c>
    </row>
    <row r="27" spans="1:2">
      <c r="A27" s="4" t="s">
        <v>403</v>
      </c>
      <c r="B27" s="4" t="s">
        <v>404</v>
      </c>
    </row>
    <row r="28" spans="1:2">
      <c r="A28" s="4" t="s">
        <v>405</v>
      </c>
      <c r="B28" s="4" t="s">
        <v>406</v>
      </c>
    </row>
    <row r="29" spans="1:2">
      <c r="A29" s="4" t="s">
        <v>407</v>
      </c>
      <c r="B29" s="4" t="s">
        <v>408</v>
      </c>
    </row>
    <row r="30" spans="1:2">
      <c r="A30" s="4" t="s">
        <v>409</v>
      </c>
      <c r="B30"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180</v>
      </c>
    </row>
    <row r="3" spans="1:2">
      <c r="A3" s="3" t="s">
        <v>294</v>
      </c>
    </row>
    <row r="4" spans="1:2">
      <c r="A4" s="4" t="s">
        <v>412</v>
      </c>
      <c r="B4"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180</v>
      </c>
    </row>
    <row r="3" spans="1:2">
      <c r="A3" s="3" t="s">
        <v>297</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180</v>
      </c>
    </row>
    <row r="3" spans="1:2">
      <c r="A3" s="3" t="s">
        <v>300</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180</v>
      </c>
    </row>
    <row r="3" spans="1:2">
      <c r="A3" s="4" t="s">
        <v>427</v>
      </c>
      <c r="B3" s="4" t="s">
        <v>428</v>
      </c>
    </row>
    <row r="4" spans="1:2">
      <c r="A4" s="4" t="s">
        <v>429</v>
      </c>
      <c r="B4" s="4" t="s">
        <v>430</v>
      </c>
    </row>
    <row r="5" spans="1:2">
      <c r="A5" s="4" t="s">
        <v>431</v>
      </c>
      <c r="B5" s="4" t="s">
        <v>432</v>
      </c>
    </row>
    <row r="6" spans="1:2">
      <c r="A6" s="4" t="s">
        <v>433</v>
      </c>
      <c r="B6" s="4" t="s">
        <v>434</v>
      </c>
    </row>
    <row r="7" spans="1:2">
      <c r="A7" s="4" t="s">
        <v>435</v>
      </c>
    </row>
    <row r="8" spans="1:2">
      <c r="A8" s="4" t="s">
        <v>427</v>
      </c>
      <c r="B8" s="4" t="s">
        <v>436</v>
      </c>
    </row>
    <row r="9" spans="1:2">
      <c r="A9" s="4" t="s">
        <v>437</v>
      </c>
    </row>
    <row r="10" spans="1:2">
      <c r="A10" s="4" t="s">
        <v>431</v>
      </c>
      <c r="B10" s="4" t="s">
        <v>438</v>
      </c>
    </row>
    <row r="11" spans="1:2">
      <c r="A11" s="4" t="s">
        <v>431</v>
      </c>
    </row>
    <row r="12" spans="1:2">
      <c r="A12" s="4" t="s">
        <v>429</v>
      </c>
      <c r="B12"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0</v>
      </c>
      <c r="B1" s="2" t="s">
        <v>1</v>
      </c>
    </row>
    <row r="2" spans="1:2">
      <c r="B2" s="2" t="s">
        <v>180</v>
      </c>
    </row>
    <row r="3" spans="1:2">
      <c r="A3" s="3" t="s">
        <v>306</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45</v>
      </c>
      <c r="B1" s="2" t="s">
        <v>1</v>
      </c>
    </row>
    <row r="2" spans="1:2">
      <c r="B2" s="2" t="s">
        <v>180</v>
      </c>
    </row>
    <row r="3" spans="1:2">
      <c r="A3" s="3" t="s">
        <v>309</v>
      </c>
    </row>
    <row r="4" spans="1:2">
      <c r="A4" s="4" t="s">
        <v>308</v>
      </c>
      <c r="B4"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7</v>
      </c>
      <c r="B1" s="2" t="s">
        <v>1</v>
      </c>
    </row>
    <row r="2" spans="1:2">
      <c r="B2" s="2" t="s">
        <v>180</v>
      </c>
    </row>
    <row r="3" spans="1:2">
      <c r="A3" s="3" t="s">
        <v>312</v>
      </c>
    </row>
    <row r="4" spans="1:2">
      <c r="A4" s="4" t="s">
        <v>311</v>
      </c>
      <c r="B4" s="4" t="s">
        <v>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7</v>
      </c>
      <c r="B1" s="2" t="s">
        <v>1</v>
      </c>
    </row>
    <row r="2" spans="1:5">
      <c r="B2" s="2" t="s">
        <v>138</v>
      </c>
      <c r="C2" s="2" t="s">
        <v>128</v>
      </c>
      <c r="D2" s="2" t="s">
        <v>139</v>
      </c>
      <c r="E2" s="2" t="s">
        <v>140</v>
      </c>
    </row>
    <row r="3" spans="1:5">
      <c r="A3" s="3" t="s">
        <v>141</v>
      </c>
    </row>
    <row r="4" spans="1:5">
      <c r="A4" s="4" t="s">
        <v>142</v>
      </c>
      <c r="B4" s="6" t="n">
        <v>107413</v>
      </c>
      <c r="C4" s="7" t="n">
        <v>15429</v>
      </c>
      <c r="D4" s="6" t="n">
        <v>102277</v>
      </c>
    </row>
    <row r="5" spans="1:5">
      <c r="A5" s="4" t="s">
        <v>143</v>
      </c>
      <c r="E5" s="6" t="n">
        <v>84809</v>
      </c>
    </row>
    <row r="6" spans="1:5">
      <c r="A6" s="3" t="s">
        <v>144</v>
      </c>
    </row>
    <row r="7" spans="1:5">
      <c r="A7" s="4" t="s">
        <v>145</v>
      </c>
      <c r="B7" s="5" t="n">
        <v>62850</v>
      </c>
      <c r="C7" s="5" t="n">
        <v>9028</v>
      </c>
      <c r="D7" s="5" t="n">
        <v>51744</v>
      </c>
      <c r="E7" s="5" t="n">
        <v>43062</v>
      </c>
    </row>
    <row r="8" spans="1:5">
      <c r="A8" s="4" t="s">
        <v>146</v>
      </c>
      <c r="B8" s="5" t="n">
        <v>19910</v>
      </c>
      <c r="C8" s="5" t="n">
        <v>2860</v>
      </c>
      <c r="D8" s="5" t="n">
        <v>19231</v>
      </c>
      <c r="E8" s="5" t="n">
        <v>13128</v>
      </c>
    </row>
    <row r="9" spans="1:5">
      <c r="A9" s="4" t="s">
        <v>147</v>
      </c>
      <c r="B9" s="5" t="n">
        <v>18346</v>
      </c>
      <c r="C9" s="5" t="n">
        <v>2635</v>
      </c>
      <c r="D9" s="5" t="n">
        <v>15772</v>
      </c>
      <c r="E9" s="5" t="n">
        <v>12928</v>
      </c>
    </row>
    <row r="10" spans="1:5">
      <c r="A10" s="4" t="s">
        <v>148</v>
      </c>
      <c r="B10" s="5" t="n">
        <v>101106</v>
      </c>
      <c r="C10" s="5" t="n">
        <v>14523</v>
      </c>
      <c r="D10" s="5" t="n">
        <v>86747</v>
      </c>
      <c r="E10" s="5" t="n">
        <v>69118</v>
      </c>
    </row>
    <row r="11" spans="1:5">
      <c r="A11" s="4" t="s">
        <v>149</v>
      </c>
      <c r="B11" s="5" t="n">
        <v>6307</v>
      </c>
      <c r="C11" s="5" t="n">
        <v>906</v>
      </c>
      <c r="D11" s="5" t="n">
        <v>15530</v>
      </c>
      <c r="E11" s="5" t="n">
        <v>15691</v>
      </c>
    </row>
    <row r="12" spans="1:5">
      <c r="A12" s="3" t="s">
        <v>150</v>
      </c>
    </row>
    <row r="13" spans="1:5">
      <c r="A13" s="4" t="s">
        <v>151</v>
      </c>
      <c r="B13" s="5" t="n">
        <v>6060</v>
      </c>
      <c r="C13" s="5" t="n">
        <v>870</v>
      </c>
      <c r="D13" s="5" t="n">
        <v>4451</v>
      </c>
      <c r="E13" s="5" t="n">
        <v>3154</v>
      </c>
    </row>
    <row r="14" spans="1:5">
      <c r="A14" s="4" t="s">
        <v>152</v>
      </c>
      <c r="B14" s="5" t="n">
        <v>-2960</v>
      </c>
      <c r="C14" s="5" t="n">
        <v>-425</v>
      </c>
      <c r="D14" s="5" t="n">
        <v>-1883</v>
      </c>
      <c r="E14" s="5" t="n">
        <v>-1615</v>
      </c>
    </row>
    <row r="15" spans="1:5">
      <c r="A15" s="4" t="s">
        <v>153</v>
      </c>
      <c r="B15" s="5" t="n">
        <v>-33</v>
      </c>
      <c r="C15" s="5" t="n">
        <v>-5</v>
      </c>
      <c r="D15" s="5" t="n">
        <v>-122</v>
      </c>
      <c r="E15" s="5" t="n">
        <v>-482</v>
      </c>
    </row>
    <row r="16" spans="1:5">
      <c r="A16" s="4" t="s">
        <v>154</v>
      </c>
      <c r="B16" s="5" t="n">
        <v>-1254</v>
      </c>
      <c r="C16" s="5" t="n">
        <v>-180</v>
      </c>
      <c r="D16" s="5" t="n">
        <v>-79</v>
      </c>
      <c r="E16" s="5" t="n">
        <v>-63</v>
      </c>
    </row>
    <row r="17" spans="1:5">
      <c r="A17" s="4" t="s">
        <v>155</v>
      </c>
      <c r="B17" s="5" t="n">
        <v>-8460</v>
      </c>
      <c r="C17" s="5" t="n">
        <v>-1215</v>
      </c>
      <c r="D17" s="5" t="n">
        <v>9428</v>
      </c>
      <c r="E17" s="5" t="n">
        <v>4598</v>
      </c>
    </row>
    <row r="18" spans="1:5">
      <c r="A18" s="4" t="s">
        <v>156</v>
      </c>
      <c r="B18" s="5" t="n">
        <v>-6647</v>
      </c>
      <c r="C18" s="5" t="n">
        <v>-955</v>
      </c>
      <c r="D18" s="5" t="n">
        <v>11795</v>
      </c>
      <c r="E18" s="5" t="n">
        <v>5592</v>
      </c>
    </row>
    <row r="19" spans="1:5">
      <c r="A19" s="4" t="s">
        <v>157</v>
      </c>
      <c r="B19" s="5" t="n">
        <v>-340</v>
      </c>
      <c r="C19" s="5" t="n">
        <v>-49</v>
      </c>
      <c r="D19" s="5" t="n">
        <v>27325</v>
      </c>
      <c r="E19" s="5" t="n">
        <v>21283</v>
      </c>
    </row>
    <row r="20" spans="1:5">
      <c r="A20" s="4" t="s">
        <v>158</v>
      </c>
      <c r="B20" s="5" t="n">
        <v>1948</v>
      </c>
      <c r="C20" s="5" t="n">
        <v>279</v>
      </c>
      <c r="D20" s="5" t="n">
        <v>4743</v>
      </c>
      <c r="E20" s="5" t="n">
        <v>2995</v>
      </c>
    </row>
    <row r="21" spans="1:5">
      <c r="A21" s="4" t="s">
        <v>159</v>
      </c>
      <c r="B21" s="5" t="n">
        <v>-2288</v>
      </c>
      <c r="C21" s="5" t="n">
        <v>-328</v>
      </c>
      <c r="D21" s="5" t="n">
        <v>22582</v>
      </c>
      <c r="E21" s="5" t="n">
        <v>18288</v>
      </c>
    </row>
    <row r="22" spans="1:5">
      <c r="A22" s="4" t="s">
        <v>160</v>
      </c>
      <c r="B22" s="5" t="n">
        <v>-4345</v>
      </c>
      <c r="C22" s="5" t="n">
        <v>-624</v>
      </c>
      <c r="D22" s="5" t="n">
        <v>-4991</v>
      </c>
      <c r="E22" s="5" t="n">
        <v>-13</v>
      </c>
    </row>
    <row r="23" spans="1:5">
      <c r="A23" s="4" t="s">
        <v>161</v>
      </c>
      <c r="B23" s="5" t="n">
        <v>2057</v>
      </c>
      <c r="C23" s="5" t="n">
        <v>296</v>
      </c>
      <c r="D23" s="5" t="n">
        <v>27573</v>
      </c>
      <c r="E23" s="5" t="n">
        <v>18301</v>
      </c>
    </row>
    <row r="24" spans="1:5">
      <c r="A24" s="3" t="s">
        <v>162</v>
      </c>
    </row>
    <row r="25" spans="1:5">
      <c r="A25" s="4" t="s">
        <v>163</v>
      </c>
      <c r="B25" s="5" t="n">
        <v>-782</v>
      </c>
      <c r="C25" s="5" t="n">
        <v>-113</v>
      </c>
      <c r="D25" s="5" t="n">
        <v>194</v>
      </c>
      <c r="E25" s="5" t="n">
        <v>803</v>
      </c>
    </row>
    <row r="26" spans="1:5">
      <c r="A26" s="4" t="s">
        <v>164</v>
      </c>
      <c r="B26" s="5" t="n">
        <v>-708</v>
      </c>
      <c r="C26" s="5" t="n">
        <v>-102</v>
      </c>
      <c r="D26" s="5" t="n">
        <v>92</v>
      </c>
      <c r="E26" s="5" t="n">
        <v>1575</v>
      </c>
    </row>
    <row r="27" spans="1:5">
      <c r="A27" s="4" t="s">
        <v>165</v>
      </c>
      <c r="B27" s="5" t="n">
        <v>-1490</v>
      </c>
      <c r="C27" s="5" t="n">
        <v>-215</v>
      </c>
      <c r="D27" s="5" t="n">
        <v>286</v>
      </c>
      <c r="E27" s="5" t="n">
        <v>2378</v>
      </c>
    </row>
    <row r="28" spans="1:5">
      <c r="A28" s="4" t="s">
        <v>166</v>
      </c>
      <c r="B28" s="5" t="n">
        <v>-3778</v>
      </c>
      <c r="C28" s="5" t="n">
        <v>-543</v>
      </c>
      <c r="D28" s="5" t="n">
        <v>22868</v>
      </c>
      <c r="E28" s="5" t="n">
        <v>20666</v>
      </c>
    </row>
    <row r="29" spans="1:5">
      <c r="A29" s="4" t="s">
        <v>167</v>
      </c>
      <c r="B29" s="5" t="n">
        <v>-4242</v>
      </c>
      <c r="C29" s="5" t="n">
        <v>-609</v>
      </c>
      <c r="D29" s="5" t="n">
        <v>-3985</v>
      </c>
      <c r="E29" s="5" t="n">
        <v>-348</v>
      </c>
    </row>
    <row r="30" spans="1:5">
      <c r="A30" s="4" t="s">
        <v>168</v>
      </c>
      <c r="B30" s="6" t="n">
        <v>464</v>
      </c>
      <c r="C30" s="7" t="n">
        <v>66</v>
      </c>
      <c r="D30" s="6" t="n">
        <v>26853</v>
      </c>
      <c r="E30" s="6" t="n">
        <v>21014</v>
      </c>
    </row>
    <row r="31" spans="1:5">
      <c r="A31" s="4" t="s">
        <v>169</v>
      </c>
    </row>
    <row r="32" spans="1:5">
      <c r="A32" s="3" t="s">
        <v>170</v>
      </c>
    </row>
    <row r="33" spans="1:5">
      <c r="A33" s="4" t="s">
        <v>171</v>
      </c>
      <c r="B33" s="9" t="n">
        <v>56.84</v>
      </c>
      <c r="C33" s="10" t="n">
        <v>8.16</v>
      </c>
      <c r="D33" s="9" t="n">
        <v>786.36</v>
      </c>
      <c r="E33" s="9" t="n">
        <v>527.51</v>
      </c>
    </row>
    <row r="34" spans="1:5">
      <c r="A34" s="4" t="s">
        <v>172</v>
      </c>
      <c r="B34" s="9" t="n">
        <v>55.96</v>
      </c>
      <c r="C34" s="10" t="n">
        <v>8.039999999999999</v>
      </c>
      <c r="D34" s="9" t="n">
        <v>780.27</v>
      </c>
      <c r="E34" s="9" t="n">
        <v>524.08</v>
      </c>
    </row>
    <row r="35" spans="1:5">
      <c r="A35" s="3" t="s">
        <v>173</v>
      </c>
    </row>
    <row r="36" spans="1:5">
      <c r="A36" s="4" t="s">
        <v>174</v>
      </c>
      <c r="B36" s="5" t="n">
        <v>34834497</v>
      </c>
      <c r="C36" s="5" t="n">
        <v>34834497</v>
      </c>
      <c r="D36" s="5" t="n">
        <v>34898589</v>
      </c>
      <c r="E36" s="5" t="n">
        <v>34725123</v>
      </c>
    </row>
    <row r="37" spans="1:5">
      <c r="A37" s="4" t="s">
        <v>175</v>
      </c>
      <c r="B37" s="5" t="n">
        <v>34884854</v>
      </c>
      <c r="C37" s="5" t="n">
        <v>34884854</v>
      </c>
      <c r="D37" s="5" t="n">
        <v>35171043</v>
      </c>
      <c r="E37" s="5" t="n">
        <v>34952391</v>
      </c>
    </row>
    <row r="38" spans="1:5">
      <c r="A38" s="4" t="s">
        <v>61</v>
      </c>
    </row>
    <row r="39" spans="1:5">
      <c r="A39" s="3" t="s">
        <v>170</v>
      </c>
    </row>
    <row r="40" spans="1:5">
      <c r="A40" s="4" t="s">
        <v>171</v>
      </c>
      <c r="B40" s="9" t="n">
        <v>56.84</v>
      </c>
      <c r="C40" s="10" t="n">
        <v>8.16</v>
      </c>
      <c r="D40" s="9" t="n">
        <v>786.36</v>
      </c>
      <c r="E40" s="9" t="n">
        <v>527.51</v>
      </c>
    </row>
    <row r="41" spans="1:5">
      <c r="A41" s="4" t="s">
        <v>172</v>
      </c>
      <c r="B41" s="9" t="n">
        <v>55.96</v>
      </c>
      <c r="C41" s="10" t="n">
        <v>8.039999999999999</v>
      </c>
      <c r="D41" s="9" t="n">
        <v>780.27</v>
      </c>
      <c r="E41" s="9" t="n">
        <v>524.08</v>
      </c>
    </row>
    <row r="42" spans="1:5">
      <c r="A42" s="3" t="s">
        <v>173</v>
      </c>
    </row>
    <row r="43" spans="1:5">
      <c r="A43" s="4" t="s">
        <v>174</v>
      </c>
      <c r="B43" s="5" t="n">
        <v>27633243</v>
      </c>
      <c r="C43" s="5" t="n">
        <v>27633243</v>
      </c>
      <c r="D43" s="5" t="n">
        <v>27697335</v>
      </c>
      <c r="E43" s="5" t="n">
        <v>27464760</v>
      </c>
    </row>
    <row r="44" spans="1:5">
      <c r="A44" s="4" t="s">
        <v>175</v>
      </c>
      <c r="B44" s="5" t="n">
        <v>34884854</v>
      </c>
      <c r="C44" s="5" t="n">
        <v>34884854</v>
      </c>
      <c r="D44" s="5" t="n">
        <v>35171043</v>
      </c>
      <c r="E44" s="5" t="n">
        <v>34952391</v>
      </c>
    </row>
    <row r="45" spans="1:5">
      <c r="A45" s="4" t="s">
        <v>176</v>
      </c>
    </row>
    <row r="46" spans="1:5">
      <c r="A46" s="3" t="s">
        <v>170</v>
      </c>
    </row>
    <row r="47" spans="1:5">
      <c r="A47" s="4" t="s">
        <v>171</v>
      </c>
      <c r="B47" s="9" t="n">
        <v>5.68</v>
      </c>
      <c r="C47" s="10" t="n">
        <v>0.82</v>
      </c>
      <c r="D47" s="9" t="n">
        <v>78.64</v>
      </c>
      <c r="E47" s="9" t="n">
        <v>52.75</v>
      </c>
    </row>
    <row r="48" spans="1:5">
      <c r="A48" s="4" t="s">
        <v>172</v>
      </c>
      <c r="B48" s="9" t="n">
        <v>5.6</v>
      </c>
      <c r="C48" s="10" t="n">
        <v>0.8</v>
      </c>
      <c r="D48" s="9" t="n">
        <v>78.03</v>
      </c>
      <c r="E48" s="9" t="n">
        <v>52.41</v>
      </c>
    </row>
    <row r="49" spans="1:5">
      <c r="A49" s="4" t="s">
        <v>177</v>
      </c>
    </row>
    <row r="50" spans="1:5">
      <c r="A50" s="3" t="s">
        <v>141</v>
      </c>
    </row>
    <row r="51" spans="1:5">
      <c r="A51" s="4" t="s">
        <v>142</v>
      </c>
      <c r="B51" s="6" t="n">
        <v>78093</v>
      </c>
      <c r="C51" s="7" t="n">
        <v>11217</v>
      </c>
      <c r="D51" s="6" t="n">
        <v>81912</v>
      </c>
    </row>
    <row r="52" spans="1:5">
      <c r="A52" s="4" t="s">
        <v>143</v>
      </c>
      <c r="E52" s="6" t="n">
        <v>73146</v>
      </c>
    </row>
    <row r="53" spans="1:5">
      <c r="A53" s="4" t="s">
        <v>178</v>
      </c>
    </row>
    <row r="54" spans="1:5">
      <c r="A54" s="3" t="s">
        <v>141</v>
      </c>
    </row>
    <row r="55" spans="1:5">
      <c r="A55" s="4" t="s">
        <v>142</v>
      </c>
      <c r="B55" s="6" t="n">
        <v>29320</v>
      </c>
      <c r="C55" s="7" t="n">
        <v>4212</v>
      </c>
      <c r="D55" s="6" t="n">
        <v>20365</v>
      </c>
    </row>
    <row r="56" spans="1:5">
      <c r="A56" s="4" t="s">
        <v>143</v>
      </c>
      <c r="E56" s="6" t="n">
        <v>1166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180</v>
      </c>
    </row>
    <row r="3" spans="1:2">
      <c r="A3" s="3" t="s">
        <v>315</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180</v>
      </c>
    </row>
    <row r="3" spans="1:2">
      <c r="A3" s="3" t="s">
        <v>318</v>
      </c>
    </row>
    <row r="4" spans="1:2">
      <c r="A4" s="4" t="s">
        <v>317</v>
      </c>
      <c r="B4"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58</v>
      </c>
      <c r="B1" s="2" t="s">
        <v>1</v>
      </c>
    </row>
    <row r="2" spans="1:2">
      <c r="B2" s="2" t="s">
        <v>180</v>
      </c>
    </row>
    <row r="3" spans="1:2">
      <c r="A3" s="3" t="s">
        <v>321</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180</v>
      </c>
    </row>
    <row r="3" spans="1:2">
      <c r="A3" s="3" t="s">
        <v>329</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180</v>
      </c>
    </row>
    <row r="3" spans="1:2">
      <c r="A3" s="3" t="s">
        <v>332</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180</v>
      </c>
    </row>
    <row r="3" spans="1:2">
      <c r="A3" s="3" t="s">
        <v>338</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84</v>
      </c>
      <c r="B1" s="2" t="s">
        <v>1</v>
      </c>
    </row>
    <row r="2" spans="1:2">
      <c r="B2" s="2" t="s">
        <v>180</v>
      </c>
    </row>
    <row r="3" spans="1:2">
      <c r="A3" s="3" t="s">
        <v>341</v>
      </c>
    </row>
    <row r="4" spans="1:2">
      <c r="A4" s="4" t="s">
        <v>485</v>
      </c>
      <c r="B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180</v>
      </c>
    </row>
    <row r="3" spans="1:2">
      <c r="A3" s="3" t="s">
        <v>344</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180</v>
      </c>
    </row>
    <row r="3" spans="1:2">
      <c r="A3" s="3" t="s">
        <v>347</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99</v>
      </c>
      <c r="B1" s="2" t="s">
        <v>1</v>
      </c>
    </row>
    <row r="2" spans="1:2">
      <c r="B2" s="2" t="s">
        <v>180</v>
      </c>
    </row>
    <row r="3" spans="1:2">
      <c r="A3" s="4" t="s">
        <v>500</v>
      </c>
      <c r="B3" s="4" t="s">
        <v>501</v>
      </c>
    </row>
    <row r="4" spans="1:2">
      <c r="A4" s="4" t="s">
        <v>502</v>
      </c>
    </row>
    <row r="5" spans="1:2">
      <c r="A5" s="4" t="s">
        <v>503</v>
      </c>
      <c r="B5" s="4" t="s">
        <v>504</v>
      </c>
    </row>
    <row r="6" spans="1:2">
      <c r="A6" s="4" t="s">
        <v>505</v>
      </c>
      <c r="B6" s="4" t="s">
        <v>506</v>
      </c>
    </row>
    <row r="7" spans="1:2">
      <c r="A7" s="4" t="s">
        <v>507</v>
      </c>
      <c r="B7" s="4" t="s">
        <v>508</v>
      </c>
    </row>
    <row r="8" spans="1:2">
      <c r="A8" s="4" t="s">
        <v>509</v>
      </c>
    </row>
    <row r="9" spans="1:2">
      <c r="A9" s="4" t="s">
        <v>503</v>
      </c>
      <c r="B9" s="4" t="s">
        <v>510</v>
      </c>
    </row>
    <row r="10" spans="1:2">
      <c r="A10" s="4" t="s">
        <v>500</v>
      </c>
      <c r="B10"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180</v>
      </c>
      <c r="C2" s="2" t="s">
        <v>181</v>
      </c>
      <c r="D2" s="2" t="s">
        <v>182</v>
      </c>
    </row>
    <row r="3" spans="1:4">
      <c r="A3" s="4" t="s">
        <v>61</v>
      </c>
    </row>
    <row r="4" spans="1:4">
      <c r="A4" s="4" t="s">
        <v>183</v>
      </c>
      <c r="B4" s="5" t="n">
        <v>10</v>
      </c>
      <c r="C4" s="5" t="n">
        <v>10</v>
      </c>
      <c r="D4" s="5" t="n">
        <v>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12</v>
      </c>
      <c r="B1" s="2" t="s">
        <v>1</v>
      </c>
    </row>
    <row r="2" spans="1:2">
      <c r="B2" s="2" t="s">
        <v>180</v>
      </c>
    </row>
    <row r="3" spans="1:2">
      <c r="A3" s="3" t="s">
        <v>353</v>
      </c>
    </row>
    <row r="4" spans="1:2">
      <c r="A4" s="4" t="s">
        <v>513</v>
      </c>
      <c r="B4"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15</v>
      </c>
      <c r="B1" s="2" t="s">
        <v>1</v>
      </c>
    </row>
    <row r="2" spans="1:2">
      <c r="B2" s="2" t="s">
        <v>180</v>
      </c>
    </row>
    <row r="3" spans="1:2">
      <c r="A3" s="3" t="s">
        <v>356</v>
      </c>
    </row>
    <row r="4" spans="1:2">
      <c r="A4" s="4" t="s">
        <v>516</v>
      </c>
      <c r="B4"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180</v>
      </c>
    </row>
    <row r="3" spans="1:2">
      <c r="A3" s="3" t="s">
        <v>519</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8</v>
      </c>
      <c r="B1" s="2" t="s">
        <v>1</v>
      </c>
    </row>
    <row r="2" spans="1:3">
      <c r="B2" s="2" t="s">
        <v>74</v>
      </c>
      <c r="C2" s="2" t="s">
        <v>75</v>
      </c>
    </row>
    <row r="3" spans="1:3">
      <c r="A3" s="3" t="s">
        <v>529</v>
      </c>
    </row>
    <row r="4" spans="1:3">
      <c r="A4" s="4" t="s">
        <v>530</v>
      </c>
      <c r="B4" s="11" t="n">
        <v>6.9618</v>
      </c>
      <c r="C4" s="11" t="n">
        <v>6.9618</v>
      </c>
    </row>
    <row r="5" spans="1:3">
      <c r="A5" s="4" t="s">
        <v>531</v>
      </c>
    </row>
    <row r="6" spans="1:3">
      <c r="A6" s="3" t="s">
        <v>529</v>
      </c>
    </row>
    <row r="7" spans="1:3">
      <c r="A7" s="4" t="s">
        <v>532</v>
      </c>
      <c r="B7" s="12" t="n">
        <v>14.5</v>
      </c>
      <c r="C7" s="7" t="n">
        <v>2100</v>
      </c>
    </row>
    <row r="8" spans="1:3">
      <c r="A8" s="4" t="s">
        <v>533</v>
      </c>
    </row>
    <row r="9" spans="1:3">
      <c r="A9" s="3" t="s">
        <v>529</v>
      </c>
    </row>
    <row r="10" spans="1:3">
      <c r="A10" s="4" t="s">
        <v>534</v>
      </c>
      <c r="B10" s="12" t="n">
        <v>3.2</v>
      </c>
      <c r="C10" s="5" t="n">
        <v>459</v>
      </c>
    </row>
    <row r="11" spans="1:3">
      <c r="A11" s="4" t="s">
        <v>535</v>
      </c>
      <c r="B11" s="4" t="s">
        <v>536</v>
      </c>
    </row>
    <row r="12" spans="1:3">
      <c r="A12" s="4" t="s">
        <v>537</v>
      </c>
    </row>
    <row r="13" spans="1:3">
      <c r="A13" s="3" t="s">
        <v>529</v>
      </c>
    </row>
    <row r="14" spans="1:3">
      <c r="A14" s="4" t="s">
        <v>535</v>
      </c>
      <c r="B14" s="4" t="s">
        <v>536</v>
      </c>
    </row>
    <row r="15" spans="1:3">
      <c r="A15" s="4" t="s">
        <v>538</v>
      </c>
    </row>
    <row r="16" spans="1:3">
      <c r="A16" s="3" t="s">
        <v>529</v>
      </c>
    </row>
    <row r="17" spans="1:3">
      <c r="A17" s="4" t="s">
        <v>534</v>
      </c>
      <c r="B17" s="12" t="n">
        <v>13.4</v>
      </c>
      <c r="C17" s="7" t="n">
        <v>1900</v>
      </c>
    </row>
    <row r="18" spans="1:3">
      <c r="A18" s="4" t="s">
        <v>535</v>
      </c>
      <c r="B18" s="4" t="s">
        <v>5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9</v>
      </c>
      <c r="B1" s="2" t="s">
        <v>1</v>
      </c>
    </row>
    <row r="2" spans="1:6">
      <c r="B2" s="2" t="s">
        <v>74</v>
      </c>
      <c r="C2" s="2" t="s">
        <v>75</v>
      </c>
      <c r="D2" s="2" t="s">
        <v>76</v>
      </c>
      <c r="E2" s="2" t="s">
        <v>185</v>
      </c>
      <c r="F2" s="2" t="s">
        <v>75</v>
      </c>
    </row>
    <row r="3" spans="1:6">
      <c r="A3" s="3" t="s">
        <v>529</v>
      </c>
    </row>
    <row r="4" spans="1:6">
      <c r="A4" s="4" t="s">
        <v>78</v>
      </c>
      <c r="B4" s="6" t="n">
        <v>33443</v>
      </c>
      <c r="D4" s="6" t="n">
        <v>27638</v>
      </c>
      <c r="F4" s="7" t="n">
        <v>4804</v>
      </c>
    </row>
    <row r="5" spans="1:6">
      <c r="A5" s="4" t="s">
        <v>80</v>
      </c>
      <c r="B5" s="5" t="n">
        <v>112924</v>
      </c>
      <c r="D5" s="5" t="n">
        <v>111626</v>
      </c>
      <c r="F5" s="5" t="n">
        <v>16221</v>
      </c>
    </row>
    <row r="6" spans="1:6">
      <c r="A6" s="4" t="s">
        <v>540</v>
      </c>
      <c r="B6" s="5" t="n">
        <v>7416</v>
      </c>
      <c r="D6" s="5" t="n">
        <v>6015</v>
      </c>
      <c r="F6" s="5" t="n">
        <v>1065</v>
      </c>
    </row>
    <row r="7" spans="1:6">
      <c r="A7" s="4" t="s">
        <v>84</v>
      </c>
      <c r="B7" s="5" t="n">
        <v>165562</v>
      </c>
      <c r="D7" s="5" t="n">
        <v>155094</v>
      </c>
      <c r="F7" s="5" t="n">
        <v>23782</v>
      </c>
    </row>
    <row r="8" spans="1:6">
      <c r="A8" s="4" t="s">
        <v>86</v>
      </c>
      <c r="B8" s="5" t="n">
        <v>18311</v>
      </c>
      <c r="D8" s="5" t="n">
        <v>17903</v>
      </c>
      <c r="F8" s="5" t="n">
        <v>2630</v>
      </c>
    </row>
    <row r="9" spans="1:6">
      <c r="A9" s="4" t="s">
        <v>87</v>
      </c>
      <c r="B9" s="5" t="n">
        <v>7887</v>
      </c>
      <c r="D9" s="5" t="n">
        <v>9181</v>
      </c>
      <c r="F9" s="5" t="n">
        <v>1133</v>
      </c>
    </row>
    <row r="10" spans="1:6">
      <c r="A10" s="4" t="s">
        <v>89</v>
      </c>
      <c r="B10" s="5" t="n">
        <v>69410</v>
      </c>
      <c r="D10" s="5" t="n">
        <v>80454</v>
      </c>
      <c r="F10" s="5" t="n">
        <v>9970</v>
      </c>
    </row>
    <row r="11" spans="1:6">
      <c r="A11" s="4" t="s">
        <v>91</v>
      </c>
      <c r="B11" s="5" t="n">
        <v>7332</v>
      </c>
      <c r="D11" s="5" t="n">
        <v>0</v>
      </c>
      <c r="F11" s="5" t="n">
        <v>1053</v>
      </c>
    </row>
    <row r="12" spans="1:6">
      <c r="A12" s="4" t="s">
        <v>93</v>
      </c>
      <c r="B12" s="5" t="n">
        <v>135754</v>
      </c>
      <c r="D12" s="5" t="n">
        <v>142472</v>
      </c>
      <c r="F12" s="5" t="n">
        <v>19498</v>
      </c>
    </row>
    <row r="13" spans="1:6">
      <c r="A13" s="4" t="s">
        <v>541</v>
      </c>
      <c r="B13" s="5" t="n">
        <v>301316</v>
      </c>
      <c r="D13" s="5" t="n">
        <v>297566</v>
      </c>
      <c r="F13" s="5" t="n">
        <v>43280</v>
      </c>
    </row>
    <row r="14" spans="1:6">
      <c r="A14" s="4" t="s">
        <v>97</v>
      </c>
      <c r="B14" s="5" t="n">
        <v>32701</v>
      </c>
      <c r="D14" s="5" t="n">
        <v>35381</v>
      </c>
      <c r="F14" s="5" t="n">
        <v>4698</v>
      </c>
    </row>
    <row r="15" spans="1:6">
      <c r="A15" s="4" t="s">
        <v>98</v>
      </c>
      <c r="B15" s="5" t="n">
        <v>11062</v>
      </c>
      <c r="D15" s="5" t="n">
        <v>9221</v>
      </c>
      <c r="F15" s="5" t="n">
        <v>1589</v>
      </c>
    </row>
    <row r="16" spans="1:6">
      <c r="A16" s="4" t="s">
        <v>103</v>
      </c>
      <c r="B16" s="5" t="n">
        <v>2283</v>
      </c>
      <c r="D16" s="5" t="n">
        <v>0</v>
      </c>
      <c r="F16" s="5" t="n">
        <v>328</v>
      </c>
    </row>
    <row r="17" spans="1:6">
      <c r="A17" s="4" t="s">
        <v>104</v>
      </c>
      <c r="B17" s="5" t="n">
        <v>57380</v>
      </c>
      <c r="D17" s="5" t="n">
        <v>56853</v>
      </c>
      <c r="F17" s="5" t="n">
        <v>8243</v>
      </c>
    </row>
    <row r="18" spans="1:6">
      <c r="A18" s="4" t="s">
        <v>103</v>
      </c>
      <c r="B18" s="5" t="n">
        <v>4486</v>
      </c>
      <c r="D18" s="5" t="n">
        <v>0</v>
      </c>
      <c r="F18" s="5" t="n">
        <v>644</v>
      </c>
    </row>
    <row r="19" spans="1:6">
      <c r="A19" s="4" t="s">
        <v>542</v>
      </c>
      <c r="B19" s="5" t="n">
        <v>71121</v>
      </c>
      <c r="D19" s="5" t="n">
        <v>64961</v>
      </c>
      <c r="F19" s="5" t="n">
        <v>10215</v>
      </c>
    </row>
    <row r="20" spans="1:6">
      <c r="A20" s="4" t="s">
        <v>142</v>
      </c>
      <c r="B20" s="5" t="n">
        <v>107413</v>
      </c>
      <c r="C20" s="7" t="n">
        <v>15429</v>
      </c>
      <c r="D20" s="5" t="n">
        <v>102277</v>
      </c>
    </row>
    <row r="21" spans="1:6">
      <c r="A21" s="4" t="s">
        <v>543</v>
      </c>
      <c r="B21" s="5" t="n">
        <v>-2288</v>
      </c>
      <c r="C21" s="5" t="n">
        <v>-328</v>
      </c>
      <c r="D21" s="5" t="n">
        <v>22582</v>
      </c>
      <c r="E21" s="6" t="n">
        <v>18288</v>
      </c>
    </row>
    <row r="22" spans="1:6">
      <c r="A22" s="4" t="s">
        <v>134</v>
      </c>
    </row>
    <row r="23" spans="1:6">
      <c r="A23" s="3" t="s">
        <v>529</v>
      </c>
    </row>
    <row r="24" spans="1:6">
      <c r="A24" s="4" t="s">
        <v>78</v>
      </c>
      <c r="B24" s="5" t="n">
        <v>2313</v>
      </c>
      <c r="D24" s="5" t="n">
        <v>1895</v>
      </c>
      <c r="F24" s="5" t="n">
        <v>332</v>
      </c>
    </row>
    <row r="25" spans="1:6">
      <c r="A25" s="4" t="s">
        <v>80</v>
      </c>
      <c r="B25" s="5" t="n">
        <v>1892</v>
      </c>
      <c r="D25" s="5" t="n">
        <v>2912</v>
      </c>
      <c r="F25" s="5" t="n">
        <v>272</v>
      </c>
    </row>
    <row r="26" spans="1:6">
      <c r="A26" s="4" t="s">
        <v>540</v>
      </c>
      <c r="B26" s="5" t="n">
        <v>5023</v>
      </c>
      <c r="D26" s="5" t="n">
        <v>3750</v>
      </c>
      <c r="F26" s="5" t="n">
        <v>722</v>
      </c>
    </row>
    <row r="27" spans="1:6">
      <c r="A27" s="4" t="s">
        <v>178</v>
      </c>
      <c r="B27" s="5" t="n">
        <v>5759</v>
      </c>
      <c r="D27" s="5" t="n">
        <v>4275</v>
      </c>
      <c r="F27" s="5" t="n">
        <v>827</v>
      </c>
    </row>
    <row r="28" spans="1:6">
      <c r="A28" s="4" t="s">
        <v>84</v>
      </c>
      <c r="B28" s="5" t="n">
        <v>14987</v>
      </c>
      <c r="D28" s="5" t="n">
        <v>12832</v>
      </c>
      <c r="F28" s="5" t="n">
        <v>2153</v>
      </c>
    </row>
    <row r="29" spans="1:6">
      <c r="A29" s="4" t="s">
        <v>86</v>
      </c>
      <c r="B29" s="5" t="n">
        <v>3839</v>
      </c>
      <c r="D29" s="5" t="n">
        <v>4183</v>
      </c>
      <c r="F29" s="5" t="n">
        <v>551</v>
      </c>
    </row>
    <row r="30" spans="1:6">
      <c r="A30" s="4" t="s">
        <v>87</v>
      </c>
      <c r="B30" s="5" t="n">
        <v>3076</v>
      </c>
      <c r="D30" s="5" t="n">
        <v>4032</v>
      </c>
      <c r="F30" s="5" t="n">
        <v>442</v>
      </c>
    </row>
    <row r="31" spans="1:6">
      <c r="A31" s="4" t="s">
        <v>89</v>
      </c>
      <c r="B31" s="5" t="n">
        <v>21825</v>
      </c>
      <c r="D31" s="5" t="n">
        <v>18923</v>
      </c>
      <c r="F31" s="5" t="n">
        <v>3135</v>
      </c>
    </row>
    <row r="32" spans="1:6">
      <c r="A32" s="4" t="s">
        <v>91</v>
      </c>
      <c r="B32" s="5" t="n">
        <v>6525</v>
      </c>
      <c r="D32" s="5" t="n">
        <v>0</v>
      </c>
      <c r="F32" s="5" t="n">
        <v>937</v>
      </c>
    </row>
    <row r="33" spans="1:6">
      <c r="A33" s="4" t="s">
        <v>178</v>
      </c>
      <c r="B33" s="5" t="n">
        <v>12325</v>
      </c>
      <c r="D33" s="5" t="n">
        <v>12639</v>
      </c>
      <c r="F33" s="5" t="n">
        <v>1770</v>
      </c>
    </row>
    <row r="34" spans="1:6">
      <c r="A34" s="4" t="s">
        <v>93</v>
      </c>
      <c r="B34" s="5" t="n">
        <v>47590</v>
      </c>
      <c r="D34" s="5" t="n">
        <v>39777</v>
      </c>
      <c r="F34" s="5" t="n">
        <v>6835</v>
      </c>
    </row>
    <row r="35" spans="1:6">
      <c r="A35" s="4" t="s">
        <v>541</v>
      </c>
      <c r="B35" s="5" t="n">
        <v>62577</v>
      </c>
      <c r="D35" s="5" t="n">
        <v>52609</v>
      </c>
      <c r="F35" s="5" t="n">
        <v>8988</v>
      </c>
    </row>
    <row r="36" spans="1:6">
      <c r="A36" s="4" t="s">
        <v>104</v>
      </c>
      <c r="B36" s="5" t="n">
        <v>24692</v>
      </c>
      <c r="D36" s="5" t="n">
        <v>18812</v>
      </c>
      <c r="F36" s="5" t="n">
        <v>3547</v>
      </c>
    </row>
    <row r="37" spans="1:6">
      <c r="A37" s="4" t="s">
        <v>542</v>
      </c>
      <c r="B37" s="5" t="n">
        <v>6295</v>
      </c>
      <c r="D37" s="5" t="n">
        <v>2417</v>
      </c>
      <c r="F37" s="5" t="n">
        <v>904</v>
      </c>
    </row>
    <row r="38" spans="1:6">
      <c r="A38" s="4" t="s">
        <v>113</v>
      </c>
      <c r="B38" s="5" t="n">
        <v>48108</v>
      </c>
      <c r="D38" s="5" t="n">
        <v>43627</v>
      </c>
      <c r="F38" s="5" t="n">
        <v>6910</v>
      </c>
    </row>
    <row r="39" spans="1:6">
      <c r="A39" s="4" t="s">
        <v>142</v>
      </c>
      <c r="B39" s="5" t="n">
        <v>51988</v>
      </c>
      <c r="C39" s="5" t="n">
        <v>7468</v>
      </c>
      <c r="D39" s="5" t="n">
        <v>33992</v>
      </c>
      <c r="E39" s="5" t="n">
        <v>29208</v>
      </c>
    </row>
    <row r="40" spans="1:6">
      <c r="A40" s="4" t="s">
        <v>543</v>
      </c>
      <c r="B40" s="5" t="n">
        <v>-2950</v>
      </c>
      <c r="C40" s="5" t="n">
        <v>-424</v>
      </c>
      <c r="D40" s="5" t="n">
        <v>-6834</v>
      </c>
      <c r="E40" s="5" t="n">
        <v>-626</v>
      </c>
    </row>
    <row r="41" spans="1:6">
      <c r="A41" s="4" t="s">
        <v>203</v>
      </c>
      <c r="B41" s="5" t="n">
        <v>1649</v>
      </c>
      <c r="C41" s="5" t="n">
        <v>237</v>
      </c>
      <c r="D41" s="5" t="n">
        <v>2396</v>
      </c>
      <c r="E41" s="5" t="n">
        <v>3698</v>
      </c>
    </row>
    <row r="42" spans="1:6">
      <c r="A42" s="4" t="s">
        <v>544</v>
      </c>
      <c r="B42" s="5" t="n">
        <v>-4829</v>
      </c>
      <c r="C42" s="5" t="n">
        <v>-694</v>
      </c>
      <c r="D42" s="5" t="n">
        <v>-16674</v>
      </c>
      <c r="E42" s="5" t="n">
        <v>-5725</v>
      </c>
    </row>
    <row r="43" spans="1:6">
      <c r="A43" s="4" t="s">
        <v>545</v>
      </c>
      <c r="B43" s="5" t="n">
        <v>3604</v>
      </c>
      <c r="C43" s="7" t="n">
        <v>518</v>
      </c>
      <c r="D43" s="5" t="n">
        <v>11916</v>
      </c>
      <c r="E43" s="6" t="n">
        <v>2985</v>
      </c>
    </row>
    <row r="44" spans="1:6">
      <c r="A44" s="4" t="s">
        <v>546</v>
      </c>
    </row>
    <row r="45" spans="1:6">
      <c r="A45" s="3" t="s">
        <v>529</v>
      </c>
    </row>
    <row r="46" spans="1:6">
      <c r="A46" s="4" t="s">
        <v>97</v>
      </c>
      <c r="B46" s="5" t="n">
        <v>15774</v>
      </c>
      <c r="D46" s="5" t="n">
        <v>13889</v>
      </c>
      <c r="F46" s="5" t="n">
        <v>2266</v>
      </c>
    </row>
    <row r="47" spans="1:6">
      <c r="A47" s="4" t="s">
        <v>98</v>
      </c>
      <c r="B47" s="5" t="n">
        <v>4841</v>
      </c>
      <c r="D47" s="5" t="n">
        <v>3704</v>
      </c>
      <c r="F47" s="5" t="n">
        <v>695</v>
      </c>
    </row>
    <row r="48" spans="1:6">
      <c r="A48" s="4" t="s">
        <v>103</v>
      </c>
      <c r="B48" s="5" t="n">
        <v>2110</v>
      </c>
      <c r="D48" s="5" t="n">
        <v>0</v>
      </c>
      <c r="F48" s="5" t="n">
        <v>303</v>
      </c>
    </row>
    <row r="49" spans="1:6">
      <c r="A49" s="4" t="s">
        <v>178</v>
      </c>
      <c r="B49" s="5" t="n">
        <v>1967</v>
      </c>
      <c r="D49" s="5" t="n">
        <v>1219</v>
      </c>
      <c r="F49" s="5" t="n">
        <v>283</v>
      </c>
    </row>
    <row r="50" spans="1:6">
      <c r="A50" s="4" t="s">
        <v>104</v>
      </c>
      <c r="B50" s="5" t="n">
        <v>24692</v>
      </c>
      <c r="D50" s="5" t="n">
        <v>18812</v>
      </c>
      <c r="F50" s="5" t="n">
        <v>3547</v>
      </c>
    </row>
    <row r="51" spans="1:6">
      <c r="A51" s="4" t="s">
        <v>103</v>
      </c>
      <c r="B51" s="5" t="n">
        <v>4227</v>
      </c>
      <c r="D51" s="5" t="n">
        <v>0</v>
      </c>
      <c r="F51" s="5" t="n">
        <v>607</v>
      </c>
    </row>
    <row r="52" spans="1:6">
      <c r="A52" s="4" t="s">
        <v>178</v>
      </c>
      <c r="B52" s="5" t="n">
        <v>2068</v>
      </c>
      <c r="D52" s="5" t="n">
        <v>2417</v>
      </c>
      <c r="F52" s="5" t="n">
        <v>297</v>
      </c>
    </row>
    <row r="53" spans="1:6">
      <c r="A53" s="4" t="s">
        <v>542</v>
      </c>
      <c r="B53" s="5" t="n">
        <v>6295</v>
      </c>
      <c r="D53" s="5" t="n">
        <v>2417</v>
      </c>
      <c r="F53" s="5" t="n">
        <v>904</v>
      </c>
    </row>
    <row r="54" spans="1:6">
      <c r="A54" s="4" t="s">
        <v>547</v>
      </c>
    </row>
    <row r="55" spans="1:6">
      <c r="A55" s="3" t="s">
        <v>529</v>
      </c>
    </row>
    <row r="56" spans="1:6">
      <c r="A56" s="4" t="s">
        <v>548</v>
      </c>
      <c r="B56" s="6" t="n">
        <v>17121</v>
      </c>
      <c r="D56" s="6" t="n">
        <v>22398</v>
      </c>
      <c r="F56" s="7" t="n">
        <v>245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40"/>
    <col customWidth="1" max="5" min="5" width="40"/>
    <col customWidth="1" max="6" min="6" width="29"/>
    <col customWidth="1" max="7" min="7" width="29"/>
    <col customWidth="1" max="8" min="8" width="21"/>
    <col customWidth="1" max="9" min="9" width="21"/>
  </cols>
  <sheetData>
    <row r="1" spans="1:9">
      <c r="A1" s="1" t="s">
        <v>549</v>
      </c>
      <c r="B1" s="2" t="s">
        <v>550</v>
      </c>
      <c r="C1" s="2" t="s">
        <v>551</v>
      </c>
      <c r="D1" s="2" t="s">
        <v>552</v>
      </c>
      <c r="E1" s="2" t="s">
        <v>553</v>
      </c>
      <c r="F1" s="2" t="s">
        <v>554</v>
      </c>
      <c r="G1" s="2" t="s">
        <v>555</v>
      </c>
      <c r="H1" s="2" t="s">
        <v>556</v>
      </c>
      <c r="I1" s="2" t="s">
        <v>557</v>
      </c>
    </row>
    <row r="2" spans="1:9">
      <c r="A2" s="3" t="s">
        <v>297</v>
      </c>
    </row>
    <row r="3" spans="1:9">
      <c r="A3" s="4" t="s">
        <v>558</v>
      </c>
      <c r="C3" s="5" t="n">
        <v>2</v>
      </c>
      <c r="D3" s="5" t="n">
        <v>2</v>
      </c>
      <c r="E3" s="5" t="n">
        <v>2</v>
      </c>
    </row>
    <row r="4" spans="1:9">
      <c r="A4" s="4" t="s">
        <v>559</v>
      </c>
      <c r="C4" s="4" t="s">
        <v>560</v>
      </c>
      <c r="G4" s="4" t="s">
        <v>560</v>
      </c>
    </row>
    <row r="5" spans="1:9">
      <c r="A5" s="4" t="s">
        <v>561</v>
      </c>
      <c r="C5" s="5" t="n">
        <v>2</v>
      </c>
      <c r="D5" s="5" t="n">
        <v>2</v>
      </c>
      <c r="E5" s="5" t="n">
        <v>2</v>
      </c>
    </row>
    <row r="6" spans="1:9">
      <c r="A6" s="4" t="s">
        <v>119</v>
      </c>
      <c r="C6" s="6" t="n">
        <v>126268</v>
      </c>
      <c r="E6" s="6" t="n">
        <v>129246</v>
      </c>
      <c r="G6" s="7" t="n">
        <v>18137</v>
      </c>
    </row>
    <row r="7" spans="1:9">
      <c r="A7" s="4" t="s">
        <v>562</v>
      </c>
      <c r="C7" s="5" t="n">
        <v>6400</v>
      </c>
      <c r="D7" s="7" t="n">
        <v>925</v>
      </c>
      <c r="E7" s="5" t="n">
        <v>6100</v>
      </c>
      <c r="F7" s="6" t="n">
        <v>4800</v>
      </c>
    </row>
    <row r="8" spans="1:9">
      <c r="A8" s="4" t="s">
        <v>253</v>
      </c>
      <c r="C8" s="5" t="n">
        <v>683</v>
      </c>
      <c r="D8" s="5" t="n">
        <v>98</v>
      </c>
      <c r="E8" s="5" t="n">
        <v>1083</v>
      </c>
      <c r="F8" s="5" t="n">
        <v>763</v>
      </c>
    </row>
    <row r="9" spans="1:9">
      <c r="A9" s="4" t="s">
        <v>563</v>
      </c>
      <c r="E9" s="5" t="n">
        <v>3300</v>
      </c>
      <c r="F9" s="5" t="n">
        <v>3500</v>
      </c>
    </row>
    <row r="10" spans="1:9">
      <c r="A10" s="4" t="s">
        <v>564</v>
      </c>
      <c r="E10" s="5" t="n">
        <v>1600</v>
      </c>
      <c r="F10" s="5" t="n">
        <v>1900</v>
      </c>
    </row>
    <row r="11" spans="1:9">
      <c r="A11" s="4" t="s">
        <v>565</v>
      </c>
      <c r="C11" s="5" t="n">
        <v>10500</v>
      </c>
      <c r="D11" s="7" t="n">
        <v>1500</v>
      </c>
      <c r="E11" s="5" t="n">
        <v>10100</v>
      </c>
      <c r="F11" s="6" t="n">
        <v>4600</v>
      </c>
    </row>
    <row r="12" spans="1:9">
      <c r="A12" s="4" t="s">
        <v>566</v>
      </c>
      <c r="C12" s="5" t="n">
        <v>7332</v>
      </c>
      <c r="E12" s="6" t="n">
        <v>0</v>
      </c>
      <c r="G12" s="5" t="n">
        <v>1053</v>
      </c>
    </row>
    <row r="13" spans="1:9">
      <c r="A13" s="4" t="s">
        <v>567</v>
      </c>
      <c r="C13" s="5" t="n">
        <v>6769</v>
      </c>
      <c r="G13" s="5" t="n">
        <v>972</v>
      </c>
    </row>
    <row r="14" spans="1:9">
      <c r="A14" s="4" t="s">
        <v>568</v>
      </c>
      <c r="C14" s="6" t="n">
        <v>147400</v>
      </c>
      <c r="G14" s="7" t="n">
        <v>21200</v>
      </c>
    </row>
    <row r="15" spans="1:9">
      <c r="A15" s="4" t="s">
        <v>569</v>
      </c>
      <c r="C15" s="5" t="n">
        <v>0</v>
      </c>
      <c r="E15" s="5" t="n">
        <v>0</v>
      </c>
      <c r="G15" s="5" t="n">
        <v>0</v>
      </c>
    </row>
    <row r="16" spans="1:9">
      <c r="A16" s="4" t="s">
        <v>570</v>
      </c>
      <c r="C16" s="5" t="n">
        <v>0</v>
      </c>
      <c r="D16" s="5" t="n">
        <v>0</v>
      </c>
      <c r="E16" s="5" t="n">
        <v>0</v>
      </c>
      <c r="F16" s="5" t="n">
        <v>0</v>
      </c>
    </row>
    <row r="17" spans="1:9">
      <c r="A17" s="4" t="s">
        <v>571</v>
      </c>
      <c r="C17" s="4" t="s">
        <v>572</v>
      </c>
      <c r="D17" s="4" t="s">
        <v>572</v>
      </c>
    </row>
    <row r="18" spans="1:9">
      <c r="A18" s="4" t="s">
        <v>573</v>
      </c>
      <c r="C18" s="6" t="n">
        <v>2283</v>
      </c>
      <c r="E18" s="6" t="n">
        <v>0</v>
      </c>
      <c r="G18" s="7" t="n">
        <v>328</v>
      </c>
    </row>
    <row r="19" spans="1:9">
      <c r="A19" s="4" t="s">
        <v>574</v>
      </c>
    </row>
    <row r="20" spans="1:9">
      <c r="A20" s="3" t="s">
        <v>297</v>
      </c>
    </row>
    <row r="21" spans="1:9">
      <c r="A21" s="4" t="s">
        <v>575</v>
      </c>
      <c r="C21" s="5" t="n">
        <v>0</v>
      </c>
      <c r="E21" s="5" t="n">
        <v>181</v>
      </c>
      <c r="F21" s="6" t="n">
        <v>390</v>
      </c>
    </row>
    <row r="22" spans="1:9">
      <c r="A22" s="4" t="s">
        <v>576</v>
      </c>
    </row>
    <row r="23" spans="1:9">
      <c r="A23" s="3" t="s">
        <v>297</v>
      </c>
    </row>
    <row r="24" spans="1:9">
      <c r="A24" s="4" t="s">
        <v>119</v>
      </c>
      <c r="B24" s="6" t="n">
        <v>933</v>
      </c>
    </row>
    <row r="25" spans="1:9">
      <c r="A25" s="4" t="s">
        <v>577</v>
      </c>
    </row>
    <row r="26" spans="1:9">
      <c r="A26" s="3" t="s">
        <v>297</v>
      </c>
    </row>
    <row r="27" spans="1:9">
      <c r="A27" s="4" t="s">
        <v>566</v>
      </c>
      <c r="C27" s="5" t="n">
        <v>7300</v>
      </c>
      <c r="G27" s="5" t="n">
        <v>1100</v>
      </c>
      <c r="H27" s="6" t="n">
        <v>5400</v>
      </c>
      <c r="I27" s="7" t="n">
        <v>782</v>
      </c>
    </row>
    <row r="28" spans="1:9">
      <c r="A28" s="4" t="s">
        <v>567</v>
      </c>
      <c r="C28" s="5" t="n">
        <v>6800</v>
      </c>
      <c r="G28" s="5" t="n">
        <v>972</v>
      </c>
      <c r="H28" s="5" t="n">
        <v>5000</v>
      </c>
      <c r="I28" s="7" t="n">
        <v>716</v>
      </c>
    </row>
    <row r="29" spans="1:9">
      <c r="A29" s="4" t="s">
        <v>573</v>
      </c>
      <c r="C29" s="5" t="n">
        <v>2300</v>
      </c>
      <c r="G29" s="5" t="n">
        <v>328</v>
      </c>
    </row>
    <row r="30" spans="1:9">
      <c r="A30" s="4" t="s">
        <v>578</v>
      </c>
    </row>
    <row r="31" spans="1:9">
      <c r="A31" s="3" t="s">
        <v>297</v>
      </c>
    </row>
    <row r="32" spans="1:9">
      <c r="A32" s="4" t="s">
        <v>579</v>
      </c>
      <c r="C32" s="5" t="n">
        <v>0</v>
      </c>
      <c r="E32" s="5" t="n">
        <v>0</v>
      </c>
    </row>
    <row r="33" spans="1:9">
      <c r="A33" s="4" t="s">
        <v>580</v>
      </c>
    </row>
    <row r="34" spans="1:9">
      <c r="A34" s="3" t="s">
        <v>297</v>
      </c>
    </row>
    <row r="35" spans="1:9">
      <c r="A35" s="4" t="s">
        <v>253</v>
      </c>
      <c r="C35" s="5" t="n">
        <v>683</v>
      </c>
      <c r="D35" s="7" t="n">
        <v>98</v>
      </c>
      <c r="E35" s="5" t="n">
        <v>1100</v>
      </c>
      <c r="F35" s="5" t="n">
        <v>763</v>
      </c>
    </row>
    <row r="36" spans="1:9">
      <c r="A36" s="4" t="s">
        <v>581</v>
      </c>
      <c r="C36" s="6" t="n">
        <v>570</v>
      </c>
      <c r="D36" s="7" t="n">
        <v>82</v>
      </c>
      <c r="E36" s="5" t="n">
        <v>1000</v>
      </c>
      <c r="F36" s="6" t="n">
        <v>650</v>
      </c>
    </row>
    <row r="37" spans="1:9">
      <c r="A37" s="4" t="s">
        <v>582</v>
      </c>
    </row>
    <row r="38" spans="1:9">
      <c r="A38" s="3" t="s">
        <v>297</v>
      </c>
    </row>
    <row r="39" spans="1:9">
      <c r="A39" s="4" t="s">
        <v>583</v>
      </c>
      <c r="C39" s="4" t="s">
        <v>584</v>
      </c>
      <c r="D39" s="4" t="s">
        <v>584</v>
      </c>
    </row>
    <row r="40" spans="1:9">
      <c r="A40" s="4" t="s">
        <v>585</v>
      </c>
    </row>
    <row r="41" spans="1:9">
      <c r="A41" s="3" t="s">
        <v>297</v>
      </c>
    </row>
    <row r="42" spans="1:9">
      <c r="A42" s="4" t="s">
        <v>583</v>
      </c>
      <c r="C42" s="4" t="s">
        <v>586</v>
      </c>
      <c r="D42" s="4" t="s">
        <v>586</v>
      </c>
    </row>
    <row r="43" spans="1:9">
      <c r="A43" s="4" t="s">
        <v>587</v>
      </c>
    </row>
    <row r="44" spans="1:9">
      <c r="A44" s="3" t="s">
        <v>297</v>
      </c>
    </row>
    <row r="45" spans="1:9">
      <c r="A45" s="4" t="s">
        <v>583</v>
      </c>
      <c r="C45" s="4" t="s">
        <v>584</v>
      </c>
      <c r="D45" s="4" t="s">
        <v>584</v>
      </c>
    </row>
    <row r="46" spans="1:9">
      <c r="A46" s="4" t="s">
        <v>588</v>
      </c>
    </row>
    <row r="47" spans="1:9">
      <c r="A47" s="3" t="s">
        <v>297</v>
      </c>
    </row>
    <row r="48" spans="1:9">
      <c r="A48" s="4" t="s">
        <v>589</v>
      </c>
      <c r="C48" s="6" t="n">
        <v>1900</v>
      </c>
      <c r="E48" s="5" t="n">
        <v>1400</v>
      </c>
      <c r="G48" s="5" t="n">
        <v>269</v>
      </c>
    </row>
    <row r="49" spans="1:9">
      <c r="A49" s="4" t="s">
        <v>131</v>
      </c>
      <c r="C49" s="5" t="n">
        <v>7</v>
      </c>
      <c r="E49" s="6" t="n">
        <v>21</v>
      </c>
      <c r="G49" s="7" t="n">
        <v>1</v>
      </c>
    </row>
    <row r="50" spans="1:9">
      <c r="A50" s="4" t="s">
        <v>590</v>
      </c>
      <c r="C50" s="6" t="n">
        <v>3100</v>
      </c>
      <c r="D50" s="7" t="n">
        <v>444</v>
      </c>
    </row>
    <row r="51" spans="1:9">
      <c r="A51" s="4" t="s">
        <v>591</v>
      </c>
    </row>
    <row r="52" spans="1:9">
      <c r="A52" s="3" t="s">
        <v>297</v>
      </c>
    </row>
    <row r="53" spans="1:9">
      <c r="A53" s="4" t="s">
        <v>592</v>
      </c>
      <c r="C53" s="4" t="s">
        <v>593</v>
      </c>
      <c r="D53" s="4" t="s">
        <v>593</v>
      </c>
    </row>
    <row r="54" spans="1:9">
      <c r="A54" s="4" t="s">
        <v>594</v>
      </c>
    </row>
    <row r="55" spans="1:9">
      <c r="A55" s="3" t="s">
        <v>297</v>
      </c>
    </row>
    <row r="56" spans="1:9">
      <c r="A56" s="4" t="s">
        <v>592</v>
      </c>
      <c r="C56" s="4" t="s">
        <v>595</v>
      </c>
      <c r="D56" s="4" t="s">
        <v>595</v>
      </c>
    </row>
    <row r="57" spans="1:9">
      <c r="A57" s="4" t="s">
        <v>596</v>
      </c>
    </row>
    <row r="58" spans="1:9">
      <c r="A58" s="3" t="s">
        <v>297</v>
      </c>
    </row>
    <row r="59" spans="1:9">
      <c r="A59" s="4" t="s">
        <v>592</v>
      </c>
      <c r="C59" s="4" t="s">
        <v>597</v>
      </c>
      <c r="D59" s="4" t="s">
        <v>597</v>
      </c>
    </row>
    <row r="60" spans="1:9">
      <c r="A60" s="4" t="s">
        <v>598</v>
      </c>
    </row>
    <row r="61" spans="1:9">
      <c r="A61" s="3" t="s">
        <v>297</v>
      </c>
    </row>
    <row r="62" spans="1:9">
      <c r="A62" s="4" t="s">
        <v>592</v>
      </c>
      <c r="C62" s="4" t="s">
        <v>599</v>
      </c>
      <c r="D62" s="4" t="s">
        <v>599</v>
      </c>
    </row>
    <row r="63" spans="1:9">
      <c r="A63" s="4" t="s">
        <v>600</v>
      </c>
    </row>
    <row r="64" spans="1:9">
      <c r="A64" s="3" t="s">
        <v>297</v>
      </c>
    </row>
    <row r="65" spans="1:9">
      <c r="A65" s="4" t="s">
        <v>592</v>
      </c>
      <c r="C65" s="4" t="s">
        <v>601</v>
      </c>
      <c r="D65" s="4" t="s">
        <v>601</v>
      </c>
    </row>
    <row r="66" spans="1:9">
      <c r="A66" s="4" t="s">
        <v>602</v>
      </c>
    </row>
    <row r="67" spans="1:9">
      <c r="A67" s="3" t="s">
        <v>297</v>
      </c>
    </row>
    <row r="68" spans="1:9">
      <c r="A68" s="4" t="s">
        <v>592</v>
      </c>
      <c r="C68" s="4" t="s">
        <v>603</v>
      </c>
      <c r="D68" s="4" t="s">
        <v>603</v>
      </c>
    </row>
    <row r="69" spans="1:9">
      <c r="A69" s="4" t="s">
        <v>604</v>
      </c>
    </row>
    <row r="70" spans="1:9">
      <c r="A70" s="3" t="s">
        <v>297</v>
      </c>
    </row>
    <row r="71" spans="1:9">
      <c r="A71" s="4" t="s">
        <v>605</v>
      </c>
      <c r="B71" s="6" t="n">
        <v>1900</v>
      </c>
    </row>
    <row r="72" spans="1:9">
      <c r="A72" s="4" t="s">
        <v>606</v>
      </c>
    </row>
    <row r="73" spans="1:9">
      <c r="A73" s="3" t="s">
        <v>297</v>
      </c>
    </row>
    <row r="74" spans="1:9">
      <c r="A74" s="4" t="s">
        <v>559</v>
      </c>
      <c r="C74" s="4" t="s">
        <v>560</v>
      </c>
      <c r="G74" s="4" t="s">
        <v>560</v>
      </c>
    </row>
    <row r="75" spans="1:9">
      <c r="A75" s="4" t="s">
        <v>607</v>
      </c>
    </row>
    <row r="76" spans="1:9">
      <c r="A76" s="3" t="s">
        <v>297</v>
      </c>
    </row>
    <row r="77" spans="1:9">
      <c r="A77" s="4" t="s">
        <v>566</v>
      </c>
      <c r="H77" s="6" t="n">
        <v>2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8"/>
    <col customWidth="1" max="2" min="2" width="72"/>
  </cols>
  <sheetData>
    <row r="1" spans="1:2">
      <c r="A1" s="1" t="s">
        <v>608</v>
      </c>
      <c r="B1" s="2" t="s">
        <v>1</v>
      </c>
    </row>
    <row r="2" spans="1:2">
      <c r="B2" s="2" t="s">
        <v>180</v>
      </c>
    </row>
    <row r="3" spans="1:2">
      <c r="A3" s="4" t="s">
        <v>609</v>
      </c>
    </row>
    <row r="4" spans="1:2">
      <c r="A4" s="3" t="s">
        <v>610</v>
      </c>
    </row>
    <row r="5" spans="1:2">
      <c r="A5" s="4" t="s">
        <v>611</v>
      </c>
      <c r="B5" s="4" t="s">
        <v>612</v>
      </c>
    </row>
    <row r="6" spans="1:2">
      <c r="A6" s="4" t="s">
        <v>613</v>
      </c>
    </row>
    <row r="7" spans="1:2">
      <c r="A7" s="3" t="s">
        <v>610</v>
      </c>
    </row>
    <row r="8" spans="1:2">
      <c r="A8" s="4" t="s">
        <v>611</v>
      </c>
      <c r="B8" s="4" t="s">
        <v>614</v>
      </c>
    </row>
    <row r="9" spans="1:2">
      <c r="A9" s="4" t="s">
        <v>615</v>
      </c>
    </row>
    <row r="10" spans="1:2">
      <c r="A10" s="3" t="s">
        <v>610</v>
      </c>
    </row>
    <row r="11" spans="1:2">
      <c r="A11" s="4" t="s">
        <v>611</v>
      </c>
      <c r="B11" s="4" t="s">
        <v>616</v>
      </c>
    </row>
    <row r="12" spans="1:2">
      <c r="A12" s="4" t="s">
        <v>617</v>
      </c>
    </row>
    <row r="13" spans="1:2">
      <c r="A13" s="3" t="s">
        <v>610</v>
      </c>
    </row>
    <row r="14" spans="1:2">
      <c r="A14" s="4" t="s">
        <v>611</v>
      </c>
      <c r="B14" s="4" t="s">
        <v>618</v>
      </c>
    </row>
    <row r="15" spans="1:2">
      <c r="A15" s="4" t="s">
        <v>619</v>
      </c>
    </row>
    <row r="16" spans="1:2">
      <c r="A16" s="3" t="s">
        <v>610</v>
      </c>
    </row>
    <row r="17" spans="1:2">
      <c r="A17" s="4" t="s">
        <v>611</v>
      </c>
      <c r="B17" s="4" t="s">
        <v>620</v>
      </c>
    </row>
    <row r="18" spans="1:2">
      <c r="A18" s="4" t="s">
        <v>621</v>
      </c>
    </row>
    <row r="19" spans="1:2">
      <c r="A19" s="3" t="s">
        <v>610</v>
      </c>
    </row>
    <row r="20" spans="1:2">
      <c r="A20" s="4" t="s">
        <v>611</v>
      </c>
      <c r="B20" s="4" t="s">
        <v>618</v>
      </c>
    </row>
    <row r="21" spans="1:2">
      <c r="A21" s="4" t="s">
        <v>622</v>
      </c>
    </row>
    <row r="22" spans="1:2">
      <c r="A22" s="3" t="s">
        <v>610</v>
      </c>
    </row>
    <row r="23" spans="1:2">
      <c r="A23" s="4" t="s">
        <v>611</v>
      </c>
      <c r="B23" s="4" t="s">
        <v>620</v>
      </c>
    </row>
    <row r="24" spans="1:2">
      <c r="A24" s="4" t="s">
        <v>623</v>
      </c>
    </row>
    <row r="25" spans="1:2">
      <c r="A25" s="3" t="s">
        <v>610</v>
      </c>
    </row>
    <row r="26" spans="1:2">
      <c r="A26" s="4" t="s">
        <v>611</v>
      </c>
      <c r="B26" s="4" t="s">
        <v>620</v>
      </c>
    </row>
    <row r="27" spans="1:2">
      <c r="A27" s="4" t="s">
        <v>624</v>
      </c>
    </row>
    <row r="28" spans="1:2">
      <c r="A28" s="3" t="s">
        <v>610</v>
      </c>
    </row>
    <row r="29" spans="1:2">
      <c r="A29" s="4" t="s">
        <v>625</v>
      </c>
      <c r="B29" s="4" t="s">
        <v>6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7</v>
      </c>
      <c r="B1" s="2" t="s">
        <v>1</v>
      </c>
    </row>
    <row r="2" spans="1:2">
      <c r="B2" s="2" t="s">
        <v>180</v>
      </c>
    </row>
    <row r="3" spans="1:2">
      <c r="A3" s="4" t="s">
        <v>628</v>
      </c>
    </row>
    <row r="4" spans="1:2">
      <c r="A4" s="3" t="s">
        <v>629</v>
      </c>
    </row>
    <row r="5" spans="1:2">
      <c r="A5" s="4" t="s">
        <v>630</v>
      </c>
      <c r="B5" s="4" t="s">
        <v>620</v>
      </c>
    </row>
    <row r="6" spans="1:2">
      <c r="A6" s="4" t="s">
        <v>631</v>
      </c>
    </row>
    <row r="7" spans="1:2">
      <c r="A7" s="3" t="s">
        <v>629</v>
      </c>
    </row>
    <row r="8" spans="1:2">
      <c r="A8" s="4" t="s">
        <v>630</v>
      </c>
      <c r="B8" s="4" t="s">
        <v>620</v>
      </c>
    </row>
    <row r="9" spans="1:2">
      <c r="A9" s="4" t="s">
        <v>632</v>
      </c>
    </row>
    <row r="10" spans="1:2">
      <c r="A10" s="3" t="s">
        <v>629</v>
      </c>
    </row>
    <row r="11" spans="1:2">
      <c r="A11" s="4" t="s">
        <v>630</v>
      </c>
      <c r="B11" s="4" t="s">
        <v>633</v>
      </c>
    </row>
    <row r="12" spans="1:2">
      <c r="A12" s="4" t="s">
        <v>634</v>
      </c>
    </row>
    <row r="13" spans="1:2">
      <c r="A13" s="3" t="s">
        <v>629</v>
      </c>
    </row>
    <row r="14" spans="1:2">
      <c r="A14" s="4" t="s">
        <v>630</v>
      </c>
      <c r="B14" s="4" t="s">
        <v>620</v>
      </c>
    </row>
    <row r="15" spans="1:2">
      <c r="A15" s="4" t="s">
        <v>635</v>
      </c>
    </row>
    <row r="16" spans="1:2">
      <c r="A16" s="3" t="s">
        <v>629</v>
      </c>
    </row>
    <row r="17" spans="1:2">
      <c r="A17" s="4" t="s">
        <v>630</v>
      </c>
      <c r="B17" s="4" t="s">
        <v>618</v>
      </c>
    </row>
    <row r="18" spans="1:2">
      <c r="A18" s="4" t="s">
        <v>178</v>
      </c>
    </row>
    <row r="19" spans="1:2">
      <c r="A19" s="3" t="s">
        <v>629</v>
      </c>
    </row>
    <row r="20" spans="1:2">
      <c r="A20" s="4" t="s">
        <v>630</v>
      </c>
      <c r="B20" s="4" t="s">
        <v>6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7</v>
      </c>
      <c r="B1" s="2" t="s">
        <v>1</v>
      </c>
    </row>
    <row r="2" spans="1:5">
      <c r="B2" s="2" t="s">
        <v>74</v>
      </c>
      <c r="C2" s="2" t="s">
        <v>75</v>
      </c>
      <c r="D2" s="2" t="s">
        <v>76</v>
      </c>
      <c r="E2" s="2" t="s">
        <v>185</v>
      </c>
    </row>
    <row r="3" spans="1:5">
      <c r="A3" s="3" t="s">
        <v>638</v>
      </c>
    </row>
    <row r="4" spans="1:5">
      <c r="A4" s="4" t="s">
        <v>639</v>
      </c>
      <c r="E4" s="6" t="n">
        <v>84809</v>
      </c>
    </row>
    <row r="5" spans="1:5">
      <c r="A5" s="4" t="s">
        <v>639</v>
      </c>
      <c r="B5" s="6" t="n">
        <v>107413</v>
      </c>
      <c r="C5" s="7" t="n">
        <v>15429</v>
      </c>
      <c r="D5" s="6" t="n">
        <v>102277</v>
      </c>
    </row>
    <row r="6" spans="1:5">
      <c r="A6" s="4" t="s">
        <v>177</v>
      </c>
    </row>
    <row r="7" spans="1:5">
      <c r="A7" s="3" t="s">
        <v>638</v>
      </c>
    </row>
    <row r="8" spans="1:5">
      <c r="A8" s="4" t="s">
        <v>639</v>
      </c>
      <c r="E8" s="5" t="n">
        <v>73146</v>
      </c>
    </row>
    <row r="9" spans="1:5">
      <c r="A9" s="4" t="s">
        <v>639</v>
      </c>
      <c r="B9" s="5" t="n">
        <v>78093</v>
      </c>
      <c r="C9" s="5" t="n">
        <v>11217</v>
      </c>
      <c r="D9" s="5" t="n">
        <v>81912</v>
      </c>
    </row>
    <row r="10" spans="1:5">
      <c r="A10" s="4" t="s">
        <v>640</v>
      </c>
    </row>
    <row r="11" spans="1:5">
      <c r="A11" s="3" t="s">
        <v>638</v>
      </c>
    </row>
    <row r="12" spans="1:5">
      <c r="A12" s="4" t="s">
        <v>639</v>
      </c>
      <c r="E12" s="5" t="n">
        <v>6532</v>
      </c>
    </row>
    <row r="13" spans="1:5">
      <c r="A13" s="4" t="s">
        <v>639</v>
      </c>
      <c r="B13" s="5" t="n">
        <v>14415</v>
      </c>
      <c r="C13" s="5" t="n">
        <v>2071</v>
      </c>
      <c r="D13" s="5" t="n">
        <v>10603</v>
      </c>
    </row>
    <row r="14" spans="1:5">
      <c r="A14" s="4" t="s">
        <v>641</v>
      </c>
    </row>
    <row r="15" spans="1:5">
      <c r="A15" s="3" t="s">
        <v>638</v>
      </c>
    </row>
    <row r="16" spans="1:5">
      <c r="A16" s="4" t="s">
        <v>639</v>
      </c>
      <c r="E16" s="5" t="n">
        <v>1192</v>
      </c>
    </row>
    <row r="17" spans="1:5">
      <c r="A17" s="4" t="s">
        <v>639</v>
      </c>
      <c r="B17" s="5" t="n">
        <v>2544</v>
      </c>
      <c r="C17" s="5" t="n">
        <v>365</v>
      </c>
      <c r="D17" s="5" t="n">
        <v>2163</v>
      </c>
    </row>
    <row r="18" spans="1:5">
      <c r="A18" s="4" t="s">
        <v>642</v>
      </c>
    </row>
    <row r="19" spans="1:5">
      <c r="A19" s="3" t="s">
        <v>638</v>
      </c>
    </row>
    <row r="20" spans="1:5">
      <c r="A20" s="4" t="s">
        <v>639</v>
      </c>
      <c r="E20" s="5" t="n">
        <v>1658</v>
      </c>
    </row>
    <row r="21" spans="1:5">
      <c r="A21" s="4" t="s">
        <v>639</v>
      </c>
      <c r="D21" s="5" t="n">
        <v>1724</v>
      </c>
    </row>
    <row r="22" spans="1:5">
      <c r="A22" s="4" t="s">
        <v>643</v>
      </c>
    </row>
    <row r="23" spans="1:5">
      <c r="A23" s="3" t="s">
        <v>638</v>
      </c>
    </row>
    <row r="24" spans="1:5">
      <c r="A24" s="4" t="s">
        <v>639</v>
      </c>
      <c r="E24" s="5" t="n">
        <v>2281</v>
      </c>
    </row>
    <row r="25" spans="1:5">
      <c r="A25" s="4" t="s">
        <v>639</v>
      </c>
      <c r="B25" s="5" t="n">
        <v>12361</v>
      </c>
      <c r="C25" s="5" t="n">
        <v>1776</v>
      </c>
      <c r="D25" s="5" t="n">
        <v>5875</v>
      </c>
    </row>
    <row r="26" spans="1:5">
      <c r="A26" s="4" t="s">
        <v>644</v>
      </c>
    </row>
    <row r="27" spans="1:5">
      <c r="A27" s="3" t="s">
        <v>638</v>
      </c>
    </row>
    <row r="28" spans="1:5">
      <c r="A28" s="4" t="s">
        <v>639</v>
      </c>
      <c r="E28" s="6" t="n">
        <v>11663</v>
      </c>
    </row>
    <row r="29" spans="1:5">
      <c r="A29" s="4" t="s">
        <v>639</v>
      </c>
      <c r="B29" s="6" t="n">
        <v>29320</v>
      </c>
      <c r="C29" s="7" t="n">
        <v>4212</v>
      </c>
      <c r="D29" s="6" t="n">
        <v>2036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45</v>
      </c>
      <c r="B1" s="2" t="s">
        <v>1</v>
      </c>
    </row>
    <row r="2" spans="1:6">
      <c r="B2" s="2" t="s">
        <v>74</v>
      </c>
      <c r="C2" s="2" t="s">
        <v>75</v>
      </c>
      <c r="D2" s="2" t="s">
        <v>76</v>
      </c>
      <c r="E2" s="2" t="s">
        <v>75</v>
      </c>
      <c r="F2" s="2" t="s">
        <v>185</v>
      </c>
    </row>
    <row r="3" spans="1:6">
      <c r="A3" s="3" t="s">
        <v>646</v>
      </c>
    </row>
    <row r="4" spans="1:6">
      <c r="A4" s="4" t="s">
        <v>647</v>
      </c>
      <c r="B4" s="6" t="n">
        <v>1200</v>
      </c>
      <c r="C4" s="7" t="n">
        <v>168</v>
      </c>
    </row>
    <row r="5" spans="1:6">
      <c r="A5" s="4" t="s">
        <v>88</v>
      </c>
      <c r="B5" s="5" t="n">
        <v>18250</v>
      </c>
      <c r="D5" s="6" t="n">
        <v>18536</v>
      </c>
      <c r="E5" s="7" t="n">
        <v>2621</v>
      </c>
      <c r="F5" s="6" t="n">
        <v>15806</v>
      </c>
    </row>
    <row r="6" spans="1:6">
      <c r="A6" s="4" t="s">
        <v>648</v>
      </c>
    </row>
    <row r="7" spans="1:6">
      <c r="A7" s="3" t="s">
        <v>646</v>
      </c>
    </row>
    <row r="8" spans="1:6">
      <c r="A8" s="4" t="s">
        <v>647</v>
      </c>
      <c r="B8" s="5" t="n">
        <v>1168</v>
      </c>
      <c r="C8" s="7" t="n">
        <v>168</v>
      </c>
      <c r="D8" s="5" t="n">
        <v>2378</v>
      </c>
    </row>
    <row r="9" spans="1:6">
      <c r="A9" s="4" t="s">
        <v>649</v>
      </c>
      <c r="B9" s="5" t="n">
        <v>229</v>
      </c>
      <c r="D9" s="5" t="n">
        <v>1545</v>
      </c>
      <c r="E9" s="5" t="n">
        <v>33</v>
      </c>
    </row>
    <row r="10" spans="1:6">
      <c r="A10" s="4" t="s">
        <v>87</v>
      </c>
      <c r="B10" s="5" t="n">
        <v>543</v>
      </c>
      <c r="D10" s="5" t="n">
        <v>1424</v>
      </c>
      <c r="E10" s="5" t="n">
        <v>78</v>
      </c>
    </row>
    <row r="11" spans="1:6">
      <c r="A11" s="4" t="s">
        <v>110</v>
      </c>
      <c r="B11" s="5" t="n">
        <v>-134</v>
      </c>
      <c r="D11" s="5" t="n">
        <v>-292</v>
      </c>
      <c r="E11" s="5" t="n">
        <v>-19</v>
      </c>
    </row>
    <row r="12" spans="1:6">
      <c r="A12" s="4" t="s">
        <v>650</v>
      </c>
      <c r="D12" s="5" t="n">
        <v>-1651</v>
      </c>
    </row>
    <row r="13" spans="1:6">
      <c r="A13" s="4" t="s">
        <v>122</v>
      </c>
      <c r="B13" s="5" t="n">
        <v>-266</v>
      </c>
      <c r="D13" s="5" t="n">
        <v>-1312</v>
      </c>
      <c r="E13" s="5" t="n">
        <v>-38</v>
      </c>
    </row>
    <row r="14" spans="1:6">
      <c r="A14" s="4" t="s">
        <v>651</v>
      </c>
      <c r="B14" s="5" t="n">
        <v>-182</v>
      </c>
      <c r="D14" s="5" t="n">
        <v>-698</v>
      </c>
      <c r="E14" s="5" t="n">
        <v>-26</v>
      </c>
    </row>
    <row r="15" spans="1:6">
      <c r="A15" s="4" t="s">
        <v>88</v>
      </c>
      <c r="B15" s="5" t="n">
        <v>978</v>
      </c>
      <c r="D15" s="5" t="n">
        <v>3362</v>
      </c>
      <c r="E15" s="5" t="n">
        <v>140</v>
      </c>
    </row>
    <row r="16" spans="1:6">
      <c r="A16" s="4" t="s">
        <v>652</v>
      </c>
      <c r="B16" s="6" t="n">
        <v>1168</v>
      </c>
      <c r="D16" s="6" t="n">
        <v>2378</v>
      </c>
      <c r="E16" s="7" t="n">
        <v>1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4</v>
      </c>
      <c r="B1" s="2" t="s">
        <v>1</v>
      </c>
    </row>
    <row r="2" spans="1:5">
      <c r="B2" s="2" t="s">
        <v>74</v>
      </c>
      <c r="C2" s="2" t="s">
        <v>75</v>
      </c>
      <c r="D2" s="2" t="s">
        <v>76</v>
      </c>
      <c r="E2" s="2" t="s">
        <v>185</v>
      </c>
    </row>
    <row r="3" spans="1:5">
      <c r="A3" s="3" t="s">
        <v>186</v>
      </c>
    </row>
    <row r="4" spans="1:5">
      <c r="A4" s="4" t="s">
        <v>159</v>
      </c>
      <c r="B4" s="6" t="n">
        <v>-2288</v>
      </c>
      <c r="C4" s="7" t="n">
        <v>-328</v>
      </c>
      <c r="D4" s="6" t="n">
        <v>22582</v>
      </c>
      <c r="E4" s="6" t="n">
        <v>18288</v>
      </c>
    </row>
    <row r="5" spans="1:5">
      <c r="A5" s="3" t="s">
        <v>187</v>
      </c>
    </row>
    <row r="6" spans="1:5">
      <c r="A6" s="4" t="s">
        <v>188</v>
      </c>
      <c r="B6" s="5" t="n">
        <v>5615</v>
      </c>
      <c r="C6" s="5" t="n">
        <v>807</v>
      </c>
      <c r="D6" s="5" t="n">
        <v>3730</v>
      </c>
      <c r="E6" s="5" t="n">
        <v>3805</v>
      </c>
    </row>
    <row r="7" spans="1:5">
      <c r="A7" s="4" t="s">
        <v>189</v>
      </c>
      <c r="B7" s="5" t="n">
        <v>13546</v>
      </c>
      <c r="C7" s="5" t="n">
        <v>1946</v>
      </c>
      <c r="D7" s="5" t="n">
        <v>12457</v>
      </c>
      <c r="E7" s="5" t="n">
        <v>7943</v>
      </c>
    </row>
    <row r="8" spans="1:5">
      <c r="A8" s="4" t="s">
        <v>190</v>
      </c>
      <c r="B8" s="5" t="n">
        <v>-696</v>
      </c>
      <c r="C8" s="5" t="n">
        <v>-100</v>
      </c>
      <c r="D8" s="5" t="n">
        <v>-761</v>
      </c>
      <c r="E8" s="5" t="n">
        <v>-756</v>
      </c>
    </row>
    <row r="9" spans="1:5">
      <c r="A9" s="4" t="s">
        <v>191</v>
      </c>
      <c r="B9" s="5" t="n">
        <v>5626</v>
      </c>
      <c r="C9" s="5" t="n">
        <v>808</v>
      </c>
      <c r="D9" s="5" t="n">
        <v>4676</v>
      </c>
      <c r="E9" s="5" t="n">
        <v>3244</v>
      </c>
    </row>
    <row r="10" spans="1:5">
      <c r="A10" s="4" t="s">
        <v>192</v>
      </c>
      <c r="B10" s="5" t="n">
        <v>429</v>
      </c>
      <c r="C10" s="5" t="n">
        <v>61</v>
      </c>
      <c r="D10" s="5" t="n">
        <v>451</v>
      </c>
      <c r="E10" s="5" t="n">
        <v>585</v>
      </c>
    </row>
    <row r="11" spans="1:5">
      <c r="A11" s="4" t="s">
        <v>193</v>
      </c>
      <c r="B11" s="5" t="n">
        <v>-2305</v>
      </c>
      <c r="C11" s="5" t="n">
        <v>-332</v>
      </c>
      <c r="D11" s="5" t="n">
        <v>-7648</v>
      </c>
      <c r="E11" s="5" t="n">
        <v>-3244</v>
      </c>
    </row>
    <row r="12" spans="1:5">
      <c r="A12" s="4" t="s">
        <v>194</v>
      </c>
      <c r="B12" s="5" t="n">
        <v>2977</v>
      </c>
      <c r="C12" s="5" t="n">
        <v>428</v>
      </c>
      <c r="D12" s="5" t="n">
        <v>2266</v>
      </c>
      <c r="E12" s="5" t="n">
        <v>811</v>
      </c>
    </row>
    <row r="13" spans="1:5">
      <c r="A13" s="4" t="s">
        <v>195</v>
      </c>
      <c r="B13" s="5" t="n">
        <v>10714</v>
      </c>
      <c r="C13" s="5" t="n">
        <v>1539</v>
      </c>
      <c r="D13" s="5" t="n">
        <v>1389</v>
      </c>
      <c r="E13" s="5" t="n">
        <v>2358</v>
      </c>
    </row>
    <row r="14" spans="1:5">
      <c r="A14" s="4" t="s">
        <v>154</v>
      </c>
      <c r="B14" s="5" t="n">
        <v>1254</v>
      </c>
      <c r="C14" s="5" t="n">
        <v>180</v>
      </c>
      <c r="D14" s="5" t="n">
        <v>79</v>
      </c>
      <c r="E14" s="5" t="n">
        <v>63</v>
      </c>
    </row>
    <row r="15" spans="1:5">
      <c r="A15" s="4" t="s">
        <v>196</v>
      </c>
      <c r="B15" s="5" t="n">
        <v>578</v>
      </c>
      <c r="C15" s="5" t="n">
        <v>83</v>
      </c>
      <c r="D15" s="5" t="n">
        <v>-5525</v>
      </c>
      <c r="E15" s="5" t="n">
        <v>-5550</v>
      </c>
    </row>
    <row r="16" spans="1:5">
      <c r="A16" s="4" t="s">
        <v>197</v>
      </c>
      <c r="B16" s="5" t="n">
        <v>-683</v>
      </c>
      <c r="C16" s="5" t="n">
        <v>-98</v>
      </c>
      <c r="D16" s="5" t="n">
        <v>-1083</v>
      </c>
      <c r="E16" s="5" t="n">
        <v>-763</v>
      </c>
    </row>
    <row r="17" spans="1:5">
      <c r="A17" s="4" t="s">
        <v>198</v>
      </c>
      <c r="B17" s="5" t="n">
        <v>456</v>
      </c>
      <c r="C17" s="5" t="n">
        <v>66</v>
      </c>
      <c r="D17" s="5" t="n">
        <v>124</v>
      </c>
      <c r="E17" s="5" t="n">
        <v>362</v>
      </c>
    </row>
    <row r="18" spans="1:5">
      <c r="A18" s="4" t="s">
        <v>199</v>
      </c>
      <c r="B18" s="5" t="n">
        <v>-78</v>
      </c>
      <c r="C18" s="5" t="n">
        <v>-11</v>
      </c>
      <c r="D18" s="5" t="n">
        <v>-51</v>
      </c>
      <c r="E18" s="5" t="n">
        <v>-30</v>
      </c>
    </row>
    <row r="19" spans="1:5">
      <c r="A19" s="3" t="s">
        <v>200</v>
      </c>
    </row>
    <row r="20" spans="1:5">
      <c r="A20" s="4" t="s">
        <v>201</v>
      </c>
      <c r="B20" s="5" t="n">
        <v>-1779</v>
      </c>
      <c r="C20" s="5" t="n">
        <v>-256</v>
      </c>
      <c r="D20" s="5" t="n">
        <v>-1611</v>
      </c>
      <c r="E20" s="5" t="n">
        <v>-721</v>
      </c>
    </row>
    <row r="21" spans="1:5">
      <c r="A21" s="4" t="s">
        <v>82</v>
      </c>
      <c r="B21" s="5" t="n">
        <v>-135</v>
      </c>
      <c r="C21" s="5" t="n">
        <v>-19</v>
      </c>
      <c r="D21" s="5" t="n">
        <v>527</v>
      </c>
      <c r="E21" s="5" t="n">
        <v>178</v>
      </c>
    </row>
    <row r="22" spans="1:5">
      <c r="A22" s="4" t="s">
        <v>202</v>
      </c>
      <c r="B22" s="5" t="n">
        <v>-4459</v>
      </c>
      <c r="C22" s="5" t="n">
        <v>-640</v>
      </c>
      <c r="D22" s="5" t="n">
        <v>-1333</v>
      </c>
      <c r="E22" s="5" t="n">
        <v>448</v>
      </c>
    </row>
    <row r="23" spans="1:5">
      <c r="A23" s="4" t="s">
        <v>98</v>
      </c>
      <c r="B23" s="5" t="n">
        <v>1515</v>
      </c>
      <c r="C23" s="5" t="n">
        <v>217</v>
      </c>
      <c r="D23" s="5" t="n">
        <v>912</v>
      </c>
      <c r="E23" s="5" t="n">
        <v>966</v>
      </c>
    </row>
    <row r="24" spans="1:5">
      <c r="A24" s="4" t="s">
        <v>97</v>
      </c>
      <c r="B24" s="5" t="n">
        <v>-1653</v>
      </c>
      <c r="C24" s="5" t="n">
        <v>-238</v>
      </c>
      <c r="D24" s="5" t="n">
        <v>4094</v>
      </c>
      <c r="E24" s="5" t="n">
        <v>5100</v>
      </c>
    </row>
    <row r="25" spans="1:5">
      <c r="A25" s="4" t="s">
        <v>99</v>
      </c>
      <c r="B25" s="5" t="n">
        <v>-37</v>
      </c>
      <c r="C25" s="5" t="n">
        <v>-5</v>
      </c>
      <c r="D25" s="5" t="n">
        <v>-64</v>
      </c>
      <c r="E25" s="5" t="n">
        <v>47</v>
      </c>
    </row>
    <row r="26" spans="1:5">
      <c r="A26" s="4" t="s">
        <v>102</v>
      </c>
      <c r="B26" s="5" t="n">
        <v>-139</v>
      </c>
      <c r="C26" s="5" t="n">
        <v>-20</v>
      </c>
      <c r="D26" s="5" t="n">
        <v>756</v>
      </c>
      <c r="E26" s="5" t="n">
        <v>-306</v>
      </c>
    </row>
    <row r="27" spans="1:5">
      <c r="A27" s="4" t="s">
        <v>203</v>
      </c>
      <c r="B27" s="5" t="n">
        <v>28458</v>
      </c>
      <c r="C27" s="5" t="n">
        <v>4088</v>
      </c>
      <c r="D27" s="5" t="n">
        <v>35967</v>
      </c>
      <c r="E27" s="5" t="n">
        <v>32828</v>
      </c>
    </row>
    <row r="28" spans="1:5">
      <c r="A28" s="3" t="s">
        <v>204</v>
      </c>
    </row>
    <row r="29" spans="1:5">
      <c r="A29" s="4" t="s">
        <v>205</v>
      </c>
      <c r="B29" s="5" t="n">
        <v>-6428</v>
      </c>
      <c r="C29" s="5" t="n">
        <v>-923</v>
      </c>
      <c r="D29" s="5" t="n">
        <v>-8772</v>
      </c>
      <c r="E29" s="5" t="n">
        <v>-4779</v>
      </c>
    </row>
    <row r="30" spans="1:5">
      <c r="A30" s="4" t="s">
        <v>206</v>
      </c>
      <c r="B30" s="5" t="n">
        <v>-969</v>
      </c>
      <c r="C30" s="5" t="n">
        <v>-139</v>
      </c>
      <c r="D30" s="5" t="n">
        <v>-1978</v>
      </c>
      <c r="E30" s="5" t="n">
        <v>-553</v>
      </c>
    </row>
    <row r="31" spans="1:5">
      <c r="A31" s="4" t="s">
        <v>207</v>
      </c>
      <c r="B31" s="5" t="n">
        <v>-12152</v>
      </c>
      <c r="C31" s="5" t="n">
        <v>-1745</v>
      </c>
      <c r="D31" s="5" t="n">
        <v>-13116</v>
      </c>
      <c r="E31" s="5" t="n">
        <v>-9087</v>
      </c>
    </row>
    <row r="32" spans="1:5">
      <c r="A32" s="4" t="s">
        <v>208</v>
      </c>
      <c r="B32" s="5" t="n">
        <v>-541</v>
      </c>
      <c r="C32" s="5" t="n">
        <v>-78</v>
      </c>
      <c r="D32" s="5" t="n">
        <v>-385</v>
      </c>
      <c r="E32" s="5" t="n">
        <v>-35</v>
      </c>
    </row>
    <row r="33" spans="1:5">
      <c r="A33" s="4" t="s">
        <v>209</v>
      </c>
      <c r="B33" s="5" t="n">
        <v>-120189</v>
      </c>
      <c r="C33" s="5" t="n">
        <v>-17264</v>
      </c>
      <c r="D33" s="5" t="n">
        <v>-27640</v>
      </c>
      <c r="E33" s="5" t="n">
        <v>-56150</v>
      </c>
    </row>
    <row r="34" spans="1:5">
      <c r="A34" s="4" t="s">
        <v>210</v>
      </c>
      <c r="B34" s="5" t="n">
        <v>46563</v>
      </c>
      <c r="C34" s="5" t="n">
        <v>6688</v>
      </c>
      <c r="D34" s="5" t="n">
        <v>49040</v>
      </c>
      <c r="E34" s="5" t="n">
        <v>49580</v>
      </c>
    </row>
    <row r="35" spans="1:5">
      <c r="A35" s="4" t="s">
        <v>211</v>
      </c>
      <c r="B35" s="5" t="n">
        <v>-218171</v>
      </c>
      <c r="C35" s="5" t="n">
        <v>-31338</v>
      </c>
      <c r="D35" s="5" t="n">
        <v>-284149</v>
      </c>
      <c r="E35" s="5" t="n">
        <v>-209628</v>
      </c>
    </row>
    <row r="36" spans="1:5">
      <c r="A36" s="4" t="s">
        <v>212</v>
      </c>
      <c r="B36" s="5" t="n">
        <v>291163</v>
      </c>
      <c r="C36" s="5" t="n">
        <v>41823</v>
      </c>
      <c r="D36" s="5" t="n">
        <v>239861</v>
      </c>
      <c r="E36" s="5" t="n">
        <v>198517</v>
      </c>
    </row>
    <row r="37" spans="1:5">
      <c r="A37" s="4" t="s">
        <v>213</v>
      </c>
      <c r="B37" s="5" t="n">
        <v>-6322</v>
      </c>
      <c r="C37" s="5" t="n">
        <v>-908</v>
      </c>
      <c r="D37" s="5" t="n">
        <v>-9891</v>
      </c>
      <c r="E37" s="5" t="n">
        <v>-12499</v>
      </c>
    </row>
    <row r="38" spans="1:5">
      <c r="A38" s="4" t="s">
        <v>214</v>
      </c>
      <c r="B38" s="5" t="n">
        <v>7517</v>
      </c>
      <c r="C38" s="5" t="n">
        <v>1079</v>
      </c>
      <c r="D38" s="5" t="n">
        <v>2524</v>
      </c>
      <c r="E38" s="5" t="n">
        <v>19</v>
      </c>
    </row>
    <row r="39" spans="1:5">
      <c r="A39" s="4" t="s">
        <v>215</v>
      </c>
      <c r="B39" s="5" t="n">
        <v>-476</v>
      </c>
      <c r="C39" s="5" t="n">
        <v>-68</v>
      </c>
      <c r="D39" s="5" t="n">
        <v>5581</v>
      </c>
      <c r="E39" s="5" t="n">
        <v>1431</v>
      </c>
    </row>
    <row r="40" spans="1:5">
      <c r="A40" s="4" t="s">
        <v>216</v>
      </c>
      <c r="B40" s="5" t="n">
        <v>0</v>
      </c>
      <c r="C40" s="5" t="n">
        <v>0</v>
      </c>
      <c r="D40" s="5" t="n">
        <v>-8632</v>
      </c>
      <c r="E40" s="5" t="n">
        <v>0</v>
      </c>
    </row>
    <row r="41" spans="1:5">
      <c r="A41" s="4" t="s">
        <v>217</v>
      </c>
      <c r="B41" s="5" t="n">
        <v>24</v>
      </c>
      <c r="C41" s="5" t="n">
        <v>3</v>
      </c>
      <c r="D41" s="5" t="n">
        <v>12270</v>
      </c>
      <c r="E41" s="5" t="n">
        <v>0</v>
      </c>
    </row>
    <row r="42" spans="1:5">
      <c r="A42" s="4" t="s">
        <v>218</v>
      </c>
      <c r="B42" s="5" t="n">
        <v>0</v>
      </c>
      <c r="C42" s="5" t="n">
        <v>0</v>
      </c>
      <c r="D42" s="5" t="n">
        <v>-35824</v>
      </c>
      <c r="E42" s="5" t="n">
        <v>-63597</v>
      </c>
    </row>
    <row r="43" spans="1:5">
      <c r="A43" s="4" t="s">
        <v>219</v>
      </c>
      <c r="B43" s="5" t="n">
        <v>0</v>
      </c>
      <c r="C43" s="5" t="n">
        <v>0</v>
      </c>
      <c r="D43" s="5" t="n">
        <v>38063</v>
      </c>
      <c r="E43" s="5" t="n">
        <v>40075</v>
      </c>
    </row>
    <row r="44" spans="1:5">
      <c r="A44" s="4" t="s">
        <v>220</v>
      </c>
      <c r="B44" s="5" t="n">
        <v>0</v>
      </c>
      <c r="C44" s="5" t="n">
        <v>0</v>
      </c>
      <c r="D44" s="5" t="n">
        <v>-16362</v>
      </c>
      <c r="E44" s="5" t="n">
        <v>-38167</v>
      </c>
    </row>
    <row r="45" spans="1:5">
      <c r="A45" s="4" t="s">
        <v>221</v>
      </c>
      <c r="B45" s="5" t="n">
        <v>0</v>
      </c>
      <c r="C45" s="5" t="n">
        <v>0</v>
      </c>
      <c r="D45" s="5" t="n">
        <v>24949</v>
      </c>
      <c r="E45" s="5" t="n">
        <v>27917</v>
      </c>
    </row>
    <row r="46" spans="1:5">
      <c r="A46" s="4" t="s">
        <v>222</v>
      </c>
      <c r="B46" s="5" t="n">
        <v>7</v>
      </c>
      <c r="C46" s="5" t="n">
        <v>1</v>
      </c>
      <c r="D46" s="5" t="n">
        <v>1</v>
      </c>
      <c r="E46" s="5" t="n">
        <v>7</v>
      </c>
    </row>
    <row r="47" spans="1:5">
      <c r="A47" s="4" t="s">
        <v>223</v>
      </c>
      <c r="B47" s="5" t="n">
        <v>-19974</v>
      </c>
      <c r="C47" s="5" t="n">
        <v>-2869</v>
      </c>
      <c r="D47" s="5" t="n">
        <v>-34460</v>
      </c>
      <c r="E47" s="5" t="n">
        <v>-76949</v>
      </c>
    </row>
    <row r="48" spans="1:5">
      <c r="A48" s="3" t="s">
        <v>224</v>
      </c>
    </row>
    <row r="49" spans="1:5">
      <c r="A49" s="4" t="s">
        <v>225</v>
      </c>
      <c r="B49" s="5" t="n">
        <v>2738</v>
      </c>
      <c r="C49" s="5" t="n">
        <v>393</v>
      </c>
      <c r="D49" s="5" t="n">
        <v>3787</v>
      </c>
      <c r="E49" s="5" t="n">
        <v>751</v>
      </c>
    </row>
    <row r="50" spans="1:5">
      <c r="A50" s="4" t="s">
        <v>226</v>
      </c>
      <c r="B50" s="5" t="n">
        <v>-3166</v>
      </c>
      <c r="C50" s="5" t="n">
        <v>-455</v>
      </c>
      <c r="D50" s="5" t="n">
        <v>-1055</v>
      </c>
      <c r="E50" s="5" t="n">
        <v>-826</v>
      </c>
    </row>
    <row r="51" spans="1:5">
      <c r="A51" s="4" t="s">
        <v>227</v>
      </c>
      <c r="B51" s="5" t="n">
        <v>946</v>
      </c>
      <c r="C51" s="5" t="n">
        <v>136</v>
      </c>
      <c r="D51" s="5" t="n">
        <v>1168</v>
      </c>
      <c r="E51" s="5" t="n">
        <v>299</v>
      </c>
    </row>
    <row r="52" spans="1:5">
      <c r="A52" s="4" t="s">
        <v>228</v>
      </c>
      <c r="B52" s="5" t="n">
        <v>-168</v>
      </c>
      <c r="C52" s="5" t="n">
        <v>-24</v>
      </c>
      <c r="D52" s="5" t="n">
        <v>-98</v>
      </c>
      <c r="E52" s="5" t="n">
        <v>-3330</v>
      </c>
    </row>
    <row r="53" spans="1:5">
      <c r="A53" s="4" t="s">
        <v>229</v>
      </c>
      <c r="B53" s="5" t="n">
        <v>0</v>
      </c>
      <c r="C53" s="5" t="n">
        <v>0</v>
      </c>
      <c r="D53" s="5" t="n">
        <v>3732</v>
      </c>
      <c r="E53" s="5" t="n">
        <v>0</v>
      </c>
    </row>
    <row r="54" spans="1:5">
      <c r="A54" s="4" t="s">
        <v>230</v>
      </c>
      <c r="B54" s="5" t="n">
        <v>-10</v>
      </c>
      <c r="C54" s="5" t="n">
        <v>-1</v>
      </c>
      <c r="D54" s="5" t="n">
        <v>18050</v>
      </c>
      <c r="E54" s="5" t="n">
        <v>9909</v>
      </c>
    </row>
    <row r="55" spans="1:5">
      <c r="A55" s="4" t="s">
        <v>231</v>
      </c>
      <c r="B55" s="5" t="n">
        <v>-6912</v>
      </c>
      <c r="C55" s="5" t="n">
        <v>-993</v>
      </c>
      <c r="D55" s="5" t="n">
        <v>-6846</v>
      </c>
      <c r="E55" s="5" t="n">
        <v>-4957</v>
      </c>
    </row>
    <row r="56" spans="1:5">
      <c r="A56" s="4" t="s">
        <v>232</v>
      </c>
      <c r="B56" s="5" t="n">
        <v>7910</v>
      </c>
      <c r="C56" s="5" t="n">
        <v>1136</v>
      </c>
      <c r="D56" s="5" t="n">
        <v>5035</v>
      </c>
      <c r="E56" s="5" t="n">
        <v>8463</v>
      </c>
    </row>
    <row r="57" spans="1:5">
      <c r="A57" s="4" t="s">
        <v>233</v>
      </c>
      <c r="B57" s="5" t="n">
        <v>-567</v>
      </c>
      <c r="C57" s="5" t="n">
        <v>-81</v>
      </c>
      <c r="D57" s="5" t="n">
        <v>-465</v>
      </c>
      <c r="E57" s="5" t="n">
        <v>0</v>
      </c>
    </row>
    <row r="58" spans="1:5">
      <c r="A58" s="4" t="s">
        <v>234</v>
      </c>
      <c r="B58" s="5" t="n">
        <v>401</v>
      </c>
      <c r="C58" s="5" t="n">
        <v>57</v>
      </c>
      <c r="D58" s="5" t="n">
        <v>15689</v>
      </c>
      <c r="E58" s="5" t="n">
        <v>4046</v>
      </c>
    </row>
    <row r="59" spans="1:5">
      <c r="A59" s="4" t="s">
        <v>235</v>
      </c>
      <c r="B59" s="5" t="n">
        <v>-4958</v>
      </c>
      <c r="C59" s="5" t="n">
        <v>-712</v>
      </c>
      <c r="D59" s="5" t="n">
        <v>-3312</v>
      </c>
      <c r="E59" s="5" t="n">
        <v>-1723</v>
      </c>
    </row>
    <row r="60" spans="1:5">
      <c r="A60" s="4" t="s">
        <v>236</v>
      </c>
      <c r="B60" s="5" t="n">
        <v>18</v>
      </c>
      <c r="C60" s="5" t="n">
        <v>3</v>
      </c>
      <c r="D60" s="5" t="n">
        <v>676</v>
      </c>
      <c r="E60" s="5" t="n">
        <v>453</v>
      </c>
    </row>
    <row r="61" spans="1:5">
      <c r="A61" s="4" t="s">
        <v>237</v>
      </c>
      <c r="B61" s="5" t="n">
        <v>0</v>
      </c>
      <c r="C61" s="5" t="n">
        <v>0</v>
      </c>
      <c r="D61" s="5" t="n">
        <v>15143</v>
      </c>
      <c r="E61" s="5" t="n">
        <v>101189</v>
      </c>
    </row>
    <row r="62" spans="1:5">
      <c r="A62" s="4" t="s">
        <v>238</v>
      </c>
      <c r="B62" s="5" t="n">
        <v>0</v>
      </c>
      <c r="C62" s="5" t="n">
        <v>0</v>
      </c>
      <c r="D62" s="5" t="n">
        <v>-33376</v>
      </c>
      <c r="E62" s="5" t="n">
        <v>-82987</v>
      </c>
    </row>
    <row r="63" spans="1:5">
      <c r="A63" s="4" t="s">
        <v>239</v>
      </c>
      <c r="B63" s="5" t="n">
        <v>0</v>
      </c>
      <c r="C63" s="5" t="n">
        <v>0</v>
      </c>
      <c r="D63" s="5" t="n">
        <v>10380</v>
      </c>
      <c r="E63" s="5" t="n">
        <v>16008</v>
      </c>
    </row>
    <row r="64" spans="1:5">
      <c r="A64" s="4" t="s">
        <v>240</v>
      </c>
      <c r="B64" s="5" t="n">
        <v>0</v>
      </c>
      <c r="C64" s="5" t="n">
        <v>0</v>
      </c>
      <c r="D64" s="5" t="n">
        <v>-13426</v>
      </c>
      <c r="E64" s="5" t="n">
        <v>-2730</v>
      </c>
    </row>
    <row r="65" spans="1:5">
      <c r="A65" s="4" t="s">
        <v>241</v>
      </c>
      <c r="B65" s="5" t="n">
        <v>-105</v>
      </c>
      <c r="C65" s="5" t="n">
        <v>-15</v>
      </c>
      <c r="D65" s="5" t="n">
        <v>0</v>
      </c>
      <c r="E65" s="5" t="n">
        <v>-8</v>
      </c>
    </row>
    <row r="66" spans="1:5">
      <c r="A66" s="4" t="s">
        <v>242</v>
      </c>
      <c r="B66" s="5" t="n">
        <v>-3873</v>
      </c>
      <c r="C66" s="5" t="n">
        <v>-556</v>
      </c>
      <c r="D66" s="5" t="n">
        <v>15082</v>
      </c>
      <c r="E66" s="5" t="n">
        <v>44557</v>
      </c>
    </row>
    <row r="67" spans="1:5">
      <c r="A67" s="4" t="s">
        <v>243</v>
      </c>
      <c r="B67" s="5" t="n">
        <v>1</v>
      </c>
      <c r="C67" s="5" t="n">
        <v>0</v>
      </c>
      <c r="D67" s="5" t="n">
        <v>1902</v>
      </c>
      <c r="E67" s="5" t="n">
        <v>-316</v>
      </c>
    </row>
    <row r="68" spans="1:5">
      <c r="A68" s="4" t="s">
        <v>244</v>
      </c>
      <c r="B68" s="5" t="n">
        <v>4612</v>
      </c>
      <c r="C68" s="5" t="n">
        <v>663</v>
      </c>
      <c r="D68" s="5" t="n">
        <v>18491</v>
      </c>
      <c r="E68" s="5" t="n">
        <v>120</v>
      </c>
    </row>
    <row r="69" spans="1:5">
      <c r="A69" s="4" t="s">
        <v>245</v>
      </c>
      <c r="B69" s="5" t="n">
        <v>29827</v>
      </c>
      <c r="C69" s="5" t="n">
        <v>4284</v>
      </c>
      <c r="D69" s="5" t="n">
        <v>11336</v>
      </c>
      <c r="E69" s="5" t="n">
        <v>11216</v>
      </c>
    </row>
    <row r="70" spans="1:5">
      <c r="A70" s="4" t="s">
        <v>246</v>
      </c>
      <c r="B70" s="5" t="n">
        <v>34439</v>
      </c>
      <c r="C70" s="5" t="n">
        <v>4947</v>
      </c>
      <c r="D70" s="5" t="n">
        <v>29827</v>
      </c>
      <c r="E70" s="5" t="n">
        <v>11336</v>
      </c>
    </row>
    <row r="71" spans="1:5">
      <c r="A71" s="3" t="s">
        <v>247</v>
      </c>
    </row>
    <row r="72" spans="1:5">
      <c r="A72" s="4" t="s">
        <v>248</v>
      </c>
      <c r="B72" s="5" t="n">
        <v>2448</v>
      </c>
      <c r="C72" s="5" t="n">
        <v>352</v>
      </c>
      <c r="D72" s="5" t="n">
        <v>1579</v>
      </c>
      <c r="E72" s="5" t="n">
        <v>1205</v>
      </c>
    </row>
    <row r="73" spans="1:5">
      <c r="A73" s="4" t="s">
        <v>249</v>
      </c>
      <c r="B73" s="5" t="n">
        <v>4100</v>
      </c>
      <c r="C73" s="5" t="n">
        <v>589</v>
      </c>
      <c r="D73" s="5" t="n">
        <v>5509</v>
      </c>
      <c r="E73" s="5" t="n">
        <v>3300</v>
      </c>
    </row>
    <row r="74" spans="1:5">
      <c r="A74" s="3" t="s">
        <v>250</v>
      </c>
    </row>
    <row r="75" spans="1:5">
      <c r="A75" s="4" t="s">
        <v>251</v>
      </c>
      <c r="B75" s="5" t="n">
        <v>1020</v>
      </c>
      <c r="C75" s="5" t="n">
        <v>147</v>
      </c>
      <c r="D75" s="5" t="n">
        <v>1516</v>
      </c>
      <c r="E75" s="5" t="n">
        <v>1167</v>
      </c>
    </row>
    <row r="76" spans="1:5">
      <c r="A76" s="4" t="s">
        <v>252</v>
      </c>
      <c r="B76" s="5" t="n">
        <v>5486</v>
      </c>
      <c r="C76" s="5" t="n">
        <v>788</v>
      </c>
      <c r="D76" s="5" t="n">
        <v>6337</v>
      </c>
      <c r="E76" s="5" t="n">
        <v>4040</v>
      </c>
    </row>
    <row r="77" spans="1:5">
      <c r="A77" s="4" t="s">
        <v>253</v>
      </c>
      <c r="B77" s="5" t="n">
        <v>968</v>
      </c>
      <c r="C77" s="5" t="n">
        <v>139</v>
      </c>
      <c r="D77" s="5" t="n">
        <v>642</v>
      </c>
      <c r="E77" s="5" t="n">
        <v>782</v>
      </c>
    </row>
    <row r="78" spans="1:5">
      <c r="A78" s="4" t="s">
        <v>254</v>
      </c>
      <c r="B78" s="6" t="n">
        <v>28</v>
      </c>
      <c r="C78" s="7" t="n">
        <v>4</v>
      </c>
      <c r="D78" s="6" t="n">
        <v>764</v>
      </c>
      <c r="E78" s="6" t="n">
        <v>76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3</v>
      </c>
      <c r="B1" s="2" t="s">
        <v>1</v>
      </c>
    </row>
    <row r="2" spans="1:6">
      <c r="B2" s="2" t="s">
        <v>74</v>
      </c>
      <c r="C2" s="2" t="s">
        <v>75</v>
      </c>
      <c r="D2" s="2" t="s">
        <v>76</v>
      </c>
      <c r="E2" s="2" t="s">
        <v>75</v>
      </c>
      <c r="F2" s="2" t="s">
        <v>185</v>
      </c>
    </row>
    <row r="3" spans="1:6">
      <c r="A3" s="3" t="s">
        <v>646</v>
      </c>
    </row>
    <row r="4" spans="1:6">
      <c r="A4" s="4" t="s">
        <v>654</v>
      </c>
      <c r="D4" s="6" t="n">
        <v>630</v>
      </c>
    </row>
    <row r="5" spans="1:6">
      <c r="A5" s="4" t="s">
        <v>647</v>
      </c>
      <c r="B5" s="6" t="n">
        <v>1200</v>
      </c>
      <c r="C5" s="7" t="n">
        <v>168</v>
      </c>
    </row>
    <row r="6" spans="1:6">
      <c r="A6" s="4" t="s">
        <v>88</v>
      </c>
      <c r="B6" s="5" t="n">
        <v>18250</v>
      </c>
      <c r="D6" s="6" t="n">
        <v>18536</v>
      </c>
      <c r="E6" s="7" t="n">
        <v>2621</v>
      </c>
      <c r="F6" s="6" t="n">
        <v>15806</v>
      </c>
    </row>
    <row r="7" spans="1:6">
      <c r="A7" s="4" t="s">
        <v>655</v>
      </c>
    </row>
    <row r="8" spans="1:6">
      <c r="A8" s="3" t="s">
        <v>646</v>
      </c>
    </row>
    <row r="9" spans="1:6">
      <c r="A9" s="4" t="s">
        <v>88</v>
      </c>
      <c r="B9" s="6" t="n">
        <v>978</v>
      </c>
      <c r="E9" s="7" t="n">
        <v>1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6</v>
      </c>
      <c r="B1" s="2" t="s">
        <v>1</v>
      </c>
    </row>
    <row r="2" spans="1:5">
      <c r="B2" s="2" t="s">
        <v>74</v>
      </c>
      <c r="C2" s="2" t="s">
        <v>75</v>
      </c>
      <c r="D2" s="2" t="s">
        <v>76</v>
      </c>
      <c r="E2" s="2" t="s">
        <v>185</v>
      </c>
    </row>
    <row r="3" spans="1:5">
      <c r="A3" s="3" t="s">
        <v>657</v>
      </c>
    </row>
    <row r="4" spans="1:5">
      <c r="A4" s="4" t="s">
        <v>658</v>
      </c>
      <c r="B4" s="6" t="n">
        <v>6060</v>
      </c>
      <c r="C4" s="7" t="n">
        <v>870</v>
      </c>
      <c r="D4" s="6" t="n">
        <v>4451</v>
      </c>
      <c r="E4" s="6" t="n">
        <v>3154</v>
      </c>
    </row>
    <row r="5" spans="1:5">
      <c r="A5" s="4" t="s">
        <v>659</v>
      </c>
    </row>
    <row r="6" spans="1:5">
      <c r="A6" s="3" t="s">
        <v>657</v>
      </c>
    </row>
    <row r="7" spans="1:5">
      <c r="A7" s="4" t="s">
        <v>658</v>
      </c>
      <c r="B7" s="6" t="n">
        <v>5400</v>
      </c>
      <c r="C7" s="7" t="n">
        <v>771</v>
      </c>
      <c r="D7" s="6" t="n">
        <v>3900</v>
      </c>
      <c r="E7" s="6" t="n">
        <v>3000</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0"/>
    <col customWidth="1" max="7" min="7" width="21"/>
    <col customWidth="1" max="8" min="8" width="21"/>
    <col customWidth="1" max="9" min="9" width="30"/>
    <col customWidth="1" max="10" min="10" width="30"/>
    <col customWidth="1" max="11" min="11" width="21"/>
    <col customWidth="1" max="12" min="12" width="21"/>
    <col customWidth="1" max="13" min="13" width="21"/>
    <col customWidth="1" max="14" min="14" width="21"/>
  </cols>
  <sheetData>
    <row r="1" spans="1:14">
      <c r="A1" s="1" t="s">
        <v>660</v>
      </c>
      <c r="B1" s="2" t="s">
        <v>661</v>
      </c>
      <c r="G1" s="2" t="s">
        <v>662</v>
      </c>
      <c r="I1" s="2" t="s">
        <v>1</v>
      </c>
    </row>
    <row r="2" spans="1:14">
      <c r="B2" s="2" t="s">
        <v>663</v>
      </c>
      <c r="C2" s="2" t="s">
        <v>664</v>
      </c>
      <c r="D2" s="2" t="s">
        <v>665</v>
      </c>
      <c r="E2" s="2" t="s">
        <v>666</v>
      </c>
      <c r="F2" s="2" t="s">
        <v>667</v>
      </c>
      <c r="G2" s="2" t="s">
        <v>668</v>
      </c>
      <c r="H2" s="2" t="s">
        <v>669</v>
      </c>
      <c r="I2" s="2" t="s">
        <v>670</v>
      </c>
      <c r="J2" s="2" t="s">
        <v>671</v>
      </c>
      <c r="K2" s="2" t="s">
        <v>76</v>
      </c>
      <c r="L2" s="2" t="s">
        <v>672</v>
      </c>
      <c r="M2" s="2" t="s">
        <v>75</v>
      </c>
      <c r="N2" s="2" t="s">
        <v>673</v>
      </c>
    </row>
    <row r="3" spans="1:14">
      <c r="A3" s="3" t="s">
        <v>657</v>
      </c>
    </row>
    <row r="4" spans="1:14">
      <c r="A4" s="4" t="s">
        <v>674</v>
      </c>
      <c r="I4" s="6" t="n">
        <v>9200</v>
      </c>
      <c r="J4" s="7" t="n">
        <v>1300</v>
      </c>
      <c r="K4" s="6" t="n">
        <v>167</v>
      </c>
    </row>
    <row r="5" spans="1:14">
      <c r="A5" s="4" t="s">
        <v>675</v>
      </c>
      <c r="I5" s="6" t="n">
        <v>27100</v>
      </c>
      <c r="K5" s="6" t="n">
        <v>44100</v>
      </c>
      <c r="M5" s="7" t="n">
        <v>3900</v>
      </c>
    </row>
    <row r="6" spans="1:14">
      <c r="A6" s="4" t="s">
        <v>676</v>
      </c>
    </row>
    <row r="7" spans="1:14">
      <c r="A7" s="3" t="s">
        <v>657</v>
      </c>
    </row>
    <row r="8" spans="1:14">
      <c r="A8" s="4" t="s">
        <v>677</v>
      </c>
      <c r="F8" s="6" t="n">
        <v>923</v>
      </c>
    </row>
    <row r="9" spans="1:14">
      <c r="A9" s="4" t="s">
        <v>678</v>
      </c>
    </row>
    <row r="10" spans="1:14">
      <c r="A10" s="3" t="s">
        <v>657</v>
      </c>
    </row>
    <row r="11" spans="1:14">
      <c r="A11" s="4" t="s">
        <v>679</v>
      </c>
      <c r="N11" s="6" t="n">
        <v>7000</v>
      </c>
    </row>
    <row r="12" spans="1:14">
      <c r="A12" s="4" t="s">
        <v>680</v>
      </c>
      <c r="N12" s="6" t="n">
        <v>4000</v>
      </c>
    </row>
    <row r="13" spans="1:14">
      <c r="A13" s="4" t="s">
        <v>681</v>
      </c>
    </row>
    <row r="14" spans="1:14">
      <c r="A14" s="3" t="s">
        <v>657</v>
      </c>
    </row>
    <row r="15" spans="1:14">
      <c r="A15" s="4" t="s">
        <v>682</v>
      </c>
      <c r="I15" s="4" t="s">
        <v>683</v>
      </c>
      <c r="M15" s="4" t="s">
        <v>683</v>
      </c>
    </row>
    <row r="16" spans="1:14">
      <c r="A16" s="4" t="s">
        <v>684</v>
      </c>
      <c r="I16" s="6" t="n">
        <v>16200</v>
      </c>
      <c r="M16" s="7" t="n">
        <v>2300</v>
      </c>
    </row>
    <row r="17" spans="1:14">
      <c r="A17" s="4" t="s">
        <v>685</v>
      </c>
      <c r="B17" s="6" t="n">
        <v>43</v>
      </c>
      <c r="C17" s="7" t="n">
        <v>6</v>
      </c>
      <c r="L17" s="6" t="n">
        <v>-24400</v>
      </c>
    </row>
    <row r="18" spans="1:14">
      <c r="A18" s="4" t="s">
        <v>674</v>
      </c>
      <c r="G18" s="6" t="n">
        <v>8900</v>
      </c>
      <c r="H18" s="7" t="n">
        <v>1300</v>
      </c>
    </row>
    <row r="19" spans="1:14">
      <c r="A19" s="4" t="s">
        <v>686</v>
      </c>
      <c r="B19" s="5" t="n">
        <v>36</v>
      </c>
      <c r="C19" s="5" t="n">
        <v>36</v>
      </c>
    </row>
    <row r="20" spans="1:14">
      <c r="A20" s="4" t="s">
        <v>687</v>
      </c>
      <c r="C20" s="7" t="n">
        <v>988</v>
      </c>
    </row>
    <row r="21" spans="1:14">
      <c r="A21" s="4" t="s">
        <v>688</v>
      </c>
      <c r="G21" s="6" t="n">
        <v>8900</v>
      </c>
      <c r="H21" s="7" t="n">
        <v>1300</v>
      </c>
    </row>
    <row r="22" spans="1:14">
      <c r="A22" s="4" t="s">
        <v>689</v>
      </c>
      <c r="I22" s="5" t="n">
        <v>9</v>
      </c>
      <c r="J22" s="5" t="n">
        <v>9</v>
      </c>
    </row>
    <row r="23" spans="1:14">
      <c r="A23" s="4" t="s">
        <v>690</v>
      </c>
    </row>
    <row r="24" spans="1:14">
      <c r="A24" s="3" t="s">
        <v>657</v>
      </c>
    </row>
    <row r="25" spans="1:14">
      <c r="A25" s="4" t="s">
        <v>689</v>
      </c>
      <c r="I25" s="5" t="n">
        <v>2</v>
      </c>
      <c r="J25" s="5" t="n">
        <v>2</v>
      </c>
    </row>
    <row r="26" spans="1:14">
      <c r="A26" s="4" t="s">
        <v>691</v>
      </c>
    </row>
    <row r="27" spans="1:14">
      <c r="A27" s="3" t="s">
        <v>657</v>
      </c>
    </row>
    <row r="28" spans="1:14">
      <c r="A28" s="4" t="s">
        <v>677</v>
      </c>
      <c r="E28" s="6" t="n">
        <v>4600</v>
      </c>
    </row>
    <row r="29" spans="1:14">
      <c r="A29" s="4" t="s">
        <v>692</v>
      </c>
    </row>
    <row r="30" spans="1:14">
      <c r="A30" s="3" t="s">
        <v>657</v>
      </c>
    </row>
    <row r="31" spans="1:14">
      <c r="A31" s="4" t="s">
        <v>693</v>
      </c>
      <c r="D31" s="6" t="n">
        <v>5500</v>
      </c>
      <c r="I31" s="6" t="n">
        <v>801</v>
      </c>
    </row>
    <row r="32" spans="1:14">
      <c r="A32" s="4" t="s">
        <v>694</v>
      </c>
      <c r="D32" s="6" t="n">
        <v>4200</v>
      </c>
    </row>
    <row r="33" spans="1:14">
      <c r="A33" s="4" t="s">
        <v>695</v>
      </c>
      <c r="D33" s="4" t="s">
        <v>696</v>
      </c>
    </row>
    <row r="34" spans="1:14">
      <c r="A34" s="4" t="s">
        <v>697</v>
      </c>
      <c r="D34" s="6" t="n">
        <v>3500</v>
      </c>
    </row>
    <row r="35" spans="1:14">
      <c r="A35" s="4" t="s">
        <v>698</v>
      </c>
      <c r="D35" s="5" t="n">
        <v>851</v>
      </c>
    </row>
    <row r="36" spans="1:14">
      <c r="A36" s="4" t="s">
        <v>110</v>
      </c>
      <c r="D36" s="6" t="n">
        <v>213</v>
      </c>
    </row>
  </sheetData>
  <mergeCells count="4">
    <mergeCell ref="A1:A2"/>
    <mergeCell ref="B1:F1"/>
    <mergeCell ref="G1:H1"/>
    <mergeCell ref="I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9</v>
      </c>
      <c r="B1" s="2" t="s">
        <v>74</v>
      </c>
      <c r="C1" s="2" t="s">
        <v>75</v>
      </c>
      <c r="D1" s="2" t="s">
        <v>76</v>
      </c>
    </row>
    <row r="2" spans="1:4">
      <c r="A2" s="4" t="s">
        <v>659</v>
      </c>
    </row>
    <row r="3" spans="1:4">
      <c r="A3" s="3" t="s">
        <v>700</v>
      </c>
    </row>
    <row r="4" spans="1:4">
      <c r="A4" s="4" t="s">
        <v>701</v>
      </c>
      <c r="B4" s="6" t="n">
        <v>107654</v>
      </c>
      <c r="C4" s="7" t="n">
        <v>15464</v>
      </c>
      <c r="D4" s="6" t="n">
        <v>27507</v>
      </c>
    </row>
    <row r="5" spans="1:4">
      <c r="A5" s="4" t="s">
        <v>702</v>
      </c>
      <c r="B5" s="5" t="n">
        <v>5637</v>
      </c>
      <c r="C5" s="5" t="n">
        <v>810</v>
      </c>
      <c r="D5" s="5" t="n">
        <v>79558</v>
      </c>
    </row>
    <row r="6" spans="1:4">
      <c r="A6" s="4" t="s">
        <v>703</v>
      </c>
      <c r="B6" s="5" t="n">
        <v>107654</v>
      </c>
      <c r="C6" s="5" t="n">
        <v>15464</v>
      </c>
      <c r="D6" s="5" t="n">
        <v>27507</v>
      </c>
    </row>
    <row r="7" spans="1:4">
      <c r="A7" s="4" t="s">
        <v>704</v>
      </c>
    </row>
    <row r="8" spans="1:4">
      <c r="A8" s="3" t="s">
        <v>700</v>
      </c>
    </row>
    <row r="9" spans="1:4">
      <c r="A9" s="4" t="s">
        <v>705</v>
      </c>
      <c r="B9" s="5" t="n">
        <v>107287</v>
      </c>
      <c r="D9" s="5" t="n">
        <v>27388</v>
      </c>
    </row>
    <row r="10" spans="1:4">
      <c r="A10" s="4" t="s">
        <v>706</v>
      </c>
      <c r="B10" s="5" t="n">
        <v>367</v>
      </c>
      <c r="D10" s="5" t="n">
        <v>119</v>
      </c>
    </row>
    <row r="11" spans="1:4">
      <c r="A11" s="4" t="s">
        <v>701</v>
      </c>
      <c r="B11" s="5" t="n">
        <v>107654</v>
      </c>
      <c r="C11" s="5" t="n">
        <v>15464</v>
      </c>
      <c r="D11" s="5" t="n">
        <v>27507</v>
      </c>
    </row>
    <row r="12" spans="1:4">
      <c r="A12" s="4" t="s">
        <v>707</v>
      </c>
      <c r="B12" s="5" t="n">
        <v>5440</v>
      </c>
      <c r="D12" s="5" t="n">
        <v>83100</v>
      </c>
    </row>
    <row r="13" spans="1:4">
      <c r="A13" s="4" t="s">
        <v>708</v>
      </c>
      <c r="B13" s="5" t="n">
        <v>197</v>
      </c>
      <c r="D13" s="5" t="n">
        <v>1216</v>
      </c>
    </row>
    <row r="14" spans="1:4">
      <c r="A14" s="4" t="s">
        <v>709</v>
      </c>
      <c r="D14" s="5" t="n">
        <v>-78</v>
      </c>
    </row>
    <row r="15" spans="1:4">
      <c r="A15" s="4" t="s">
        <v>702</v>
      </c>
      <c r="B15" s="5" t="n">
        <v>5637</v>
      </c>
      <c r="C15" s="5" t="n">
        <v>810</v>
      </c>
      <c r="D15" s="5" t="n">
        <v>84238</v>
      </c>
    </row>
    <row r="16" spans="1:4">
      <c r="A16" s="4" t="s">
        <v>703</v>
      </c>
      <c r="B16" s="5" t="n">
        <v>107654</v>
      </c>
      <c r="C16" s="5" t="n">
        <v>15464</v>
      </c>
      <c r="D16" s="5" t="n">
        <v>27507</v>
      </c>
    </row>
    <row r="17" spans="1:4">
      <c r="A17" s="4" t="s">
        <v>710</v>
      </c>
    </row>
    <row r="18" spans="1:4">
      <c r="A18" s="3" t="s">
        <v>700</v>
      </c>
    </row>
    <row r="19" spans="1:4">
      <c r="A19" s="4" t="s">
        <v>701</v>
      </c>
      <c r="B19" s="5" t="n">
        <v>491</v>
      </c>
      <c r="C19" s="5" t="n">
        <v>70</v>
      </c>
    </row>
    <row r="20" spans="1:4">
      <c r="A20" s="4" t="s">
        <v>702</v>
      </c>
      <c r="B20" s="5" t="n">
        <v>3970</v>
      </c>
      <c r="C20" s="5" t="n">
        <v>570</v>
      </c>
      <c r="D20" s="5" t="n">
        <v>1167</v>
      </c>
    </row>
    <row r="21" spans="1:4">
      <c r="A21" s="4" t="s">
        <v>711</v>
      </c>
      <c r="B21" s="5" t="n">
        <v>11334</v>
      </c>
      <c r="C21" s="5" t="n">
        <v>1628</v>
      </c>
      <c r="D21" s="5" t="n">
        <v>4428</v>
      </c>
    </row>
    <row r="22" spans="1:4">
      <c r="A22" s="4" t="s">
        <v>712</v>
      </c>
      <c r="B22" s="5" t="n">
        <v>1819</v>
      </c>
      <c r="C22" s="5" t="n">
        <v>261</v>
      </c>
      <c r="D22" s="5" t="n">
        <v>1457</v>
      </c>
    </row>
    <row r="23" spans="1:4">
      <c r="A23" s="4" t="s">
        <v>703</v>
      </c>
      <c r="B23" s="5" t="n">
        <v>491</v>
      </c>
      <c r="C23" s="5" t="n">
        <v>70</v>
      </c>
    </row>
    <row r="24" spans="1:4">
      <c r="A24" s="4" t="s">
        <v>713</v>
      </c>
    </row>
    <row r="25" spans="1:4">
      <c r="A25" s="3" t="s">
        <v>700</v>
      </c>
    </row>
    <row r="26" spans="1:4">
      <c r="A26" s="4" t="s">
        <v>701</v>
      </c>
      <c r="B26" s="5" t="n">
        <v>491</v>
      </c>
      <c r="C26" s="5" t="n">
        <v>70</v>
      </c>
    </row>
    <row r="27" spans="1:4">
      <c r="A27" s="4" t="s">
        <v>707</v>
      </c>
      <c r="B27" s="5" t="n">
        <v>3913</v>
      </c>
      <c r="D27" s="5" t="n">
        <v>1167</v>
      </c>
    </row>
    <row r="28" spans="1:4">
      <c r="A28" s="4" t="s">
        <v>708</v>
      </c>
      <c r="B28" s="5" t="n">
        <v>138</v>
      </c>
    </row>
    <row r="29" spans="1:4">
      <c r="A29" s="4" t="s">
        <v>709</v>
      </c>
      <c r="B29" s="5" t="n">
        <v>-81</v>
      </c>
    </row>
    <row r="30" spans="1:4">
      <c r="A30" s="4" t="s">
        <v>702</v>
      </c>
      <c r="B30" s="5" t="n">
        <v>3970</v>
      </c>
      <c r="C30" s="5" t="n">
        <v>570</v>
      </c>
      <c r="D30" s="5" t="n">
        <v>1167</v>
      </c>
    </row>
    <row r="31" spans="1:4">
      <c r="A31" s="4" t="s">
        <v>714</v>
      </c>
      <c r="B31" s="5" t="n">
        <v>1309</v>
      </c>
      <c r="D31" s="5" t="n">
        <v>1139</v>
      </c>
    </row>
    <row r="32" spans="1:4">
      <c r="A32" s="4" t="s">
        <v>715</v>
      </c>
      <c r="B32" s="5" t="n">
        <v>-87</v>
      </c>
    </row>
    <row r="33" spans="1:4">
      <c r="A33" s="4" t="s">
        <v>716</v>
      </c>
      <c r="B33" s="5" t="n">
        <v>597</v>
      </c>
      <c r="D33" s="5" t="n">
        <v>318</v>
      </c>
    </row>
    <row r="34" spans="1:4">
      <c r="A34" s="4" t="s">
        <v>712</v>
      </c>
      <c r="B34" s="5" t="n">
        <v>1819</v>
      </c>
      <c r="C34" s="5" t="n">
        <v>261</v>
      </c>
      <c r="D34" s="5" t="n">
        <v>1457</v>
      </c>
    </row>
    <row r="35" spans="1:4">
      <c r="A35" s="4" t="s">
        <v>717</v>
      </c>
      <c r="B35" s="5" t="n">
        <v>496</v>
      </c>
    </row>
    <row r="36" spans="1:4">
      <c r="A36" s="4" t="s">
        <v>718</v>
      </c>
      <c r="B36" s="5" t="n">
        <v>-5</v>
      </c>
    </row>
    <row r="37" spans="1:4">
      <c r="A37" s="4" t="s">
        <v>703</v>
      </c>
      <c r="B37" s="5" t="n">
        <v>491</v>
      </c>
      <c r="C37" s="5" t="n">
        <v>70</v>
      </c>
    </row>
    <row r="38" spans="1:4">
      <c r="A38" s="4" t="s">
        <v>719</v>
      </c>
    </row>
    <row r="39" spans="1:4">
      <c r="A39" s="3" t="s">
        <v>700</v>
      </c>
    </row>
    <row r="40" spans="1:4">
      <c r="A40" s="4" t="s">
        <v>720</v>
      </c>
      <c r="B40" s="5" t="n">
        <v>11769</v>
      </c>
      <c r="D40" s="5" t="n">
        <v>5605</v>
      </c>
    </row>
    <row r="41" spans="1:4">
      <c r="A41" s="4" t="s">
        <v>721</v>
      </c>
      <c r="B41" s="5" t="n">
        <v>2195</v>
      </c>
      <c r="D41" s="5" t="n">
        <v>664</v>
      </c>
    </row>
    <row r="42" spans="1:4">
      <c r="A42" s="4" t="s">
        <v>722</v>
      </c>
      <c r="B42" s="5" t="n">
        <v>-2630</v>
      </c>
      <c r="D42" s="5" t="n">
        <v>-1841</v>
      </c>
    </row>
    <row r="43" spans="1:4">
      <c r="A43" s="4" t="s">
        <v>711</v>
      </c>
      <c r="B43" s="6" t="n">
        <v>11334</v>
      </c>
      <c r="C43" s="7" t="n">
        <v>1628</v>
      </c>
      <c r="D43" s="6" t="n">
        <v>44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723</v>
      </c>
      <c r="C1" s="2" t="s">
        <v>1</v>
      </c>
    </row>
    <row r="2" spans="1:6">
      <c r="C2" s="2" t="s">
        <v>74</v>
      </c>
      <c r="D2" s="2" t="s">
        <v>75</v>
      </c>
      <c r="E2" s="2" t="s">
        <v>76</v>
      </c>
      <c r="F2" s="2" t="s">
        <v>75</v>
      </c>
    </row>
    <row r="3" spans="1:6">
      <c r="A3" s="3" t="s">
        <v>724</v>
      </c>
    </row>
    <row r="4" spans="1:6">
      <c r="A4" s="4" t="s">
        <v>725</v>
      </c>
      <c r="C4" s="6" t="n">
        <v>21211</v>
      </c>
      <c r="E4" s="6" t="n">
        <v>26728</v>
      </c>
      <c r="F4" s="7" t="n">
        <v>3047</v>
      </c>
    </row>
    <row r="5" spans="1:6">
      <c r="A5" s="4" t="s">
        <v>726</v>
      </c>
      <c r="C5" s="5" t="n">
        <v>5636</v>
      </c>
      <c r="E5" s="5" t="n">
        <v>6271</v>
      </c>
      <c r="F5" s="5" t="n">
        <v>810</v>
      </c>
    </row>
    <row r="6" spans="1:6">
      <c r="A6" s="4" t="s">
        <v>727</v>
      </c>
      <c r="C6" s="5" t="n">
        <v>-2161</v>
      </c>
      <c r="E6" s="5" t="n">
        <v>-3730</v>
      </c>
      <c r="F6" s="5" t="n">
        <v>-311</v>
      </c>
    </row>
    <row r="7" spans="1:6">
      <c r="A7" s="4" t="s">
        <v>728</v>
      </c>
      <c r="C7" s="5" t="n">
        <v>24686</v>
      </c>
      <c r="E7" s="5" t="n">
        <v>29269</v>
      </c>
      <c r="F7" s="7" t="n">
        <v>3546</v>
      </c>
    </row>
    <row r="8" spans="1:6">
      <c r="A8" s="4" t="s">
        <v>729</v>
      </c>
      <c r="C8" s="5" t="n">
        <v>1447</v>
      </c>
      <c r="D8" s="7" t="n">
        <v>208</v>
      </c>
      <c r="E8" s="5" t="n">
        <v>7119</v>
      </c>
    </row>
    <row r="9" spans="1:6">
      <c r="A9" s="4" t="s">
        <v>730</v>
      </c>
      <c r="B9" s="4" t="s">
        <v>288</v>
      </c>
      <c r="C9" s="5" t="n">
        <v>-1641</v>
      </c>
      <c r="D9" s="5" t="n">
        <v>-236</v>
      </c>
      <c r="E9" s="5" t="n">
        <v>-2867</v>
      </c>
    </row>
    <row r="10" spans="1:6">
      <c r="A10" s="4" t="s">
        <v>731</v>
      </c>
      <c r="C10" s="5" t="n">
        <v>-194</v>
      </c>
      <c r="D10" s="5" t="n">
        <v>-28</v>
      </c>
      <c r="E10" s="5" t="n">
        <v>4252</v>
      </c>
    </row>
    <row r="11" spans="1:6">
      <c r="A11" s="4" t="s">
        <v>732</v>
      </c>
      <c r="C11" s="5" t="n">
        <v>211</v>
      </c>
      <c r="D11" s="5" t="n">
        <v>30</v>
      </c>
      <c r="E11" s="5" t="n">
        <v>124</v>
      </c>
    </row>
    <row r="12" spans="1:6">
      <c r="A12" s="4" t="s">
        <v>733</v>
      </c>
      <c r="C12" s="6" t="n">
        <v>17</v>
      </c>
      <c r="D12" s="7" t="n">
        <v>2</v>
      </c>
      <c r="E12" s="6" t="n">
        <v>4376</v>
      </c>
    </row>
    <row r="13" spans="1:6"/>
    <row r="14" spans="1:6">
      <c r="A14" s="4" t="s">
        <v>288</v>
      </c>
      <c r="B14" s="4" t="s">
        <v>734</v>
      </c>
    </row>
  </sheetData>
  <mergeCells count="4">
    <mergeCell ref="A1:B2"/>
    <mergeCell ref="C1:E1"/>
    <mergeCell ref="A13:E13"/>
    <mergeCell ref="B14:E1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5</v>
      </c>
      <c r="B1" s="2" t="s">
        <v>1</v>
      </c>
    </row>
    <row r="2" spans="1:4">
      <c r="B2" s="2" t="s">
        <v>74</v>
      </c>
      <c r="C2" s="2" t="s">
        <v>75</v>
      </c>
      <c r="D2" s="2" t="s">
        <v>76</v>
      </c>
    </row>
    <row r="3" spans="1:4">
      <c r="A3" s="3" t="s">
        <v>724</v>
      </c>
    </row>
    <row r="4" spans="1:4">
      <c r="A4" s="4" t="s">
        <v>736</v>
      </c>
      <c r="B4" s="6" t="n">
        <v>863</v>
      </c>
      <c r="C4" s="7" t="n">
        <v>124</v>
      </c>
      <c r="D4" s="6" t="n">
        <v>24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737</v>
      </c>
      <c r="C1" s="2" t="s">
        <v>1</v>
      </c>
    </row>
    <row r="2" spans="1:9">
      <c r="C2" s="2" t="s">
        <v>74</v>
      </c>
      <c r="D2" s="2" t="s">
        <v>75</v>
      </c>
      <c r="E2" s="2" t="s">
        <v>76</v>
      </c>
      <c r="G2" s="2" t="s">
        <v>185</v>
      </c>
      <c r="I2" s="2" t="s">
        <v>75</v>
      </c>
    </row>
    <row r="3" spans="1:9">
      <c r="A3" s="4" t="s">
        <v>738</v>
      </c>
    </row>
    <row r="4" spans="1:9">
      <c r="A4" s="3" t="s">
        <v>739</v>
      </c>
    </row>
    <row r="5" spans="1:9">
      <c r="A5" s="4" t="s">
        <v>740</v>
      </c>
      <c r="B5" s="4" t="s">
        <v>288</v>
      </c>
      <c r="C5" s="6" t="n">
        <v>75578</v>
      </c>
      <c r="E5" s="6" t="n">
        <v>84464</v>
      </c>
      <c r="F5" s="4" t="s">
        <v>741</v>
      </c>
      <c r="I5" s="7" t="n">
        <v>10856</v>
      </c>
    </row>
    <row r="6" spans="1:9">
      <c r="A6" s="4" t="s">
        <v>742</v>
      </c>
      <c r="B6" s="4" t="s">
        <v>288</v>
      </c>
      <c r="C6" s="5" t="n">
        <v>127505</v>
      </c>
      <c r="E6" s="5" t="n">
        <v>104906</v>
      </c>
      <c r="F6" s="4" t="s">
        <v>741</v>
      </c>
      <c r="I6" s="5" t="n">
        <v>18315</v>
      </c>
    </row>
    <row r="7" spans="1:9">
      <c r="A7" s="4" t="s">
        <v>743</v>
      </c>
      <c r="B7" s="4" t="s">
        <v>288</v>
      </c>
      <c r="C7" s="5" t="n">
        <v>74118</v>
      </c>
      <c r="E7" s="5" t="n">
        <v>69065</v>
      </c>
      <c r="F7" s="4" t="s">
        <v>741</v>
      </c>
      <c r="I7" s="5" t="n">
        <v>10646</v>
      </c>
    </row>
    <row r="8" spans="1:9">
      <c r="A8" s="4" t="s">
        <v>744</v>
      </c>
      <c r="B8" s="4" t="s">
        <v>288</v>
      </c>
      <c r="C8" s="5" t="n">
        <v>25134</v>
      </c>
      <c r="E8" s="5" t="n">
        <v>30318</v>
      </c>
      <c r="F8" s="4" t="s">
        <v>741</v>
      </c>
      <c r="I8" s="5" t="n">
        <v>3610</v>
      </c>
    </row>
    <row r="9" spans="1:9">
      <c r="A9" s="4" t="s">
        <v>122</v>
      </c>
      <c r="B9" s="4" t="s">
        <v>288</v>
      </c>
      <c r="C9" s="5" t="n">
        <v>2047</v>
      </c>
      <c r="E9" s="5" t="n">
        <v>2231</v>
      </c>
      <c r="F9" s="4" t="s">
        <v>741</v>
      </c>
      <c r="I9" s="5" t="n">
        <v>294</v>
      </c>
    </row>
    <row r="10" spans="1:9">
      <c r="A10" s="4" t="s">
        <v>142</v>
      </c>
      <c r="B10" s="4" t="s">
        <v>288</v>
      </c>
      <c r="C10" s="5" t="n">
        <v>34958</v>
      </c>
      <c r="D10" s="7" t="n">
        <v>5021</v>
      </c>
      <c r="E10" s="5" t="n">
        <v>29944</v>
      </c>
      <c r="F10" s="4" t="s">
        <v>741</v>
      </c>
      <c r="G10" s="6" t="n">
        <v>25731</v>
      </c>
      <c r="H10" s="4" t="s">
        <v>741</v>
      </c>
    </row>
    <row r="11" spans="1:9">
      <c r="A11" s="4" t="s">
        <v>745</v>
      </c>
      <c r="B11" s="4" t="s">
        <v>288</v>
      </c>
      <c r="C11" s="5" t="n">
        <v>27627</v>
      </c>
      <c r="D11" s="5" t="n">
        <v>3968</v>
      </c>
      <c r="E11" s="5" t="n">
        <v>24019</v>
      </c>
      <c r="F11" s="4" t="s">
        <v>741</v>
      </c>
      <c r="G11" s="5" t="n">
        <v>20725</v>
      </c>
      <c r="H11" s="4" t="s">
        <v>741</v>
      </c>
    </row>
    <row r="12" spans="1:9">
      <c r="A12" s="4" t="s">
        <v>746</v>
      </c>
      <c r="B12" s="4" t="s">
        <v>288</v>
      </c>
      <c r="C12" s="5" t="n">
        <v>4271</v>
      </c>
      <c r="D12" s="5" t="n">
        <v>613</v>
      </c>
      <c r="E12" s="5" t="n">
        <v>3302</v>
      </c>
      <c r="F12" s="4" t="s">
        <v>741</v>
      </c>
      <c r="G12" s="5" t="n">
        <v>2626</v>
      </c>
      <c r="H12" s="4" t="s">
        <v>741</v>
      </c>
    </row>
    <row r="13" spans="1:9">
      <c r="A13" s="4" t="s">
        <v>747</v>
      </c>
      <c r="B13" s="4" t="s">
        <v>288</v>
      </c>
      <c r="C13" s="5" t="n">
        <v>3764</v>
      </c>
      <c r="D13" s="5" t="n">
        <v>541</v>
      </c>
      <c r="E13" s="5" t="n">
        <v>2807</v>
      </c>
      <c r="F13" s="4" t="s">
        <v>741</v>
      </c>
      <c r="G13" s="5" t="n">
        <v>2282</v>
      </c>
      <c r="H13" s="4" t="s">
        <v>741</v>
      </c>
    </row>
    <row r="14" spans="1:9">
      <c r="A14" s="4" t="s">
        <v>748</v>
      </c>
      <c r="B14" s="4" t="s">
        <v>288</v>
      </c>
      <c r="C14" s="5" t="n">
        <v>3813</v>
      </c>
      <c r="D14" s="5" t="n">
        <v>548</v>
      </c>
      <c r="E14" s="5" t="n">
        <v>2806</v>
      </c>
      <c r="F14" s="4" t="s">
        <v>741</v>
      </c>
      <c r="G14" s="5" t="n">
        <v>2284</v>
      </c>
      <c r="H14" s="4" t="s">
        <v>741</v>
      </c>
    </row>
    <row r="15" spans="1:9">
      <c r="A15" s="4" t="s">
        <v>749</v>
      </c>
    </row>
    <row r="16" spans="1:9">
      <c r="A16" s="3" t="s">
        <v>739</v>
      </c>
    </row>
    <row r="17" spans="1:9">
      <c r="A17" s="4" t="s">
        <v>740</v>
      </c>
      <c r="C17" s="5" t="n">
        <v>86713</v>
      </c>
      <c r="E17" s="5" t="n">
        <v>100313</v>
      </c>
      <c r="I17" s="5" t="n">
        <v>12456</v>
      </c>
    </row>
    <row r="18" spans="1:9">
      <c r="A18" s="4" t="s">
        <v>742</v>
      </c>
      <c r="C18" s="5" t="n">
        <v>18980</v>
      </c>
      <c r="E18" s="5" t="n">
        <v>11050</v>
      </c>
      <c r="I18" s="5" t="n">
        <v>2726</v>
      </c>
    </row>
    <row r="19" spans="1:9">
      <c r="A19" s="4" t="s">
        <v>743</v>
      </c>
      <c r="C19" s="5" t="n">
        <v>65450</v>
      </c>
      <c r="E19" s="5" t="n">
        <v>78935</v>
      </c>
      <c r="I19" s="5" t="n">
        <v>9401</v>
      </c>
    </row>
    <row r="20" spans="1:9">
      <c r="A20" s="4" t="s">
        <v>744</v>
      </c>
      <c r="C20" s="5" t="n">
        <v>8677</v>
      </c>
      <c r="E20" s="5" t="n">
        <v>2718</v>
      </c>
      <c r="I20" s="5" t="n">
        <v>1246</v>
      </c>
    </row>
    <row r="21" spans="1:9">
      <c r="A21" s="4" t="s">
        <v>122</v>
      </c>
      <c r="C21" s="5" t="n">
        <v>1498</v>
      </c>
      <c r="E21" s="5" t="n">
        <v>1706</v>
      </c>
      <c r="I21" s="7" t="n">
        <v>215</v>
      </c>
    </row>
    <row r="22" spans="1:9">
      <c r="A22" s="4" t="s">
        <v>142</v>
      </c>
      <c r="B22" s="4" t="s">
        <v>750</v>
      </c>
      <c r="C22" s="5" t="n">
        <v>12598</v>
      </c>
      <c r="D22" s="5" t="n">
        <v>1810</v>
      </c>
      <c r="E22" s="5" t="n">
        <v>4633</v>
      </c>
      <c r="G22" s="5" t="n">
        <v>1681</v>
      </c>
    </row>
    <row r="23" spans="1:9">
      <c r="A23" s="4" t="s">
        <v>745</v>
      </c>
      <c r="B23" s="4" t="s">
        <v>750</v>
      </c>
      <c r="C23" s="5" t="n">
        <v>6247</v>
      </c>
      <c r="D23" s="5" t="n">
        <v>897</v>
      </c>
      <c r="E23" s="5" t="n">
        <v>916</v>
      </c>
      <c r="G23" s="5" t="n">
        <v>671</v>
      </c>
    </row>
    <row r="24" spans="1:9">
      <c r="A24" s="4" t="s">
        <v>746</v>
      </c>
      <c r="B24" s="4" t="s">
        <v>750</v>
      </c>
      <c r="C24" s="5" t="n">
        <v>-680</v>
      </c>
      <c r="D24" s="5" t="n">
        <v>-98</v>
      </c>
      <c r="E24" s="5" t="n">
        <v>-418</v>
      </c>
      <c r="G24" s="5" t="n">
        <v>-303</v>
      </c>
    </row>
    <row r="25" spans="1:9">
      <c r="A25" s="4" t="s">
        <v>747</v>
      </c>
      <c r="B25" s="4" t="s">
        <v>750</v>
      </c>
      <c r="C25" s="5" t="n">
        <v>-638</v>
      </c>
      <c r="D25" s="5" t="n">
        <v>-92</v>
      </c>
      <c r="E25" s="5" t="n">
        <v>-372</v>
      </c>
      <c r="G25" s="5" t="n">
        <v>-310</v>
      </c>
    </row>
    <row r="26" spans="1:9">
      <c r="A26" s="4" t="s">
        <v>748</v>
      </c>
      <c r="B26" s="4" t="s">
        <v>750</v>
      </c>
      <c r="C26" s="6" t="n">
        <v>-933</v>
      </c>
      <c r="D26" s="7" t="n">
        <v>-134</v>
      </c>
      <c r="E26" s="6" t="n">
        <v>-352</v>
      </c>
      <c r="G26" s="6" t="n">
        <v>-311</v>
      </c>
    </row>
    <row r="27" spans="1:9"/>
    <row r="28" spans="1:9">
      <c r="A28" s="4" t="s">
        <v>288</v>
      </c>
      <c r="B28" s="4" t="s">
        <v>751</v>
      </c>
    </row>
    <row r="29" spans="1:9">
      <c r="A29" s="4" t="s">
        <v>741</v>
      </c>
      <c r="B29" s="4" t="s">
        <v>752</v>
      </c>
    </row>
    <row r="30" spans="1:9">
      <c r="A30" s="4" t="s">
        <v>750</v>
      </c>
      <c r="B30" s="4" t="s">
        <v>753</v>
      </c>
    </row>
  </sheetData>
  <mergeCells count="8">
    <mergeCell ref="A1:B2"/>
    <mergeCell ref="C1:H1"/>
    <mergeCell ref="E2:F2"/>
    <mergeCell ref="G2:H2"/>
    <mergeCell ref="A27:H27"/>
    <mergeCell ref="B28:H28"/>
    <mergeCell ref="B29:H29"/>
    <mergeCell ref="B30:H3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4</v>
      </c>
      <c r="B1" s="2" t="s">
        <v>74</v>
      </c>
      <c r="C1" s="2" t="s">
        <v>75</v>
      </c>
      <c r="D1" s="2" t="s">
        <v>76</v>
      </c>
    </row>
    <row r="2" spans="1:4">
      <c r="A2" s="3" t="s">
        <v>755</v>
      </c>
    </row>
    <row r="3" spans="1:4">
      <c r="A3" s="4" t="s">
        <v>756</v>
      </c>
      <c r="B3" s="6" t="n">
        <v>505</v>
      </c>
      <c r="C3" s="7" t="n">
        <v>73</v>
      </c>
    </row>
    <row r="4" spans="1:4">
      <c r="A4" s="4" t="s">
        <v>757</v>
      </c>
      <c r="B4" s="5" t="n">
        <v>10</v>
      </c>
      <c r="C4" s="5" t="n">
        <v>1</v>
      </c>
    </row>
    <row r="5" spans="1:4">
      <c r="A5" s="4" t="s">
        <v>758</v>
      </c>
      <c r="B5" s="5" t="n">
        <v>1486</v>
      </c>
      <c r="C5" s="5" t="n">
        <v>213</v>
      </c>
    </row>
    <row r="6" spans="1:4">
      <c r="A6" s="4" t="s">
        <v>759</v>
      </c>
      <c r="B6" s="5" t="n">
        <v>1969</v>
      </c>
      <c r="C6" s="5" t="n">
        <v>283</v>
      </c>
      <c r="D6" s="6" t="n">
        <v>1167</v>
      </c>
    </row>
    <row r="7" spans="1:4">
      <c r="A7" s="4" t="s">
        <v>541</v>
      </c>
      <c r="B7" s="6" t="n">
        <v>3970</v>
      </c>
      <c r="C7" s="7" t="n">
        <v>570</v>
      </c>
      <c r="D7" s="6" t="n">
        <v>1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s>
  <sheetData>
    <row r="1" spans="1:7">
      <c r="A1" s="1" t="s">
        <v>760</v>
      </c>
      <c r="B1" s="2" t="s">
        <v>74</v>
      </c>
      <c r="C1" s="2" t="s">
        <v>75</v>
      </c>
      <c r="D1" s="2" t="s">
        <v>76</v>
      </c>
      <c r="E1" s="2" t="s">
        <v>761</v>
      </c>
      <c r="F1" s="2" t="s">
        <v>185</v>
      </c>
      <c r="G1" s="2" t="s">
        <v>762</v>
      </c>
    </row>
    <row r="2" spans="1:7">
      <c r="A2" s="3" t="s">
        <v>306</v>
      </c>
    </row>
    <row r="3" spans="1:7">
      <c r="A3" s="4" t="s">
        <v>201</v>
      </c>
      <c r="B3" s="6" t="n">
        <v>8344</v>
      </c>
      <c r="C3" s="7" t="n">
        <v>1198</v>
      </c>
      <c r="D3" s="6" t="n">
        <v>6614</v>
      </c>
    </row>
    <row r="4" spans="1:7">
      <c r="A4" s="4" t="s">
        <v>763</v>
      </c>
      <c r="B4" s="5" t="n">
        <v>-928</v>
      </c>
      <c r="C4" s="5" t="n">
        <v>-133</v>
      </c>
      <c r="D4" s="5" t="n">
        <v>-599</v>
      </c>
      <c r="E4" s="7" t="n">
        <v>-86</v>
      </c>
      <c r="F4" s="6" t="n">
        <v>-316</v>
      </c>
      <c r="G4" s="6" t="n">
        <v>-177</v>
      </c>
    </row>
    <row r="5" spans="1:7">
      <c r="A5" s="4" t="s">
        <v>540</v>
      </c>
      <c r="B5" s="6" t="n">
        <v>7416</v>
      </c>
      <c r="C5" s="7" t="n">
        <v>1065</v>
      </c>
      <c r="D5" s="6" t="n">
        <v>60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4</v>
      </c>
      <c r="B1" s="2" t="s">
        <v>1</v>
      </c>
    </row>
    <row r="2" spans="1:5">
      <c r="B2" s="2" t="s">
        <v>74</v>
      </c>
      <c r="C2" s="2" t="s">
        <v>75</v>
      </c>
      <c r="D2" s="2" t="s">
        <v>76</v>
      </c>
      <c r="E2" s="2" t="s">
        <v>185</v>
      </c>
    </row>
    <row r="3" spans="1:5">
      <c r="A3" s="3" t="s">
        <v>765</v>
      </c>
    </row>
    <row r="4" spans="1:5">
      <c r="A4" s="4" t="s">
        <v>766</v>
      </c>
      <c r="B4" s="6" t="n">
        <v>599</v>
      </c>
      <c r="C4" s="7" t="n">
        <v>86</v>
      </c>
      <c r="D4" s="6" t="n">
        <v>316</v>
      </c>
      <c r="E4" s="6" t="n">
        <v>177</v>
      </c>
    </row>
    <row r="5" spans="1:5">
      <c r="A5" s="4" t="s">
        <v>767</v>
      </c>
      <c r="B5" s="5" t="n">
        <v>331</v>
      </c>
      <c r="C5" s="5" t="n">
        <v>47</v>
      </c>
      <c r="D5" s="5" t="n">
        <v>299</v>
      </c>
      <c r="E5" s="5" t="n">
        <v>190</v>
      </c>
    </row>
    <row r="6" spans="1:5">
      <c r="A6" s="4" t="s">
        <v>768</v>
      </c>
      <c r="B6" s="5" t="n">
        <v>-2</v>
      </c>
      <c r="D6" s="5" t="n">
        <v>-16</v>
      </c>
      <c r="E6" s="5" t="n">
        <v>-51</v>
      </c>
    </row>
    <row r="7" spans="1:5">
      <c r="A7" s="4" t="s">
        <v>769</v>
      </c>
      <c r="B7" s="6" t="n">
        <v>928</v>
      </c>
      <c r="C7" s="7" t="n">
        <v>133</v>
      </c>
      <c r="D7" s="6" t="n">
        <v>599</v>
      </c>
      <c r="E7" s="6" t="n">
        <v>316</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9"/>
    <col customWidth="1" max="5" min="5" width="29"/>
    <col customWidth="1" max="6" min="6" width="34"/>
    <col customWidth="1" max="7" min="7" width="34"/>
    <col customWidth="1" max="8" min="8" width="25"/>
    <col customWidth="1" max="9" min="9" width="25"/>
    <col customWidth="1" max="10" min="10" width="53"/>
    <col customWidth="1" max="11" min="11" width="4"/>
    <col customWidth="1" max="12" min="12" width="53"/>
    <col customWidth="1" max="13" min="13" width="32"/>
    <col customWidth="1" max="14" min="14" width="32"/>
  </cols>
  <sheetData>
    <row r="1" spans="1:14">
      <c r="A1" s="1" t="s">
        <v>255</v>
      </c>
      <c r="B1" s="2" t="s">
        <v>256</v>
      </c>
      <c r="C1" s="2" t="s">
        <v>257</v>
      </c>
      <c r="D1" s="2" t="s">
        <v>258</v>
      </c>
      <c r="E1" s="2" t="s">
        <v>259</v>
      </c>
      <c r="F1" s="2" t="s">
        <v>260</v>
      </c>
      <c r="G1" s="2" t="s">
        <v>261</v>
      </c>
      <c r="H1" s="2" t="s">
        <v>262</v>
      </c>
      <c r="I1" s="2" t="s">
        <v>263</v>
      </c>
      <c r="J1" s="2" t="s">
        <v>264</v>
      </c>
      <c r="L1" s="2" t="s">
        <v>265</v>
      </c>
      <c r="M1" s="2" t="s">
        <v>266</v>
      </c>
      <c r="N1" s="2" t="s">
        <v>267</v>
      </c>
    </row>
    <row r="2" spans="1:14">
      <c r="A2" s="4" t="s">
        <v>268</v>
      </c>
      <c r="D2" s="5" t="n">
        <v>34726805</v>
      </c>
      <c r="E2" s="5" t="n">
        <v>34726805</v>
      </c>
    </row>
    <row r="3" spans="1:14">
      <c r="A3" s="4" t="s">
        <v>269</v>
      </c>
      <c r="B3" s="6" t="n">
        <v>92251</v>
      </c>
      <c r="D3" s="6" t="n">
        <v>0</v>
      </c>
      <c r="F3" s="6" t="n">
        <v>8323</v>
      </c>
      <c r="H3" s="6" t="n">
        <v>85734</v>
      </c>
      <c r="J3" s="6" t="n">
        <v>-1783</v>
      </c>
      <c r="M3" s="6" t="n">
        <v>-23</v>
      </c>
    </row>
    <row r="4" spans="1:14">
      <c r="A4" s="4" t="s">
        <v>270</v>
      </c>
      <c r="B4" s="5" t="n">
        <v>18288</v>
      </c>
      <c r="D4" s="5" t="n">
        <v>0</v>
      </c>
      <c r="F4" s="5" t="n">
        <v>0</v>
      </c>
      <c r="H4" s="5" t="n">
        <v>18301</v>
      </c>
      <c r="J4" s="5" t="n">
        <v>0</v>
      </c>
      <c r="M4" s="5" t="n">
        <v>-13</v>
      </c>
    </row>
    <row r="5" spans="1:14">
      <c r="A5" s="4" t="s">
        <v>271</v>
      </c>
      <c r="B5" s="5" t="n">
        <v>2713</v>
      </c>
      <c r="D5" s="5" t="n">
        <v>0</v>
      </c>
      <c r="F5" s="5" t="n">
        <v>0</v>
      </c>
      <c r="H5" s="5" t="n">
        <v>0</v>
      </c>
      <c r="J5" s="5" t="n">
        <v>2713</v>
      </c>
      <c r="M5" s="5" t="n">
        <v>0</v>
      </c>
    </row>
    <row r="6" spans="1:14">
      <c r="A6" s="4" t="s">
        <v>272</v>
      </c>
      <c r="B6" s="5" t="n">
        <v>4046</v>
      </c>
      <c r="D6" s="5" t="n">
        <v>0</v>
      </c>
      <c r="F6" s="5" t="n">
        <v>42</v>
      </c>
      <c r="H6" s="5" t="n">
        <v>0</v>
      </c>
      <c r="J6" s="5" t="n">
        <v>0</v>
      </c>
      <c r="M6" s="5" t="n">
        <v>4004</v>
      </c>
    </row>
    <row r="7" spans="1:14">
      <c r="A7" s="4" t="s">
        <v>273</v>
      </c>
      <c r="B7" s="5" t="n">
        <v>0</v>
      </c>
      <c r="D7" s="6" t="n">
        <v>0</v>
      </c>
      <c r="F7" s="5" t="n">
        <v>5</v>
      </c>
      <c r="H7" s="5" t="n">
        <v>0</v>
      </c>
      <c r="J7" s="5" t="n">
        <v>0</v>
      </c>
      <c r="M7" s="5" t="n">
        <v>-5</v>
      </c>
    </row>
    <row r="8" spans="1:14">
      <c r="A8" s="4" t="s">
        <v>274</v>
      </c>
      <c r="D8" s="5" t="n">
        <v>235210</v>
      </c>
      <c r="E8" s="5" t="n">
        <v>235210</v>
      </c>
    </row>
    <row r="9" spans="1:14">
      <c r="A9" s="4" t="s">
        <v>275</v>
      </c>
      <c r="B9" s="5" t="n">
        <v>454</v>
      </c>
      <c r="D9" s="6" t="n">
        <v>0</v>
      </c>
      <c r="F9" s="5" t="n">
        <v>454</v>
      </c>
      <c r="H9" s="5" t="n">
        <v>0</v>
      </c>
      <c r="J9" s="5" t="n">
        <v>0</v>
      </c>
      <c r="M9" s="5" t="n">
        <v>0</v>
      </c>
    </row>
    <row r="10" spans="1:14">
      <c r="A10" s="4" t="s">
        <v>191</v>
      </c>
      <c r="B10" s="5" t="n">
        <v>3264</v>
      </c>
      <c r="D10" s="5" t="n">
        <v>0</v>
      </c>
      <c r="F10" s="5" t="n">
        <v>3264</v>
      </c>
      <c r="H10" s="5" t="n">
        <v>0</v>
      </c>
      <c r="J10" s="5" t="n">
        <v>0</v>
      </c>
      <c r="M10" s="5" t="n">
        <v>0</v>
      </c>
    </row>
    <row r="11" spans="1:14">
      <c r="A11" s="4" t="s">
        <v>276</v>
      </c>
      <c r="B11" s="5" t="n">
        <v>17</v>
      </c>
      <c r="D11" s="5" t="n">
        <v>0</v>
      </c>
      <c r="F11" s="5" t="n">
        <v>0</v>
      </c>
      <c r="H11" s="5" t="n">
        <v>17</v>
      </c>
      <c r="J11" s="5" t="n">
        <v>0</v>
      </c>
      <c r="M11" s="5" t="n">
        <v>0</v>
      </c>
    </row>
    <row r="12" spans="1:14">
      <c r="A12" s="4" t="s">
        <v>277</v>
      </c>
      <c r="B12" s="5" t="n">
        <v>-1724</v>
      </c>
      <c r="D12" s="6" t="n">
        <v>0</v>
      </c>
      <c r="F12" s="5" t="n">
        <v>0</v>
      </c>
      <c r="H12" s="5" t="n">
        <v>-1724</v>
      </c>
      <c r="J12" s="5" t="n">
        <v>0</v>
      </c>
      <c r="M12" s="5" t="n">
        <v>0</v>
      </c>
    </row>
    <row r="13" spans="1:14">
      <c r="A13" s="4" t="s">
        <v>278</v>
      </c>
      <c r="D13" s="5" t="n">
        <v>-145783</v>
      </c>
      <c r="E13" s="5" t="n">
        <v>-145783</v>
      </c>
    </row>
    <row r="14" spans="1:14">
      <c r="A14" s="4" t="s">
        <v>215</v>
      </c>
      <c r="B14" s="5" t="n">
        <v>41</v>
      </c>
      <c r="D14" s="6" t="n">
        <v>0</v>
      </c>
      <c r="F14" s="5" t="n">
        <v>0</v>
      </c>
      <c r="H14" s="5" t="n">
        <v>0</v>
      </c>
      <c r="J14" s="5" t="n">
        <v>0</v>
      </c>
      <c r="M14" s="5" t="n">
        <v>41</v>
      </c>
    </row>
    <row r="15" spans="1:14">
      <c r="A15" s="4" t="s">
        <v>279</v>
      </c>
      <c r="D15" s="5" t="n">
        <v>34816232</v>
      </c>
      <c r="E15" s="5" t="n">
        <v>34816232</v>
      </c>
    </row>
    <row r="16" spans="1:14">
      <c r="A16" s="4" t="s">
        <v>280</v>
      </c>
      <c r="B16" s="5" t="n">
        <v>119350</v>
      </c>
      <c r="D16" s="6" t="n">
        <v>0</v>
      </c>
      <c r="F16" s="5" t="n">
        <v>12088</v>
      </c>
      <c r="H16" s="5" t="n">
        <v>102328</v>
      </c>
      <c r="J16" s="5" t="n">
        <v>930</v>
      </c>
      <c r="M16" s="5" t="n">
        <v>4004</v>
      </c>
    </row>
    <row r="17" spans="1:14">
      <c r="A17" s="4" t="s">
        <v>270</v>
      </c>
      <c r="B17" s="5" t="n">
        <v>22582</v>
      </c>
      <c r="D17" s="5" t="n">
        <v>0</v>
      </c>
      <c r="F17" s="5" t="n">
        <v>0</v>
      </c>
      <c r="H17" s="5" t="n">
        <v>27573</v>
      </c>
      <c r="J17" s="5" t="n">
        <v>0</v>
      </c>
      <c r="M17" s="5" t="n">
        <v>-4991</v>
      </c>
    </row>
    <row r="18" spans="1:14">
      <c r="A18" s="4" t="s">
        <v>271</v>
      </c>
      <c r="B18" s="5" t="n">
        <v>2140</v>
      </c>
      <c r="D18" s="5" t="n">
        <v>0</v>
      </c>
      <c r="F18" s="5" t="n">
        <v>0</v>
      </c>
      <c r="H18" s="5" t="n">
        <v>0</v>
      </c>
      <c r="J18" s="5" t="n">
        <v>1134</v>
      </c>
      <c r="M18" s="5" t="n">
        <v>1006</v>
      </c>
    </row>
    <row r="19" spans="1:14">
      <c r="A19" s="4" t="s">
        <v>281</v>
      </c>
      <c r="B19" s="5" t="n">
        <v>1387</v>
      </c>
      <c r="D19" s="5" t="n">
        <v>0</v>
      </c>
      <c r="F19" s="5" t="n">
        <v>75</v>
      </c>
      <c r="H19" s="5" t="n">
        <v>0</v>
      </c>
      <c r="J19" s="5" t="n">
        <v>0</v>
      </c>
      <c r="M19" s="5" t="n">
        <v>1312</v>
      </c>
    </row>
    <row r="20" spans="1:14">
      <c r="A20" s="4" t="s">
        <v>272</v>
      </c>
      <c r="B20" s="5" t="n">
        <v>14251</v>
      </c>
      <c r="D20" s="6" t="n">
        <v>0</v>
      </c>
      <c r="F20" s="5" t="n">
        <v>14984</v>
      </c>
      <c r="H20" s="5" t="n">
        <v>0</v>
      </c>
      <c r="J20" s="5" t="n">
        <v>0</v>
      </c>
      <c r="M20" s="5" t="n">
        <v>-733</v>
      </c>
    </row>
    <row r="21" spans="1:14">
      <c r="A21" s="4" t="s">
        <v>274</v>
      </c>
      <c r="D21" s="5" t="n">
        <v>325879</v>
      </c>
      <c r="E21" s="5" t="n">
        <v>325879</v>
      </c>
    </row>
    <row r="22" spans="1:14">
      <c r="A22" s="4" t="s">
        <v>275</v>
      </c>
      <c r="B22" s="5" t="n">
        <v>689</v>
      </c>
      <c r="D22" s="6" t="n">
        <v>0</v>
      </c>
      <c r="F22" s="5" t="n">
        <v>689</v>
      </c>
      <c r="H22" s="5" t="n">
        <v>0</v>
      </c>
      <c r="J22" s="5" t="n">
        <v>0</v>
      </c>
      <c r="M22" s="5" t="n">
        <v>0</v>
      </c>
    </row>
    <row r="23" spans="1:14">
      <c r="A23" s="4" t="s">
        <v>191</v>
      </c>
      <c r="B23" s="5" t="n">
        <v>4557</v>
      </c>
      <c r="D23" s="5" t="n">
        <v>0</v>
      </c>
      <c r="F23" s="5" t="n">
        <v>4340</v>
      </c>
      <c r="H23" s="5" t="n">
        <v>0</v>
      </c>
      <c r="J23" s="5" t="n">
        <v>0</v>
      </c>
      <c r="M23" s="5" t="n">
        <v>217</v>
      </c>
    </row>
    <row r="24" spans="1:14">
      <c r="A24" s="4" t="s">
        <v>276</v>
      </c>
      <c r="B24" s="5" t="n">
        <v>-146</v>
      </c>
      <c r="D24" s="5" t="n">
        <v>0</v>
      </c>
      <c r="F24" s="5" t="n">
        <v>0</v>
      </c>
      <c r="H24" s="5" t="n">
        <v>-130</v>
      </c>
      <c r="J24" s="5" t="n">
        <v>0</v>
      </c>
      <c r="M24" s="5" t="n">
        <v>-16</v>
      </c>
    </row>
    <row r="25" spans="1:14">
      <c r="A25" s="4" t="s">
        <v>277</v>
      </c>
      <c r="B25" s="5" t="n">
        <v>-3312</v>
      </c>
      <c r="D25" s="6" t="n">
        <v>0</v>
      </c>
      <c r="F25" s="5" t="n">
        <v>0</v>
      </c>
      <c r="H25" s="5" t="n">
        <v>-3312</v>
      </c>
      <c r="J25" s="5" t="n">
        <v>0</v>
      </c>
      <c r="M25" s="5" t="n">
        <v>0</v>
      </c>
    </row>
    <row r="26" spans="1:14">
      <c r="A26" s="4" t="s">
        <v>278</v>
      </c>
      <c r="D26" s="5" t="n">
        <v>-207165</v>
      </c>
      <c r="E26" s="5" t="n">
        <v>-207165</v>
      </c>
    </row>
    <row r="27" spans="1:14">
      <c r="A27" s="4" t="s">
        <v>215</v>
      </c>
      <c r="B27" s="5" t="n">
        <v>1558</v>
      </c>
      <c r="D27" s="6" t="n">
        <v>0</v>
      </c>
      <c r="F27" s="5" t="n">
        <v>1323</v>
      </c>
      <c r="H27" s="5" t="n">
        <v>0</v>
      </c>
      <c r="J27" s="5" t="n">
        <v>0</v>
      </c>
      <c r="M27" s="5" t="n">
        <v>235</v>
      </c>
    </row>
    <row r="28" spans="1:14">
      <c r="A28" s="4" t="s">
        <v>282</v>
      </c>
      <c r="B28" s="5" t="n">
        <v>11150</v>
      </c>
      <c r="D28" s="5" t="n">
        <v>0</v>
      </c>
      <c r="F28" s="5" t="n">
        <v>0</v>
      </c>
      <c r="H28" s="5" t="n">
        <v>0</v>
      </c>
      <c r="J28" s="5" t="n">
        <v>0</v>
      </c>
      <c r="M28" s="5" t="n">
        <v>11150</v>
      </c>
    </row>
    <row r="29" spans="1:14">
      <c r="A29" s="4" t="s">
        <v>283</v>
      </c>
      <c r="B29" s="5" t="n">
        <v>362</v>
      </c>
      <c r="D29" s="5" t="n">
        <v>0</v>
      </c>
      <c r="F29" s="5" t="n">
        <v>206</v>
      </c>
      <c r="H29" s="5" t="n">
        <v>0</v>
      </c>
      <c r="J29" s="5" t="n">
        <v>0</v>
      </c>
      <c r="M29" s="5" t="n">
        <v>156</v>
      </c>
    </row>
    <row r="30" spans="1:14">
      <c r="A30" s="4" t="s">
        <v>284</v>
      </c>
      <c r="B30" s="5" t="n">
        <v>-465</v>
      </c>
      <c r="D30" s="6" t="n">
        <v>0</v>
      </c>
      <c r="F30" s="5" t="n">
        <v>-264</v>
      </c>
      <c r="H30" s="5" t="n">
        <v>0</v>
      </c>
      <c r="J30" s="5" t="n">
        <v>0</v>
      </c>
      <c r="M30" s="5" t="n">
        <v>-201</v>
      </c>
    </row>
    <row r="31" spans="1:14">
      <c r="A31" s="4" t="s">
        <v>285</v>
      </c>
      <c r="D31" s="5" t="n">
        <v>34934946</v>
      </c>
      <c r="E31" s="5" t="n">
        <v>34934946</v>
      </c>
    </row>
    <row r="32" spans="1:14">
      <c r="A32" s="4" t="s">
        <v>286</v>
      </c>
      <c r="B32" s="5" t="n">
        <v>175036</v>
      </c>
      <c r="D32" s="6" t="n">
        <v>0</v>
      </c>
      <c r="F32" s="5" t="n">
        <v>33441</v>
      </c>
      <c r="H32" s="5" t="n">
        <v>129246</v>
      </c>
      <c r="J32" s="5" t="n">
        <v>210</v>
      </c>
      <c r="M32" s="5" t="n">
        <v>12139</v>
      </c>
    </row>
    <row r="33" spans="1:14">
      <c r="A33" s="4" t="s">
        <v>287</v>
      </c>
      <c r="B33" s="5" t="n">
        <v>933</v>
      </c>
      <c r="D33" s="5" t="n">
        <v>0</v>
      </c>
      <c r="F33" s="5" t="n">
        <v>0</v>
      </c>
      <c r="H33" s="5" t="n">
        <v>2787</v>
      </c>
      <c r="J33" s="5" t="n">
        <v>-1854</v>
      </c>
      <c r="K33" s="4" t="s">
        <v>288</v>
      </c>
      <c r="M33" s="5" t="n">
        <v>0</v>
      </c>
    </row>
    <row r="34" spans="1:14">
      <c r="A34" s="4" t="s">
        <v>270</v>
      </c>
      <c r="B34" s="5" t="n">
        <v>-2288</v>
      </c>
      <c r="D34" s="5" t="n">
        <v>0</v>
      </c>
      <c r="F34" s="5" t="n">
        <v>0</v>
      </c>
      <c r="H34" s="5" t="n">
        <v>2057</v>
      </c>
      <c r="J34" s="5" t="n">
        <v>0</v>
      </c>
      <c r="M34" s="5" t="n">
        <v>-4345</v>
      </c>
    </row>
    <row r="35" spans="1:14">
      <c r="A35" s="4" t="s">
        <v>271</v>
      </c>
      <c r="B35" s="5" t="n">
        <v>-1490</v>
      </c>
      <c r="D35" s="5" t="n">
        <v>0</v>
      </c>
      <c r="F35" s="5" t="n">
        <v>0</v>
      </c>
      <c r="H35" s="5" t="n">
        <v>0</v>
      </c>
      <c r="J35" s="5" t="n">
        <v>-1593</v>
      </c>
      <c r="M35" s="5" t="n">
        <v>103</v>
      </c>
    </row>
    <row r="36" spans="1:14">
      <c r="A36" s="4" t="s">
        <v>281</v>
      </c>
      <c r="B36" s="5" t="n">
        <v>266</v>
      </c>
      <c r="D36" s="5" t="n">
        <v>0</v>
      </c>
      <c r="F36" s="5" t="n">
        <v>0</v>
      </c>
      <c r="H36" s="5" t="n">
        <v>0</v>
      </c>
      <c r="J36" s="5" t="n">
        <v>0</v>
      </c>
      <c r="M36" s="5" t="n">
        <v>266</v>
      </c>
    </row>
    <row r="37" spans="1:14">
      <c r="A37" s="4" t="s">
        <v>272</v>
      </c>
      <c r="B37" s="5" t="n">
        <v>306</v>
      </c>
      <c r="D37" s="5" t="n">
        <v>0</v>
      </c>
      <c r="F37" s="5" t="n">
        <v>-19</v>
      </c>
      <c r="H37" s="5" t="n">
        <v>0</v>
      </c>
      <c r="J37" s="5" t="n">
        <v>0</v>
      </c>
      <c r="M37" s="5" t="n">
        <v>325</v>
      </c>
    </row>
    <row r="38" spans="1:14">
      <c r="A38" s="4" t="s">
        <v>273</v>
      </c>
      <c r="B38" s="5" t="n">
        <v>-65</v>
      </c>
      <c r="D38" s="6" t="n">
        <v>0</v>
      </c>
      <c r="F38" s="5" t="n">
        <v>-22</v>
      </c>
      <c r="H38" s="5" t="n">
        <v>0</v>
      </c>
      <c r="J38" s="5" t="n">
        <v>0</v>
      </c>
      <c r="M38" s="5" t="n">
        <v>-43</v>
      </c>
    </row>
    <row r="39" spans="1:14">
      <c r="A39" s="4" t="s">
        <v>274</v>
      </c>
      <c r="D39" s="5" t="n">
        <v>312463</v>
      </c>
      <c r="E39" s="5" t="n">
        <v>312463</v>
      </c>
    </row>
    <row r="40" spans="1:14">
      <c r="A40" s="4" t="s">
        <v>275</v>
      </c>
      <c r="B40" s="5" t="n">
        <v>18</v>
      </c>
      <c r="D40" s="6" t="n">
        <v>0</v>
      </c>
      <c r="F40" s="5" t="n">
        <v>18</v>
      </c>
      <c r="H40" s="5" t="n">
        <v>0</v>
      </c>
      <c r="J40" s="5" t="n">
        <v>0</v>
      </c>
      <c r="M40" s="5" t="n">
        <v>0</v>
      </c>
    </row>
    <row r="41" spans="1:14">
      <c r="A41" s="4" t="s">
        <v>191</v>
      </c>
      <c r="B41" s="5" t="n">
        <v>5549</v>
      </c>
      <c r="D41" s="5" t="n">
        <v>0</v>
      </c>
      <c r="F41" s="5" t="n">
        <v>5045</v>
      </c>
      <c r="H41" s="5" t="n">
        <v>0</v>
      </c>
      <c r="J41" s="5" t="n">
        <v>0</v>
      </c>
      <c r="M41" s="5" t="n">
        <v>504</v>
      </c>
    </row>
    <row r="42" spans="1:14">
      <c r="A42" s="4" t="s">
        <v>289</v>
      </c>
      <c r="B42" s="5" t="n">
        <v>-128</v>
      </c>
      <c r="D42" s="5" t="n">
        <v>0</v>
      </c>
      <c r="F42" s="5" t="n">
        <v>0</v>
      </c>
      <c r="H42" s="5" t="n">
        <v>0</v>
      </c>
      <c r="J42" s="5" t="n">
        <v>0</v>
      </c>
      <c r="M42" s="5" t="n">
        <v>-128</v>
      </c>
    </row>
    <row r="43" spans="1:14">
      <c r="A43" s="4" t="s">
        <v>276</v>
      </c>
      <c r="B43" s="5" t="n">
        <v>-111</v>
      </c>
      <c r="C43" s="7" t="n">
        <v>-15</v>
      </c>
      <c r="D43" s="5" t="n">
        <v>0</v>
      </c>
      <c r="F43" s="5" t="n">
        <v>0</v>
      </c>
      <c r="H43" s="5" t="n">
        <v>-77</v>
      </c>
      <c r="J43" s="5" t="n">
        <v>0</v>
      </c>
      <c r="M43" s="5" t="n">
        <v>-34</v>
      </c>
    </row>
    <row r="44" spans="1:14">
      <c r="A44" s="4" t="s">
        <v>277</v>
      </c>
      <c r="B44" s="5" t="n">
        <v>-4958</v>
      </c>
      <c r="C44" s="5" t="n">
        <v>-712</v>
      </c>
      <c r="D44" s="6" t="n">
        <v>0</v>
      </c>
      <c r="F44" s="5" t="n">
        <v>0</v>
      </c>
      <c r="H44" s="5" t="n">
        <v>-4958</v>
      </c>
      <c r="J44" s="5" t="n">
        <v>0</v>
      </c>
      <c r="M44" s="5" t="n">
        <v>0</v>
      </c>
    </row>
    <row r="45" spans="1:14">
      <c r="A45" s="4" t="s">
        <v>278</v>
      </c>
      <c r="D45" s="5" t="n">
        <v>-664534</v>
      </c>
      <c r="E45" s="5" t="n">
        <v>-664534</v>
      </c>
    </row>
    <row r="46" spans="1:14">
      <c r="A46" s="4" t="s">
        <v>215</v>
      </c>
      <c r="B46" s="5" t="n">
        <v>-850</v>
      </c>
      <c r="D46" s="6" t="n">
        <v>0</v>
      </c>
      <c r="F46" s="5" t="n">
        <v>13</v>
      </c>
      <c r="H46" s="5" t="n">
        <v>0</v>
      </c>
      <c r="J46" s="5" t="n">
        <v>0</v>
      </c>
      <c r="M46" s="5" t="n">
        <v>-863</v>
      </c>
    </row>
    <row r="47" spans="1:14">
      <c r="A47" s="4" t="s">
        <v>283</v>
      </c>
      <c r="B47" s="5" t="n">
        <v>988</v>
      </c>
      <c r="D47" s="5" t="n">
        <v>0</v>
      </c>
      <c r="F47" s="5" t="n">
        <v>559</v>
      </c>
      <c r="H47" s="5" t="n">
        <v>0</v>
      </c>
      <c r="J47" s="5" t="n">
        <v>0</v>
      </c>
      <c r="M47" s="5" t="n">
        <v>429</v>
      </c>
    </row>
    <row r="48" spans="1:14">
      <c r="A48" s="4" t="s">
        <v>284</v>
      </c>
      <c r="B48" s="5" t="n">
        <v>-567</v>
      </c>
      <c r="D48" s="6" t="n">
        <v>0</v>
      </c>
      <c r="F48" s="5" t="n">
        <v>-321</v>
      </c>
      <c r="H48" s="5" t="n">
        <v>0</v>
      </c>
      <c r="J48" s="5" t="n">
        <v>0</v>
      </c>
      <c r="M48" s="5" t="n">
        <v>-246</v>
      </c>
    </row>
    <row r="49" spans="1:14">
      <c r="A49" s="4" t="s">
        <v>290</v>
      </c>
      <c r="D49" s="5" t="n">
        <v>34582875</v>
      </c>
      <c r="E49" s="5" t="n">
        <v>34582875</v>
      </c>
    </row>
    <row r="50" spans="1:14">
      <c r="A50" s="4" t="s">
        <v>291</v>
      </c>
      <c r="B50" s="6" t="n">
        <v>171706</v>
      </c>
      <c r="C50" s="7" t="n">
        <v>24663</v>
      </c>
      <c r="D50" s="6" t="n">
        <v>0</v>
      </c>
      <c r="E50" s="7" t="n">
        <v>0</v>
      </c>
      <c r="F50" s="6" t="n">
        <v>38714</v>
      </c>
      <c r="G50" s="7" t="n">
        <v>5561</v>
      </c>
      <c r="H50" s="6" t="n">
        <v>126268</v>
      </c>
      <c r="I50" s="7" t="n">
        <v>18137</v>
      </c>
      <c r="J50" s="6" t="n">
        <v>-1383</v>
      </c>
      <c r="L50" s="7" t="n">
        <v>-199</v>
      </c>
      <c r="M50" s="6" t="n">
        <v>8107</v>
      </c>
      <c r="N50" s="7" t="n">
        <v>1164</v>
      </c>
    </row>
    <row r="51" spans="1:14"/>
    <row r="52" spans="1:14">
      <c r="A52" s="4" t="s">
        <v>288</v>
      </c>
      <c r="B52" s="4" t="s">
        <v>292</v>
      </c>
    </row>
  </sheetData>
  <mergeCells count="3">
    <mergeCell ref="J1:K1"/>
    <mergeCell ref="A51:N51"/>
    <mergeCell ref="B52:N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770</v>
      </c>
      <c r="B1" s="2" t="s">
        <v>74</v>
      </c>
      <c r="C1" s="2" t="s">
        <v>75</v>
      </c>
      <c r="D1" s="2" t="s">
        <v>76</v>
      </c>
    </row>
    <row r="2" spans="1:4">
      <c r="A2" s="3" t="s">
        <v>771</v>
      </c>
    </row>
    <row r="3" spans="1:4">
      <c r="A3" s="4" t="s">
        <v>772</v>
      </c>
      <c r="B3" s="6" t="n">
        <v>955</v>
      </c>
      <c r="C3" s="7" t="n">
        <v>137</v>
      </c>
      <c r="D3" s="6" t="n">
        <v>658</v>
      </c>
    </row>
    <row r="4" spans="1:4">
      <c r="A4" s="4" t="s">
        <v>773</v>
      </c>
      <c r="B4" s="5" t="n">
        <v>964</v>
      </c>
      <c r="C4" s="5" t="n">
        <v>138</v>
      </c>
      <c r="D4" s="5" t="n">
        <v>1686</v>
      </c>
    </row>
    <row r="5" spans="1:4">
      <c r="A5" s="4" t="s">
        <v>774</v>
      </c>
      <c r="B5" s="5" t="n">
        <v>585</v>
      </c>
      <c r="C5" s="5" t="n">
        <v>84</v>
      </c>
      <c r="D5" s="5" t="n">
        <v>892</v>
      </c>
    </row>
    <row r="6" spans="1:4">
      <c r="A6" s="4" t="s">
        <v>775</v>
      </c>
      <c r="B6" s="5" t="n">
        <v>787</v>
      </c>
      <c r="C6" s="5" t="n">
        <v>113</v>
      </c>
      <c r="D6" s="5" t="n">
        <v>247</v>
      </c>
    </row>
    <row r="7" spans="1:4">
      <c r="A7" s="4" t="s">
        <v>574</v>
      </c>
      <c r="B7" s="5" t="n">
        <v>1225</v>
      </c>
      <c r="C7" s="5" t="n">
        <v>176</v>
      </c>
      <c r="D7" s="5" t="n">
        <v>1176</v>
      </c>
    </row>
    <row r="8" spans="1:4">
      <c r="A8" s="4" t="s">
        <v>776</v>
      </c>
      <c r="B8" s="5" t="n">
        <v>1876</v>
      </c>
      <c r="C8" s="5" t="n">
        <v>269</v>
      </c>
      <c r="D8" s="5" t="n">
        <v>1415</v>
      </c>
    </row>
    <row r="9" spans="1:4">
      <c r="A9" s="4" t="s">
        <v>178</v>
      </c>
      <c r="B9" s="5" t="n">
        <v>693</v>
      </c>
      <c r="C9" s="5" t="n">
        <v>100</v>
      </c>
      <c r="D9" s="5" t="n">
        <v>329</v>
      </c>
    </row>
    <row r="10" spans="1:4">
      <c r="A10" s="4" t="s">
        <v>777</v>
      </c>
      <c r="B10" s="5" t="n">
        <v>1605</v>
      </c>
      <c r="C10" s="5" t="n">
        <v>231</v>
      </c>
      <c r="D10" s="5" t="n">
        <v>436</v>
      </c>
    </row>
    <row r="11" spans="1:4">
      <c r="A11" s="4" t="s">
        <v>778</v>
      </c>
      <c r="B11" s="5" t="n">
        <v>499</v>
      </c>
      <c r="C11" s="5" t="n">
        <v>72</v>
      </c>
      <c r="D11" s="5" t="n">
        <v>2</v>
      </c>
    </row>
    <row r="12" spans="1:4">
      <c r="A12" s="4" t="s">
        <v>779</v>
      </c>
      <c r="B12" s="5" t="n">
        <v>9189</v>
      </c>
      <c r="C12" s="5" t="n">
        <v>1320</v>
      </c>
      <c r="D12" s="5" t="n">
        <v>6841</v>
      </c>
    </row>
    <row r="13" spans="1:4">
      <c r="A13" s="4" t="s">
        <v>780</v>
      </c>
      <c r="B13" s="5" t="n">
        <v>4176</v>
      </c>
      <c r="C13" s="5" t="n">
        <v>599</v>
      </c>
      <c r="D13" s="5" t="n">
        <v>5331</v>
      </c>
    </row>
    <row r="14" spans="1:4">
      <c r="A14" s="4" t="s">
        <v>781</v>
      </c>
      <c r="B14" s="5" t="n">
        <v>4355</v>
      </c>
      <c r="C14" s="5" t="n">
        <v>626</v>
      </c>
      <c r="D14" s="5" t="n">
        <v>3736</v>
      </c>
    </row>
    <row r="15" spans="1:4">
      <c r="A15" s="4" t="s">
        <v>178</v>
      </c>
      <c r="B15" s="5" t="n">
        <v>276</v>
      </c>
      <c r="C15" s="5" t="n">
        <v>39</v>
      </c>
      <c r="D15" s="5" t="n">
        <v>710</v>
      </c>
    </row>
    <row r="16" spans="1:4">
      <c r="A16" s="4" t="s">
        <v>782</v>
      </c>
      <c r="B16" s="6" t="n">
        <v>8807</v>
      </c>
      <c r="C16" s="7" t="n">
        <v>1264</v>
      </c>
      <c r="D16" s="6" t="n">
        <v>97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783</v>
      </c>
      <c r="B1" s="2" t="s">
        <v>74</v>
      </c>
      <c r="C1" s="2" t="s">
        <v>75</v>
      </c>
      <c r="D1" s="2" t="s">
        <v>76</v>
      </c>
    </row>
    <row r="2" spans="1:4">
      <c r="A2" s="3" t="s">
        <v>610</v>
      </c>
    </row>
    <row r="3" spans="1:4">
      <c r="A3" s="4" t="s">
        <v>784</v>
      </c>
      <c r="B3" s="6" t="n">
        <v>38388</v>
      </c>
      <c r="C3" s="7" t="n">
        <v>5514</v>
      </c>
      <c r="D3" s="6" t="n">
        <v>34597</v>
      </c>
    </row>
    <row r="4" spans="1:4">
      <c r="A4" s="4" t="s">
        <v>785</v>
      </c>
      <c r="B4" s="5" t="n">
        <v>-20077</v>
      </c>
      <c r="C4" s="5" t="n">
        <v>-2884</v>
      </c>
      <c r="D4" s="5" t="n">
        <v>-16694</v>
      </c>
    </row>
    <row r="5" spans="1:4">
      <c r="A5" s="4" t="s">
        <v>86</v>
      </c>
      <c r="B5" s="5" t="n">
        <v>18311</v>
      </c>
      <c r="C5" s="5" t="n">
        <v>2630</v>
      </c>
      <c r="D5" s="5" t="n">
        <v>17903</v>
      </c>
    </row>
    <row r="6" spans="1:4">
      <c r="A6" s="4" t="s">
        <v>786</v>
      </c>
    </row>
    <row r="7" spans="1:4">
      <c r="A7" s="3" t="s">
        <v>610</v>
      </c>
    </row>
    <row r="8" spans="1:4">
      <c r="A8" s="4" t="s">
        <v>784</v>
      </c>
      <c r="B8" s="5" t="n">
        <v>29592</v>
      </c>
      <c r="C8" s="5" t="n">
        <v>4251</v>
      </c>
      <c r="D8" s="5" t="n">
        <v>26186</v>
      </c>
    </row>
    <row r="9" spans="1:4">
      <c r="A9" s="4" t="s">
        <v>787</v>
      </c>
    </row>
    <row r="10" spans="1:4">
      <c r="A10" s="3" t="s">
        <v>610</v>
      </c>
    </row>
    <row r="11" spans="1:4">
      <c r="A11" s="4" t="s">
        <v>784</v>
      </c>
      <c r="B11" s="5" t="n">
        <v>4628</v>
      </c>
      <c r="C11" s="5" t="n">
        <v>665</v>
      </c>
      <c r="D11" s="5" t="n">
        <v>4168</v>
      </c>
    </row>
    <row r="12" spans="1:4">
      <c r="A12" s="4" t="s">
        <v>615</v>
      </c>
    </row>
    <row r="13" spans="1:4">
      <c r="A13" s="3" t="s">
        <v>610</v>
      </c>
    </row>
    <row r="14" spans="1:4">
      <c r="A14" s="4" t="s">
        <v>784</v>
      </c>
      <c r="B14" s="5" t="n">
        <v>2317</v>
      </c>
      <c r="C14" s="5" t="n">
        <v>333</v>
      </c>
      <c r="D14" s="5" t="n">
        <v>2168</v>
      </c>
    </row>
    <row r="15" spans="1:4">
      <c r="A15" s="4" t="s">
        <v>623</v>
      </c>
    </row>
    <row r="16" spans="1:4">
      <c r="A16" s="3" t="s">
        <v>610</v>
      </c>
    </row>
    <row r="17" spans="1:4">
      <c r="A17" s="4" t="s">
        <v>784</v>
      </c>
      <c r="B17" s="5" t="n">
        <v>203</v>
      </c>
      <c r="C17" s="5" t="n">
        <v>29</v>
      </c>
      <c r="D17" s="5" t="n">
        <v>190</v>
      </c>
    </row>
    <row r="18" spans="1:4">
      <c r="A18" s="4" t="s">
        <v>788</v>
      </c>
    </row>
    <row r="19" spans="1:4">
      <c r="A19" s="3" t="s">
        <v>610</v>
      </c>
    </row>
    <row r="20" spans="1:4">
      <c r="A20" s="4" t="s">
        <v>784</v>
      </c>
      <c r="B20" s="5" t="n">
        <v>944</v>
      </c>
      <c r="C20" s="5" t="n">
        <v>135</v>
      </c>
      <c r="D20" s="5" t="n">
        <v>813</v>
      </c>
    </row>
    <row r="21" spans="1:4">
      <c r="A21" s="4" t="s">
        <v>624</v>
      </c>
    </row>
    <row r="22" spans="1:4">
      <c r="A22" s="3" t="s">
        <v>610</v>
      </c>
    </row>
    <row r="23" spans="1:4">
      <c r="A23" s="4" t="s">
        <v>784</v>
      </c>
      <c r="B23" s="5" t="n">
        <v>391</v>
      </c>
      <c r="C23" s="5" t="n">
        <v>56</v>
      </c>
      <c r="D23" s="5" t="n">
        <v>352</v>
      </c>
    </row>
    <row r="24" spans="1:4">
      <c r="A24" s="4" t="s">
        <v>789</v>
      </c>
    </row>
    <row r="25" spans="1:4">
      <c r="A25" s="3" t="s">
        <v>610</v>
      </c>
    </row>
    <row r="26" spans="1:4">
      <c r="A26" s="4" t="s">
        <v>784</v>
      </c>
      <c r="B26" s="6" t="n">
        <v>313</v>
      </c>
      <c r="C26" s="7" t="n">
        <v>45</v>
      </c>
      <c r="D26" s="6" t="n">
        <v>7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790</v>
      </c>
      <c r="B1" s="2" t="s">
        <v>1</v>
      </c>
    </row>
    <row r="2" spans="1:5">
      <c r="B2" s="2" t="s">
        <v>74</v>
      </c>
      <c r="C2" s="2" t="s">
        <v>75</v>
      </c>
      <c r="D2" s="2" t="s">
        <v>76</v>
      </c>
      <c r="E2" s="2" t="s">
        <v>185</v>
      </c>
    </row>
    <row r="3" spans="1:5">
      <c r="A3" s="3" t="s">
        <v>312</v>
      </c>
    </row>
    <row r="4" spans="1:5">
      <c r="A4" s="4" t="s">
        <v>791</v>
      </c>
      <c r="D4" s="6" t="n">
        <v>201</v>
      </c>
    </row>
    <row r="5" spans="1:5">
      <c r="A5" s="4" t="s">
        <v>792</v>
      </c>
      <c r="D5" s="5" t="n">
        <v>201</v>
      </c>
    </row>
    <row r="6" spans="1:5">
      <c r="A6" s="4" t="s">
        <v>793</v>
      </c>
      <c r="B6" s="6" t="n">
        <v>5600</v>
      </c>
      <c r="C6" s="7" t="n">
        <v>799</v>
      </c>
      <c r="D6" s="6" t="n">
        <v>3700</v>
      </c>
      <c r="E6" s="6" t="n">
        <v>38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794</v>
      </c>
      <c r="B1" s="2" t="s">
        <v>1</v>
      </c>
    </row>
    <row r="2" spans="1:5">
      <c r="B2" s="2" t="s">
        <v>795</v>
      </c>
      <c r="C2" s="2" t="s">
        <v>796</v>
      </c>
      <c r="D2" s="2" t="s">
        <v>797</v>
      </c>
      <c r="E2" s="2" t="s">
        <v>185</v>
      </c>
    </row>
    <row r="3" spans="1:5">
      <c r="A3" s="3" t="s">
        <v>798</v>
      </c>
    </row>
    <row r="4" spans="1:5">
      <c r="A4" s="4" t="s">
        <v>799</v>
      </c>
      <c r="B4" s="5" t="n">
        <v>2</v>
      </c>
      <c r="C4" s="5" t="n">
        <v>2</v>
      </c>
      <c r="D4" s="5" t="n">
        <v>2</v>
      </c>
    </row>
    <row r="5" spans="1:5">
      <c r="A5" s="4" t="s">
        <v>800</v>
      </c>
      <c r="B5" s="6" t="n">
        <v>406</v>
      </c>
      <c r="C5" s="7" t="n">
        <v>58</v>
      </c>
      <c r="D5" s="6" t="n">
        <v>5</v>
      </c>
      <c r="E5" s="6" t="n">
        <v>139</v>
      </c>
    </row>
    <row r="6" spans="1:5">
      <c r="A6" s="4" t="s">
        <v>801</v>
      </c>
      <c r="B6" s="6" t="n">
        <v>13500</v>
      </c>
      <c r="C6" s="7" t="n">
        <v>1900</v>
      </c>
      <c r="D6" s="6" t="n">
        <v>12500</v>
      </c>
      <c r="E6" s="6" t="n">
        <v>79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802</v>
      </c>
      <c r="B1" s="2" t="s">
        <v>1</v>
      </c>
    </row>
    <row r="2" spans="1:5">
      <c r="B2" s="2" t="s">
        <v>74</v>
      </c>
      <c r="D2" s="2" t="s">
        <v>75</v>
      </c>
      <c r="E2" s="2" t="s">
        <v>76</v>
      </c>
    </row>
    <row r="3" spans="1:5">
      <c r="A3" s="3" t="s">
        <v>803</v>
      </c>
    </row>
    <row r="4" spans="1:5">
      <c r="A4" s="4" t="s">
        <v>804</v>
      </c>
      <c r="B4" s="6" t="n">
        <v>18536</v>
      </c>
      <c r="E4" s="6" t="n">
        <v>15806</v>
      </c>
    </row>
    <row r="5" spans="1:5">
      <c r="A5" s="4" t="s">
        <v>805</v>
      </c>
      <c r="B5" s="5" t="n">
        <v>978</v>
      </c>
      <c r="E5" s="5" t="n">
        <v>3362</v>
      </c>
    </row>
    <row r="6" spans="1:5">
      <c r="A6" s="4" t="s">
        <v>806</v>
      </c>
      <c r="B6" s="5" t="n">
        <v>-1265</v>
      </c>
      <c r="C6" s="4" t="s">
        <v>288</v>
      </c>
      <c r="E6" s="5" t="n">
        <v>-569</v>
      </c>
    </row>
    <row r="7" spans="1:5">
      <c r="A7" s="4" t="s">
        <v>807</v>
      </c>
      <c r="B7" s="5" t="n">
        <v>1</v>
      </c>
      <c r="E7" s="5" t="n">
        <v>-63</v>
      </c>
    </row>
    <row r="8" spans="1:5">
      <c r="A8" s="4" t="s">
        <v>808</v>
      </c>
      <c r="B8" s="5" t="n">
        <v>18250</v>
      </c>
      <c r="D8" s="7" t="n">
        <v>2621</v>
      </c>
      <c r="E8" s="5" t="n">
        <v>18536</v>
      </c>
    </row>
    <row r="9" spans="1:5">
      <c r="A9" s="4" t="s">
        <v>509</v>
      </c>
    </row>
    <row r="10" spans="1:5">
      <c r="A10" s="3" t="s">
        <v>803</v>
      </c>
    </row>
    <row r="11" spans="1:5">
      <c r="A11" s="4" t="s">
        <v>804</v>
      </c>
      <c r="B11" s="5" t="n">
        <v>3888</v>
      </c>
      <c r="E11" s="5" t="n">
        <v>3276</v>
      </c>
    </row>
    <row r="12" spans="1:5">
      <c r="A12" s="4" t="s">
        <v>805</v>
      </c>
      <c r="E12" s="5" t="n">
        <v>612</v>
      </c>
    </row>
    <row r="13" spans="1:5">
      <c r="A13" s="4" t="s">
        <v>808</v>
      </c>
      <c r="B13" s="5" t="n">
        <v>3888</v>
      </c>
      <c r="D13" s="5" t="n">
        <v>558</v>
      </c>
      <c r="E13" s="5" t="n">
        <v>3888</v>
      </c>
    </row>
    <row r="14" spans="1:5">
      <c r="A14" s="4" t="s">
        <v>809</v>
      </c>
    </row>
    <row r="15" spans="1:5">
      <c r="A15" s="3" t="s">
        <v>803</v>
      </c>
    </row>
    <row r="16" spans="1:5">
      <c r="A16" s="4" t="s">
        <v>804</v>
      </c>
      <c r="B16" s="5" t="n">
        <v>14648</v>
      </c>
      <c r="E16" s="5" t="n">
        <v>12530</v>
      </c>
    </row>
    <row r="17" spans="1:5">
      <c r="A17" s="4" t="s">
        <v>805</v>
      </c>
      <c r="B17" s="5" t="n">
        <v>978</v>
      </c>
      <c r="E17" s="5" t="n">
        <v>2750</v>
      </c>
    </row>
    <row r="18" spans="1:5">
      <c r="A18" s="4" t="s">
        <v>806</v>
      </c>
      <c r="B18" s="5" t="n">
        <v>-1265</v>
      </c>
      <c r="C18" s="4" t="s">
        <v>288</v>
      </c>
      <c r="E18" s="5" t="n">
        <v>-569</v>
      </c>
    </row>
    <row r="19" spans="1:5">
      <c r="A19" s="4" t="s">
        <v>807</v>
      </c>
      <c r="B19" s="5" t="n">
        <v>1</v>
      </c>
      <c r="E19" s="5" t="n">
        <v>-63</v>
      </c>
    </row>
    <row r="20" spans="1:5">
      <c r="A20" s="4" t="s">
        <v>808</v>
      </c>
      <c r="B20" s="6" t="n">
        <v>14362</v>
      </c>
      <c r="D20" s="7" t="n">
        <v>2063</v>
      </c>
      <c r="E20" s="6" t="n">
        <v>14648</v>
      </c>
    </row>
    <row r="21" spans="1:5"/>
    <row r="22" spans="1:5">
      <c r="A22" s="4" t="s">
        <v>288</v>
      </c>
      <c r="B22" s="4" t="s">
        <v>810</v>
      </c>
    </row>
  </sheetData>
  <mergeCells count="5">
    <mergeCell ref="A1:A2"/>
    <mergeCell ref="B1:E1"/>
    <mergeCell ref="B2:C2"/>
    <mergeCell ref="A21:E21"/>
    <mergeCell ref="B22:E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811</v>
      </c>
      <c r="B1" s="2" t="s">
        <v>74</v>
      </c>
      <c r="C1" s="2" t="s">
        <v>75</v>
      </c>
      <c r="D1" s="2" t="s">
        <v>76</v>
      </c>
    </row>
    <row r="2" spans="1:4">
      <c r="A2" s="3" t="s">
        <v>629</v>
      </c>
    </row>
    <row r="3" spans="1:4">
      <c r="A3" s="4" t="s">
        <v>812</v>
      </c>
      <c r="B3" s="6" t="n">
        <v>23908</v>
      </c>
      <c r="D3" s="6" t="n">
        <v>23744</v>
      </c>
    </row>
    <row r="4" spans="1:4">
      <c r="A4" s="4" t="s">
        <v>813</v>
      </c>
      <c r="B4" s="5" t="n">
        <v>-419</v>
      </c>
      <c r="D4" s="5" t="n">
        <v>-148</v>
      </c>
    </row>
    <row r="5" spans="1:4">
      <c r="A5" s="4" t="s">
        <v>814</v>
      </c>
      <c r="B5" s="5" t="n">
        <v>-15602</v>
      </c>
      <c r="D5" s="5" t="n">
        <v>-14415</v>
      </c>
    </row>
    <row r="6" spans="1:4">
      <c r="A6" s="4" t="s">
        <v>815</v>
      </c>
      <c r="B6" s="5" t="n">
        <v>7887</v>
      </c>
      <c r="C6" s="7" t="n">
        <v>1133</v>
      </c>
      <c r="D6" s="5" t="n">
        <v>9181</v>
      </c>
    </row>
    <row r="7" spans="1:4">
      <c r="A7" s="4" t="s">
        <v>816</v>
      </c>
    </row>
    <row r="8" spans="1:4">
      <c r="A8" s="3" t="s">
        <v>629</v>
      </c>
    </row>
    <row r="9" spans="1:4">
      <c r="A9" s="4" t="s">
        <v>812</v>
      </c>
      <c r="D9" s="5" t="n">
        <v>464</v>
      </c>
    </row>
    <row r="10" spans="1:4">
      <c r="A10" s="4" t="s">
        <v>813</v>
      </c>
      <c r="D10" s="5" t="n">
        <v>-130</v>
      </c>
    </row>
    <row r="11" spans="1:4">
      <c r="A11" s="4" t="s">
        <v>814</v>
      </c>
      <c r="D11" s="5" t="n">
        <v>-69</v>
      </c>
    </row>
    <row r="12" spans="1:4">
      <c r="A12" s="4" t="s">
        <v>815</v>
      </c>
      <c r="D12" s="5" t="n">
        <v>265</v>
      </c>
    </row>
    <row r="13" spans="1:4">
      <c r="A13" s="4" t="s">
        <v>628</v>
      </c>
    </row>
    <row r="14" spans="1:4">
      <c r="A14" s="3" t="s">
        <v>629</v>
      </c>
    </row>
    <row r="15" spans="1:4">
      <c r="A15" s="4" t="s">
        <v>812</v>
      </c>
      <c r="B15" s="5" t="n">
        <v>31</v>
      </c>
      <c r="D15" s="5" t="n">
        <v>589</v>
      </c>
    </row>
    <row r="16" spans="1:4">
      <c r="A16" s="4" t="s">
        <v>814</v>
      </c>
      <c r="B16" s="5" t="n">
        <v>-31</v>
      </c>
      <c r="D16" s="5" t="n">
        <v>-476</v>
      </c>
    </row>
    <row r="17" spans="1:4">
      <c r="A17" s="4" t="s">
        <v>815</v>
      </c>
      <c r="D17" s="5" t="n">
        <v>113</v>
      </c>
    </row>
    <row r="18" spans="1:4">
      <c r="A18" s="4" t="s">
        <v>631</v>
      </c>
    </row>
    <row r="19" spans="1:4">
      <c r="A19" s="3" t="s">
        <v>629</v>
      </c>
    </row>
    <row r="20" spans="1:4">
      <c r="A20" s="4" t="s">
        <v>812</v>
      </c>
      <c r="B20" s="5" t="n">
        <v>509</v>
      </c>
      <c r="D20" s="5" t="n">
        <v>693</v>
      </c>
    </row>
    <row r="21" spans="1:4">
      <c r="A21" s="4" t="s">
        <v>813</v>
      </c>
      <c r="B21" s="5" t="n">
        <v>-7</v>
      </c>
      <c r="D21" s="5" t="n">
        <v>-7</v>
      </c>
    </row>
    <row r="22" spans="1:4">
      <c r="A22" s="4" t="s">
        <v>814</v>
      </c>
      <c r="B22" s="5" t="n">
        <v>-335</v>
      </c>
      <c r="D22" s="5" t="n">
        <v>-506</v>
      </c>
    </row>
    <row r="23" spans="1:4">
      <c r="A23" s="4" t="s">
        <v>815</v>
      </c>
      <c r="B23" s="5" t="n">
        <v>167</v>
      </c>
      <c r="C23" s="5" t="n">
        <v>24</v>
      </c>
      <c r="D23" s="5" t="n">
        <v>180</v>
      </c>
    </row>
    <row r="24" spans="1:4">
      <c r="A24" s="4" t="s">
        <v>632</v>
      </c>
    </row>
    <row r="25" spans="1:4">
      <c r="A25" s="3" t="s">
        <v>629</v>
      </c>
    </row>
    <row r="26" spans="1:4">
      <c r="A26" s="4" t="s">
        <v>812</v>
      </c>
      <c r="B26" s="5" t="n">
        <v>658</v>
      </c>
      <c r="D26" s="5" t="n">
        <v>942</v>
      </c>
    </row>
    <row r="27" spans="1:4">
      <c r="A27" s="4" t="s">
        <v>813</v>
      </c>
      <c r="B27" s="5" t="n">
        <v>-2</v>
      </c>
      <c r="D27" s="5" t="n">
        <v>-2</v>
      </c>
    </row>
    <row r="28" spans="1:4">
      <c r="A28" s="4" t="s">
        <v>814</v>
      </c>
      <c r="B28" s="5" t="n">
        <v>-182</v>
      </c>
      <c r="D28" s="5" t="n">
        <v>-499</v>
      </c>
    </row>
    <row r="29" spans="1:4">
      <c r="A29" s="4" t="s">
        <v>815</v>
      </c>
      <c r="B29" s="5" t="n">
        <v>474</v>
      </c>
      <c r="C29" s="5" t="n">
        <v>68</v>
      </c>
      <c r="D29" s="5" t="n">
        <v>441</v>
      </c>
    </row>
    <row r="30" spans="1:4">
      <c r="A30" s="4" t="s">
        <v>634</v>
      </c>
    </row>
    <row r="31" spans="1:4">
      <c r="A31" s="3" t="s">
        <v>629</v>
      </c>
    </row>
    <row r="32" spans="1:4">
      <c r="A32" s="4" t="s">
        <v>812</v>
      </c>
      <c r="B32" s="5" t="n">
        <v>84</v>
      </c>
      <c r="D32" s="5" t="n">
        <v>684</v>
      </c>
    </row>
    <row r="33" spans="1:4">
      <c r="A33" s="4" t="s">
        <v>813</v>
      </c>
      <c r="B33" s="5" t="n">
        <v>-2</v>
      </c>
      <c r="D33" s="5" t="n">
        <v>-2</v>
      </c>
    </row>
    <row r="34" spans="1:4">
      <c r="A34" s="4" t="s">
        <v>814</v>
      </c>
      <c r="B34" s="5" t="n">
        <v>-79</v>
      </c>
      <c r="D34" s="5" t="n">
        <v>-679</v>
      </c>
    </row>
    <row r="35" spans="1:4">
      <c r="A35" s="4" t="s">
        <v>815</v>
      </c>
      <c r="B35" s="5" t="n">
        <v>3</v>
      </c>
      <c r="D35" s="5" t="n">
        <v>3</v>
      </c>
    </row>
    <row r="36" spans="1:4">
      <c r="A36" s="4" t="s">
        <v>574</v>
      </c>
    </row>
    <row r="37" spans="1:4">
      <c r="A37" s="3" t="s">
        <v>629</v>
      </c>
    </row>
    <row r="38" spans="1:4">
      <c r="A38" s="4" t="s">
        <v>812</v>
      </c>
      <c r="B38" s="5" t="n">
        <v>20287</v>
      </c>
      <c r="D38" s="5" t="n">
        <v>18081</v>
      </c>
    </row>
    <row r="39" spans="1:4">
      <c r="A39" s="4" t="s">
        <v>814</v>
      </c>
      <c r="B39" s="5" t="n">
        <v>-14000</v>
      </c>
      <c r="D39" s="5" t="n">
        <v>-11324</v>
      </c>
    </row>
    <row r="40" spans="1:4">
      <c r="A40" s="4" t="s">
        <v>815</v>
      </c>
      <c r="B40" s="5" t="n">
        <v>6287</v>
      </c>
      <c r="C40" s="5" t="n">
        <v>903</v>
      </c>
      <c r="D40" s="5" t="n">
        <v>6757</v>
      </c>
    </row>
    <row r="41" spans="1:4">
      <c r="A41" s="4" t="s">
        <v>178</v>
      </c>
    </row>
    <row r="42" spans="1:4">
      <c r="A42" s="3" t="s">
        <v>629</v>
      </c>
    </row>
    <row r="43" spans="1:4">
      <c r="A43" s="4" t="s">
        <v>812</v>
      </c>
      <c r="B43" s="5" t="n">
        <v>2339</v>
      </c>
      <c r="D43" s="5" t="n">
        <v>2291</v>
      </c>
    </row>
    <row r="44" spans="1:4">
      <c r="A44" s="4" t="s">
        <v>813</v>
      </c>
      <c r="B44" s="5" t="n">
        <v>-408</v>
      </c>
      <c r="D44" s="5" t="n">
        <v>-7</v>
      </c>
    </row>
    <row r="45" spans="1:4">
      <c r="A45" s="4" t="s">
        <v>814</v>
      </c>
      <c r="B45" s="5" t="n">
        <v>-975</v>
      </c>
      <c r="D45" s="5" t="n">
        <v>-862</v>
      </c>
    </row>
    <row r="46" spans="1:4">
      <c r="A46" s="4" t="s">
        <v>815</v>
      </c>
      <c r="B46" s="6" t="n">
        <v>956</v>
      </c>
      <c r="C46" s="7" t="n">
        <v>138</v>
      </c>
      <c r="D46" s="6" t="n">
        <v>14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817</v>
      </c>
      <c r="B1" s="2" t="s">
        <v>256</v>
      </c>
      <c r="C1" s="2" t="s">
        <v>257</v>
      </c>
    </row>
    <row r="2" spans="1:3">
      <c r="A2" s="3" t="s">
        <v>818</v>
      </c>
    </row>
    <row r="3" spans="1:3">
      <c r="A3" s="4" t="s">
        <v>819</v>
      </c>
      <c r="B3" s="6" t="n">
        <v>3943</v>
      </c>
      <c r="C3" s="7" t="n">
        <v>566</v>
      </c>
    </row>
    <row r="4" spans="1:3">
      <c r="A4" s="4" t="s">
        <v>820</v>
      </c>
      <c r="B4" s="5" t="n">
        <v>2036</v>
      </c>
      <c r="C4" s="5" t="n">
        <v>292</v>
      </c>
    </row>
    <row r="5" spans="1:3">
      <c r="A5" s="4" t="s">
        <v>821</v>
      </c>
      <c r="B5" s="5" t="n">
        <v>1044</v>
      </c>
      <c r="C5" s="5" t="n">
        <v>150</v>
      </c>
    </row>
    <row r="6" spans="1:3">
      <c r="A6" s="4" t="s">
        <v>822</v>
      </c>
      <c r="B6" s="5" t="n">
        <v>364</v>
      </c>
      <c r="C6" s="5" t="n">
        <v>52</v>
      </c>
    </row>
    <row r="7" spans="1:3">
      <c r="A7" s="4" t="s">
        <v>823</v>
      </c>
      <c r="B7" s="6" t="n">
        <v>121</v>
      </c>
      <c r="C7" s="7"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824</v>
      </c>
      <c r="B1" s="2" t="s">
        <v>74</v>
      </c>
      <c r="C1" s="2" t="s">
        <v>75</v>
      </c>
      <c r="D1" s="2" t="s">
        <v>76</v>
      </c>
    </row>
    <row r="2" spans="1:4">
      <c r="A2" s="3" t="s">
        <v>318</v>
      </c>
    </row>
    <row r="3" spans="1:4">
      <c r="A3" s="4" t="s">
        <v>825</v>
      </c>
      <c r="B3" s="6" t="n">
        <v>2407</v>
      </c>
      <c r="C3" s="7" t="n">
        <v>346</v>
      </c>
      <c r="D3" s="6" t="n">
        <v>1898</v>
      </c>
    </row>
    <row r="4" spans="1:4">
      <c r="A4" s="4" t="s">
        <v>826</v>
      </c>
      <c r="B4" s="5" t="n">
        <v>3115</v>
      </c>
      <c r="C4" s="5" t="n">
        <v>447</v>
      </c>
      <c r="D4" s="5" t="n">
        <v>2342</v>
      </c>
    </row>
    <row r="5" spans="1:4">
      <c r="A5" s="4" t="s">
        <v>827</v>
      </c>
      <c r="B5" s="5" t="n">
        <v>310</v>
      </c>
      <c r="C5" s="5" t="n">
        <v>45</v>
      </c>
      <c r="D5" s="5" t="n">
        <v>382</v>
      </c>
    </row>
    <row r="6" spans="1:4">
      <c r="A6" s="4" t="s">
        <v>828</v>
      </c>
      <c r="B6" s="5" t="n">
        <v>641</v>
      </c>
      <c r="C6" s="5" t="n">
        <v>92</v>
      </c>
      <c r="D6" s="5" t="n">
        <v>661</v>
      </c>
    </row>
    <row r="7" spans="1:4">
      <c r="A7" s="4" t="s">
        <v>829</v>
      </c>
      <c r="B7" s="5" t="n">
        <v>1220</v>
      </c>
      <c r="C7" s="5" t="n">
        <v>175</v>
      </c>
      <c r="D7" s="5" t="n">
        <v>1890</v>
      </c>
    </row>
    <row r="8" spans="1:4">
      <c r="A8" s="4" t="s">
        <v>830</v>
      </c>
      <c r="B8" s="5" t="n">
        <v>2772</v>
      </c>
      <c r="C8" s="5" t="n">
        <v>398</v>
      </c>
      <c r="D8" s="5" t="n">
        <v>2911</v>
      </c>
    </row>
    <row r="9" spans="1:4">
      <c r="A9" s="4" t="s">
        <v>831</v>
      </c>
      <c r="B9" s="5" t="n">
        <v>2492</v>
      </c>
      <c r="C9" s="5" t="n">
        <v>358</v>
      </c>
      <c r="D9" s="5" t="n">
        <v>2085</v>
      </c>
    </row>
    <row r="10" spans="1:4">
      <c r="A10" s="4" t="s">
        <v>832</v>
      </c>
      <c r="B10" s="5" t="n">
        <v>7267</v>
      </c>
      <c r="C10" s="5" t="n">
        <v>1044</v>
      </c>
      <c r="D10" s="5" t="n">
        <v>8873</v>
      </c>
    </row>
    <row r="11" spans="1:4">
      <c r="A11" s="4" t="s">
        <v>833</v>
      </c>
      <c r="B11" s="5" t="n">
        <v>498</v>
      </c>
      <c r="C11" s="5" t="n">
        <v>72</v>
      </c>
      <c r="D11" s="5" t="n">
        <v>353</v>
      </c>
    </row>
    <row r="12" spans="1:4">
      <c r="A12" s="4" t="s">
        <v>834</v>
      </c>
      <c r="B12" s="5" t="n">
        <v>310</v>
      </c>
      <c r="C12" s="5" t="n">
        <v>45</v>
      </c>
      <c r="D12" s="5" t="n">
        <v>340</v>
      </c>
    </row>
    <row r="13" spans="1:4">
      <c r="A13" s="4" t="s">
        <v>835</v>
      </c>
      <c r="B13" s="5" t="n">
        <v>8925</v>
      </c>
      <c r="C13" s="5" t="n">
        <v>1282</v>
      </c>
      <c r="D13" s="5" t="n">
        <v>10680</v>
      </c>
    </row>
    <row r="14" spans="1:4">
      <c r="A14" s="4" t="s">
        <v>178</v>
      </c>
      <c r="B14" s="5" t="n">
        <v>2744</v>
      </c>
      <c r="C14" s="5" t="n">
        <v>394</v>
      </c>
      <c r="D14" s="5" t="n">
        <v>2966</v>
      </c>
    </row>
    <row r="15" spans="1:4">
      <c r="A15" s="4" t="s">
        <v>97</v>
      </c>
      <c r="B15" s="6" t="n">
        <v>32701</v>
      </c>
      <c r="C15" s="7" t="n">
        <v>4698</v>
      </c>
      <c r="D15" s="6" t="n">
        <v>353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s>
  <sheetData>
    <row r="1" spans="1:13">
      <c r="A1" s="1" t="s">
        <v>836</v>
      </c>
      <c r="B1" s="2" t="s">
        <v>661</v>
      </c>
      <c r="E1" s="2" t="s">
        <v>1</v>
      </c>
      <c r="H1" s="2" t="s">
        <v>837</v>
      </c>
    </row>
    <row r="2" spans="1:13">
      <c r="B2" s="2" t="s">
        <v>668</v>
      </c>
      <c r="C2" s="2" t="s">
        <v>838</v>
      </c>
      <c r="D2" s="2" t="s">
        <v>839</v>
      </c>
      <c r="E2" s="2" t="s">
        <v>74</v>
      </c>
      <c r="F2" s="2" t="s">
        <v>75</v>
      </c>
      <c r="G2" s="2" t="s">
        <v>76</v>
      </c>
      <c r="H2" s="2" t="s">
        <v>840</v>
      </c>
      <c r="I2" s="2" t="s">
        <v>75</v>
      </c>
      <c r="J2" s="2" t="s">
        <v>841</v>
      </c>
      <c r="K2" s="2" t="s">
        <v>842</v>
      </c>
      <c r="L2" s="2" t="s">
        <v>669</v>
      </c>
      <c r="M2" s="2" t="s">
        <v>843</v>
      </c>
    </row>
    <row r="3" spans="1:13">
      <c r="A3" s="3" t="s">
        <v>844</v>
      </c>
    </row>
    <row r="4" spans="1:13">
      <c r="A4" s="4" t="s">
        <v>96</v>
      </c>
      <c r="E4" s="6" t="n">
        <v>2618</v>
      </c>
      <c r="G4" s="6" t="n">
        <v>3046</v>
      </c>
      <c r="I4" s="7" t="n">
        <v>376000</v>
      </c>
    </row>
    <row r="5" spans="1:13">
      <c r="A5" s="4" t="s">
        <v>845</v>
      </c>
      <c r="E5" s="4" t="s">
        <v>846</v>
      </c>
      <c r="G5" s="4" t="s">
        <v>847</v>
      </c>
      <c r="I5" s="4" t="s">
        <v>846</v>
      </c>
    </row>
    <row r="6" spans="1:13">
      <c r="A6" s="4" t="s">
        <v>848</v>
      </c>
      <c r="E6" s="6" t="n">
        <v>1600</v>
      </c>
      <c r="G6" s="6" t="n">
        <v>781</v>
      </c>
      <c r="I6" s="7" t="n">
        <v>233000</v>
      </c>
    </row>
    <row r="7" spans="1:13">
      <c r="A7" s="4" t="s">
        <v>509</v>
      </c>
    </row>
    <row r="8" spans="1:13">
      <c r="A8" s="3" t="s">
        <v>844</v>
      </c>
    </row>
    <row r="9" spans="1:13">
      <c r="A9" s="4" t="s">
        <v>849</v>
      </c>
      <c r="E9" s="5" t="n">
        <v>562</v>
      </c>
      <c r="I9" s="5" t="n">
        <v>81000</v>
      </c>
    </row>
    <row r="10" spans="1:13">
      <c r="A10" s="4" t="s">
        <v>850</v>
      </c>
      <c r="E10" s="5" t="n">
        <v>562</v>
      </c>
      <c r="I10" s="5" t="n">
        <v>81000</v>
      </c>
    </row>
    <row r="11" spans="1:13">
      <c r="A11" s="4" t="s">
        <v>79</v>
      </c>
      <c r="E11" s="5" t="n">
        <v>965</v>
      </c>
      <c r="I11" s="5" t="n">
        <v>139000</v>
      </c>
    </row>
    <row r="12" spans="1:13">
      <c r="A12" s="4" t="s">
        <v>851</v>
      </c>
    </row>
    <row r="13" spans="1:13">
      <c r="A13" s="3" t="s">
        <v>844</v>
      </c>
    </row>
    <row r="14" spans="1:13">
      <c r="A14" s="4" t="s">
        <v>852</v>
      </c>
      <c r="E14" s="5" t="n">
        <v>75</v>
      </c>
      <c r="F14" s="7" t="n">
        <v>11000</v>
      </c>
    </row>
    <row r="15" spans="1:13">
      <c r="A15" s="4" t="s">
        <v>853</v>
      </c>
      <c r="E15" s="5" t="n">
        <v>898</v>
      </c>
      <c r="I15" s="5" t="n">
        <v>129000</v>
      </c>
    </row>
    <row r="16" spans="1:13">
      <c r="A16" s="4" t="s">
        <v>100</v>
      </c>
      <c r="E16" s="5" t="n">
        <v>429</v>
      </c>
      <c r="I16" s="5" t="n">
        <v>62000</v>
      </c>
    </row>
    <row r="17" spans="1:13">
      <c r="A17" s="4" t="s">
        <v>107</v>
      </c>
      <c r="E17" s="6" t="n">
        <v>469</v>
      </c>
      <c r="I17" s="5" t="n">
        <v>67000</v>
      </c>
    </row>
    <row r="18" spans="1:13">
      <c r="A18" s="4" t="s">
        <v>854</v>
      </c>
    </row>
    <row r="19" spans="1:13">
      <c r="A19" s="3" t="s">
        <v>844</v>
      </c>
    </row>
    <row r="20" spans="1:13">
      <c r="A20" s="4" t="s">
        <v>855</v>
      </c>
      <c r="E20" s="4" t="s">
        <v>11</v>
      </c>
      <c r="F20" s="4" t="s">
        <v>11</v>
      </c>
    </row>
    <row r="21" spans="1:13">
      <c r="A21" s="4" t="s">
        <v>856</v>
      </c>
    </row>
    <row r="22" spans="1:13">
      <c r="A22" s="3" t="s">
        <v>844</v>
      </c>
    </row>
    <row r="23" spans="1:13">
      <c r="A23" s="4" t="s">
        <v>855</v>
      </c>
      <c r="E23" s="4" t="s">
        <v>819</v>
      </c>
      <c r="F23" s="4" t="s">
        <v>819</v>
      </c>
    </row>
    <row r="24" spans="1:13">
      <c r="A24" s="4" t="s">
        <v>857</v>
      </c>
    </row>
    <row r="25" spans="1:13">
      <c r="A25" s="3" t="s">
        <v>844</v>
      </c>
    </row>
    <row r="26" spans="1:13">
      <c r="A26" s="4" t="s">
        <v>858</v>
      </c>
      <c r="G26" s="4" t="s">
        <v>859</v>
      </c>
    </row>
    <row r="27" spans="1:13">
      <c r="A27" s="4" t="s">
        <v>860</v>
      </c>
      <c r="G27" s="6" t="n">
        <v>525</v>
      </c>
    </row>
    <row r="28" spans="1:13">
      <c r="A28" s="4" t="s">
        <v>861</v>
      </c>
      <c r="G28" s="5" t="n">
        <v>446</v>
      </c>
    </row>
    <row r="29" spans="1:13">
      <c r="A29" s="4" t="s">
        <v>862</v>
      </c>
    </row>
    <row r="30" spans="1:13">
      <c r="A30" s="3" t="s">
        <v>844</v>
      </c>
    </row>
    <row r="31" spans="1:13">
      <c r="A31" s="4" t="s">
        <v>858</v>
      </c>
      <c r="J31" s="4" t="s">
        <v>863</v>
      </c>
      <c r="K31" s="4" t="s">
        <v>863</v>
      </c>
    </row>
    <row r="32" spans="1:13">
      <c r="A32" s="4" t="s">
        <v>864</v>
      </c>
      <c r="J32" s="6" t="n">
        <v>587</v>
      </c>
      <c r="K32" s="7" t="n">
        <v>84000</v>
      </c>
    </row>
    <row r="33" spans="1:13">
      <c r="A33" s="4" t="s">
        <v>865</v>
      </c>
      <c r="E33" s="6" t="n">
        <v>500</v>
      </c>
      <c r="F33" s="7" t="n">
        <v>72000</v>
      </c>
    </row>
    <row r="34" spans="1:13">
      <c r="A34" s="4" t="s">
        <v>866</v>
      </c>
    </row>
    <row r="35" spans="1:13">
      <c r="A35" s="3" t="s">
        <v>844</v>
      </c>
    </row>
    <row r="36" spans="1:13">
      <c r="A36" s="4" t="s">
        <v>867</v>
      </c>
      <c r="C36" s="6" t="n">
        <v>299</v>
      </c>
    </row>
    <row r="37" spans="1:13">
      <c r="A37" s="4" t="s">
        <v>868</v>
      </c>
      <c r="C37" s="4" t="s">
        <v>618</v>
      </c>
    </row>
    <row r="38" spans="1:13">
      <c r="A38" s="4" t="s">
        <v>869</v>
      </c>
      <c r="C38" s="6" t="n">
        <v>299</v>
      </c>
      <c r="E38" s="5" t="n">
        <v>274</v>
      </c>
      <c r="G38" s="5" t="n">
        <v>284</v>
      </c>
      <c r="I38" s="5" t="n">
        <v>39000</v>
      </c>
    </row>
    <row r="39" spans="1:13">
      <c r="A39" s="4" t="s">
        <v>870</v>
      </c>
      <c r="C39" s="4" t="s">
        <v>847</v>
      </c>
    </row>
    <row r="40" spans="1:13">
      <c r="A40" s="4" t="s">
        <v>871</v>
      </c>
      <c r="H40" s="6" t="n">
        <v>25</v>
      </c>
    </row>
    <row r="41" spans="1:13">
      <c r="A41" s="4" t="s">
        <v>100</v>
      </c>
      <c r="E41" s="5" t="n">
        <v>274</v>
      </c>
      <c r="G41" s="6" t="n">
        <v>10</v>
      </c>
      <c r="I41" s="5" t="n">
        <v>39000</v>
      </c>
    </row>
    <row r="42" spans="1:13">
      <c r="A42" s="4" t="s">
        <v>872</v>
      </c>
    </row>
    <row r="43" spans="1:13">
      <c r="A43" s="3" t="s">
        <v>844</v>
      </c>
    </row>
    <row r="44" spans="1:13">
      <c r="A44" s="4" t="s">
        <v>868</v>
      </c>
      <c r="D44" s="4" t="s">
        <v>620</v>
      </c>
    </row>
    <row r="45" spans="1:13">
      <c r="A45" s="4" t="s">
        <v>873</v>
      </c>
    </row>
    <row r="46" spans="1:13">
      <c r="A46" s="3" t="s">
        <v>844</v>
      </c>
    </row>
    <row r="47" spans="1:13">
      <c r="A47" s="4" t="s">
        <v>874</v>
      </c>
      <c r="D47" s="7" t="n">
        <v>1000000</v>
      </c>
    </row>
    <row r="48" spans="1:13">
      <c r="A48" s="4" t="s">
        <v>868</v>
      </c>
      <c r="D48" s="4" t="s">
        <v>620</v>
      </c>
    </row>
    <row r="49" spans="1:13">
      <c r="A49" s="4" t="s">
        <v>875</v>
      </c>
      <c r="D49" s="5" t="n">
        <v>2</v>
      </c>
    </row>
    <row r="50" spans="1:13">
      <c r="A50" s="4" t="s">
        <v>876</v>
      </c>
    </row>
    <row r="51" spans="1:13">
      <c r="A51" s="3" t="s">
        <v>844</v>
      </c>
    </row>
    <row r="52" spans="1:13">
      <c r="A52" s="4" t="s">
        <v>874</v>
      </c>
      <c r="D52" s="7" t="n">
        <v>1000000</v>
      </c>
    </row>
    <row r="53" spans="1:13">
      <c r="A53" s="4" t="s">
        <v>868</v>
      </c>
      <c r="D53" s="4" t="s">
        <v>620</v>
      </c>
    </row>
    <row r="54" spans="1:13">
      <c r="A54" s="4" t="s">
        <v>875</v>
      </c>
      <c r="M54" s="5" t="n">
        <v>2</v>
      </c>
    </row>
    <row r="55" spans="1:13">
      <c r="A55" s="4" t="s">
        <v>877</v>
      </c>
    </row>
    <row r="56" spans="1:13">
      <c r="A56" s="3" t="s">
        <v>844</v>
      </c>
    </row>
    <row r="57" spans="1:13">
      <c r="A57" s="4" t="s">
        <v>878</v>
      </c>
      <c r="D57" s="7" t="n">
        <v>250000</v>
      </c>
      <c r="M57" s="7" t="n">
        <v>250000</v>
      </c>
    </row>
    <row r="58" spans="1:13">
      <c r="A58" s="4" t="s">
        <v>870</v>
      </c>
      <c r="D58" s="4" t="s">
        <v>879</v>
      </c>
      <c r="M58" s="4" t="s">
        <v>880</v>
      </c>
    </row>
    <row r="59" spans="1:13">
      <c r="A59" s="4" t="s">
        <v>881</v>
      </c>
    </row>
    <row r="60" spans="1:13">
      <c r="A60" s="3" t="s">
        <v>844</v>
      </c>
    </row>
    <row r="61" spans="1:13">
      <c r="A61" s="4" t="s">
        <v>878</v>
      </c>
      <c r="D61" s="7" t="n">
        <v>250000</v>
      </c>
      <c r="M61" s="7" t="n">
        <v>250000</v>
      </c>
    </row>
    <row r="62" spans="1:13">
      <c r="A62" s="4" t="s">
        <v>870</v>
      </c>
      <c r="D62" s="4" t="s">
        <v>882</v>
      </c>
      <c r="M62" s="4" t="s">
        <v>880</v>
      </c>
    </row>
    <row r="63" spans="1:13">
      <c r="A63" s="4" t="s">
        <v>883</v>
      </c>
    </row>
    <row r="64" spans="1:13">
      <c r="A64" s="3" t="s">
        <v>844</v>
      </c>
    </row>
    <row r="65" spans="1:13">
      <c r="A65" s="4" t="s">
        <v>884</v>
      </c>
      <c r="B65" s="6" t="n">
        <v>800</v>
      </c>
      <c r="L65" s="7" t="n">
        <v>115000</v>
      </c>
    </row>
    <row r="66" spans="1:13">
      <c r="A66" s="4" t="s">
        <v>868</v>
      </c>
      <c r="B66" s="4" t="s">
        <v>536</v>
      </c>
    </row>
    <row r="67" spans="1:13">
      <c r="A67" s="4" t="s">
        <v>869</v>
      </c>
      <c r="B67" s="6" t="n">
        <v>448</v>
      </c>
      <c r="L67" s="7" t="n">
        <v>64000</v>
      </c>
    </row>
    <row r="68" spans="1:13">
      <c r="A68" s="4" t="s">
        <v>870</v>
      </c>
      <c r="B68" s="4" t="s">
        <v>885</v>
      </c>
      <c r="L68" s="4" t="s">
        <v>885</v>
      </c>
    </row>
    <row r="69" spans="1:13">
      <c r="A69" s="4" t="s">
        <v>852</v>
      </c>
      <c r="E69" s="5" t="n">
        <v>3</v>
      </c>
      <c r="F69" s="7" t="n">
        <v>424</v>
      </c>
    </row>
    <row r="70" spans="1:13">
      <c r="A70" s="4" t="s">
        <v>853</v>
      </c>
      <c r="E70" s="5" t="n">
        <v>445</v>
      </c>
      <c r="I70" s="5" t="n">
        <v>64000</v>
      </c>
    </row>
    <row r="71" spans="1:13">
      <c r="A71" s="4" t="s">
        <v>100</v>
      </c>
      <c r="E71" s="5" t="n">
        <v>34</v>
      </c>
      <c r="I71" s="5" t="n">
        <v>5000</v>
      </c>
    </row>
    <row r="72" spans="1:13">
      <c r="A72" s="4" t="s">
        <v>886</v>
      </c>
    </row>
    <row r="73" spans="1:13">
      <c r="A73" s="3" t="s">
        <v>844</v>
      </c>
    </row>
    <row r="74" spans="1:13">
      <c r="A74" s="4" t="s">
        <v>849</v>
      </c>
      <c r="E74" s="6" t="n">
        <v>494</v>
      </c>
      <c r="I74" s="7" t="n">
        <v>71000</v>
      </c>
    </row>
  </sheetData>
  <mergeCells count="4">
    <mergeCell ref="A1:A2"/>
    <mergeCell ref="B1:D1"/>
    <mergeCell ref="E1:G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75</v>
      </c>
    </row>
    <row r="3" spans="1:2">
      <c r="A3" s="4" t="s">
        <v>888</v>
      </c>
    </row>
    <row r="4" spans="1:2">
      <c r="A4" s="3" t="s">
        <v>889</v>
      </c>
    </row>
    <row r="5" spans="1:2">
      <c r="A5" s="4" t="s">
        <v>890</v>
      </c>
      <c r="B5" s="4" t="s">
        <v>891</v>
      </c>
    </row>
    <row r="6" spans="1:2">
      <c r="A6" s="4" t="s">
        <v>892</v>
      </c>
      <c r="B6" s="7" t="n">
        <v>750</v>
      </c>
    </row>
    <row r="7" spans="1:2">
      <c r="A7" s="4" t="s">
        <v>893</v>
      </c>
      <c r="B7" s="4" t="s">
        <v>894</v>
      </c>
    </row>
    <row r="8" spans="1:2">
      <c r="A8" s="4" t="s">
        <v>858</v>
      </c>
      <c r="B8" s="4" t="s">
        <v>895</v>
      </c>
    </row>
    <row r="9" spans="1:2">
      <c r="A9" s="4" t="s">
        <v>896</v>
      </c>
    </row>
    <row r="10" spans="1:2">
      <c r="A10" s="3" t="s">
        <v>889</v>
      </c>
    </row>
    <row r="11" spans="1:2">
      <c r="A11" s="4" t="s">
        <v>890</v>
      </c>
      <c r="B11" s="4" t="s">
        <v>891</v>
      </c>
    </row>
    <row r="12" spans="1:2">
      <c r="A12" s="4" t="s">
        <v>892</v>
      </c>
      <c r="B12" s="7" t="n">
        <v>750</v>
      </c>
    </row>
    <row r="13" spans="1:2">
      <c r="A13" s="4" t="s">
        <v>893</v>
      </c>
      <c r="B13" s="4" t="s">
        <v>897</v>
      </c>
    </row>
    <row r="14" spans="1:2">
      <c r="A14" s="4" t="s">
        <v>858</v>
      </c>
      <c r="B14" s="4" t="s">
        <v>898</v>
      </c>
    </row>
    <row r="15" spans="1:2">
      <c r="A15" s="4" t="s">
        <v>899</v>
      </c>
    </row>
    <row r="16" spans="1:2">
      <c r="A16" s="3" t="s">
        <v>889</v>
      </c>
    </row>
    <row r="17" spans="1:2">
      <c r="A17" s="4" t="s">
        <v>890</v>
      </c>
      <c r="B17" s="4" t="s">
        <v>900</v>
      </c>
    </row>
    <row r="18" spans="1:2">
      <c r="A18" s="4" t="s">
        <v>892</v>
      </c>
      <c r="B18" s="7" t="n">
        <v>1000</v>
      </c>
    </row>
    <row r="19" spans="1:2">
      <c r="A19" s="4" t="s">
        <v>893</v>
      </c>
      <c r="B19" s="4" t="s">
        <v>901</v>
      </c>
    </row>
    <row r="20" spans="1:2">
      <c r="A20" s="4" t="s">
        <v>858</v>
      </c>
      <c r="B20" s="4" t="s">
        <v>902</v>
      </c>
    </row>
    <row r="21" spans="1:2">
      <c r="A21" s="4" t="s">
        <v>903</v>
      </c>
    </row>
    <row r="22" spans="1:2">
      <c r="A22" s="3" t="s">
        <v>889</v>
      </c>
    </row>
    <row r="23" spans="1:2">
      <c r="A23" s="4" t="s">
        <v>890</v>
      </c>
      <c r="B23" s="4" t="s">
        <v>904</v>
      </c>
    </row>
    <row r="24" spans="1:2">
      <c r="A24" s="4" t="s">
        <v>892</v>
      </c>
      <c r="B24" s="7" t="n">
        <v>1000</v>
      </c>
    </row>
    <row r="25" spans="1:2">
      <c r="A25" s="4" t="s">
        <v>893</v>
      </c>
      <c r="B25" s="4" t="s">
        <v>905</v>
      </c>
    </row>
    <row r="26" spans="1:2">
      <c r="A26" s="4" t="s">
        <v>858</v>
      </c>
      <c r="B26" s="4" t="s">
        <v>906</v>
      </c>
    </row>
    <row r="27" spans="1:2">
      <c r="A27" s="4" t="s">
        <v>907</v>
      </c>
    </row>
    <row r="28" spans="1:2">
      <c r="A28" s="3" t="s">
        <v>889</v>
      </c>
    </row>
    <row r="29" spans="1:2">
      <c r="A29" s="4" t="s">
        <v>890</v>
      </c>
      <c r="B29" s="4" t="s">
        <v>908</v>
      </c>
    </row>
    <row r="30" spans="1:2">
      <c r="A30" s="4" t="s">
        <v>892</v>
      </c>
      <c r="B30" s="7" t="n">
        <v>750</v>
      </c>
    </row>
    <row r="31" spans="1:2">
      <c r="A31" s="4" t="s">
        <v>893</v>
      </c>
      <c r="B31" s="4" t="s">
        <v>909</v>
      </c>
    </row>
    <row r="32" spans="1:2">
      <c r="A32" s="4" t="s">
        <v>858</v>
      </c>
      <c r="B32" s="4" t="s">
        <v>910</v>
      </c>
    </row>
    <row r="33" spans="1:2">
      <c r="A33" s="4" t="s">
        <v>911</v>
      </c>
    </row>
    <row r="34" spans="1:2">
      <c r="A34" s="3" t="s">
        <v>889</v>
      </c>
    </row>
    <row r="35" spans="1:2">
      <c r="A35" s="4" t="s">
        <v>890</v>
      </c>
      <c r="B35" s="4" t="s">
        <v>908</v>
      </c>
    </row>
    <row r="36" spans="1:2">
      <c r="A36" s="4" t="s">
        <v>892</v>
      </c>
      <c r="B36" s="7" t="n">
        <v>500</v>
      </c>
    </row>
    <row r="37" spans="1:2">
      <c r="A37" s="4" t="s">
        <v>893</v>
      </c>
      <c r="B37" s="4" t="s">
        <v>912</v>
      </c>
    </row>
    <row r="38" spans="1:2">
      <c r="A38" s="4" t="s">
        <v>858</v>
      </c>
      <c r="B38" s="4" t="s">
        <v>913</v>
      </c>
    </row>
    <row r="39" spans="1:2">
      <c r="A39" s="4" t="s">
        <v>914</v>
      </c>
    </row>
    <row r="40" spans="1:2">
      <c r="A40" s="3" t="s">
        <v>889</v>
      </c>
    </row>
    <row r="41" spans="1:2">
      <c r="A41" s="4" t="s">
        <v>890</v>
      </c>
      <c r="B41" s="4" t="s">
        <v>915</v>
      </c>
    </row>
    <row r="42" spans="1:2">
      <c r="A42" s="4" t="s">
        <v>892</v>
      </c>
      <c r="B42" s="7" t="n">
        <v>900</v>
      </c>
    </row>
    <row r="43" spans="1:2">
      <c r="A43" s="4" t="s">
        <v>893</v>
      </c>
      <c r="B43" s="4" t="s">
        <v>916</v>
      </c>
    </row>
    <row r="44" spans="1:2">
      <c r="A44" s="4" t="s">
        <v>858</v>
      </c>
      <c r="B44" s="4" t="s">
        <v>917</v>
      </c>
    </row>
    <row r="45" spans="1:2">
      <c r="A45" s="4" t="s">
        <v>918</v>
      </c>
    </row>
    <row r="46" spans="1:2">
      <c r="A46" s="3" t="s">
        <v>889</v>
      </c>
    </row>
    <row r="47" spans="1:2">
      <c r="A47" s="4" t="s">
        <v>890</v>
      </c>
      <c r="B47" s="4" t="s">
        <v>915</v>
      </c>
    </row>
    <row r="48" spans="1:2">
      <c r="A48" s="4" t="s">
        <v>892</v>
      </c>
      <c r="B48" s="7" t="n">
        <v>600</v>
      </c>
    </row>
    <row r="49" spans="1:2">
      <c r="A49" s="4" t="s">
        <v>893</v>
      </c>
      <c r="B49" s="4" t="s">
        <v>919</v>
      </c>
    </row>
    <row r="50" spans="1:2">
      <c r="A50" s="4" t="s">
        <v>858</v>
      </c>
      <c r="B50" s="4" t="s">
        <v>920</v>
      </c>
    </row>
    <row r="51" spans="1:2">
      <c r="A51" s="4" t="s">
        <v>921</v>
      </c>
    </row>
    <row r="52" spans="1:2">
      <c r="A52" s="3" t="s">
        <v>889</v>
      </c>
    </row>
    <row r="53" spans="1:2">
      <c r="A53" s="4" t="s">
        <v>890</v>
      </c>
      <c r="B53" s="4" t="s">
        <v>922</v>
      </c>
    </row>
    <row r="54" spans="1:2">
      <c r="A54" s="4" t="s">
        <v>892</v>
      </c>
      <c r="B54" s="7" t="n">
        <v>1000</v>
      </c>
    </row>
    <row r="55" spans="1:2">
      <c r="A55" s="4" t="s">
        <v>893</v>
      </c>
      <c r="B55" s="4" t="s">
        <v>923</v>
      </c>
    </row>
    <row r="56" spans="1:2">
      <c r="A56" s="4" t="s">
        <v>858</v>
      </c>
      <c r="B56" s="4" t="s">
        <v>924</v>
      </c>
    </row>
    <row r="57" spans="1:2">
      <c r="A57" s="4" t="s">
        <v>925</v>
      </c>
    </row>
    <row r="58" spans="1:2">
      <c r="A58" s="3" t="s">
        <v>889</v>
      </c>
    </row>
    <row r="59" spans="1:2">
      <c r="A59" s="4" t="s">
        <v>890</v>
      </c>
      <c r="B59" s="4" t="s">
        <v>922</v>
      </c>
    </row>
    <row r="60" spans="1:2">
      <c r="A60" s="4" t="s">
        <v>892</v>
      </c>
      <c r="B60" s="7" t="n">
        <v>500</v>
      </c>
    </row>
    <row r="61" spans="1:2">
      <c r="A61" s="4" t="s">
        <v>893</v>
      </c>
      <c r="B61" s="4" t="s">
        <v>926</v>
      </c>
    </row>
    <row r="62" spans="1:2">
      <c r="A62" s="4" t="s">
        <v>858</v>
      </c>
      <c r="B62" s="4" t="s">
        <v>927</v>
      </c>
    </row>
    <row r="63" spans="1:2">
      <c r="A63" s="4" t="s">
        <v>928</v>
      </c>
    </row>
    <row r="64" spans="1:2">
      <c r="A64" s="3" t="s">
        <v>889</v>
      </c>
    </row>
    <row r="65" spans="1:2">
      <c r="A65" s="4" t="s">
        <v>890</v>
      </c>
      <c r="B65" s="4" t="s">
        <v>929</v>
      </c>
    </row>
    <row r="66" spans="1:2">
      <c r="A66" s="4" t="s">
        <v>892</v>
      </c>
      <c r="B66" s="7" t="n">
        <v>850</v>
      </c>
    </row>
    <row r="67" spans="1:2">
      <c r="A67" s="4" t="s">
        <v>893</v>
      </c>
      <c r="B67" s="4" t="s">
        <v>930</v>
      </c>
    </row>
    <row r="68" spans="1:2">
      <c r="A68" s="4" t="s">
        <v>931</v>
      </c>
    </row>
    <row r="69" spans="1:2">
      <c r="A69" s="3" t="s">
        <v>889</v>
      </c>
    </row>
    <row r="70" spans="1:2">
      <c r="A70" s="4" t="s">
        <v>858</v>
      </c>
      <c r="B70" s="4" t="s">
        <v>932</v>
      </c>
    </row>
    <row r="71" spans="1:2">
      <c r="A71" s="4" t="s">
        <v>933</v>
      </c>
    </row>
    <row r="72" spans="1:2">
      <c r="A72" s="3" t="s">
        <v>889</v>
      </c>
    </row>
    <row r="73" spans="1:2">
      <c r="A73" s="4" t="s">
        <v>858</v>
      </c>
      <c r="B73" s="4" t="s">
        <v>934</v>
      </c>
    </row>
    <row r="74" spans="1:2">
      <c r="A74" s="4" t="s">
        <v>935</v>
      </c>
    </row>
    <row r="75" spans="1:2">
      <c r="A75" s="3" t="s">
        <v>889</v>
      </c>
    </row>
    <row r="76" spans="1:2">
      <c r="A76" s="4" t="s">
        <v>890</v>
      </c>
      <c r="B76" s="4" t="s">
        <v>929</v>
      </c>
    </row>
    <row r="77" spans="1:2">
      <c r="A77" s="4" t="s">
        <v>892</v>
      </c>
      <c r="B77" s="7" t="n">
        <v>400</v>
      </c>
    </row>
    <row r="78" spans="1:2">
      <c r="A78" s="4" t="s">
        <v>893</v>
      </c>
      <c r="B78" s="4" t="s">
        <v>936</v>
      </c>
    </row>
    <row r="79" spans="1:2">
      <c r="A79" s="4" t="s">
        <v>858</v>
      </c>
      <c r="B79" s="4" t="s">
        <v>9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180</v>
      </c>
    </row>
    <row r="3" spans="1:2">
      <c r="A3" s="3" t="s">
        <v>294</v>
      </c>
    </row>
    <row r="4" spans="1:2">
      <c r="A4" s="4" t="s">
        <v>293</v>
      </c>
      <c r="B4" s="4" t="s">
        <v>2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62"/>
    <col customWidth="1" max="2" min="2" width="21"/>
  </cols>
  <sheetData>
    <row r="1" spans="1:2">
      <c r="A1" s="1" t="s">
        <v>938</v>
      </c>
      <c r="B1" s="2" t="s">
        <v>1</v>
      </c>
    </row>
    <row r="2" spans="1:2">
      <c r="B2" s="2" t="s">
        <v>75</v>
      </c>
    </row>
    <row r="3" spans="1:2">
      <c r="A3" s="3" t="s">
        <v>844</v>
      </c>
    </row>
    <row r="4" spans="1:2">
      <c r="A4" s="4" t="s">
        <v>939</v>
      </c>
      <c r="B4" s="4" t="s">
        <v>940</v>
      </c>
    </row>
    <row r="5" spans="1:2">
      <c r="A5" s="4" t="s">
        <v>941</v>
      </c>
    </row>
    <row r="6" spans="1:2">
      <c r="A6" s="3" t="s">
        <v>844</v>
      </c>
    </row>
    <row r="7" spans="1:2">
      <c r="A7" s="4" t="s">
        <v>892</v>
      </c>
      <c r="B7" s="7" t="n">
        <v>600</v>
      </c>
    </row>
    <row r="8" spans="1:2">
      <c r="A8" s="4" t="s">
        <v>942</v>
      </c>
    </row>
    <row r="9" spans="1:2">
      <c r="A9" s="3" t="s">
        <v>844</v>
      </c>
    </row>
    <row r="10" spans="1:2">
      <c r="A10" s="4" t="s">
        <v>870</v>
      </c>
      <c r="B10" s="4" t="s">
        <v>943</v>
      </c>
    </row>
    <row r="11" spans="1:2">
      <c r="A11" s="4" t="s">
        <v>892</v>
      </c>
      <c r="B11" s="7" t="n">
        <v>250</v>
      </c>
    </row>
    <row r="12" spans="1:2">
      <c r="A12" s="4" t="s">
        <v>888</v>
      </c>
    </row>
    <row r="13" spans="1:2">
      <c r="A13" s="3" t="s">
        <v>844</v>
      </c>
    </row>
    <row r="14" spans="1:2">
      <c r="A14" s="4" t="s">
        <v>870</v>
      </c>
      <c r="B14" s="4" t="s">
        <v>944</v>
      </c>
    </row>
    <row r="15" spans="1:2">
      <c r="A15" s="4" t="s">
        <v>945</v>
      </c>
      <c r="B15" s="4" t="s">
        <v>946</v>
      </c>
    </row>
    <row r="16" spans="1:2">
      <c r="A16" s="4" t="s">
        <v>896</v>
      </c>
    </row>
    <row r="17" spans="1:2">
      <c r="A17" s="3" t="s">
        <v>844</v>
      </c>
    </row>
    <row r="18" spans="1:2">
      <c r="A18" s="4" t="s">
        <v>870</v>
      </c>
      <c r="B18" s="4" t="s">
        <v>947</v>
      </c>
    </row>
    <row r="19" spans="1:2">
      <c r="A19" s="4" t="s">
        <v>945</v>
      </c>
      <c r="B19" s="4" t="s">
        <v>946</v>
      </c>
    </row>
    <row r="20" spans="1:2">
      <c r="A20" s="4" t="s">
        <v>892</v>
      </c>
      <c r="B20" s="7" t="n">
        <v>750</v>
      </c>
    </row>
    <row r="21" spans="1:2">
      <c r="A21" s="4" t="s">
        <v>899</v>
      </c>
    </row>
    <row r="22" spans="1:2">
      <c r="A22" s="3" t="s">
        <v>844</v>
      </c>
    </row>
    <row r="23" spans="1:2">
      <c r="A23" s="4" t="s">
        <v>870</v>
      </c>
      <c r="B23" s="4" t="s">
        <v>948</v>
      </c>
    </row>
    <row r="24" spans="1:2">
      <c r="A24" s="4" t="s">
        <v>945</v>
      </c>
      <c r="B24" s="4" t="s">
        <v>946</v>
      </c>
    </row>
    <row r="25" spans="1:2">
      <c r="A25" s="4" t="s">
        <v>892</v>
      </c>
      <c r="B25" s="7" t="n">
        <v>1000</v>
      </c>
    </row>
    <row r="26" spans="1:2">
      <c r="A26" s="4" t="s">
        <v>903</v>
      </c>
    </row>
    <row r="27" spans="1:2">
      <c r="A27" s="3" t="s">
        <v>844</v>
      </c>
    </row>
    <row r="28" spans="1:2">
      <c r="A28" s="4" t="s">
        <v>870</v>
      </c>
      <c r="B28" s="4" t="s">
        <v>949</v>
      </c>
    </row>
    <row r="29" spans="1:2">
      <c r="A29" s="4" t="s">
        <v>945</v>
      </c>
      <c r="B29" s="4" t="s">
        <v>946</v>
      </c>
    </row>
    <row r="30" spans="1:2">
      <c r="A30" s="4" t="s">
        <v>892</v>
      </c>
      <c r="B30" s="7" t="n">
        <v>1000</v>
      </c>
    </row>
    <row r="31" spans="1:2">
      <c r="A31" s="4" t="s">
        <v>907</v>
      </c>
    </row>
    <row r="32" spans="1:2">
      <c r="A32" s="3" t="s">
        <v>844</v>
      </c>
    </row>
    <row r="33" spans="1:2">
      <c r="A33" s="4" t="s">
        <v>870</v>
      </c>
      <c r="B33" s="4" t="s">
        <v>906</v>
      </c>
    </row>
    <row r="34" spans="1:2">
      <c r="A34" s="4" t="s">
        <v>892</v>
      </c>
      <c r="B34" s="7" t="n">
        <v>750</v>
      </c>
    </row>
    <row r="35" spans="1:2">
      <c r="A35" s="4" t="s">
        <v>911</v>
      </c>
    </row>
    <row r="36" spans="1:2">
      <c r="A36" s="3" t="s">
        <v>844</v>
      </c>
    </row>
    <row r="37" spans="1:2">
      <c r="A37" s="4" t="s">
        <v>870</v>
      </c>
      <c r="B37" s="4" t="s">
        <v>950</v>
      </c>
    </row>
    <row r="38" spans="1:2">
      <c r="A38" s="4" t="s">
        <v>892</v>
      </c>
      <c r="B38" s="7" t="n">
        <v>500</v>
      </c>
    </row>
    <row r="39" spans="1:2">
      <c r="A39" s="4" t="s">
        <v>951</v>
      </c>
    </row>
    <row r="40" spans="1:2">
      <c r="A40" s="3" t="s">
        <v>844</v>
      </c>
    </row>
    <row r="41" spans="1:2">
      <c r="A41" s="4" t="s">
        <v>945</v>
      </c>
      <c r="B41" s="4" t="s">
        <v>946</v>
      </c>
    </row>
    <row r="42" spans="1:2">
      <c r="A42" s="4" t="s">
        <v>914</v>
      </c>
    </row>
    <row r="43" spans="1:2">
      <c r="A43" s="3" t="s">
        <v>844</v>
      </c>
    </row>
    <row r="44" spans="1:2">
      <c r="A44" s="4" t="s">
        <v>870</v>
      </c>
      <c r="B44" s="4" t="s">
        <v>952</v>
      </c>
    </row>
    <row r="45" spans="1:2">
      <c r="A45" s="4" t="s">
        <v>892</v>
      </c>
      <c r="B45" s="7" t="n">
        <v>900</v>
      </c>
    </row>
    <row r="46" spans="1:2">
      <c r="A46" s="4" t="s">
        <v>918</v>
      </c>
    </row>
    <row r="47" spans="1:2">
      <c r="A47" s="3" t="s">
        <v>844</v>
      </c>
    </row>
    <row r="48" spans="1:2">
      <c r="A48" s="4" t="s">
        <v>870</v>
      </c>
      <c r="B48" s="4" t="s">
        <v>953</v>
      </c>
    </row>
    <row r="49" spans="1:2">
      <c r="A49" s="4" t="s">
        <v>892</v>
      </c>
      <c r="B49" s="7" t="n">
        <v>600</v>
      </c>
    </row>
    <row r="50" spans="1:2">
      <c r="A50" s="4" t="s">
        <v>954</v>
      </c>
    </row>
    <row r="51" spans="1:2">
      <c r="A51" s="3" t="s">
        <v>844</v>
      </c>
    </row>
    <row r="52" spans="1:2">
      <c r="A52" s="4" t="s">
        <v>945</v>
      </c>
      <c r="B52" s="4" t="s">
        <v>946</v>
      </c>
    </row>
    <row r="53" spans="1:2">
      <c r="A53" s="4" t="s">
        <v>921</v>
      </c>
    </row>
    <row r="54" spans="1:2">
      <c r="A54" s="3" t="s">
        <v>844</v>
      </c>
    </row>
    <row r="55" spans="1:2">
      <c r="A55" s="4" t="s">
        <v>870</v>
      </c>
      <c r="B55" s="4" t="s">
        <v>955</v>
      </c>
    </row>
    <row r="56" spans="1:2">
      <c r="A56" s="4" t="s">
        <v>892</v>
      </c>
      <c r="B56" s="7" t="n">
        <v>1000</v>
      </c>
    </row>
    <row r="57" spans="1:2">
      <c r="A57" s="4" t="s">
        <v>925</v>
      </c>
    </row>
    <row r="58" spans="1:2">
      <c r="A58" s="3" t="s">
        <v>844</v>
      </c>
    </row>
    <row r="59" spans="1:2">
      <c r="A59" s="4" t="s">
        <v>870</v>
      </c>
      <c r="B59" s="4" t="s">
        <v>943</v>
      </c>
    </row>
    <row r="60" spans="1:2">
      <c r="A60" s="4" t="s">
        <v>892</v>
      </c>
      <c r="B60" s="7" t="n">
        <v>500</v>
      </c>
    </row>
    <row r="61" spans="1:2">
      <c r="A61" s="4" t="s">
        <v>956</v>
      </c>
    </row>
    <row r="62" spans="1:2">
      <c r="A62" s="3" t="s">
        <v>844</v>
      </c>
    </row>
    <row r="63" spans="1:2">
      <c r="A63" s="4" t="s">
        <v>945</v>
      </c>
      <c r="B63" s="4" t="s">
        <v>946</v>
      </c>
    </row>
    <row r="64" spans="1:2">
      <c r="A64" s="4" t="s">
        <v>935</v>
      </c>
    </row>
    <row r="65" spans="1:2">
      <c r="A65" s="3" t="s">
        <v>844</v>
      </c>
    </row>
    <row r="66" spans="1:2">
      <c r="A66" s="4" t="s">
        <v>870</v>
      </c>
      <c r="B66" s="4" t="s">
        <v>957</v>
      </c>
    </row>
    <row r="67" spans="1:2">
      <c r="A67" s="4" t="s">
        <v>892</v>
      </c>
      <c r="B67" s="7" t="n">
        <v>400</v>
      </c>
    </row>
    <row r="68" spans="1:2">
      <c r="A68" s="4" t="s">
        <v>958</v>
      </c>
    </row>
    <row r="69" spans="1:2">
      <c r="A69" s="3" t="s">
        <v>844</v>
      </c>
    </row>
    <row r="70" spans="1:2">
      <c r="A70" s="4" t="s">
        <v>945</v>
      </c>
      <c r="B70" s="4" t="s">
        <v>946</v>
      </c>
    </row>
    <row r="71" spans="1:2">
      <c r="A71" s="4" t="s">
        <v>959</v>
      </c>
    </row>
    <row r="72" spans="1:2">
      <c r="A72" s="3" t="s">
        <v>844</v>
      </c>
    </row>
    <row r="73" spans="1:2">
      <c r="A73" s="4" t="s">
        <v>960</v>
      </c>
      <c r="B73" s="7" t="n">
        <v>18</v>
      </c>
    </row>
    <row r="74" spans="1:2">
      <c r="A74" s="4" t="s">
        <v>961</v>
      </c>
      <c r="B74" s="7" t="n">
        <v>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2</v>
      </c>
      <c r="B1" s="2" t="s">
        <v>74</v>
      </c>
      <c r="C1" s="2" t="s">
        <v>75</v>
      </c>
      <c r="D1" s="2" t="s">
        <v>76</v>
      </c>
    </row>
    <row r="2" spans="1:4">
      <c r="A2" s="3" t="s">
        <v>321</v>
      </c>
    </row>
    <row r="3" spans="1:4">
      <c r="A3" s="4" t="s">
        <v>892</v>
      </c>
      <c r="B3" s="6" t="n">
        <v>43519</v>
      </c>
      <c r="C3" s="7" t="n">
        <v>6251</v>
      </c>
      <c r="D3" s="6" t="n">
        <v>49867</v>
      </c>
    </row>
    <row r="4" spans="1:4">
      <c r="A4" s="4" t="s">
        <v>963</v>
      </c>
      <c r="B4" s="5" t="n">
        <v>-210</v>
      </c>
      <c r="C4" s="5" t="n">
        <v>-30</v>
      </c>
      <c r="D4" s="5" t="n">
        <v>-261</v>
      </c>
    </row>
    <row r="5" spans="1:4">
      <c r="A5" s="4" t="s">
        <v>964</v>
      </c>
      <c r="B5" s="6" t="n">
        <v>43309</v>
      </c>
      <c r="C5" s="7" t="n">
        <v>6221</v>
      </c>
      <c r="D5" s="6" t="n">
        <v>496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965</v>
      </c>
      <c r="B1" s="2" t="s">
        <v>256</v>
      </c>
      <c r="C1" s="2" t="s">
        <v>257</v>
      </c>
    </row>
    <row r="2" spans="1:3">
      <c r="A2" s="3" t="s">
        <v>966</v>
      </c>
    </row>
    <row r="3" spans="1:3">
      <c r="A3" s="4" t="s">
        <v>819</v>
      </c>
      <c r="B3" s="6" t="n">
        <v>5987</v>
      </c>
      <c r="C3" s="7" t="n">
        <v>860</v>
      </c>
    </row>
    <row r="4" spans="1:3">
      <c r="A4" s="4" t="s">
        <v>820</v>
      </c>
      <c r="B4" s="5" t="n">
        <v>7902</v>
      </c>
      <c r="C4" s="5" t="n">
        <v>1135</v>
      </c>
    </row>
    <row r="5" spans="1:3">
      <c r="A5" s="4" t="s">
        <v>821</v>
      </c>
      <c r="B5" s="5" t="n">
        <v>11487</v>
      </c>
      <c r="C5" s="5" t="n">
        <v>1650</v>
      </c>
    </row>
    <row r="6" spans="1:3">
      <c r="A6" s="4" t="s">
        <v>822</v>
      </c>
      <c r="B6" s="5" t="n">
        <v>6962</v>
      </c>
      <c r="C6" s="5" t="n">
        <v>1000</v>
      </c>
    </row>
    <row r="7" spans="1:3">
      <c r="A7" s="4" t="s">
        <v>823</v>
      </c>
      <c r="B7" s="5" t="n">
        <v>5918</v>
      </c>
      <c r="C7" s="5" t="n">
        <v>850</v>
      </c>
    </row>
    <row r="8" spans="1:3">
      <c r="A8" s="4" t="s">
        <v>967</v>
      </c>
      <c r="B8" s="6" t="n">
        <v>13924</v>
      </c>
      <c r="C8" s="7" t="n">
        <v>2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34"/>
    <col customWidth="1" max="6" min="6" width="26"/>
    <col customWidth="1" max="7" min="7" width="23"/>
    <col customWidth="1" max="8" min="8" width="26"/>
    <col customWidth="1" max="9" min="9" width="21"/>
    <col customWidth="1" max="10" min="10" width="26"/>
    <col customWidth="1" max="11" min="11" width="26"/>
  </cols>
  <sheetData>
    <row r="1" spans="1:11">
      <c r="A1" s="1" t="s">
        <v>968</v>
      </c>
      <c r="B1" s="2" t="s">
        <v>969</v>
      </c>
      <c r="C1" s="2" t="s">
        <v>970</v>
      </c>
      <c r="D1" s="2" t="s">
        <v>971</v>
      </c>
      <c r="E1" s="2" t="s">
        <v>972</v>
      </c>
      <c r="F1" s="2" t="s">
        <v>973</v>
      </c>
      <c r="G1" s="2" t="s">
        <v>75</v>
      </c>
      <c r="H1" s="2" t="s">
        <v>970</v>
      </c>
      <c r="I1" s="2" t="s">
        <v>185</v>
      </c>
      <c r="J1" s="2" t="s">
        <v>974</v>
      </c>
      <c r="K1" s="2" t="s">
        <v>975</v>
      </c>
    </row>
    <row r="2" spans="1:11">
      <c r="A2" s="3" t="s">
        <v>844</v>
      </c>
    </row>
    <row r="3" spans="1:11">
      <c r="A3" s="4" t="s">
        <v>976</v>
      </c>
      <c r="C3" s="6" t="n">
        <v>49867</v>
      </c>
      <c r="F3" s="6" t="n">
        <v>43519</v>
      </c>
      <c r="H3" s="6" t="n">
        <v>49867</v>
      </c>
      <c r="J3" s="7" t="n">
        <v>6251</v>
      </c>
    </row>
    <row r="4" spans="1:11">
      <c r="A4" s="4" t="s">
        <v>977</v>
      </c>
      <c r="C4" s="6" t="n">
        <v>49606</v>
      </c>
      <c r="F4" s="5" t="n">
        <v>43309</v>
      </c>
      <c r="H4" s="5" t="n">
        <v>49606</v>
      </c>
      <c r="J4" s="5" t="n">
        <v>6221</v>
      </c>
    </row>
    <row r="5" spans="1:11">
      <c r="A5" s="4" t="s">
        <v>978</v>
      </c>
      <c r="F5" s="5" t="n">
        <v>2960</v>
      </c>
      <c r="G5" s="7" t="n">
        <v>425</v>
      </c>
      <c r="H5" s="6" t="n">
        <v>1883</v>
      </c>
      <c r="I5" s="6" t="n">
        <v>1615</v>
      </c>
    </row>
    <row r="6" spans="1:11">
      <c r="A6" s="4" t="s">
        <v>979</v>
      </c>
      <c r="F6" s="5" t="n">
        <v>5200</v>
      </c>
      <c r="J6" s="5" t="n">
        <v>750</v>
      </c>
    </row>
    <row r="7" spans="1:11">
      <c r="A7" s="4" t="s">
        <v>979</v>
      </c>
      <c r="F7" s="6" t="n">
        <v>8400</v>
      </c>
      <c r="J7" s="5" t="n">
        <v>1200</v>
      </c>
    </row>
    <row r="8" spans="1:11">
      <c r="A8" s="4" t="s">
        <v>980</v>
      </c>
    </row>
    <row r="9" spans="1:11">
      <c r="A9" s="3" t="s">
        <v>844</v>
      </c>
    </row>
    <row r="10" spans="1:11">
      <c r="A10" s="4" t="s">
        <v>981</v>
      </c>
      <c r="D10" s="7" t="n">
        <v>1500</v>
      </c>
    </row>
    <row r="11" spans="1:11">
      <c r="A11" s="4" t="s">
        <v>870</v>
      </c>
      <c r="D11" s="4" t="s">
        <v>982</v>
      </c>
    </row>
    <row r="12" spans="1:11">
      <c r="A12" s="4" t="s">
        <v>983</v>
      </c>
      <c r="D12" s="4" t="s">
        <v>984</v>
      </c>
    </row>
    <row r="13" spans="1:11">
      <c r="A13" s="4" t="s">
        <v>985</v>
      </c>
    </row>
    <row r="14" spans="1:11">
      <c r="A14" s="3" t="s">
        <v>844</v>
      </c>
    </row>
    <row r="15" spans="1:11">
      <c r="A15" s="4" t="s">
        <v>981</v>
      </c>
      <c r="D15" s="7" t="n">
        <v>300</v>
      </c>
    </row>
    <row r="16" spans="1:11">
      <c r="A16" s="4" t="s">
        <v>986</v>
      </c>
    </row>
    <row r="17" spans="1:11">
      <c r="A17" s="3" t="s">
        <v>844</v>
      </c>
    </row>
    <row r="18" spans="1:11">
      <c r="A18" s="4" t="s">
        <v>981</v>
      </c>
      <c r="D18" s="7" t="n">
        <v>1200</v>
      </c>
    </row>
    <row r="19" spans="1:11">
      <c r="A19" s="4" t="s">
        <v>987</v>
      </c>
    </row>
    <row r="20" spans="1:11">
      <c r="A20" s="3" t="s">
        <v>844</v>
      </c>
    </row>
    <row r="21" spans="1:11">
      <c r="A21" s="4" t="s">
        <v>981</v>
      </c>
      <c r="K21" s="7" t="n">
        <v>750</v>
      </c>
    </row>
    <row r="22" spans="1:11">
      <c r="A22" s="4" t="s">
        <v>870</v>
      </c>
      <c r="C22" s="4" t="s">
        <v>988</v>
      </c>
      <c r="H22" s="4" t="s">
        <v>988</v>
      </c>
      <c r="K22" s="4" t="s">
        <v>988</v>
      </c>
    </row>
    <row r="23" spans="1:11">
      <c r="A23" s="4" t="s">
        <v>983</v>
      </c>
      <c r="C23" s="4" t="s">
        <v>989</v>
      </c>
    </row>
    <row r="24" spans="1:11">
      <c r="A24" s="4" t="s">
        <v>990</v>
      </c>
      <c r="F24" s="4" t="s">
        <v>991</v>
      </c>
      <c r="G24" s="4" t="s">
        <v>991</v>
      </c>
    </row>
    <row r="25" spans="1:11">
      <c r="A25" s="4" t="s">
        <v>992</v>
      </c>
      <c r="C25" s="11" t="n">
        <v>37.183</v>
      </c>
    </row>
    <row r="26" spans="1:11">
      <c r="A26" s="4" t="s">
        <v>858</v>
      </c>
      <c r="C26" s="4" t="s">
        <v>993</v>
      </c>
      <c r="H26" s="4" t="s">
        <v>993</v>
      </c>
      <c r="K26" s="4" t="s">
        <v>993</v>
      </c>
    </row>
    <row r="27" spans="1:11">
      <c r="A27" s="4" t="s">
        <v>994</v>
      </c>
      <c r="J27" s="7" t="n">
        <v>750</v>
      </c>
    </row>
    <row r="28" spans="1:11">
      <c r="A28" s="4" t="s">
        <v>995</v>
      </c>
      <c r="F28" s="4" t="s">
        <v>996</v>
      </c>
      <c r="G28" s="4" t="s">
        <v>996</v>
      </c>
    </row>
    <row r="29" spans="1:11">
      <c r="A29" s="4" t="s">
        <v>997</v>
      </c>
      <c r="C29" s="4" t="s">
        <v>998</v>
      </c>
    </row>
    <row r="30" spans="1:11">
      <c r="A30" s="4" t="s">
        <v>999</v>
      </c>
      <c r="F30" s="4" t="s">
        <v>940</v>
      </c>
      <c r="G30" s="4" t="s">
        <v>940</v>
      </c>
    </row>
    <row r="31" spans="1:11">
      <c r="A31" s="4" t="s">
        <v>1000</v>
      </c>
    </row>
    <row r="32" spans="1:11">
      <c r="A32" s="3" t="s">
        <v>844</v>
      </c>
    </row>
    <row r="33" spans="1:11">
      <c r="A33" s="4" t="s">
        <v>981</v>
      </c>
      <c r="K33" s="7" t="n">
        <v>68</v>
      </c>
    </row>
    <row r="34" spans="1:11">
      <c r="A34" s="4" t="s">
        <v>1001</v>
      </c>
      <c r="C34" s="13" t="n">
        <v>38.42</v>
      </c>
      <c r="H34" s="13" t="n">
        <v>38.42</v>
      </c>
      <c r="K34" s="13" t="n">
        <v>38.42</v>
      </c>
    </row>
    <row r="35" spans="1:11">
      <c r="A35" s="4" t="s">
        <v>1002</v>
      </c>
    </row>
    <row r="36" spans="1:11">
      <c r="A36" s="3" t="s">
        <v>844</v>
      </c>
    </row>
    <row r="37" spans="1:11">
      <c r="A37" s="4" t="s">
        <v>981</v>
      </c>
      <c r="E37" s="7" t="n">
        <v>1200</v>
      </c>
    </row>
    <row r="38" spans="1:11">
      <c r="A38" s="4" t="s">
        <v>870</v>
      </c>
      <c r="E38" s="4" t="s">
        <v>1003</v>
      </c>
    </row>
    <row r="39" spans="1:11">
      <c r="A39" s="4" t="s">
        <v>983</v>
      </c>
      <c r="F39" s="4" t="s">
        <v>1004</v>
      </c>
      <c r="G39" s="4" t="s">
        <v>1004</v>
      </c>
    </row>
    <row r="40" spans="1:11">
      <c r="A40" s="4" t="s">
        <v>990</v>
      </c>
      <c r="F40" s="4" t="s">
        <v>1005</v>
      </c>
      <c r="G40" s="4" t="s">
        <v>1005</v>
      </c>
    </row>
    <row r="41" spans="1:11">
      <c r="A41" s="4" t="s">
        <v>992</v>
      </c>
      <c r="F41" s="11" t="n">
        <v>33.0003</v>
      </c>
      <c r="G41" s="11" t="n">
        <v>33.0003</v>
      </c>
    </row>
    <row r="42" spans="1:11">
      <c r="A42" s="4" t="s">
        <v>858</v>
      </c>
      <c r="F42" s="4" t="s">
        <v>1006</v>
      </c>
      <c r="J42" s="4" t="s">
        <v>1006</v>
      </c>
    </row>
    <row r="43" spans="1:11">
      <c r="A43" s="4" t="s">
        <v>994</v>
      </c>
      <c r="J43" s="7" t="n">
        <v>1200</v>
      </c>
    </row>
    <row r="44" spans="1:11">
      <c r="A44" s="4" t="s">
        <v>995</v>
      </c>
      <c r="F44" s="4" t="s">
        <v>1007</v>
      </c>
      <c r="G44" s="4" t="s">
        <v>1007</v>
      </c>
    </row>
    <row r="45" spans="1:11">
      <c r="A45" s="4" t="s">
        <v>997</v>
      </c>
      <c r="E45" s="4" t="s">
        <v>998</v>
      </c>
    </row>
    <row r="46" spans="1:11">
      <c r="A46" s="4" t="s">
        <v>999</v>
      </c>
      <c r="F46" s="4" t="s">
        <v>940</v>
      </c>
      <c r="G46" s="4" t="s">
        <v>940</v>
      </c>
    </row>
    <row r="47" spans="1:11">
      <c r="A47" s="4" t="s">
        <v>1008</v>
      </c>
    </row>
    <row r="48" spans="1:11">
      <c r="A48" s="3" t="s">
        <v>844</v>
      </c>
    </row>
    <row r="49" spans="1:11">
      <c r="A49" s="4" t="s">
        <v>981</v>
      </c>
      <c r="J49" s="7" t="n">
        <v>85</v>
      </c>
    </row>
    <row r="50" spans="1:11">
      <c r="A50" s="4" t="s">
        <v>1001</v>
      </c>
      <c r="F50" s="13" t="n">
        <v>40.02</v>
      </c>
      <c r="J50" s="13" t="n">
        <v>40.02</v>
      </c>
    </row>
    <row r="51" spans="1:11">
      <c r="A51" s="4" t="s">
        <v>1009</v>
      </c>
    </row>
    <row r="52" spans="1:11">
      <c r="A52" s="3" t="s">
        <v>844</v>
      </c>
    </row>
    <row r="53" spans="1:11">
      <c r="A53" s="4" t="s">
        <v>976</v>
      </c>
      <c r="C53" s="6" t="n">
        <v>5200</v>
      </c>
      <c r="F53" s="6" t="n">
        <v>13600</v>
      </c>
      <c r="H53" s="6" t="n">
        <v>5200</v>
      </c>
      <c r="J53" s="7" t="n">
        <v>2000</v>
      </c>
    </row>
    <row r="54" spans="1:11">
      <c r="A54" s="4" t="s">
        <v>1010</v>
      </c>
      <c r="C54" s="5" t="n">
        <v>446</v>
      </c>
      <c r="F54" s="5" t="n">
        <v>1300</v>
      </c>
      <c r="H54" s="5" t="n">
        <v>446</v>
      </c>
      <c r="J54" s="5" t="n">
        <v>184</v>
      </c>
    </row>
    <row r="55" spans="1:11">
      <c r="A55" s="4" t="s">
        <v>1011</v>
      </c>
      <c r="C55" s="5" t="n">
        <v>362</v>
      </c>
      <c r="F55" s="5" t="n">
        <v>1300</v>
      </c>
      <c r="H55" s="5" t="n">
        <v>362</v>
      </c>
      <c r="J55" s="5" t="n">
        <v>194</v>
      </c>
    </row>
    <row r="56" spans="1:11">
      <c r="A56" s="4" t="s">
        <v>977</v>
      </c>
      <c r="C56" s="6" t="n">
        <v>4700</v>
      </c>
      <c r="F56" s="5" t="n">
        <v>12300</v>
      </c>
      <c r="H56" s="5" t="n">
        <v>4700</v>
      </c>
      <c r="J56" s="7" t="n">
        <v>1800</v>
      </c>
    </row>
    <row r="57" spans="1:11">
      <c r="A57" s="4" t="s">
        <v>1012</v>
      </c>
    </row>
    <row r="58" spans="1:11">
      <c r="A58" s="3" t="s">
        <v>844</v>
      </c>
    </row>
    <row r="59" spans="1:11">
      <c r="A59" s="4" t="s">
        <v>978</v>
      </c>
      <c r="F59" s="6" t="n">
        <v>670</v>
      </c>
      <c r="G59" s="7" t="n">
        <v>96</v>
      </c>
      <c r="H59" s="6" t="n">
        <v>24</v>
      </c>
    </row>
    <row r="60" spans="1:11">
      <c r="A60" s="4" t="s">
        <v>1013</v>
      </c>
    </row>
    <row r="61" spans="1:11">
      <c r="A61" s="3" t="s">
        <v>844</v>
      </c>
    </row>
    <row r="62" spans="1:11">
      <c r="A62" s="4" t="s">
        <v>1014</v>
      </c>
      <c r="B62" s="7" t="n">
        <v>1500</v>
      </c>
    </row>
    <row r="63" spans="1:11">
      <c r="A63" s="4" t="s">
        <v>1015</v>
      </c>
      <c r="B63" s="5" t="n">
        <v>10144360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1016</v>
      </c>
      <c r="B1" s="2" t="s">
        <v>256</v>
      </c>
      <c r="C1" s="2" t="s">
        <v>257</v>
      </c>
    </row>
    <row r="2" spans="1:3">
      <c r="A2" s="3" t="s">
        <v>329</v>
      </c>
    </row>
    <row r="3" spans="1:3">
      <c r="A3" s="4" t="s">
        <v>1017</v>
      </c>
      <c r="B3" s="6" t="n">
        <v>2631</v>
      </c>
      <c r="C3" s="7" t="n">
        <v>378</v>
      </c>
    </row>
    <row r="4" spans="1:3">
      <c r="A4" s="4" t="s">
        <v>1018</v>
      </c>
      <c r="B4" s="6" t="n">
        <v>3896</v>
      </c>
      <c r="C4" s="7" t="n">
        <v>5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1019</v>
      </c>
      <c r="B1" s="2" t="s">
        <v>256</v>
      </c>
      <c r="C1" s="2" t="s">
        <v>257</v>
      </c>
    </row>
    <row r="2" spans="1:3">
      <c r="A2" s="3" t="s">
        <v>329</v>
      </c>
    </row>
    <row r="3" spans="1:3">
      <c r="A3" s="4" t="s">
        <v>819</v>
      </c>
      <c r="B3" s="6" t="n">
        <v>2350</v>
      </c>
      <c r="C3" s="7" t="n">
        <v>337</v>
      </c>
    </row>
    <row r="4" spans="1:3">
      <c r="A4" s="4" t="s">
        <v>820</v>
      </c>
      <c r="B4" s="5" t="n">
        <v>1705</v>
      </c>
      <c r="C4" s="5" t="n">
        <v>245</v>
      </c>
    </row>
    <row r="5" spans="1:3">
      <c r="A5" s="4" t="s">
        <v>821</v>
      </c>
      <c r="B5" s="5" t="n">
        <v>1307</v>
      </c>
      <c r="C5" s="5" t="n">
        <v>188</v>
      </c>
    </row>
    <row r="6" spans="1:3">
      <c r="A6" s="4" t="s">
        <v>822</v>
      </c>
      <c r="B6" s="5" t="n">
        <v>1080</v>
      </c>
      <c r="C6" s="5" t="n">
        <v>155</v>
      </c>
    </row>
    <row r="7" spans="1:3">
      <c r="A7" s="4" t="s">
        <v>823</v>
      </c>
      <c r="B7" s="5" t="n">
        <v>628</v>
      </c>
      <c r="C7" s="5" t="n">
        <v>90</v>
      </c>
    </row>
    <row r="8" spans="1:3">
      <c r="A8" s="4" t="s">
        <v>967</v>
      </c>
      <c r="B8" s="5" t="n">
        <v>395</v>
      </c>
      <c r="C8" s="5" t="n">
        <v>57</v>
      </c>
    </row>
    <row r="9" spans="1:3">
      <c r="A9" s="4" t="s">
        <v>1020</v>
      </c>
      <c r="B9" s="5" t="n">
        <v>7465</v>
      </c>
      <c r="C9" s="5" t="n">
        <v>1072</v>
      </c>
    </row>
    <row r="10" spans="1:3">
      <c r="A10" s="4" t="s">
        <v>1021</v>
      </c>
      <c r="B10" s="5" t="n">
        <v>696</v>
      </c>
      <c r="C10" s="5" t="n">
        <v>100</v>
      </c>
    </row>
    <row r="11" spans="1:3">
      <c r="A11" s="4" t="s">
        <v>1022</v>
      </c>
      <c r="B11" s="6" t="n">
        <v>6769</v>
      </c>
      <c r="C11" s="7" t="n">
        <v>9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23</v>
      </c>
      <c r="B1" s="2" t="s">
        <v>256</v>
      </c>
      <c r="C1" s="2" t="s">
        <v>257</v>
      </c>
    </row>
    <row r="2" spans="1:3">
      <c r="A2" s="3" t="s">
        <v>329</v>
      </c>
    </row>
    <row r="3" spans="1:3">
      <c r="A3" s="4" t="s">
        <v>1024</v>
      </c>
      <c r="B3" s="4" t="s">
        <v>1025</v>
      </c>
      <c r="C3" s="4" t="s">
        <v>1025</v>
      </c>
    </row>
    <row r="4" spans="1:3">
      <c r="A4" s="4" t="s">
        <v>1026</v>
      </c>
      <c r="B4" s="4" t="s">
        <v>1027</v>
      </c>
      <c r="C4" s="4" t="s">
        <v>1027</v>
      </c>
    </row>
    <row r="5" spans="1:3">
      <c r="A5" s="4" t="s">
        <v>1028</v>
      </c>
      <c r="B5" s="4" t="s">
        <v>586</v>
      </c>
      <c r="C5" s="4" t="s">
        <v>586</v>
      </c>
    </row>
    <row r="6" spans="1:3">
      <c r="A6" s="4" t="s">
        <v>1029</v>
      </c>
      <c r="B6" s="6" t="n">
        <v>2700</v>
      </c>
      <c r="C6" s="7" t="n">
        <v>382</v>
      </c>
    </row>
    <row r="7" spans="1:3">
      <c r="A7" s="4" t="s">
        <v>1030</v>
      </c>
      <c r="B7" s="5" t="n">
        <v>434</v>
      </c>
      <c r="C7" s="7" t="n">
        <v>62</v>
      </c>
    </row>
    <row r="8" spans="1:3">
      <c r="A8" s="4" t="s">
        <v>1031</v>
      </c>
      <c r="B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s>
  <sheetData>
    <row r="1" spans="1:7">
      <c r="A1" s="1" t="s">
        <v>1032</v>
      </c>
      <c r="B1" s="2" t="s">
        <v>1</v>
      </c>
      <c r="F1" s="2" t="s">
        <v>1033</v>
      </c>
    </row>
    <row r="2" spans="1:7">
      <c r="B2" s="2" t="s">
        <v>74</v>
      </c>
      <c r="C2" s="2" t="s">
        <v>181</v>
      </c>
      <c r="D2" s="2" t="s">
        <v>182</v>
      </c>
      <c r="E2" s="2" t="s">
        <v>1034</v>
      </c>
      <c r="F2" s="2" t="s">
        <v>74</v>
      </c>
      <c r="G2" s="2" t="s">
        <v>75</v>
      </c>
    </row>
    <row r="3" spans="1:7">
      <c r="A3" s="3" t="s">
        <v>1035</v>
      </c>
    </row>
    <row r="4" spans="1:7">
      <c r="A4" s="4" t="s">
        <v>1036</v>
      </c>
      <c r="B4" s="4" t="s">
        <v>1037</v>
      </c>
    </row>
    <row r="5" spans="1:7">
      <c r="A5" s="4" t="s">
        <v>1038</v>
      </c>
      <c r="B5" s="4" t="s">
        <v>593</v>
      </c>
    </row>
    <row r="6" spans="1:7">
      <c r="A6" s="4" t="s">
        <v>1039</v>
      </c>
      <c r="B6" s="4" t="s">
        <v>1040</v>
      </c>
    </row>
    <row r="7" spans="1:7">
      <c r="A7" s="4" t="s">
        <v>1041</v>
      </c>
      <c r="B7" s="4" t="s">
        <v>593</v>
      </c>
    </row>
    <row r="8" spans="1:7">
      <c r="A8" s="4" t="s">
        <v>1042</v>
      </c>
      <c r="B8" s="6" t="n">
        <v>9900</v>
      </c>
      <c r="F8" s="6" t="n">
        <v>9900</v>
      </c>
      <c r="G8" s="14" t="n">
        <v>1.4</v>
      </c>
    </row>
    <row r="9" spans="1:7">
      <c r="A9" s="4" t="s">
        <v>1043</v>
      </c>
      <c r="B9" s="5" t="n">
        <v>1000</v>
      </c>
      <c r="E9" s="6" t="n">
        <v>581</v>
      </c>
    </row>
    <row r="10" spans="1:7">
      <c r="A10" s="4" t="s">
        <v>1044</v>
      </c>
      <c r="B10" s="6" t="n">
        <v>145900</v>
      </c>
      <c r="F10" s="6" t="n">
        <v>145900</v>
      </c>
      <c r="G10" s="7" t="n">
        <v>21</v>
      </c>
    </row>
    <row r="11" spans="1:7">
      <c r="A11" s="4" t="s">
        <v>1045</v>
      </c>
    </row>
    <row r="12" spans="1:7">
      <c r="A12" s="3" t="s">
        <v>1035</v>
      </c>
    </row>
    <row r="13" spans="1:7">
      <c r="A13" s="4" t="s">
        <v>1046</v>
      </c>
      <c r="B13" s="4" t="s">
        <v>1047</v>
      </c>
    </row>
    <row r="14" spans="1:7">
      <c r="A14" s="4" t="s">
        <v>1048</v>
      </c>
      <c r="B14" s="4" t="s">
        <v>618</v>
      </c>
    </row>
    <row r="15" spans="1:7">
      <c r="A15" s="4" t="s">
        <v>1049</v>
      </c>
      <c r="B15" s="4" t="s">
        <v>633</v>
      </c>
    </row>
    <row r="16" spans="1:7">
      <c r="A16" s="4" t="s">
        <v>1050</v>
      </c>
    </row>
    <row r="17" spans="1:7">
      <c r="A17" s="3" t="s">
        <v>1035</v>
      </c>
    </row>
    <row r="18" spans="1:7">
      <c r="A18" s="4" t="s">
        <v>1046</v>
      </c>
      <c r="B18" s="4" t="s">
        <v>593</v>
      </c>
    </row>
    <row r="19" spans="1:7">
      <c r="A19" s="4" t="s">
        <v>1051</v>
      </c>
    </row>
    <row r="20" spans="1:7">
      <c r="A20" s="3" t="s">
        <v>1035</v>
      </c>
    </row>
    <row r="21" spans="1:7">
      <c r="A21" s="4" t="s">
        <v>1049</v>
      </c>
      <c r="B21" s="4" t="s">
        <v>620</v>
      </c>
    </row>
    <row r="22" spans="1:7">
      <c r="A22" s="4" t="s">
        <v>1052</v>
      </c>
      <c r="B22" s="4" t="s">
        <v>819</v>
      </c>
    </row>
    <row r="23" spans="1:7">
      <c r="A23" s="4" t="s">
        <v>1053</v>
      </c>
    </row>
    <row r="24" spans="1:7">
      <c r="A24" s="3" t="s">
        <v>1035</v>
      </c>
    </row>
    <row r="25" spans="1:7">
      <c r="A25" s="4" t="s">
        <v>1054</v>
      </c>
      <c r="B25" s="4" t="s">
        <v>620</v>
      </c>
    </row>
    <row r="26" spans="1:7">
      <c r="A26" s="4" t="s">
        <v>1055</v>
      </c>
    </row>
    <row r="27" spans="1:7">
      <c r="A27" s="3" t="s">
        <v>1035</v>
      </c>
    </row>
    <row r="28" spans="1:7">
      <c r="A28" s="4" t="s">
        <v>1056</v>
      </c>
      <c r="B28" s="4" t="s">
        <v>1057</v>
      </c>
    </row>
    <row r="29" spans="1:7">
      <c r="A29" s="4" t="s">
        <v>1058</v>
      </c>
    </row>
    <row r="30" spans="1:7">
      <c r="A30" s="3" t="s">
        <v>1035</v>
      </c>
    </row>
    <row r="31" spans="1:7">
      <c r="A31" s="4" t="s">
        <v>1056</v>
      </c>
      <c r="B31" s="4" t="s">
        <v>11</v>
      </c>
    </row>
    <row r="32" spans="1:7">
      <c r="A32" s="4" t="s">
        <v>1059</v>
      </c>
    </row>
    <row r="33" spans="1:7">
      <c r="A33" s="3" t="s">
        <v>1035</v>
      </c>
    </row>
    <row r="34" spans="1:7">
      <c r="A34" s="4" t="s">
        <v>1049</v>
      </c>
      <c r="B34" s="4" t="s">
        <v>1060</v>
      </c>
    </row>
    <row r="35" spans="1:7">
      <c r="A35" s="4" t="s">
        <v>1052</v>
      </c>
      <c r="B35" s="4" t="s">
        <v>819</v>
      </c>
    </row>
    <row r="36" spans="1:7">
      <c r="A36" s="4" t="s">
        <v>1061</v>
      </c>
    </row>
    <row r="37" spans="1:7">
      <c r="A37" s="3" t="s">
        <v>1035</v>
      </c>
    </row>
    <row r="38" spans="1:7">
      <c r="A38" s="4" t="s">
        <v>1062</v>
      </c>
      <c r="B38" s="4" t="s">
        <v>1063</v>
      </c>
    </row>
    <row r="39" spans="1:7">
      <c r="A39" s="4" t="s">
        <v>1064</v>
      </c>
    </row>
    <row r="40" spans="1:7">
      <c r="A40" s="3" t="s">
        <v>1035</v>
      </c>
    </row>
    <row r="41" spans="1:7">
      <c r="A41" s="4" t="s">
        <v>1062</v>
      </c>
      <c r="B41" s="4" t="s">
        <v>1065</v>
      </c>
      <c r="C41" s="4" t="s">
        <v>1065</v>
      </c>
      <c r="D41" s="4" t="s">
        <v>1066</v>
      </c>
    </row>
    <row r="42" spans="1:7">
      <c r="A42" s="4" t="s">
        <v>1067</v>
      </c>
    </row>
    <row r="43" spans="1:7">
      <c r="A43" s="3" t="s">
        <v>1035</v>
      </c>
    </row>
    <row r="44" spans="1:7">
      <c r="A44" s="4" t="s">
        <v>1046</v>
      </c>
      <c r="C44" s="4" t="s">
        <v>593</v>
      </c>
      <c r="D44" s="4" t="s">
        <v>593</v>
      </c>
    </row>
    <row r="45" spans="1:7">
      <c r="A45" s="4" t="s">
        <v>1068</v>
      </c>
    </row>
    <row r="46" spans="1:7">
      <c r="A46" s="3" t="s">
        <v>1035</v>
      </c>
    </row>
    <row r="47" spans="1:7">
      <c r="A47" s="4" t="s">
        <v>1046</v>
      </c>
      <c r="C47" s="4" t="s">
        <v>593</v>
      </c>
      <c r="D47" s="4" t="s">
        <v>593</v>
      </c>
    </row>
    <row r="48" spans="1:7">
      <c r="A48" s="4" t="s">
        <v>1069</v>
      </c>
    </row>
    <row r="49" spans="1:7">
      <c r="A49" s="3" t="s">
        <v>1035</v>
      </c>
    </row>
    <row r="50" spans="1:7">
      <c r="A50" s="4" t="s">
        <v>1046</v>
      </c>
      <c r="C50" s="4" t="s">
        <v>593</v>
      </c>
      <c r="D50" s="4" t="s">
        <v>593</v>
      </c>
    </row>
    <row r="51" spans="1:7">
      <c r="A51" s="4" t="s">
        <v>1070</v>
      </c>
    </row>
    <row r="52" spans="1:7">
      <c r="A52" s="3" t="s">
        <v>1035</v>
      </c>
    </row>
    <row r="53" spans="1:7">
      <c r="A53" s="4" t="s">
        <v>1046</v>
      </c>
      <c r="F53" s="4" t="s">
        <v>1047</v>
      </c>
    </row>
    <row r="54" spans="1:7">
      <c r="A54" s="4" t="s">
        <v>1071</v>
      </c>
    </row>
    <row r="55" spans="1:7">
      <c r="A55" s="3" t="s">
        <v>1035</v>
      </c>
    </row>
    <row r="56" spans="1:7">
      <c r="A56" s="4" t="s">
        <v>1072</v>
      </c>
      <c r="B56" s="4" t="s">
        <v>819</v>
      </c>
    </row>
    <row r="57" spans="1:7">
      <c r="A57" s="4" t="s">
        <v>1073</v>
      </c>
    </row>
    <row r="58" spans="1:7">
      <c r="A58" s="3" t="s">
        <v>1035</v>
      </c>
    </row>
    <row r="59" spans="1:7">
      <c r="A59" s="4" t="s">
        <v>1072</v>
      </c>
      <c r="B59" s="4" t="s">
        <v>820</v>
      </c>
    </row>
    <row r="60" spans="1:7">
      <c r="A60" s="4" t="s">
        <v>1074</v>
      </c>
    </row>
    <row r="61" spans="1:7">
      <c r="A61" s="3" t="s">
        <v>1035</v>
      </c>
    </row>
    <row r="62" spans="1:7">
      <c r="A62" s="4" t="s">
        <v>1072</v>
      </c>
      <c r="B62" s="4" t="s">
        <v>82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5</v>
      </c>
      <c r="B1" s="2" t="s">
        <v>1</v>
      </c>
    </row>
    <row r="2" spans="1:5">
      <c r="B2" s="2" t="s">
        <v>74</v>
      </c>
      <c r="C2" s="2" t="s">
        <v>75</v>
      </c>
      <c r="D2" s="2" t="s">
        <v>76</v>
      </c>
      <c r="E2" s="2" t="s">
        <v>185</v>
      </c>
    </row>
    <row r="3" spans="1:5">
      <c r="A3" s="3" t="s">
        <v>1076</v>
      </c>
    </row>
    <row r="4" spans="1:5">
      <c r="A4" s="4" t="s">
        <v>1051</v>
      </c>
      <c r="B4" s="6" t="n">
        <v>13076</v>
      </c>
      <c r="C4" s="7" t="n">
        <v>1878</v>
      </c>
      <c r="D4" s="6" t="n">
        <v>23524</v>
      </c>
      <c r="E4" s="6" t="n">
        <v>22088</v>
      </c>
    </row>
    <row r="5" spans="1:5">
      <c r="A5" s="4" t="s">
        <v>1077</v>
      </c>
      <c r="B5" s="5" t="n">
        <v>-13416</v>
      </c>
      <c r="C5" s="5" t="n">
        <v>-1927</v>
      </c>
      <c r="D5" s="5" t="n">
        <v>3801</v>
      </c>
      <c r="E5" s="5" t="n">
        <v>-805</v>
      </c>
    </row>
    <row r="6" spans="1:5">
      <c r="A6" s="4" t="s">
        <v>157</v>
      </c>
      <c r="B6" s="6" t="n">
        <v>-340</v>
      </c>
      <c r="C6" s="7" t="n">
        <v>-49</v>
      </c>
      <c r="D6" s="6" t="n">
        <v>27325</v>
      </c>
      <c r="E6" s="6" t="n">
        <v>21283</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1078</v>
      </c>
      <c r="B1" s="2" t="s">
        <v>1</v>
      </c>
    </row>
    <row r="2" spans="1:5">
      <c r="B2" s="2" t="s">
        <v>74</v>
      </c>
      <c r="C2" s="2" t="s">
        <v>75</v>
      </c>
      <c r="D2" s="2" t="s">
        <v>76</v>
      </c>
      <c r="E2" s="2" t="s">
        <v>185</v>
      </c>
    </row>
    <row r="3" spans="1:5">
      <c r="A3" s="3" t="s">
        <v>332</v>
      </c>
    </row>
    <row r="4" spans="1:5">
      <c r="A4" s="4" t="s">
        <v>1079</v>
      </c>
      <c r="B4" s="6" t="n">
        <v>3564</v>
      </c>
      <c r="C4" s="7" t="n">
        <v>511</v>
      </c>
      <c r="D4" s="6" t="n">
        <v>6184</v>
      </c>
      <c r="E4" s="6" t="n">
        <v>4224</v>
      </c>
    </row>
    <row r="5" spans="1:5">
      <c r="A5" s="4" t="s">
        <v>1080</v>
      </c>
      <c r="B5" s="5" t="n">
        <v>-920</v>
      </c>
      <c r="C5" s="5" t="n">
        <v>-132</v>
      </c>
      <c r="D5" s="5" t="n">
        <v>-680</v>
      </c>
      <c r="E5" s="5" t="n">
        <v>-473</v>
      </c>
    </row>
    <row r="6" spans="1:5">
      <c r="A6" s="4" t="s">
        <v>1081</v>
      </c>
      <c r="B6" s="5" t="n">
        <v>9</v>
      </c>
      <c r="C6" s="5" t="n">
        <v>1</v>
      </c>
      <c r="E6" s="5" t="n">
        <v>7</v>
      </c>
    </row>
    <row r="7" spans="1:5">
      <c r="A7" s="4" t="s">
        <v>1082</v>
      </c>
      <c r="B7" s="5" t="n">
        <v>-705</v>
      </c>
      <c r="C7" s="5" t="n">
        <v>-101</v>
      </c>
      <c r="D7" s="5" t="n">
        <v>-761</v>
      </c>
      <c r="E7" s="5" t="n">
        <v>-763</v>
      </c>
    </row>
    <row r="8" spans="1:5">
      <c r="A8" s="4" t="s">
        <v>1083</v>
      </c>
      <c r="B8" s="6" t="n">
        <v>1948</v>
      </c>
      <c r="C8" s="7" t="n">
        <v>279</v>
      </c>
      <c r="D8" s="6" t="n">
        <v>4743</v>
      </c>
      <c r="E8" s="6" t="n">
        <v>299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180</v>
      </c>
    </row>
    <row r="3" spans="1:2">
      <c r="A3" s="3" t="s">
        <v>297</v>
      </c>
    </row>
    <row r="4" spans="1:2">
      <c r="A4" s="4" t="s">
        <v>296</v>
      </c>
      <c r="B4" s="4" t="s">
        <v>2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084</v>
      </c>
      <c r="B1" s="2" t="s">
        <v>1</v>
      </c>
    </row>
    <row r="2" spans="1:5">
      <c r="B2" s="2" t="s">
        <v>1085</v>
      </c>
      <c r="C2" s="2" t="s">
        <v>1086</v>
      </c>
      <c r="D2" s="2" t="s">
        <v>1087</v>
      </c>
      <c r="E2" s="2" t="s">
        <v>1088</v>
      </c>
    </row>
    <row r="3" spans="1:5">
      <c r="A3" s="3" t="s">
        <v>332</v>
      </c>
    </row>
    <row r="4" spans="1:5">
      <c r="A4" s="4" t="s">
        <v>1089</v>
      </c>
      <c r="B4" s="6" t="n">
        <v>-85</v>
      </c>
      <c r="C4" s="7" t="n">
        <v>-12</v>
      </c>
      <c r="D4" s="6" t="n">
        <v>6831</v>
      </c>
      <c r="E4" s="6" t="n">
        <v>5321</v>
      </c>
    </row>
    <row r="5" spans="1:5">
      <c r="A5" s="4" t="s">
        <v>1090</v>
      </c>
      <c r="B5" s="5" t="n">
        <v>3299</v>
      </c>
      <c r="C5" s="5" t="n">
        <v>474</v>
      </c>
      <c r="D5" s="5" t="n">
        <v>493</v>
      </c>
      <c r="E5" s="5" t="n">
        <v>854</v>
      </c>
    </row>
    <row r="6" spans="1:5">
      <c r="A6" s="4" t="s">
        <v>1091</v>
      </c>
      <c r="B6" s="5" t="n">
        <v>-419</v>
      </c>
      <c r="C6" s="5" t="n">
        <v>-60</v>
      </c>
      <c r="D6" s="5" t="n">
        <v>-1555</v>
      </c>
      <c r="E6" s="5" t="n">
        <v>-913</v>
      </c>
    </row>
    <row r="7" spans="1:5">
      <c r="A7" s="4" t="s">
        <v>1092</v>
      </c>
      <c r="B7" s="5" t="n">
        <v>2124</v>
      </c>
      <c r="C7" s="5" t="n">
        <v>305</v>
      </c>
      <c r="D7" s="5" t="n">
        <v>935</v>
      </c>
      <c r="E7" s="5" t="n">
        <v>653</v>
      </c>
    </row>
    <row r="8" spans="1:5">
      <c r="A8" s="4" t="s">
        <v>1093</v>
      </c>
      <c r="B8" s="5" t="n">
        <v>-1245</v>
      </c>
      <c r="C8" s="5" t="n">
        <v>-179</v>
      </c>
      <c r="D8" s="5" t="n">
        <v>-1047</v>
      </c>
      <c r="E8" s="5" t="n">
        <v>-905</v>
      </c>
    </row>
    <row r="9" spans="1:5">
      <c r="A9" s="4" t="s">
        <v>1094</v>
      </c>
      <c r="B9" s="5" t="n">
        <v>-1327</v>
      </c>
      <c r="C9" s="5" t="n">
        <v>-191</v>
      </c>
      <c r="D9" s="5" t="n">
        <v>-2250</v>
      </c>
      <c r="E9" s="5" t="n">
        <v>-2095</v>
      </c>
    </row>
    <row r="10" spans="1:5">
      <c r="A10" s="4" t="s">
        <v>1095</v>
      </c>
      <c r="B10" s="5" t="n">
        <v>9</v>
      </c>
      <c r="C10" s="5" t="n">
        <v>1</v>
      </c>
      <c r="D10" s="5" t="n">
        <v>0</v>
      </c>
      <c r="E10" s="5" t="n">
        <v>7</v>
      </c>
    </row>
    <row r="11" spans="1:5">
      <c r="A11" s="4" t="s">
        <v>1096</v>
      </c>
      <c r="B11" s="5" t="n">
        <v>-1134</v>
      </c>
      <c r="C11" s="5" t="n">
        <v>-163</v>
      </c>
      <c r="D11" s="5" t="n">
        <v>-616</v>
      </c>
      <c r="E11" s="5" t="n">
        <v>-579</v>
      </c>
    </row>
    <row r="12" spans="1:5">
      <c r="A12" s="4" t="s">
        <v>1097</v>
      </c>
      <c r="B12" s="5" t="n">
        <v>-224</v>
      </c>
      <c r="C12" s="5" t="n">
        <v>-32</v>
      </c>
      <c r="D12" s="5" t="n">
        <v>553</v>
      </c>
      <c r="E12" s="5" t="n">
        <v>101</v>
      </c>
    </row>
    <row r="13" spans="1:5">
      <c r="A13" s="4" t="s">
        <v>1098</v>
      </c>
      <c r="B13" s="5" t="n">
        <v>950</v>
      </c>
      <c r="C13" s="5" t="n">
        <v>136</v>
      </c>
      <c r="D13" s="5" t="n">
        <v>1399</v>
      </c>
      <c r="E13" s="5" t="n">
        <v>551</v>
      </c>
    </row>
    <row r="14" spans="1:5">
      <c r="A14" s="4" t="s">
        <v>1083</v>
      </c>
      <c r="B14" s="6" t="n">
        <v>1948</v>
      </c>
      <c r="C14" s="7" t="n">
        <v>279</v>
      </c>
      <c r="D14" s="6" t="n">
        <v>4743</v>
      </c>
      <c r="E14" s="6" t="n">
        <v>2995</v>
      </c>
    </row>
    <row r="15" spans="1:5">
      <c r="A15" s="4" t="s">
        <v>1099</v>
      </c>
      <c r="B15" s="4" t="s">
        <v>1100</v>
      </c>
      <c r="C15" s="4" t="s">
        <v>1100</v>
      </c>
      <c r="D15" s="4" t="s">
        <v>1101</v>
      </c>
      <c r="E15" s="4" t="s">
        <v>1102</v>
      </c>
    </row>
    <row r="16" spans="1:5">
      <c r="A16" s="4" t="s">
        <v>1103</v>
      </c>
      <c r="B16" s="9" t="n">
        <v>38.09</v>
      </c>
      <c r="C16" s="10" t="n">
        <v>5.47</v>
      </c>
      <c r="D16" s="9" t="n">
        <v>64.47</v>
      </c>
      <c r="E16" s="9" t="n">
        <v>60.3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4</v>
      </c>
      <c r="B1" s="2" t="s">
        <v>74</v>
      </c>
      <c r="C1" s="2" t="s">
        <v>75</v>
      </c>
      <c r="D1" s="2" t="s">
        <v>76</v>
      </c>
    </row>
    <row r="2" spans="1:4">
      <c r="A2" s="3" t="s">
        <v>1105</v>
      </c>
    </row>
    <row r="3" spans="1:4">
      <c r="A3" s="4" t="s">
        <v>1106</v>
      </c>
      <c r="B3" s="6" t="n">
        <v>332</v>
      </c>
      <c r="C3" s="7" t="n">
        <v>48</v>
      </c>
      <c r="D3" s="6" t="n">
        <v>252</v>
      </c>
    </row>
    <row r="4" spans="1:4">
      <c r="A4" s="4" t="s">
        <v>1107</v>
      </c>
      <c r="B4" s="5" t="n">
        <v>4820</v>
      </c>
      <c r="C4" s="5" t="n">
        <v>692</v>
      </c>
      <c r="D4" s="5" t="n">
        <v>4284</v>
      </c>
    </row>
    <row r="5" spans="1:4">
      <c r="A5" s="4" t="s">
        <v>1108</v>
      </c>
      <c r="B5" s="5" t="n">
        <v>151</v>
      </c>
      <c r="C5" s="5" t="n">
        <v>22</v>
      </c>
      <c r="D5" s="5" t="n">
        <v>60</v>
      </c>
    </row>
    <row r="6" spans="1:4">
      <c r="A6" s="4" t="s">
        <v>1109</v>
      </c>
      <c r="B6" s="5" t="n">
        <v>1733</v>
      </c>
      <c r="C6" s="5" t="n">
        <v>249</v>
      </c>
      <c r="D6" s="5" t="n">
        <v>1609</v>
      </c>
    </row>
    <row r="7" spans="1:4">
      <c r="A7" s="4" t="s">
        <v>1110</v>
      </c>
      <c r="B7" s="5" t="n">
        <v>-4843</v>
      </c>
      <c r="C7" s="5" t="n">
        <v>-696</v>
      </c>
      <c r="D7" s="5" t="n">
        <v>-3881</v>
      </c>
    </row>
    <row r="8" spans="1:4">
      <c r="A8" s="4" t="s">
        <v>90</v>
      </c>
      <c r="B8" s="5" t="n">
        <v>2193</v>
      </c>
      <c r="C8" s="5" t="n">
        <v>315</v>
      </c>
      <c r="D8" s="5" t="n">
        <v>2324</v>
      </c>
    </row>
    <row r="9" spans="1:4">
      <c r="A9" s="3" t="s">
        <v>1111</v>
      </c>
    </row>
    <row r="10" spans="1:4">
      <c r="A10" s="4" t="s">
        <v>1112</v>
      </c>
      <c r="B10" s="5" t="n">
        <v>275</v>
      </c>
      <c r="C10" s="5" t="n">
        <v>40</v>
      </c>
      <c r="D10" s="5" t="n">
        <v>360</v>
      </c>
    </row>
    <row r="11" spans="1:4">
      <c r="A11" s="4" t="s">
        <v>1113</v>
      </c>
      <c r="B11" s="5" t="n">
        <v>1621</v>
      </c>
      <c r="C11" s="5" t="n">
        <v>233</v>
      </c>
      <c r="D11" s="5" t="n">
        <v>619</v>
      </c>
    </row>
    <row r="12" spans="1:4">
      <c r="A12" s="4" t="s">
        <v>1114</v>
      </c>
      <c r="B12" s="5" t="n">
        <v>1159</v>
      </c>
      <c r="C12" s="5" t="n">
        <v>166</v>
      </c>
      <c r="D12" s="5" t="n">
        <v>2778</v>
      </c>
    </row>
    <row r="13" spans="1:4">
      <c r="A13" s="4" t="s">
        <v>199</v>
      </c>
      <c r="B13" s="5" t="n">
        <v>218</v>
      </c>
      <c r="C13" s="5" t="n">
        <v>31</v>
      </c>
      <c r="D13" s="5" t="n">
        <v>342</v>
      </c>
    </row>
    <row r="14" spans="1:4">
      <c r="A14" s="4" t="s">
        <v>110</v>
      </c>
      <c r="B14" s="6" t="n">
        <v>3273</v>
      </c>
      <c r="C14" s="7" t="n">
        <v>470</v>
      </c>
      <c r="D14" s="6" t="n">
        <v>409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5</v>
      </c>
      <c r="B1" s="2" t="s">
        <v>1</v>
      </c>
    </row>
    <row r="2" spans="1:5">
      <c r="B2" s="2" t="s">
        <v>74</v>
      </c>
      <c r="C2" s="2" t="s">
        <v>75</v>
      </c>
      <c r="D2" s="2" t="s">
        <v>76</v>
      </c>
      <c r="E2" s="2" t="s">
        <v>185</v>
      </c>
    </row>
    <row r="3" spans="1:5">
      <c r="A3" s="3" t="s">
        <v>1116</v>
      </c>
    </row>
    <row r="4" spans="1:5">
      <c r="A4" s="4" t="s">
        <v>1117</v>
      </c>
      <c r="B4" s="12" t="n">
        <v>3.2</v>
      </c>
      <c r="C4" s="7" t="n">
        <v>464</v>
      </c>
      <c r="D4" s="12" t="n">
        <v>2.9</v>
      </c>
      <c r="E4" s="12" t="n">
        <v>2.6</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18</v>
      </c>
      <c r="B1" s="2" t="s">
        <v>1</v>
      </c>
    </row>
    <row r="2" spans="1:5">
      <c r="B2" s="2" t="s">
        <v>74</v>
      </c>
      <c r="C2" s="2" t="s">
        <v>75</v>
      </c>
      <c r="D2" s="2" t="s">
        <v>75</v>
      </c>
      <c r="E2" s="2" t="s">
        <v>76</v>
      </c>
    </row>
    <row r="3" spans="1:5">
      <c r="A3" s="4" t="s">
        <v>1119</v>
      </c>
    </row>
    <row r="4" spans="1:5">
      <c r="A4" s="3" t="s">
        <v>1120</v>
      </c>
    </row>
    <row r="5" spans="1:5">
      <c r="A5" s="4" t="s">
        <v>1121</v>
      </c>
      <c r="B5" s="6" t="n">
        <v>560</v>
      </c>
      <c r="D5" s="7" t="n">
        <v>81</v>
      </c>
    </row>
    <row r="6" spans="1:5">
      <c r="A6" s="4" t="s">
        <v>1122</v>
      </c>
    </row>
    <row r="7" spans="1:5">
      <c r="A7" s="3" t="s">
        <v>1120</v>
      </c>
    </row>
    <row r="8" spans="1:5">
      <c r="A8" s="4" t="s">
        <v>1123</v>
      </c>
      <c r="B8" s="5" t="n">
        <v>1300</v>
      </c>
      <c r="C8" s="7" t="n">
        <v>183</v>
      </c>
    </row>
    <row r="9" spans="1:5">
      <c r="A9" s="4" t="s">
        <v>1124</v>
      </c>
      <c r="B9" s="6" t="n">
        <v>0</v>
      </c>
      <c r="E9"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1125</v>
      </c>
      <c r="B1" s="2" t="s">
        <v>256</v>
      </c>
      <c r="C1" s="2" t="s">
        <v>257</v>
      </c>
    </row>
    <row r="2" spans="1:3">
      <c r="A2" s="3" t="s">
        <v>1126</v>
      </c>
    </row>
    <row r="3" spans="1:3">
      <c r="A3" s="4" t="s">
        <v>819</v>
      </c>
      <c r="B3" s="6" t="n">
        <v>652</v>
      </c>
      <c r="C3" s="7" t="n">
        <v>94</v>
      </c>
    </row>
    <row r="4" spans="1:3">
      <c r="A4" s="4" t="s">
        <v>820</v>
      </c>
      <c r="B4" s="5" t="n">
        <v>109</v>
      </c>
      <c r="C4" s="5" t="n">
        <v>16</v>
      </c>
    </row>
    <row r="5" spans="1:3">
      <c r="A5" s="4" t="s">
        <v>821</v>
      </c>
      <c r="B5" s="5" t="n">
        <v>77</v>
      </c>
      <c r="C5" s="5" t="n">
        <v>11</v>
      </c>
    </row>
    <row r="6" spans="1:3">
      <c r="A6" s="4" t="s">
        <v>822</v>
      </c>
      <c r="B6" s="5" t="n">
        <v>65</v>
      </c>
      <c r="C6" s="5" t="n">
        <v>9</v>
      </c>
    </row>
    <row r="7" spans="1:3">
      <c r="A7" s="4" t="s">
        <v>823</v>
      </c>
      <c r="B7" s="5" t="n">
        <v>63</v>
      </c>
      <c r="C7" s="5" t="n">
        <v>9</v>
      </c>
    </row>
    <row r="8" spans="1:3">
      <c r="A8" s="4" t="s">
        <v>967</v>
      </c>
      <c r="B8" s="5" t="n">
        <v>63</v>
      </c>
      <c r="C8" s="5" t="n">
        <v>9</v>
      </c>
    </row>
    <row r="9" spans="1:3">
      <c r="A9" s="4" t="s">
        <v>1127</v>
      </c>
      <c r="B9" s="6" t="n">
        <v>1029</v>
      </c>
      <c r="C9" s="7" t="n">
        <v>1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1128</v>
      </c>
      <c r="B1" s="2" t="s">
        <v>256</v>
      </c>
      <c r="C1" s="2" t="s">
        <v>257</v>
      </c>
    </row>
    <row r="2" spans="1:3">
      <c r="A2" s="3" t="s">
        <v>1129</v>
      </c>
    </row>
    <row r="3" spans="1:3">
      <c r="A3" s="4" t="s">
        <v>819</v>
      </c>
      <c r="B3" s="6" t="n">
        <v>8935</v>
      </c>
      <c r="C3" s="7" t="n">
        <v>1284</v>
      </c>
    </row>
    <row r="4" spans="1:3">
      <c r="A4" s="4" t="s">
        <v>820</v>
      </c>
      <c r="B4" s="5" t="n">
        <v>6496</v>
      </c>
      <c r="C4" s="5" t="n">
        <v>933</v>
      </c>
    </row>
    <row r="5" spans="1:3">
      <c r="A5" s="4" t="s">
        <v>821</v>
      </c>
      <c r="B5" s="5" t="n">
        <v>4246</v>
      </c>
      <c r="C5" s="5" t="n">
        <v>610</v>
      </c>
    </row>
    <row r="6" spans="1:3">
      <c r="A6" s="4" t="s">
        <v>822</v>
      </c>
      <c r="B6" s="5" t="n">
        <v>1534</v>
      </c>
      <c r="C6" s="5" t="n">
        <v>220</v>
      </c>
    </row>
    <row r="7" spans="1:3">
      <c r="A7" s="4" t="s">
        <v>823</v>
      </c>
      <c r="B7" s="5" t="n">
        <v>774</v>
      </c>
      <c r="C7" s="5" t="n">
        <v>111</v>
      </c>
    </row>
    <row r="8" spans="1:3">
      <c r="A8" s="4" t="s">
        <v>967</v>
      </c>
      <c r="B8" s="5" t="n">
        <v>315</v>
      </c>
      <c r="C8" s="5" t="n">
        <v>45</v>
      </c>
    </row>
    <row r="9" spans="1:3">
      <c r="A9" s="4" t="s">
        <v>1130</v>
      </c>
      <c r="B9" s="6" t="n">
        <v>22300</v>
      </c>
      <c r="C9" s="7" t="n">
        <v>32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1</v>
      </c>
      <c r="B1" s="2" t="s">
        <v>1</v>
      </c>
    </row>
    <row r="2" spans="1:5">
      <c r="B2" s="2" t="s">
        <v>74</v>
      </c>
      <c r="C2" s="2" t="s">
        <v>75</v>
      </c>
      <c r="D2" s="2" t="s">
        <v>76</v>
      </c>
      <c r="E2" s="2" t="s">
        <v>185</v>
      </c>
    </row>
    <row r="3" spans="1:5">
      <c r="A3" s="3" t="s">
        <v>341</v>
      </c>
    </row>
    <row r="4" spans="1:5">
      <c r="A4" s="4" t="s">
        <v>766</v>
      </c>
      <c r="B4" s="6" t="n">
        <v>716</v>
      </c>
      <c r="C4" s="7" t="n">
        <v>104</v>
      </c>
      <c r="D4" s="6" t="n">
        <v>11022</v>
      </c>
      <c r="E4" s="6" t="n">
        <v>5492</v>
      </c>
    </row>
    <row r="5" spans="1:5">
      <c r="A5" s="4" t="s">
        <v>1132</v>
      </c>
      <c r="B5" s="5" t="n">
        <v>182</v>
      </c>
      <c r="C5" s="5" t="n">
        <v>26</v>
      </c>
      <c r="D5" s="5" t="n">
        <v>698</v>
      </c>
    </row>
    <row r="6" spans="1:5">
      <c r="A6" s="4" t="s">
        <v>1133</v>
      </c>
      <c r="E6" s="5" t="n">
        <v>-335</v>
      </c>
    </row>
    <row r="7" spans="1:5">
      <c r="A7" s="4" t="s">
        <v>1134</v>
      </c>
      <c r="B7" s="5" t="n">
        <v>100</v>
      </c>
      <c r="C7" s="5" t="n">
        <v>14</v>
      </c>
    </row>
    <row r="8" spans="1:5">
      <c r="A8" s="4" t="s">
        <v>1135</v>
      </c>
      <c r="E8" s="5" t="n">
        <v>-2376</v>
      </c>
    </row>
    <row r="9" spans="1:5">
      <c r="A9" s="4" t="s">
        <v>276</v>
      </c>
      <c r="B9" s="5" t="n">
        <v>111</v>
      </c>
      <c r="C9" s="5" t="n">
        <v>15</v>
      </c>
      <c r="D9" s="5" t="n">
        <v>146</v>
      </c>
      <c r="E9" s="5" t="n">
        <v>-17</v>
      </c>
    </row>
    <row r="10" spans="1:5">
      <c r="A10" s="4" t="s">
        <v>1136</v>
      </c>
      <c r="E10" s="5" t="n">
        <v>8258</v>
      </c>
    </row>
    <row r="11" spans="1:5">
      <c r="A11" s="4" t="s">
        <v>282</v>
      </c>
      <c r="D11" s="5" t="n">
        <v>-11150</v>
      </c>
    </row>
    <row r="12" spans="1:5">
      <c r="A12" s="4" t="s">
        <v>769</v>
      </c>
      <c r="B12" s="6" t="n">
        <v>1109</v>
      </c>
      <c r="C12" s="7" t="n">
        <v>159</v>
      </c>
      <c r="D12" s="6" t="n">
        <v>716</v>
      </c>
      <c r="E12" s="6" t="n">
        <v>1102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137</v>
      </c>
      <c r="B1" s="2" t="s">
        <v>1138</v>
      </c>
      <c r="C1" s="2" t="s">
        <v>1139</v>
      </c>
      <c r="D1" s="2" t="s">
        <v>1140</v>
      </c>
      <c r="E1" s="2" t="s">
        <v>1141</v>
      </c>
      <c r="F1" s="2" t="s">
        <v>180</v>
      </c>
      <c r="G1" s="2" t="s">
        <v>181</v>
      </c>
      <c r="H1" s="2" t="s">
        <v>1142</v>
      </c>
    </row>
    <row r="2" spans="1:8">
      <c r="A2" s="4" t="s">
        <v>1143</v>
      </c>
    </row>
    <row r="3" spans="1:8">
      <c r="A3" s="3" t="s">
        <v>341</v>
      </c>
    </row>
    <row r="4" spans="1:8">
      <c r="A4" s="4" t="s">
        <v>1144</v>
      </c>
      <c r="H4" s="5" t="n">
        <v>159820917</v>
      </c>
    </row>
    <row r="5" spans="1:8">
      <c r="A5" s="4" t="s">
        <v>1145</v>
      </c>
    </row>
    <row r="6" spans="1:8">
      <c r="A6" s="3" t="s">
        <v>341</v>
      </c>
    </row>
    <row r="7" spans="1:8">
      <c r="A7" s="4" t="s">
        <v>1146</v>
      </c>
      <c r="F7" s="5" t="n">
        <v>0</v>
      </c>
      <c r="G7" s="5" t="n">
        <v>0</v>
      </c>
    </row>
    <row r="8" spans="1:8">
      <c r="A8" s="4" t="s">
        <v>1144</v>
      </c>
      <c r="F8" s="5" t="n">
        <v>0</v>
      </c>
      <c r="G8" s="5" t="n">
        <v>0</v>
      </c>
    </row>
    <row r="9" spans="1:8">
      <c r="A9" s="4" t="s">
        <v>509</v>
      </c>
    </row>
    <row r="10" spans="1:8">
      <c r="A10" s="3" t="s">
        <v>341</v>
      </c>
    </row>
    <row r="11" spans="1:8">
      <c r="A11" s="4" t="s">
        <v>1147</v>
      </c>
      <c r="E11" s="7" t="n">
        <v>300</v>
      </c>
    </row>
    <row r="12" spans="1:8">
      <c r="A12" s="4" t="s">
        <v>1148</v>
      </c>
    </row>
    <row r="13" spans="1:8">
      <c r="A13" s="3" t="s">
        <v>341</v>
      </c>
    </row>
    <row r="14" spans="1:8">
      <c r="A14" s="4" t="s">
        <v>1014</v>
      </c>
      <c r="B14" s="7" t="n">
        <v>1200</v>
      </c>
    </row>
    <row r="15" spans="1:8">
      <c r="A15" s="4" t="s">
        <v>691</v>
      </c>
    </row>
    <row r="16" spans="1:8">
      <c r="A16" s="3" t="s">
        <v>341</v>
      </c>
    </row>
    <row r="17" spans="1:8">
      <c r="A17" s="4" t="s">
        <v>1147</v>
      </c>
      <c r="C17" s="7" t="n">
        <v>100</v>
      </c>
      <c r="D17" s="7" t="n">
        <v>250</v>
      </c>
    </row>
    <row r="18" spans="1:8">
      <c r="A18" s="4" t="s">
        <v>1146</v>
      </c>
      <c r="C18" s="5" t="n">
        <v>42105264</v>
      </c>
      <c r="D18" s="5" t="n">
        <v>25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7"/>
    <col customWidth="1" max="9" min="9" width="27"/>
    <col customWidth="1" max="10" min="10" width="37"/>
    <col customWidth="1" max="11" min="11" width="20"/>
    <col customWidth="1" max="12" min="12" width="24"/>
  </cols>
  <sheetData>
    <row r="1" spans="1:12">
      <c r="A1" s="1" t="s">
        <v>1149</v>
      </c>
      <c r="B1" s="2" t="s">
        <v>1150</v>
      </c>
      <c r="C1" s="2" t="s">
        <v>1151</v>
      </c>
      <c r="D1" s="2" t="s">
        <v>1152</v>
      </c>
      <c r="E1" s="2" t="s">
        <v>1153</v>
      </c>
      <c r="F1" s="2" t="s">
        <v>127</v>
      </c>
      <c r="G1" s="2" t="s">
        <v>1154</v>
      </c>
      <c r="H1" s="2" t="s">
        <v>129</v>
      </c>
      <c r="I1" s="2" t="s">
        <v>1155</v>
      </c>
      <c r="J1" s="2" t="s">
        <v>128</v>
      </c>
      <c r="K1" s="2" t="s">
        <v>1156</v>
      </c>
      <c r="L1" s="2" t="s">
        <v>1157</v>
      </c>
    </row>
    <row r="2" spans="1:12">
      <c r="A2" s="3" t="s">
        <v>1158</v>
      </c>
    </row>
    <row r="3" spans="1:12">
      <c r="A3" s="4" t="s">
        <v>133</v>
      </c>
      <c r="F3" s="5" t="n">
        <v>870400000</v>
      </c>
      <c r="J3" s="5" t="n">
        <v>870400000</v>
      </c>
    </row>
    <row r="4" spans="1:12">
      <c r="A4" s="4" t="s">
        <v>1159</v>
      </c>
      <c r="J4" s="8" t="n">
        <v>5e-05</v>
      </c>
    </row>
    <row r="5" spans="1:12">
      <c r="A5" s="4" t="s">
        <v>1160</v>
      </c>
      <c r="F5" s="5" t="n">
        <v>0</v>
      </c>
      <c r="G5" s="5" t="n">
        <v>0</v>
      </c>
      <c r="H5" s="5" t="n">
        <v>0</v>
      </c>
      <c r="I5" s="5" t="n">
        <v>200000</v>
      </c>
    </row>
    <row r="6" spans="1:12">
      <c r="A6" s="4" t="s">
        <v>1161</v>
      </c>
      <c r="B6" s="7" t="n">
        <v>1000</v>
      </c>
      <c r="C6" s="7" t="n">
        <v>2000</v>
      </c>
      <c r="K6" s="7" t="n">
        <v>1000</v>
      </c>
    </row>
    <row r="7" spans="1:12">
      <c r="A7" s="4" t="s">
        <v>1162</v>
      </c>
      <c r="B7" s="4" t="s">
        <v>586</v>
      </c>
      <c r="C7" s="4" t="s">
        <v>1163</v>
      </c>
    </row>
    <row r="8" spans="1:12">
      <c r="A8" s="4" t="s">
        <v>1164</v>
      </c>
      <c r="F8" s="5" t="n">
        <v>664534</v>
      </c>
      <c r="G8" s="5" t="n">
        <v>664534</v>
      </c>
      <c r="H8" s="5" t="n">
        <v>207165</v>
      </c>
      <c r="I8" s="5" t="n">
        <v>145783</v>
      </c>
    </row>
    <row r="9" spans="1:12">
      <c r="A9" s="4" t="s">
        <v>1165</v>
      </c>
      <c r="F9" s="6" t="n">
        <v>4958</v>
      </c>
      <c r="G9" s="7" t="n">
        <v>712</v>
      </c>
      <c r="H9" s="6" t="n">
        <v>3312</v>
      </c>
      <c r="I9" s="6" t="n">
        <v>1724</v>
      </c>
    </row>
    <row r="10" spans="1:12">
      <c r="A10" s="4" t="s">
        <v>1166</v>
      </c>
      <c r="F10" s="4" t="s">
        <v>593</v>
      </c>
      <c r="G10" s="4" t="s">
        <v>593</v>
      </c>
    </row>
    <row r="11" spans="1:12">
      <c r="A11" s="4" t="s">
        <v>1167</v>
      </c>
      <c r="F11" s="4" t="s">
        <v>1168</v>
      </c>
      <c r="G11" s="4" t="s">
        <v>1168</v>
      </c>
    </row>
    <row r="12" spans="1:12">
      <c r="A12" s="4" t="s">
        <v>1169</v>
      </c>
      <c r="F12" s="6" t="n">
        <v>40800</v>
      </c>
      <c r="H12" s="6" t="n">
        <v>25700</v>
      </c>
      <c r="J12" s="7" t="n">
        <v>5900</v>
      </c>
    </row>
    <row r="13" spans="1:12">
      <c r="A13" s="4" t="s">
        <v>681</v>
      </c>
    </row>
    <row r="14" spans="1:12">
      <c r="A14" s="3" t="s">
        <v>1158</v>
      </c>
    </row>
    <row r="15" spans="1:12">
      <c r="A15" s="4" t="s">
        <v>1170</v>
      </c>
      <c r="D15" s="6" t="n">
        <v>989</v>
      </c>
      <c r="E15" s="7" t="n">
        <v>142</v>
      </c>
    </row>
    <row r="16" spans="1:12">
      <c r="A16" s="4" t="s">
        <v>1145</v>
      </c>
    </row>
    <row r="17" spans="1:12">
      <c r="A17" s="3" t="s">
        <v>1158</v>
      </c>
    </row>
    <row r="18" spans="1:12">
      <c r="A18" s="4" t="s">
        <v>1159</v>
      </c>
      <c r="J18" s="8" t="n">
        <v>5e-05</v>
      </c>
    </row>
    <row r="19" spans="1:12">
      <c r="A19" s="4" t="s">
        <v>1171</v>
      </c>
      <c r="F19" s="5" t="n">
        <v>10000000</v>
      </c>
      <c r="J19" s="5" t="n">
        <v>10000000</v>
      </c>
    </row>
    <row r="20" spans="1:12">
      <c r="A20" s="4" t="s">
        <v>1146</v>
      </c>
      <c r="F20" s="5" t="n">
        <v>0</v>
      </c>
      <c r="H20" s="5" t="n">
        <v>0</v>
      </c>
      <c r="J20" s="5" t="n">
        <v>0</v>
      </c>
    </row>
    <row r="21" spans="1:12">
      <c r="A21" s="4" t="s">
        <v>1172</v>
      </c>
      <c r="F21" s="5" t="n">
        <v>0</v>
      </c>
      <c r="H21" s="5" t="n">
        <v>0</v>
      </c>
      <c r="J21" s="5" t="n">
        <v>0</v>
      </c>
    </row>
    <row r="22" spans="1:12">
      <c r="A22" s="4" t="s">
        <v>61</v>
      </c>
    </row>
    <row r="23" spans="1:12">
      <c r="A23" s="3" t="s">
        <v>1158</v>
      </c>
    </row>
    <row r="24" spans="1:12">
      <c r="A24" s="4" t="s">
        <v>133</v>
      </c>
      <c r="F24" s="5" t="n">
        <v>825000000</v>
      </c>
      <c r="H24" s="5" t="n">
        <v>825000000</v>
      </c>
      <c r="J24" s="5" t="n">
        <v>825000000</v>
      </c>
    </row>
    <row r="25" spans="1:12">
      <c r="A25" s="4" t="s">
        <v>1159</v>
      </c>
      <c r="J25" s="8" t="n">
        <v>5e-05</v>
      </c>
      <c r="L25" s="8" t="n">
        <v>5e-05</v>
      </c>
    </row>
    <row r="26" spans="1:12">
      <c r="A26" s="4" t="s">
        <v>1173</v>
      </c>
      <c r="F26" s="4" t="s">
        <v>1174</v>
      </c>
      <c r="G26" s="4" t="s">
        <v>1174</v>
      </c>
    </row>
    <row r="27" spans="1:12">
      <c r="A27" s="4" t="s">
        <v>136</v>
      </c>
      <c r="F27" s="5" t="n">
        <v>27381621</v>
      </c>
      <c r="H27" s="5" t="n">
        <v>27733692</v>
      </c>
      <c r="J27" s="5" t="n">
        <v>27381621</v>
      </c>
    </row>
    <row r="28" spans="1:12">
      <c r="A28" s="4" t="s">
        <v>68</v>
      </c>
    </row>
    <row r="29" spans="1:12">
      <c r="A29" s="3" t="s">
        <v>1158</v>
      </c>
    </row>
    <row r="30" spans="1:12">
      <c r="A30" s="4" t="s">
        <v>133</v>
      </c>
      <c r="F30" s="5" t="n">
        <v>35400000</v>
      </c>
      <c r="H30" s="5" t="n">
        <v>35400000</v>
      </c>
      <c r="J30" s="5" t="n">
        <v>35400000</v>
      </c>
    </row>
    <row r="31" spans="1:12">
      <c r="A31" s="4" t="s">
        <v>1159</v>
      </c>
      <c r="J31" s="8" t="n">
        <v>5e-05</v>
      </c>
      <c r="L31" s="8" t="n">
        <v>5e-05</v>
      </c>
    </row>
    <row r="32" spans="1:12">
      <c r="A32" s="4" t="s">
        <v>1173</v>
      </c>
      <c r="F32" s="4" t="s">
        <v>1175</v>
      </c>
      <c r="G32" s="4" t="s">
        <v>1175</v>
      </c>
    </row>
    <row r="33" spans="1:12">
      <c r="A33" s="4" t="s">
        <v>136</v>
      </c>
      <c r="F33" s="5" t="n">
        <v>7201254</v>
      </c>
      <c r="H33" s="5" t="n">
        <v>7201254</v>
      </c>
      <c r="J33" s="5" t="n">
        <v>720125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1176</v>
      </c>
      <c r="B1" s="2" t="s">
        <v>74</v>
      </c>
      <c r="C1" s="2" t="s">
        <v>75</v>
      </c>
      <c r="D1" s="2" t="s">
        <v>76</v>
      </c>
    </row>
    <row r="2" spans="1:4">
      <c r="A2" s="3" t="s">
        <v>1177</v>
      </c>
    </row>
    <row r="3" spans="1:4">
      <c r="A3" s="4" t="s">
        <v>1178</v>
      </c>
      <c r="B3" s="6" t="n">
        <v>626</v>
      </c>
      <c r="C3" s="7" t="n">
        <v>90</v>
      </c>
      <c r="D3" s="6" t="n">
        <v>515</v>
      </c>
    </row>
    <row r="4" spans="1:4">
      <c r="A4" s="4" t="s">
        <v>1179</v>
      </c>
      <c r="B4" s="5" t="n">
        <v>125642</v>
      </c>
      <c r="C4" s="5" t="n">
        <v>18047</v>
      </c>
      <c r="D4" s="5" t="n">
        <v>128731</v>
      </c>
    </row>
    <row r="5" spans="1:4">
      <c r="A5" s="4" t="s">
        <v>1180</v>
      </c>
      <c r="B5" s="6" t="n">
        <v>126268</v>
      </c>
      <c r="C5" s="7" t="n">
        <v>18137</v>
      </c>
      <c r="D5" s="6" t="n">
        <v>1292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19:29Z</dcterms:created>
  <dcterms:modified xmlns:dcterms="http://purl.org/dc/terms/" xmlns:xsi="http://www.w3.org/2001/XMLSchema-instance" xsi:type="dcterms:W3CDTF">2020-03-13T17:19:29Z</dcterms:modified>
</cp:coreProperties>
</file>